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MPREHENSIVE INCO" sheetId="3" state="visible" r:id="rId3"/>
    <sheet xmlns:r="http://schemas.openxmlformats.org/officeDocument/2006/relationships" name="CONSOLIDATED CASH FLOWS STATEME" sheetId="4" state="visible" r:id="rId4"/>
    <sheet xmlns:r="http://schemas.openxmlformats.org/officeDocument/2006/relationships" name="CONSOLIDATED STATEMENT OF CHANG"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FINANCIAL RISK MANAGEMENT" sheetId="8" state="visible" r:id="rId8"/>
    <sheet xmlns:r="http://schemas.openxmlformats.org/officeDocument/2006/relationships" name="CRITICAL ACCOUNTING ESTIMATES A" sheetId="9" state="visible" r:id="rId9"/>
    <sheet xmlns:r="http://schemas.openxmlformats.org/officeDocument/2006/relationships" name="SEGMENT INFORMATION" sheetId="10" state="visible" r:id="rId10"/>
    <sheet xmlns:r="http://schemas.openxmlformats.org/officeDocument/2006/relationships" name="FIXED ASSETS - NET" sheetId="11" state="visible" r:id="rId11"/>
    <sheet xmlns:r="http://schemas.openxmlformats.org/officeDocument/2006/relationships" name="CONSTRUCTION-IN-PROGRESS" sheetId="12" state="visible" r:id="rId12"/>
    <sheet xmlns:r="http://schemas.openxmlformats.org/officeDocument/2006/relationships" name="RIGHT-OF-USE ASSETS AND LEASE L" sheetId="13" state="visible" r:id="rId13"/>
    <sheet xmlns:r="http://schemas.openxmlformats.org/officeDocument/2006/relationships" name="GOODWILL" sheetId="14" state="visible" r:id="rId14"/>
    <sheet xmlns:r="http://schemas.openxmlformats.org/officeDocument/2006/relationships" name="SUBSIDIARIES" sheetId="15" state="visible" r:id="rId15"/>
    <sheet xmlns:r="http://schemas.openxmlformats.org/officeDocument/2006/relationships" name="INVESTMENTS IN ASSOCIATES" sheetId="16" state="visible" r:id="rId16"/>
    <sheet xmlns:r="http://schemas.openxmlformats.org/officeDocument/2006/relationships" name="DEFERRED TAX ASSETS_(LIABILITIE" sheetId="17" state="visible" r:id="rId17"/>
    <sheet xmlns:r="http://schemas.openxmlformats.org/officeDocument/2006/relationships" name="LONG-TERM PREPAID EXPENSES" sheetId="18" state="visible" r:id="rId18"/>
    <sheet xmlns:r="http://schemas.openxmlformats.org/officeDocument/2006/relationships" name="FINANCIAL INSTRUMENTS BY CATEGO" sheetId="19" state="visible" r:id="rId19"/>
    <sheet xmlns:r="http://schemas.openxmlformats.org/officeDocument/2006/relationships" name="FINANCIAL ASSETS AT FAIR VALUE " sheetId="20" state="visible" r:id="rId20"/>
    <sheet xmlns:r="http://schemas.openxmlformats.org/officeDocument/2006/relationships" name="LONG-TERM RECEIVABLE" sheetId="21" state="visible" r:id="rId21"/>
    <sheet xmlns:r="http://schemas.openxmlformats.org/officeDocument/2006/relationships" name="ASSETS CLASSIFIED AS HELD FOR S" sheetId="22" state="visible" r:id="rId22"/>
    <sheet xmlns:r="http://schemas.openxmlformats.org/officeDocument/2006/relationships" name="MATERIALS AND SUPPLIES" sheetId="23" state="visible" r:id="rId23"/>
    <sheet xmlns:r="http://schemas.openxmlformats.org/officeDocument/2006/relationships" name="TRADE RECEIVABLES" sheetId="24" state="visible" r:id="rId24"/>
    <sheet xmlns:r="http://schemas.openxmlformats.org/officeDocument/2006/relationships" name="PREPAYMENTS AND OTHER RECEIVABL" sheetId="25" state="visible" r:id="rId25"/>
    <sheet xmlns:r="http://schemas.openxmlformats.org/officeDocument/2006/relationships" name="CASH AND CASH EQUIVALENTS AND S" sheetId="26" state="visible" r:id="rId26"/>
    <sheet xmlns:r="http://schemas.openxmlformats.org/officeDocument/2006/relationships" name="SHARE CAPITAL" sheetId="27" state="visible" r:id="rId27"/>
    <sheet xmlns:r="http://schemas.openxmlformats.org/officeDocument/2006/relationships" name="RESERVES" sheetId="28" state="visible" r:id="rId28"/>
    <sheet xmlns:r="http://schemas.openxmlformats.org/officeDocument/2006/relationships" name="DEFERRED INCOME" sheetId="29" state="visible" r:id="rId29"/>
    <sheet xmlns:r="http://schemas.openxmlformats.org/officeDocument/2006/relationships" name="EMPLOYEE BENEFITS OBLIGATIONS" sheetId="30" state="visible" r:id="rId30"/>
    <sheet xmlns:r="http://schemas.openxmlformats.org/officeDocument/2006/relationships" name="TRADE PAYABLES" sheetId="31" state="visible" r:id="rId31"/>
    <sheet xmlns:r="http://schemas.openxmlformats.org/officeDocument/2006/relationships" name="CONTRACT LIABILITES" sheetId="32" state="visible" r:id="rId32"/>
    <sheet xmlns:r="http://schemas.openxmlformats.org/officeDocument/2006/relationships" name="ACCRUALS AND OTHER PAYABLES" sheetId="33" state="visible" r:id="rId33"/>
    <sheet xmlns:r="http://schemas.openxmlformats.org/officeDocument/2006/relationships" name="AUDITORS' REMUNERATION" sheetId="34" state="visible" r:id="rId34"/>
    <sheet xmlns:r="http://schemas.openxmlformats.org/officeDocument/2006/relationships" name="EMPLOYEE BENEFITS" sheetId="35" state="visible" r:id="rId35"/>
    <sheet xmlns:r="http://schemas.openxmlformats.org/officeDocument/2006/relationships" name="OTHER LOSSES - NET" sheetId="36" state="visible" r:id="rId36"/>
    <sheet xmlns:r="http://schemas.openxmlformats.org/officeDocument/2006/relationships" name="FINANCE (INCOME)_COSTS - NET" sheetId="37" state="visible" r:id="rId37"/>
    <sheet xmlns:r="http://schemas.openxmlformats.org/officeDocument/2006/relationships" name="INCOME TAX EXPENSE" sheetId="38" state="visible" r:id="rId38"/>
    <sheet xmlns:r="http://schemas.openxmlformats.org/officeDocument/2006/relationships" name="EARNINGS PER SHARE" sheetId="39" state="visible" r:id="rId39"/>
    <sheet xmlns:r="http://schemas.openxmlformats.org/officeDocument/2006/relationships" name="DIVIDENDS" sheetId="40" state="visible" r:id="rId40"/>
    <sheet xmlns:r="http://schemas.openxmlformats.org/officeDocument/2006/relationships" name="CASH FLOW GENERATED FROM OPERAT" sheetId="41" state="visible" r:id="rId41"/>
    <sheet xmlns:r="http://schemas.openxmlformats.org/officeDocument/2006/relationships" name="CONTINGENCY" sheetId="42" state="visible" r:id="rId42"/>
    <sheet xmlns:r="http://schemas.openxmlformats.org/officeDocument/2006/relationships" name="COMMITMENTS" sheetId="43" state="visible" r:id="rId43"/>
    <sheet xmlns:r="http://schemas.openxmlformats.org/officeDocument/2006/relationships" name="RELATED PARTY TRANSACTIONS" sheetId="44" state="visible" r:id="rId44"/>
    <sheet xmlns:r="http://schemas.openxmlformats.org/officeDocument/2006/relationships" name="SUBSEQUENT EVENTS" sheetId="45" state="visible" r:id="rId45"/>
    <sheet xmlns:r="http://schemas.openxmlformats.org/officeDocument/2006/relationships" name="SUMMARY OF SIGNIFICANT ACCOUN_2" sheetId="46" state="visible" r:id="rId46"/>
    <sheet xmlns:r="http://schemas.openxmlformats.org/officeDocument/2006/relationships" name="SUMMARY OF SIGNIFICANT ACCOUN_3" sheetId="47" state="visible" r:id="rId47"/>
    <sheet xmlns:r="http://schemas.openxmlformats.org/officeDocument/2006/relationships" name="FINANCIAL RISK MANAGEMENT (Tabl" sheetId="48" state="visible" r:id="rId48"/>
    <sheet xmlns:r="http://schemas.openxmlformats.org/officeDocument/2006/relationships" name="SEGMENT INFORMATION (Tables)" sheetId="49" state="visible" r:id="rId49"/>
    <sheet xmlns:r="http://schemas.openxmlformats.org/officeDocument/2006/relationships" name="FIXED ASSETS - NET (Tables)" sheetId="50" state="visible" r:id="rId50"/>
    <sheet xmlns:r="http://schemas.openxmlformats.org/officeDocument/2006/relationships" name="CONSTRUCTION-IN-PROGRESS (Table" sheetId="51" state="visible" r:id="rId51"/>
    <sheet xmlns:r="http://schemas.openxmlformats.org/officeDocument/2006/relationships" name="RIGHT-OF-USE ASSETS AND LEASE_2" sheetId="52" state="visible" r:id="rId52"/>
    <sheet xmlns:r="http://schemas.openxmlformats.org/officeDocument/2006/relationships" name="GOODWILL (Tables)" sheetId="53" state="visible" r:id="rId53"/>
    <sheet xmlns:r="http://schemas.openxmlformats.org/officeDocument/2006/relationships" name="SUBSIDIARIES (Tables)" sheetId="54" state="visible" r:id="rId54"/>
    <sheet xmlns:r="http://schemas.openxmlformats.org/officeDocument/2006/relationships" name="INVESTMENTS IN ASSOCIATES (Tabl" sheetId="55" state="visible" r:id="rId55"/>
    <sheet xmlns:r="http://schemas.openxmlformats.org/officeDocument/2006/relationships" name="DEFERRED TAX ASSETS_(LIABILIT_2" sheetId="56" state="visible" r:id="rId56"/>
    <sheet xmlns:r="http://schemas.openxmlformats.org/officeDocument/2006/relationships" name="LONG-TERM PREPAID EXPENSES (Tab" sheetId="57" state="visible" r:id="rId57"/>
    <sheet xmlns:r="http://schemas.openxmlformats.org/officeDocument/2006/relationships" name="FINANCIAL INSTRUMENTS BY CATE_2" sheetId="58" state="visible" r:id="rId58"/>
    <sheet xmlns:r="http://schemas.openxmlformats.org/officeDocument/2006/relationships" name="FINANCIAL ASSETS AT FAIR VALU_2" sheetId="59" state="visible" r:id="rId59"/>
    <sheet xmlns:r="http://schemas.openxmlformats.org/officeDocument/2006/relationships" name="MATERIALS AND SUPPLIES (Tables)" sheetId="60" state="visible" r:id="rId60"/>
    <sheet xmlns:r="http://schemas.openxmlformats.org/officeDocument/2006/relationships" name="TRADE RECEIVABLES (Tables)" sheetId="61" state="visible" r:id="rId61"/>
    <sheet xmlns:r="http://schemas.openxmlformats.org/officeDocument/2006/relationships" name="PREPAYMENTS AND OTHER RECEIVA_2" sheetId="62" state="visible" r:id="rId62"/>
    <sheet xmlns:r="http://schemas.openxmlformats.org/officeDocument/2006/relationships" name="CASH AND CASH EQUIVALENTS AND_2" sheetId="63" state="visible" r:id="rId63"/>
    <sheet xmlns:r="http://schemas.openxmlformats.org/officeDocument/2006/relationships" name="SHARE CAPITAL (Tables)" sheetId="64" state="visible" r:id="rId64"/>
    <sheet xmlns:r="http://schemas.openxmlformats.org/officeDocument/2006/relationships" name="RESERVES (Tables)" sheetId="65" state="visible" r:id="rId65"/>
    <sheet xmlns:r="http://schemas.openxmlformats.org/officeDocument/2006/relationships" name="DEFERRED INCOME (Tables)" sheetId="66" state="visible" r:id="rId66"/>
    <sheet xmlns:r="http://schemas.openxmlformats.org/officeDocument/2006/relationships" name="EMPLOYEE BENEFITS OBLIGATIONS (" sheetId="67" state="visible" r:id="rId67"/>
    <sheet xmlns:r="http://schemas.openxmlformats.org/officeDocument/2006/relationships" name="TRADE PAYABLES (Tables)" sheetId="68" state="visible" r:id="rId68"/>
    <sheet xmlns:r="http://schemas.openxmlformats.org/officeDocument/2006/relationships" name="CONTRACT LIABILITIES (Tables)" sheetId="69" state="visible" r:id="rId69"/>
    <sheet xmlns:r="http://schemas.openxmlformats.org/officeDocument/2006/relationships" name="ACCRUALS AND OTHER PAYABLES (Ta" sheetId="70" state="visible" r:id="rId70"/>
    <sheet xmlns:r="http://schemas.openxmlformats.org/officeDocument/2006/relationships" name="EMPLOYEE BENEFITS (Tables)" sheetId="71" state="visible" r:id="rId71"/>
    <sheet xmlns:r="http://schemas.openxmlformats.org/officeDocument/2006/relationships" name="OTHER LOSSES - NET (Tables)" sheetId="72" state="visible" r:id="rId72"/>
    <sheet xmlns:r="http://schemas.openxmlformats.org/officeDocument/2006/relationships" name="FINANCE (INCOME)_COSTS - NET (T" sheetId="73" state="visible" r:id="rId73"/>
    <sheet xmlns:r="http://schemas.openxmlformats.org/officeDocument/2006/relationships" name="INCOME TAX EXPENSE (Tables)" sheetId="74" state="visible" r:id="rId74"/>
    <sheet xmlns:r="http://schemas.openxmlformats.org/officeDocument/2006/relationships" name="EARNINGS PER SHARE (Tables)" sheetId="75" state="visible" r:id="rId75"/>
    <sheet xmlns:r="http://schemas.openxmlformats.org/officeDocument/2006/relationships" name="DIVIDENDS (Tables)" sheetId="76" state="visible" r:id="rId76"/>
    <sheet xmlns:r="http://schemas.openxmlformats.org/officeDocument/2006/relationships" name="CASH FLOW GENERATED FROM OPER_2" sheetId="77" state="visible" r:id="rId77"/>
    <sheet xmlns:r="http://schemas.openxmlformats.org/officeDocument/2006/relationships" name="COMMITMENTS (Tables)" sheetId="78" state="visible" r:id="rId78"/>
    <sheet xmlns:r="http://schemas.openxmlformats.org/officeDocument/2006/relationships" name="RELATED PARTY TRANSACTIONS (Tab" sheetId="79" state="visible" r:id="rId79"/>
    <sheet xmlns:r="http://schemas.openxmlformats.org/officeDocument/2006/relationships" name="GENERAL INFORMATION (Details)" sheetId="80" state="visible" r:id="rId80"/>
    <sheet xmlns:r="http://schemas.openxmlformats.org/officeDocument/2006/relationships" name="SUMMARY OF SIGNIFICANT ACCOUN_4" sheetId="81" state="visible" r:id="rId81"/>
    <sheet xmlns:r="http://schemas.openxmlformats.org/officeDocument/2006/relationships" name="SUMMARY OF SIGNIFICANT ACCOUN_5" sheetId="82" state="visible" r:id="rId82"/>
    <sheet xmlns:r="http://schemas.openxmlformats.org/officeDocument/2006/relationships" name="SUMMARY OF SIGNIFICANT ACCOUN_6" sheetId="83" state="visible" r:id="rId83"/>
    <sheet xmlns:r="http://schemas.openxmlformats.org/officeDocument/2006/relationships" name="SUMMARY OF SIGNIFICANT ACCOUN_7" sheetId="84" state="visible" r:id="rId84"/>
    <sheet xmlns:r="http://schemas.openxmlformats.org/officeDocument/2006/relationships" name="FINANCIAL RISK MANAGEMENT - MAR" sheetId="85" state="visible" r:id="rId85"/>
    <sheet xmlns:r="http://schemas.openxmlformats.org/officeDocument/2006/relationships" name="FINANCIAL RISK MANAGEMENT - M_2" sheetId="86" state="visible" r:id="rId86"/>
    <sheet xmlns:r="http://schemas.openxmlformats.org/officeDocument/2006/relationships" name="FINANCIAL RISK MANAGEMENT - M_3" sheetId="87" state="visible" r:id="rId87"/>
    <sheet xmlns:r="http://schemas.openxmlformats.org/officeDocument/2006/relationships" name="FINANCIAL RISK MANAGEMENT - CRE" sheetId="88" state="visible" r:id="rId88"/>
    <sheet xmlns:r="http://schemas.openxmlformats.org/officeDocument/2006/relationships" name="FINANCIAL RISK MANAGEMENT - C_2" sheetId="89" state="visible" r:id="rId89"/>
    <sheet xmlns:r="http://schemas.openxmlformats.org/officeDocument/2006/relationships" name="FINANCIAL RISK MANAGEMENT - C_3" sheetId="90" state="visible" r:id="rId90"/>
    <sheet xmlns:r="http://schemas.openxmlformats.org/officeDocument/2006/relationships" name="FINANCIAL RISK MANAGEMENT - C_4" sheetId="91" state="visible" r:id="rId91"/>
    <sheet xmlns:r="http://schemas.openxmlformats.org/officeDocument/2006/relationships" name="FINANCIAL RISK MANAGEMENT - LIQ" sheetId="92" state="visible" r:id="rId92"/>
    <sheet xmlns:r="http://schemas.openxmlformats.org/officeDocument/2006/relationships" name="FINANCIAL RISK MANAGEMENT - CAP" sheetId="93" state="visible" r:id="rId93"/>
    <sheet xmlns:r="http://schemas.openxmlformats.org/officeDocument/2006/relationships" name="FINANCIAL RISK MANAGEMENT - FAI" sheetId="94" state="visible" r:id="rId94"/>
    <sheet xmlns:r="http://schemas.openxmlformats.org/officeDocument/2006/relationships" name="SEGMENT INFORMATION - SEGMENT R" sheetId="95" state="visible" r:id="rId95"/>
    <sheet xmlns:r="http://schemas.openxmlformats.org/officeDocument/2006/relationships" name="SEGMENT INFORMATION - RECONCILI" sheetId="96" state="visible" r:id="rId96"/>
    <sheet xmlns:r="http://schemas.openxmlformats.org/officeDocument/2006/relationships" name="SEGMENT INFORMATION - SEGMENT A" sheetId="97" state="visible" r:id="rId97"/>
    <sheet xmlns:r="http://schemas.openxmlformats.org/officeDocument/2006/relationships" name="SEGMENT INFORMATION - SEGMENT_2" sheetId="98" state="visible" r:id="rId98"/>
    <sheet xmlns:r="http://schemas.openxmlformats.org/officeDocument/2006/relationships" name="FIXED ASSETS - NET (Details)" sheetId="99" state="visible" r:id="rId99"/>
    <sheet xmlns:r="http://schemas.openxmlformats.org/officeDocument/2006/relationships" name="FIXED ASSETS - NET - Narratives" sheetId="100" state="visible" r:id="rId100"/>
    <sheet xmlns:r="http://schemas.openxmlformats.org/officeDocument/2006/relationships" name="CONSTRUCTION-IN-PROGRESS (Detai" sheetId="101" state="visible" r:id="rId101"/>
    <sheet xmlns:r="http://schemas.openxmlformats.org/officeDocument/2006/relationships" name="RIGHT-OF-USE ASSETS AND LEASE_3" sheetId="102" state="visible" r:id="rId102"/>
    <sheet xmlns:r="http://schemas.openxmlformats.org/officeDocument/2006/relationships" name="RIGHT-OF-USE ASSETS AND LEASE_4" sheetId="103" state="visible" r:id="rId103"/>
    <sheet xmlns:r="http://schemas.openxmlformats.org/officeDocument/2006/relationships" name="RIGHT-OF-USE ASSETS AND LEASE_5" sheetId="104" state="visible" r:id="rId104"/>
    <sheet xmlns:r="http://schemas.openxmlformats.org/officeDocument/2006/relationships" name="GOODWILL - NET BOOK VALUE ANALY" sheetId="105" state="visible" r:id="rId105"/>
    <sheet xmlns:r="http://schemas.openxmlformats.org/officeDocument/2006/relationships" name="GOODWILL - KEY ASSUMPTIONS USED" sheetId="106" state="visible" r:id="rId106"/>
    <sheet xmlns:r="http://schemas.openxmlformats.org/officeDocument/2006/relationships" name="GOODWILL - KEY ASSUMPTIONS US_2" sheetId="107" state="visible" r:id="rId107"/>
    <sheet xmlns:r="http://schemas.openxmlformats.org/officeDocument/2006/relationships" name="SUBSIDIARIES (Details)" sheetId="108" state="visible" r:id="rId108"/>
    <sheet xmlns:r="http://schemas.openxmlformats.org/officeDocument/2006/relationships" name="INVESTMENTS IN ASSOCIATES (Deta" sheetId="109" state="visible" r:id="rId109"/>
    <sheet xmlns:r="http://schemas.openxmlformats.org/officeDocument/2006/relationships" name="INVESTMENTS IN ASSOCIATES - MOV" sheetId="110" state="visible" r:id="rId110"/>
    <sheet xmlns:r="http://schemas.openxmlformats.org/officeDocument/2006/relationships" name="INVESTMENTS IN ASSOCIATES - PRI" sheetId="111" state="visible" r:id="rId111"/>
    <sheet xmlns:r="http://schemas.openxmlformats.org/officeDocument/2006/relationships" name="INVESTMENTS IN ASSOCIATES - SUM" sheetId="112" state="visible" r:id="rId112"/>
    <sheet xmlns:r="http://schemas.openxmlformats.org/officeDocument/2006/relationships" name="INVESTMENTS IN ASSOCIATES - S_2" sheetId="113" state="visible" r:id="rId113"/>
    <sheet xmlns:r="http://schemas.openxmlformats.org/officeDocument/2006/relationships" name="INVESTMENTS IN ASSOCIATES - REC" sheetId="114" state="visible" r:id="rId114"/>
    <sheet xmlns:r="http://schemas.openxmlformats.org/officeDocument/2006/relationships" name="DEFERRED TAX ASSETS_(LIABILIT_3" sheetId="115" state="visible" r:id="rId115"/>
    <sheet xmlns:r="http://schemas.openxmlformats.org/officeDocument/2006/relationships" name="DEFERRED TAX ASSETS_(LIABILIT_4" sheetId="116" state="visible" r:id="rId116"/>
    <sheet xmlns:r="http://schemas.openxmlformats.org/officeDocument/2006/relationships" name="DEFERRED TAX ASSETS - MOVEMENTS" sheetId="117" state="visible" r:id="rId117"/>
    <sheet xmlns:r="http://schemas.openxmlformats.org/officeDocument/2006/relationships" name="DEFERRED TAX LIABILITIES - MOVE" sheetId="118" state="visible" r:id="rId118"/>
    <sheet xmlns:r="http://schemas.openxmlformats.org/officeDocument/2006/relationships" name="DEFERRED TAX ASSETS_(LIABILIT_5" sheetId="119" state="visible" r:id="rId119"/>
    <sheet xmlns:r="http://schemas.openxmlformats.org/officeDocument/2006/relationships" name="DEFERRED TAX ASSETS_(LIABILIT_6" sheetId="120" state="visible" r:id="rId120"/>
    <sheet xmlns:r="http://schemas.openxmlformats.org/officeDocument/2006/relationships" name="LONG-TERM PREPAID EXPENSES (Det" sheetId="121" state="visible" r:id="rId121"/>
    <sheet xmlns:r="http://schemas.openxmlformats.org/officeDocument/2006/relationships" name="FINANCIAL INSTRUMENTS BY CATE_3" sheetId="122" state="visible" r:id="rId122"/>
    <sheet xmlns:r="http://schemas.openxmlformats.org/officeDocument/2006/relationships" name="FINANCIAL INSTRUMENTS BY CATE_4" sheetId="123" state="visible" r:id="rId123"/>
    <sheet xmlns:r="http://schemas.openxmlformats.org/officeDocument/2006/relationships" name="FINANCIAL ASSETS AT FAIR VALU_3" sheetId="124" state="visible" r:id="rId124"/>
    <sheet xmlns:r="http://schemas.openxmlformats.org/officeDocument/2006/relationships" name="FINANCIAL ASSETS AT FAIR VALU_4" sheetId="125" state="visible" r:id="rId125"/>
    <sheet xmlns:r="http://schemas.openxmlformats.org/officeDocument/2006/relationships" name="LONG-TERM RECEIVABLE (Details)" sheetId="126" state="visible" r:id="rId126"/>
    <sheet xmlns:r="http://schemas.openxmlformats.org/officeDocument/2006/relationships" name="ASSETS CLASSIFIED AS HELD FOR_2" sheetId="127" state="visible" r:id="rId127"/>
    <sheet xmlns:r="http://schemas.openxmlformats.org/officeDocument/2006/relationships" name="MATERIALS AND SUPPLIES (Details" sheetId="128" state="visible" r:id="rId128"/>
    <sheet xmlns:r="http://schemas.openxmlformats.org/officeDocument/2006/relationships" name="MATERIALS AND SUPPLIES - Narrat" sheetId="129" state="visible" r:id="rId129"/>
    <sheet xmlns:r="http://schemas.openxmlformats.org/officeDocument/2006/relationships" name="TRADE RECEIVABLES - TRADE RECEI" sheetId="130" state="visible" r:id="rId130"/>
    <sheet xmlns:r="http://schemas.openxmlformats.org/officeDocument/2006/relationships" name="TRADE RECEIVABLES - AGING ANALY" sheetId="131" state="visible" r:id="rId131"/>
    <sheet xmlns:r="http://schemas.openxmlformats.org/officeDocument/2006/relationships" name="TRADE RECEIVABLES - MOVEMENTS O" sheetId="132" state="visible" r:id="rId132"/>
    <sheet xmlns:r="http://schemas.openxmlformats.org/officeDocument/2006/relationships" name="PREPAYMENTS AND OTHER RECEIVA_3" sheetId="133" state="visible" r:id="rId133"/>
    <sheet xmlns:r="http://schemas.openxmlformats.org/officeDocument/2006/relationships" name="PREPAYMENTS AND OTHER RECEIVA_4" sheetId="134" state="visible" r:id="rId134"/>
    <sheet xmlns:r="http://schemas.openxmlformats.org/officeDocument/2006/relationships" name="PREPAYMENTS AND OTHER RECEIVA_5" sheetId="135" state="visible" r:id="rId135"/>
    <sheet xmlns:r="http://schemas.openxmlformats.org/officeDocument/2006/relationships" name="PREPAYMENTS AND OTHER RECEIVA_6" sheetId="136" state="visible" r:id="rId136"/>
    <sheet xmlns:r="http://schemas.openxmlformats.org/officeDocument/2006/relationships" name="CASH AND CASH EQUIVALENTS AND_3" sheetId="137" state="visible" r:id="rId137"/>
    <sheet xmlns:r="http://schemas.openxmlformats.org/officeDocument/2006/relationships" name="CASH AND CASH EQUIVALENTS AND_4" sheetId="138" state="visible" r:id="rId138"/>
    <sheet xmlns:r="http://schemas.openxmlformats.org/officeDocument/2006/relationships" name="SHARE CAPITAL (Details)" sheetId="139" state="visible" r:id="rId139"/>
    <sheet xmlns:r="http://schemas.openxmlformats.org/officeDocument/2006/relationships" name="RESERVES - APPROPRIATIONS TO RE" sheetId="140" state="visible" r:id="rId140"/>
    <sheet xmlns:r="http://schemas.openxmlformats.org/officeDocument/2006/relationships" name="RESERVES - MOVEMENTS OF SPECIAL" sheetId="141" state="visible" r:id="rId141"/>
    <sheet xmlns:r="http://schemas.openxmlformats.org/officeDocument/2006/relationships" name="RESERVES - Narratives (Details)" sheetId="142" state="visible" r:id="rId142"/>
    <sheet xmlns:r="http://schemas.openxmlformats.org/officeDocument/2006/relationships" name="RESERVES - MOVEMENTS OF OTHER C" sheetId="143" state="visible" r:id="rId143"/>
    <sheet xmlns:r="http://schemas.openxmlformats.org/officeDocument/2006/relationships" name="DEFERRED INCOME (Details)" sheetId="144" state="visible" r:id="rId144"/>
    <sheet xmlns:r="http://schemas.openxmlformats.org/officeDocument/2006/relationships" name="EMPLOYEE BENEFITS OBLIGATIONS_2" sheetId="145" state="visible" r:id="rId145"/>
    <sheet xmlns:r="http://schemas.openxmlformats.org/officeDocument/2006/relationships" name="EMPLOYEE BENEFITS OBLIGATIONS -" sheetId="146" state="visible" r:id="rId146"/>
    <sheet xmlns:r="http://schemas.openxmlformats.org/officeDocument/2006/relationships" name="TRADE PAYABLES (Details)" sheetId="147" state="visible" r:id="rId147"/>
    <sheet xmlns:r="http://schemas.openxmlformats.org/officeDocument/2006/relationships" name="TRADE PAYABLES - AGING ANALYSIS" sheetId="148" state="visible" r:id="rId148"/>
    <sheet xmlns:r="http://schemas.openxmlformats.org/officeDocument/2006/relationships" name="CONTRACT LIABILITIES (Details)" sheetId="149" state="visible" r:id="rId149"/>
    <sheet xmlns:r="http://schemas.openxmlformats.org/officeDocument/2006/relationships" name="ACCRUALS AND OTHER PAYABLES (De" sheetId="150" state="visible" r:id="rId150"/>
    <sheet xmlns:r="http://schemas.openxmlformats.org/officeDocument/2006/relationships" name="ACCRUALS AND OTHER PAYABLES - D" sheetId="151" state="visible" r:id="rId151"/>
    <sheet xmlns:r="http://schemas.openxmlformats.org/officeDocument/2006/relationships" name="AUDITORS' REMUNERATION (Details" sheetId="152" state="visible" r:id="rId152"/>
    <sheet xmlns:r="http://schemas.openxmlformats.org/officeDocument/2006/relationships" name="EMPLOYEE BENEFITS (Details)" sheetId="153" state="visible" r:id="rId153"/>
    <sheet xmlns:r="http://schemas.openxmlformats.org/officeDocument/2006/relationships" name="EMPLOYEE BENEFITS - HOUSING SCH" sheetId="154" state="visible" r:id="rId154"/>
    <sheet xmlns:r="http://schemas.openxmlformats.org/officeDocument/2006/relationships" name="EMPLOYEE BENEFITS - DEFINED CON" sheetId="155" state="visible" r:id="rId155"/>
    <sheet xmlns:r="http://schemas.openxmlformats.org/officeDocument/2006/relationships" name="EMPLOYEE BENEFITS - FIVE HIGHES" sheetId="156" state="visible" r:id="rId156"/>
    <sheet xmlns:r="http://schemas.openxmlformats.org/officeDocument/2006/relationships" name="OTHER LOSSES - NET (Details)" sheetId="157" state="visible" r:id="rId157"/>
    <sheet xmlns:r="http://schemas.openxmlformats.org/officeDocument/2006/relationships" name="FINANCE COSTS - NET (Details)" sheetId="158" state="visible" r:id="rId158"/>
    <sheet xmlns:r="http://schemas.openxmlformats.org/officeDocument/2006/relationships" name="INCOME TAX EXPENSE - ANALYSIS O" sheetId="159" state="visible" r:id="rId159"/>
    <sheet xmlns:r="http://schemas.openxmlformats.org/officeDocument/2006/relationships" name="INCOME TAX EXPENSE - ANALYSIS_2" sheetId="160" state="visible" r:id="rId160"/>
    <sheet xmlns:r="http://schemas.openxmlformats.org/officeDocument/2006/relationships" name="EARNINGS PER SHARE (Details)" sheetId="161" state="visible" r:id="rId161"/>
    <sheet xmlns:r="http://schemas.openxmlformats.org/officeDocument/2006/relationships" name="DIVIDENDS (Details)" sheetId="162" state="visible" r:id="rId162"/>
    <sheet xmlns:r="http://schemas.openxmlformats.org/officeDocument/2006/relationships" name="CASH FLOW GENERATED FROM OPER_3" sheetId="163" state="visible" r:id="rId163"/>
    <sheet xmlns:r="http://schemas.openxmlformats.org/officeDocument/2006/relationships" name="CASH FLOW GENERATED FROM OPER_4" sheetId="164" state="visible" r:id="rId164"/>
    <sheet xmlns:r="http://schemas.openxmlformats.org/officeDocument/2006/relationships" name="CONTINGENCY (Details)" sheetId="165" state="visible" r:id="rId165"/>
    <sheet xmlns:r="http://schemas.openxmlformats.org/officeDocument/2006/relationships" name="COMMITMENTS - CAPITAL COMMITMEN" sheetId="166" state="visible" r:id="rId166"/>
    <sheet xmlns:r="http://schemas.openxmlformats.org/officeDocument/2006/relationships" name="RELATED PARTY TRANSACTIONS - MA" sheetId="167" state="visible" r:id="rId167"/>
    <sheet xmlns:r="http://schemas.openxmlformats.org/officeDocument/2006/relationships" name="RELATED PARTY TRANSACTIONS - _2" sheetId="168" state="visible" r:id="rId168"/>
    <sheet xmlns:r="http://schemas.openxmlformats.org/officeDocument/2006/relationships" name="RELATED PARTY TRANSACTIONS - RE" sheetId="169" state="visible" r:id="rId169"/>
    <sheet xmlns:r="http://schemas.openxmlformats.org/officeDocument/2006/relationships" name="RELATED PARTY TRANSACTIONS - LE" sheetId="170" state="visible" r:id="rId170"/>
    <sheet xmlns:r="http://schemas.openxmlformats.org/officeDocument/2006/relationships" name="RELATED PARTY TRANSACTIONS - _3" sheetId="171" state="visible" r:id="rId171"/>
    <sheet xmlns:r="http://schemas.openxmlformats.org/officeDocument/2006/relationships" name="RELATED PARTY TRANSACTIONS - _4" sheetId="172" state="visible" r:id="rId172"/>
    <sheet xmlns:r="http://schemas.openxmlformats.org/officeDocument/2006/relationships" name="SUBSEQUENT EVENTS (Details)" sheetId="173" state="visible" r:id="rId173"/>
  </sheets>
  <definedNames/>
  <calcPr calcId="124519" fullCalcOnLoad="1"/>
</workbook>
</file>

<file path=xl/sharedStrings.xml><?xml version="1.0" encoding="utf-8"?>
<sst xmlns="http://schemas.openxmlformats.org/spreadsheetml/2006/main" uniqueCount="1283">
  <si>
    <t>Document and Entity Information</t>
  </si>
  <si>
    <t>12 Months Ended</t>
  </si>
  <si>
    <t>Dec. 31, 2019shares</t>
  </si>
  <si>
    <t>Disclosure of classes of share capital [line items]</t>
  </si>
  <si>
    <t>Entity Registrant Name</t>
  </si>
  <si>
    <t>GUANGSHEN RAILWAY CO LTD</t>
  </si>
  <si>
    <t>Entity Central Index Key</t>
  </si>
  <si>
    <t>0001012139</t>
  </si>
  <si>
    <t>Document Type</t>
  </si>
  <si>
    <t>20-F</t>
  </si>
  <si>
    <t>Document Registration Statement</t>
  </si>
  <si>
    <t>false</t>
  </si>
  <si>
    <t>Document Annual Report</t>
  </si>
  <si>
    <t>true</t>
  </si>
  <si>
    <t>Document Transition Report</t>
  </si>
  <si>
    <t>Document Shell Company Report</t>
  </si>
  <si>
    <t>Entity Incorporation, State or Country Code</t>
  </si>
  <si>
    <t>F4</t>
  </si>
  <si>
    <t>Document Period End Date</t>
  </si>
  <si>
    <t>Dec. 31,
		2019</t>
  </si>
  <si>
    <t>Amendment Flag</t>
  </si>
  <si>
    <t>Current Fiscal Year End Date</t>
  </si>
  <si>
    <t>--12-31</t>
  </si>
  <si>
    <t>Entity Well-known Seasoned Issuer</t>
  </si>
  <si>
    <t>Yes</t>
  </si>
  <si>
    <t>Entity Filer Category</t>
  </si>
  <si>
    <t>Large Accelerated Filer</t>
  </si>
  <si>
    <t>Entity Voluntary Filers</t>
  </si>
  <si>
    <t>No</t>
  </si>
  <si>
    <t>Entity Interactive Data Current</t>
  </si>
  <si>
    <t>Entity Current Reporting Status</t>
  </si>
  <si>
    <t>Entity Emerging Growth Company</t>
  </si>
  <si>
    <t>Entity Shell Company</t>
  </si>
  <si>
    <t>Document Fiscal Year Focus</t>
  </si>
  <si>
    <t>2019</t>
  </si>
  <si>
    <t>Document Fiscal Period Focus</t>
  </si>
  <si>
    <t>FY</t>
  </si>
  <si>
    <t>H shares [member]</t>
  </si>
  <si>
    <t>Entity Common Stock, Shares Outstanding</t>
  </si>
  <si>
    <t>A shares [member]</t>
  </si>
  <si>
    <t>CONSOLIDATED BALANCE SHEETS ¥ in Thousands, $ in Thousands</t>
  </si>
  <si>
    <t>Dec. 31, 2019CNY (¥)¥ / $</t>
  </si>
  <si>
    <t>Dec. 31, 2019USD ($)¥ / $</t>
  </si>
  <si>
    <t>Dec. 31, 2018CNY (¥)</t>
  </si>
  <si>
    <t>Non-current assets</t>
  </si>
  <si>
    <t>Fixed assets - net</t>
  </si>
  <si>
    <t>[1]</t>
  </si>
  <si>
    <t>Right-of-use assets</t>
  </si>
  <si>
    <t>Construction-in-progress</t>
  </si>
  <si>
    <t>Prepayments for fixed assets and construction-in-progress</t>
  </si>
  <si>
    <t>Leasehold land payments</t>
  </si>
  <si>
    <t>Goodwill</t>
  </si>
  <si>
    <t>Investments in associates</t>
  </si>
  <si>
    <t>Deferred tax assets</t>
  </si>
  <si>
    <t>Long-term prepaid expenses</t>
  </si>
  <si>
    <t>Financial assets at fair value through other comprehensive income</t>
  </si>
  <si>
    <t>Long-term receivable</t>
  </si>
  <si>
    <t>Total non-current assets</t>
  </si>
  <si>
    <t>Current assets</t>
  </si>
  <si>
    <t>Assets classified as held for sale</t>
  </si>
  <si>
    <t>Materials and supplies</t>
  </si>
  <si>
    <t>Trade receivables</t>
  </si>
  <si>
    <t>Prepayments and other receivables</t>
  </si>
  <si>
    <t>Short-term deposits</t>
  </si>
  <si>
    <t>Cash and cash equivalents</t>
  </si>
  <si>
    <t>Total current assets</t>
  </si>
  <si>
    <t>Total assets</t>
  </si>
  <si>
    <t>Capital and reserves attributable to the Company's equity holders</t>
  </si>
  <si>
    <t>Share capital</t>
  </si>
  <si>
    <t>Share premium</t>
  </si>
  <si>
    <t>Other reserves</t>
  </si>
  <si>
    <t>Retained earnings</t>
  </si>
  <si>
    <t>Non-controlling interests</t>
  </si>
  <si>
    <t>Total equity</t>
  </si>
  <si>
    <t>Non-current liabilities</t>
  </si>
  <si>
    <t>Lease liabilities</t>
  </si>
  <si>
    <t>Deferred tax liabilities</t>
  </si>
  <si>
    <t>Deferred income</t>
  </si>
  <si>
    <t>Total non-current liabilities</t>
  </si>
  <si>
    <t>Current liabilities</t>
  </si>
  <si>
    <t>Trade payables</t>
  </si>
  <si>
    <t>Contract liabilities</t>
  </si>
  <si>
    <t>Payables for fixed assets and construction-in-progress</t>
  </si>
  <si>
    <t>Dividends payable</t>
  </si>
  <si>
    <t>Income tax payable</t>
  </si>
  <si>
    <t>Current portion of lease liabilities</t>
  </si>
  <si>
    <t>Accruals and other payables</t>
  </si>
  <si>
    <t>Total current liabilities</t>
  </si>
  <si>
    <t>Total liabilities</t>
  </si>
  <si>
    <t>Total equity and liabilities</t>
  </si>
  <si>
    <t>Closing foreign exchange rate</t>
  </si>
  <si>
    <t>Translation of amounts from Renminbi ("RMB") into United States dollars ("US$") for the convenience of the reader has been made at US$1.00=RMB6.9618, the certified exchange rates for December 31, 2019 as published by the Federal Reserve Board of the United States. No representation is made that the RMB amounts could have been, or could be, converted into US$ at that rate on December 31, 2019 or on any other date.</t>
  </si>
  <si>
    <t>CONSOLIDATED COMPREHENSIVE INCOME STATEMENT $ in Thousands</t>
  </si>
  <si>
    <t>Dec. 31, 2019CNY (¥)¥ / $¥ / shares</t>
  </si>
  <si>
    <t>Dec. 31, 2019USD ($)¥ / $$ / shares</t>
  </si>
  <si>
    <t>Dec. 31, 2018CNY (¥)¥ / shares</t>
  </si>
  <si>
    <t>Dec. 31, 2017CNY (¥)¥ / shares</t>
  </si>
  <si>
    <t>Revenue</t>
  </si>
  <si>
    <t>Total revenue</t>
  </si>
  <si>
    <t>Operating expenses</t>
  </si>
  <si>
    <t>Employee benefits</t>
  </si>
  <si>
    <t>Depreciation of righ-of-use assets</t>
  </si>
  <si>
    <t>Depreciation of fixed assets</t>
  </si>
  <si>
    <t>Amortization of leasehold land payments</t>
  </si>
  <si>
    <t>Total operating expenses</t>
  </si>
  <si>
    <t>Reversal of impairment losses on financial assets, net</t>
  </si>
  <si>
    <t>Other losses - net</t>
  </si>
  <si>
    <t>Operating profit</t>
  </si>
  <si>
    <t>Finance costs-net</t>
  </si>
  <si>
    <t>Share of results of associates, net of tax</t>
  </si>
  <si>
    <t>Profit before income tax</t>
  </si>
  <si>
    <t>Income tax expense</t>
  </si>
  <si>
    <t>Profit for the year</t>
  </si>
  <si>
    <t>Items that may be reclassified to profit or loss</t>
  </si>
  <si>
    <t>Changes in the fair values of available-for-sale financial assets</t>
  </si>
  <si>
    <t>Deferred tax liabilities for the changes in the fair values of available-for-sale financial assets</t>
  </si>
  <si>
    <t>Total comprehensive income for the year, net of tax</t>
  </si>
  <si>
    <t>Profit attributable to:</t>
  </si>
  <si>
    <t>Equity holders of the Company</t>
  </si>
  <si>
    <t>Total comprehensive income attributable to:</t>
  </si>
  <si>
    <t>Earnings per share for profit attributable to the equity holders of the Company during the year</t>
  </si>
  <si>
    <t>Basic and diluted | (per share)</t>
  </si>
  <si>
    <t>Earnings per equivalent ADS</t>
  </si>
  <si>
    <t>Closing foreign exchange rate | ¥ / $</t>
  </si>
  <si>
    <t>Railroad Businesses [member]</t>
  </si>
  <si>
    <t>Passenger</t>
  </si>
  <si>
    <t>Freight</t>
  </si>
  <si>
    <t>Railway network usage and other transportation related services</t>
  </si>
  <si>
    <t>Business tax and surcharge</t>
  </si>
  <si>
    <t>Equipment usage and related service charges</t>
  </si>
  <si>
    <t>Land use right leases</t>
  </si>
  <si>
    <t>Repair and facilities maintenance costs, excluding materials and supplies</t>
  </si>
  <si>
    <t>Cargo logistics and outsourcing service charges</t>
  </si>
  <si>
    <t>Utility and office expenses</t>
  </si>
  <si>
    <t>Others</t>
  </si>
  <si>
    <t>Other businesses [member]</t>
  </si>
  <si>
    <t>CONSOLIDATED CASH FLOWS STATEMENT ¥ in Thousands, $ in Thousands</t>
  </si>
  <si>
    <t>Dec. 31, 2017CNY (¥)</t>
  </si>
  <si>
    <t>Cash flows from operating activities</t>
  </si>
  <si>
    <t>Cash generated from operations</t>
  </si>
  <si>
    <t>Income tax paid</t>
  </si>
  <si>
    <t>Net cash generated from operating activities</t>
  </si>
  <si>
    <t>Cash flows from investing activities</t>
  </si>
  <si>
    <t>Payments for acquisition of fixed assets, construction-in-progress and prepayment for fixed assets, net of related payables</t>
  </si>
  <si>
    <t>Proceeds from disposal of fixed assets</t>
  </si>
  <si>
    <t>Advances received from disposal of assets</t>
  </si>
  <si>
    <t>Interest received</t>
  </si>
  <si>
    <t>Payment of investment</t>
  </si>
  <si>
    <t>Decrease in short-term deposits with maturities more than three months, net</t>
  </si>
  <si>
    <t>Dividends received</t>
  </si>
  <si>
    <t>Net cash used in investing activities</t>
  </si>
  <si>
    <t>Cash flows from financing activities</t>
  </si>
  <si>
    <t>Transactions with non-controlling interests</t>
  </si>
  <si>
    <t>Dividends paid to the Company's shareholders</t>
  </si>
  <si>
    <t>Payments of lease liabilities</t>
  </si>
  <si>
    <t>Net cash used in financing activities</t>
  </si>
  <si>
    <t>Net increase/(decrease) in cash and cash equivalents</t>
  </si>
  <si>
    <t>Cash and cash equivalents at beginning of year</t>
  </si>
  <si>
    <t>Cash and cash equivalents at end of year</t>
  </si>
  <si>
    <t>CONSOLIDATED STATEMENT OF CHANGES IN EQUITY ¥ in Thousands, $ in Thousands</t>
  </si>
  <si>
    <t>CNY (¥)¥ / $</t>
  </si>
  <si>
    <t>USD ($)¥ / $</t>
  </si>
  <si>
    <t>Share capital [member]CNY (¥)</t>
  </si>
  <si>
    <t>Share capital [member]USD ($)</t>
  </si>
  <si>
    <t>Share premium [member]CNY (¥)</t>
  </si>
  <si>
    <t>Share premium [member]USD ($)</t>
  </si>
  <si>
    <t>Statutory surplus reserve [member]CNY (¥)</t>
  </si>
  <si>
    <t>Statutory surplus reserve [member]USD ($)</t>
  </si>
  <si>
    <t>Discretionary surplus reserve [member]CNY (¥)</t>
  </si>
  <si>
    <t>Discretionary surplus reserve [member]USD ($)</t>
  </si>
  <si>
    <t>Other reserves [member]CNY (¥)</t>
  </si>
  <si>
    <t>Other reserves [member]USD ($)</t>
  </si>
  <si>
    <t>Retained earnings [member]CNY (¥)</t>
  </si>
  <si>
    <t>Retained earnings [member]USD ($)</t>
  </si>
  <si>
    <t>Total [member]CNY (¥)</t>
  </si>
  <si>
    <t>Total [member]USD ($)</t>
  </si>
  <si>
    <t>Non-controlling interests [member]CNY (¥)</t>
  </si>
  <si>
    <t>Non-controlling interests [member]USD ($)</t>
  </si>
  <si>
    <t>Balance at beginning of year at Dec. 31, 2016</t>
  </si>
  <si>
    <t>Other comprehensive income (Note 23)</t>
  </si>
  <si>
    <t>Special reserve - Safety Production Fund (Note 23)</t>
  </si>
  <si>
    <t>Appropriation</t>
  </si>
  <si>
    <t>Utilization</t>
  </si>
  <si>
    <t>Appropriations from retained earnings (Note 23)</t>
  </si>
  <si>
    <t>Disposal of subsidiaries</t>
  </si>
  <si>
    <t>Transaction with owners:</t>
  </si>
  <si>
    <t>Dividends relating to the year (Note 35)</t>
  </si>
  <si>
    <t>Balance at end of year (Previously stated [member]) at Dec. 31, 2017</t>
  </si>
  <si>
    <t>Balance at end of year at Dec. 31, 2017</t>
  </si>
  <si>
    <t>Balance at end of year at Dec. 31, 2018</t>
  </si>
  <si>
    <t>Balance at end of year at Dec. 31, 2019</t>
  </si>
  <si>
    <t>GENERAL INFORMATION</t>
  </si>
  <si>
    <t>Dec. 31, 2019</t>
  </si>
  <si>
    <t>GENERAL INFORMATION [abstract]</t>
  </si>
  <si>
    <t>Disclosure of general information</t>
  </si>
  <si>
    <t>1 Guangshen Railway Company Limited (the "Company") was established as a joint stock limited company in the People’s Republic of China (the "PRC") on 6 March 1996. On the same date, the Company assumed the business operations of certain railroad and other related businesses (collectively the "Businesses") that had been undertaken previously by its predecessor, Guangshen Railway Company (the "Predecessor"), certain subsidiaries of the Predecessor; and by Guangzhou Railway (Group) Company (the "Guangzhou Railway Group") and certain of its subsidiaries prior to the formation of the Company. The Predecessor was controlled by and was under the administration of the Guangzhou Railway Group. Pursuant to a restructuring agreement entered into between the Guangzhou Railway Group, the Predecessor and the Company in 1996, the Company issued to the Guangzhou Railway Group 100% of its equity interest in the form of 2,904,250,000 ordinary shares (the "State-owned Domestic Shares") for the exchange of assets and liabilities associated with the operations of the Businesses (the "Restructuring"). After the Restructuring, the Predecessor changed its name to Guangzhou Railway (Group) Guangshen Railway Enterprise Development Company. In 2017, its name was changed to Shenzhen Guangzhou Railway Group Guangshen Railway Industry Development General Company (the "GIDC"). In May 1996, the Company issued 1,431,300,000 shares, representing 217,812,000 H Shares ("H Shares") and 24,269,760 American Depositary Shares ("ADSs", one ADS represents 50 H Shares) in a global public offering for cash of approximately RMB4,214,000,000 in order to finance the capital expenditure and working capital requirements of the Company and its subsidiaries (collectively defined as the "Group"). In December 2006, the Company issued 2,747,987,000 A Shares on the Shanghai Stock Exchange through an initial public offering of shares in order to finance the acquisition of the business and related assets and liabilities associated with the railway transportation business ("Yangcheng Railway Business") of Guangzhou Railway Group Yangcheng Railway Enterprise Development Company Before March 2013, the Ministry of Railway of the PRC ("MOR") was the controlling entity of the Company’s single largest shareholder (i.e. Guangzhou Railway Group).In addition, it was the government authority which governed and monitored the railway business centrally within the PRC. On 14 March 2013, pursuant to the approved plan of State Council Institutional Reform and Transformation of Government Functions and Approval On Setting Up China Railway Company by the State Council , the previous controlling entity of Guangzhou Railway Group, MOR, was dissolved. The administrative functions of MOR were transferred to the Ministry of Transport and a newly established authority called the National Railway Administration; while the business functions were transferred to the China Railway Corporation (“CRC”). Accordingly, the equity interests of Guangzhou Railway Group, which was wholly controlled by MOR previously, were also transferred to the CRC (“Reform”). The Reform was completed on January 1, 2017 and CRC has become the controlling entity of the Company’s principal shareholder since that date, Guangzhou Railway Group, CRC, together with subsidiaries which were wholly controlled by MOR previously (hereinafter collectively as “CRC Group”) became related parties of the Group. In 2019, CRC changed its name to China State Railway Group Co., Ltd.,("CSRG"), and Guangzhou Railway Group, CSRG, together with subsidiaries which were wholly controlled by CSRG are hereinafter referred to as CSRG Group. The principal activities of the Group are the provision of passenger and freight transportation on railroads. The Group also operates certain other businesses, which principally include services offered in railway stations; and sales of food, beverages and merchandises on board the trains and in the railway stations. The registered address of the Company is No. 1052 Heping Road, Luohu District, Shenzhen, Guangdong Province, the People’s Republic of China. The financial statements were authorized for issue by the board of directors of the Company on April 28, 2020. The English names of all companies listed in the financial statements are direct translations of their registered names in Chinese if no registered names in English are available.</t>
  </si>
  <si>
    <t>SUMMARY OF SIGNIFICANT ACCOUNTING POLICIES</t>
  </si>
  <si>
    <t>SUMMARY OF SIGNIFICANT ACCOUNTING POLICIES [abstract]</t>
  </si>
  <si>
    <t>Disclosure of summary of significant accounting policies</t>
  </si>
  <si>
    <t>2 SUMMARY OF SIGNIFICANT ACCOUNTING POLICIES This note provides a list of the significant accounting policies adopted in the preparation of these consolidated financial statements. These policies have been consistently applied to all the years presented, unless otherwise stated. The financial statements are for the Group consisting of Guangshen Railway Company Limited and its subsidiaries. 2.1 Basis of preparation (a) Compliance with IFRS The consolidated financial statements have been prepared in accordance with all applicable International Financial Reporting Standards ("IFRS") as issued by International Accounting Standards Board ("IASB"). (b) Historical cost convention The consolidated financial statements have been prepared on a historical cost basis except for financial assets at fair value through other comprehensive income (“FVOCI”) are measured at fair value. (c) New and amended standards adopted by the Group The Group has applied the following standards and amendments for the first time for their annual reporting period commencing January 1, 2019: · IFRS 16 Leases · Prepayment Features with Negative Compensation – Amendments to IFRS 9 · Long-term Interests in Associates and Joint Ventures – Amendments to IAS 28 · Annual Improvements to IFRS Standards 2015 – 2017 Cycle · Plan Amendment, Curtailment or Settlement – Amendments to IAS 19 · Interpretation 23 Uncertainty over Income Tax Treatments The Group had to change its accounting policies as a result of adopting IFRS 16. The Group elected to adopt the new rules retrospectively but recognized the cumulative effect of initially applying the new standard on January 1, 2019. This is disclosed in note 2.2(d). Most of the other amendments listed above did not have any impact on the amounts recognized in prior periods and are not expected to significantly affect the current or future periods. (d) New standards and interpretations not yet adopted Certain new accounting standards and interpretations have been published that are not mandatory for December 31, 2019 reporting periods and have not been early adopted by the Group. These standards are not expected to have a material impact on the entity in the current or future reporting periods and on foreseeable future transactions.
Effective for annual periods beginning on or after
Revised Conceptual Framework for Financial Reporting
January 1, 2020
Amendments to IAS 1 and IAS 8
Definition of material
January 1, 2020
Amendments to IFRS 3
Definition of business
January 1, 2020
IFRS 17
Insurance contracts
January 1, 2021
IFRS 39, IFRS 7 and IFRS 9
Hedge accounting
January 1, 2021
Amendments to IFRS 10 and IAS 28
Sale or contribution of assets between an investor and its associate or joint venture
To be determined 2.2 This note explains the impact of the adoption of IFRS 16 Leases As indicated in note 2.1 above, the Group has adopted IFRS 16 retrospectively from January 1, 2019, but has not restated comparatives for the 2018 reporting period, as permitted under the specific transitional provisions in the standard. The reclassifications and the adjustments arising from the new leasing rules are therefore recognized in the opening balance sheet on January 1, 2019. The new accounting policies are disclosed in note 2.27.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lessee’s incremental borrowing rate applied to the lease liabilities on January 1, 2019 was 4.9%. (a) Practical expedients applied In applying IFRS 16 for the first time, the Group has used the following practical expedients permitted by the standard: •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b) Measurement of lease liabilities
2019 RMB’000
Operating lease commitments disclosed as at December 31, 2018
467,920
Add: adjustments as a result of exercising extension options
4,679,200
Total undiscounted lease liability as at January 1, 2019
5,147,120
Discounted using the lessee’s incremental borrowing rate of at the date of initial application
1,177,246
Lease liability recognized as at January 1, 2019
1,177,246
Of which are:
Current lease liabilities
58,490
Non-current lease liabilities
1,118,756
1,177,246 (c) Measurement of right-of-use assets The right-of-use assets were measured at the amount equal to the lease liability, adjusted by the amount of any prepaid or accrued lease payments relating to that lease recognized in the balance sheet as at December 31, 2018. There were no onerous lease contracts that would have required an adjustment to the right-of-use assets at the date of initial application. (d) Adjustment recognized in the balance sheet on January 1, 2019 The change in accounting policy affected the following items in the balance sheet on January 1, 2019: • • • There was no impact on retained earnings on January 1, 2019. (e) Lessor accounting The Group did not need to make any adjustments to the accounting for assets held as lessor under operating leases as a result of the adoption of IFRS 16. 2.3 2.3.1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a)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z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rer shall remeasure its previously held equity interest in the acquiree at its acquisition-date fair value and recognize the resulting gain or loss, if any, in profit or loss. Any contingent consideration to be transferred by the Group is recognized at fair value at the acquisition date. Subsequent changes to the fair value of the contingent consideration that is deemed to be an asset or liability is recognized in accordance with IAS 39 in profit or loss. Contingent consideration that is classified as equity is not remeasured, and its subsequent settlement is accounted for within equity. The excess of the consideration transferred and the acquisition-date fair value of any previous equity interest in the acquiree over the fair value of the identifiable net assets acquired is recorded as goodwill. If the total of consideration transferred and previously held interest measured is less than the fair value of the net assets of the subsidiary acquired in the case of a bargain purchase, the difference is recognized directly in profit or loss (Note 2.10). Intra-group transactions, balances and unrealized gains on transactions between group companies are eliminated. Unrealized losses are also eliminated. When necessary, amounts reported by subsidiaries have been adjusted to conform with the Group’s accounting policies. (b) Transactions with non-controlling interests that do not result in loss of control are accounted for as equity transactions – 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c)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which means that amounts previously recognized in other comprehensive income are reclassified to profit or loss. 2.4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profit or loss,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within 'share of result of associates', included in the consolidated comprehensive income statement. Profits or losses and other comprehensive income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In the Company’s balance sheet, investments in associates are accounted for at cost less provision for impairment losses. Cost also includes direct attributable costs of investment. The results of associates are accounted for by the Company on the basis of dividend received and receivable. 2.5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senior executives of the Company that make strategic decisions. 2.6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enminbi ("RMB"), which is the Company’s functional and the Group’s presentation currency. (b)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profit or loss. Foreign exchange gains and losses are presented in the consolidated comprehensive income statement within "Finance costs-net". 2.7 Fixed assets are stated at historical cost less depreciation and impairment losses. Historical cost includes expenditure that is directly attributable to the acquisition of the items (for the case of fixed assets acquired by the Company from Predecessor during the Restructuring, the revaluated amount in the Restructuring was deemed cos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Depreciation is calculated using the straight-line method to allocate the cost amount, after taking into account the estimated residual value of not more than 4% of cost, of each asset over its estimated useful life. The estimated useful lives are as follows:
Buildings (a)
20 to 40 years
Tracks, bridges and service roads (a)
16 to 100 years
Locomotives and rolling stock
20 years
Communications and signaling systems
8 to 20 years
Other machinery and equipment
4 to 25 years (a) The estimated useful lives of some buildings, tracks, bridges and service roads exceed the initial lease periods of the land use rights from operation lease; and the initial period of certain land use right acquired (note 2.27), on which these assets are located. The Group will renew the term of land use right upon its expiry in strict compliance with requirements of relevant laws and regulations. There is no substantive impediment for the renewal except for public interests. In addition, based on the provision of the land use right lease agreement entered into with Guangzhou Railway Group, the Company can renew the lease at its own discretion upon expiry of the lease term. Based on the above consideration, the directors of the Company consider the current estimated useful lives of those assets to be reasonable. The assets residual values and estimated useful lives are reviewed, and adjusted if appropriate, at the end of each year. An asset’s carrying amount is written down immediately to its recoverable amount if the asset’s carrying amount is greater than its estimated recoverable amount (note 2.11). Gains and losses on disposals are determined by comparing the proceeds with the carrying amount and are recognized within "other losses - net", included in the consolidated comprehensive income statement. 2.8 Construction-in-progress represents buildings, tracks, bridges and service roads under construction, and mainly includes the construction related costs for the associated facilities of the existing railway lines of the Group. Construction-in-progress is stated at cost, which includes all expenditures and other direct costs, site restoration costs, prepayments attributable to the construction and interest charges arising from borrowings used to finance the construction during the construction period, less impairment loss. Construction-in-progress is not depreciated until such assets are completed and ready for their intended use. From time to time, certain railway assets of the Group require major modifications and improvements. The carrying amounts are transferred from fixed assets to construction-in-progress. The carrying amounts, including costs of modifications, are transferred back to fixed assets upon completion of the improvement projects. 2.9 Goodwill represents the excess of the consideration transferred, the amount of any non-controlling interest in the acquiree and the acquisition-date fair value of any previous equity interest in the acquiree over the fair value of the Group’s share of identifiable net assets acquired. Goodwill arising from acquisitions of subsidiaries’ business is disclosed separately on the consolidated balance sheet.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t least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 2.10 Assets that subjected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GUs). Non-financial assets other than goodwill that suffered impairment are reviewed for possible reversal of the impairment at each reporting date. 2.11 2.11.1 The Group classifies its financial assets in the following measurement categories: · those to be measured at amortized cost; or · those to be measured subsequently at FVOCI; The classification depends on the entity’s business model for managing the financial assets and the contractual terms of the cash flows. For assets measured at fair value, gains and losses will be recorded in other comprehensive income (“OCI”) . For investments in equity instruments that are not held for trading, the Group has made an irrevocable election at the time of initial recognition to account for the equity investment at fair value through other comprehensive income. 2.11.2 Regular way purchases and sales of financial assets are recognized on the trade-date, the date on which the Group commits to purchase or sell the asset. Financial assets are derecognized when the rights to receive cash flows from the investments have expired or have been transferred and the Group has transferred substantially all risks and rewards of ownership. 2.11.3 At initial recognition, the Group measures a financial asset at its fair value plus transaction costs that are directly attributable to the acquisition of the financial asset. Equity instruments The Group subsequently measures all equity investments at fair value. For investments in equity instruments that are not held for trading, over which the Group has no control, joint control or significant influence are measured at FVOCI. Where the Group’s management has elected to present fair value gains and losses on equity investments in OCI, there is no subsequent reclassification of fair value gains and losses to profit or loss following the derecognition of the investment, any related balance within the FVOCI reserve is reclassified to retained earnings. Dividends from such investments continue to be recognized in profit or loss as other income when the Group’s right to receive payments is established. Impairment losses (and reversal of impairment losses) on equity investments measured at FVOCI are not reported separately from other changes in fair value. Debt instruments Subsequent measurement of debt instruments depends on the Group’s business model for managing the asset and the cash flow characteristics of the asset. The Group measures all of its debt instruments at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consolidated comprehensive income statement. 2.11.4 The Group assesses on a forward looking basis the expected credit losses associated with its debt instruments carried at amortized cost, including trade receivables, other receivables and long-term receivable. Management recognized provision for credit losses on the basis of exposure at default and ECL rates which include consideration of historical credit loss experience, current status and forward-looking information. For financial assets subject to ECL measurement except trade receivables, on each balance sheet day, the Group assesses the significant increase in credit risk since initial recognition or whether an asset is considered to be credit impaired, ‘Three-stage’ expected credit loss models are established and staging definition are set for each of these financial assets class. A financial instrument which are not considered to have significantly increased in credit risk since initial recognition is classified in ‘Stage 1’. The impairment provision is measured at an amount equal to the 12-month expected credit losses for these financial assets. If a significant increase in credit risk since initial recognition is identified but the financial instrument is not yet deemed to be credit-impaired, the financial instrument is moved to ‘Stage 2’. The impairment provision is measured based on expected credit losses on a lifetime basis. If the financial instrument is credit-impaired, the financial instrument is then moved to ‘Stage 3’. The impairment provision is measured based on expected credit losses on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For trade receivables, the Group applies the simplified approach permitted by IFRS 9, which requires expected lifetime losses to be recognized from initial recognition of the receivables. 2.11.5 The Group has applied IFRS 9 retrospectively from January 1, 2018, but has elected not to restate comparatives for the 2017 reporting period. As a result, the comparative information provided continues to be accounted for in accordance with the Group’s previous accounting policy. (i) Classification Until December 31, 2017, the Group classifies its financial assets in the following categories: receivables and AFS. The classification depends on the purpose for which the financial assets were acquired. Management determines the classification of its financial assets at initial recognition. (ii) Subsequent measurement The measurement at initial recognition did not change an adoption of IFRS 9, see description above. Subsequent to the initial recognition, receivables are subsequently carried at amortized cost using the effective interest method. The measurement at initial recognition did not change an adoption of IFRS 9, see description above. Subsequent to the initial recognition, receivables are subsequently carried at amortized cost using the effective interest method. Available-for-sale financial assets are subsequently carried at fair value, except for those investments in equity instruments that do not have a quoted market price in an active market and whose fair value cannot be reliably measured, which shall be measured at cost. Details on how the fair value of financial instruments is determined are disclosed in note 3.3. Changes in the fair value of monetary and non-monetary securities classified as available-for-sale are recognized in other comprehensive income. When securities classified as available-for-sale are sold or impaired, the accumulated fair value adjustments recognized in equity are included in profit or loss as "other gain/losses - net". Dividends on available-for-sale equity instruments are recognized in profit or loss when the Group’s right to receive payments is established. 2.12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2.13 Long-term prepaid expenses include the various expenditures that have been incurred but should be recognized as expenses over more than one year in the current and subsequent periods. Long-term prepaid expenses are amortized on the straight-line basis over the expected beneficial period and are presented at actual expenditure incurred, net of accumulated amortization. 2.14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financial assets and investment property that are carried at fair value, which are specifically exempt from this requirement.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are not depreciated or amortized while they are classified as held for sale. Interest and other expenses attributable to the liabilities of a disposal group classified as held for sale continue to be recognized. Non-current assets classified as held for sale are presented separately from the other assets in the balance sheet. 2.15 Materials and supplies are stated at the lower of cost and net realizable value. Cost is determined using the weighted average method. Materials and supplies are charged as fuel costs and repair and maintenance expenses when consumed. The cost of materials and supplies may not be recoverable if they are damaged, become wholly or partially obsolete, or if their selling prices have declined due to various reasons. When such circumstances happen, cost of materials and supplies is written to net realizable value, which is the estimated selling price less applicable variable expenses. 2.16 Trade receivables are amounts due from customers for merchandise sold or services performed in the ordinary course of business. If collection of trade and other receivables is expected in one year or less (or in the normal operating cycle of the business if longer), they are classified as current assets. If not, they are presented as non-current assets. Trade and other 2.17 Cash and cash equivalents include cash in hand; deposits held at call with banks; and other short-term highly liquid investments with original maturities of three months or less. 2.18 Ordinary shares are classified as equity. Incremental costs directly attributable to the issue of new shares or options are shown in equity as a deduction, net of tax, from the proceeds. 2.19 The Group’s financial liabilities include trade payables, other payables (excluding other tax payables, employee salary and benefits payables and advances), payables for fixed assets and construction-in-progress, dividends payable and lease liabilities. Trade and other payables are presented as current liabilities unless payment is not due within 12 months after the reporting period. They are recognized initially at their fair value and subsequently measured at amortized cost using the effective interest method. Trade payable are classified as current liabilities if payment is due within one year or less (or in the normal operating cycle of the business if longer). If not, they are presented as non-current liabilities. Financial liabilities are recognized initially at fair value and subsequently measured at amortized cost using the effective interest method. The Group derecognizes financial liability when, and only when, the Group’s obligations are discharged, cancelled or expired. The difference between the carrying amount of the financial liability derecognized and the consideration paid and payable is recognized in profit or loss. 2.20 The tax expense for the period comprises current and deferred tax. Tax is recognized in profit or loss, except to the extent that it relates to items recognized in other comprehensive income or directly in equity. In this case, the tax is also recognized in other comprehensive income or directly in equity, respectively. (a) The current income tax charge is calculated on the basis of the tax laws enacted or substantively enacted at the balance sheet date in the PRC where the Company’s subsidiaries and associates operate and generate taxable income. Management periodically evaluates positions taken in tax returns with respect to situations in which applicable tax regulation is subject to interpretation and establishes provision where appropriate on the basis of amounts expected to be paid to the tax authorities. (b) Inside basis differences Deferred income tax is recognized, using the liability method, on temporary differences arising between the tax bases of assets and liabilities and their carrying amounts in the consolidat</t>
  </si>
  <si>
    <t>FINANCIAL RISK MANAGEMENT</t>
  </si>
  <si>
    <t>FINANCIAL RISK MANAGEMENT [abstract]</t>
  </si>
  <si>
    <t>Disclosure of financial risk management</t>
  </si>
  <si>
    <t>3 FINANCIAL RISK MANAGEMENT 3.1 The Group’s activities expose it to a variety of financial risks: market risk (including foreign currency risk, cash flow and fair value interest rate risk and other price risk), credit risk and liquidity risk. The Group’s overall risk management strategy seeks to minimize the potential adverse effects on the financial performance of the Group. (a) Market risk (i) Foreign currency risk The Group mainly operates in the PRC with most of the transactions settled in RMB. RMB is also the functional and presentation currency of the Group. RMB is not freely convertible into other foreign currencies. The conversion of RMB denominated balances into foreign currencies is subject to the rates and regulations of foreign exchange control promulgated by the PRC government. Any foreign currency denominated monetary assets and liabilities other than in RMB would subject the Group to foreign exchange exposure. The Group’s objective of managing the foreign currency risk is to minimize potential adverse effects arising from foreign transaction movements. Depending on volatility of specific foreign currency being exposed, measures are taken by management to manage the foreign currency positions. The following table shows the Group’s foreign currency denominated monetary assets (in RMB thousands equivalent) :
Currency
As at December 31
Monetary assets
denomination
2019
2018
Cash and cash equivalents
HKD
88,892
77,608
Cash and cash equivalents
USD
8
54
Other receivables
HKD
713
416
89,613
78,078 The Group may experience a loss as a result of any foreign currency exchange rate fluctuations in connection with monetary assets shown above. The Group has not used any means to hedge the exposure. As at December 31, 2019, if RMB had weakened/strengthened by 5% against the HKD with all other variables held constant, profit after tax for the year would have been RMB3,360,000 (2018: RMB2,926,000) higher/lower, mainly as a result of foreign exchange gains/losses on translation of HKD-denominated cash in banks. The impact of exchange fluctuations of USD is not expected to be significant. (ii) Cash flow and fair value interest rate risk Other than deposits held in banks and long-term receivable, the Group does not have significant interest-bearing assets or liabilities. The average interest rate of deposits held in banks in the PRC throughout the year was approximately 1.53 % (2018: 1.62 % ) per annum . Any change in the interest rate promulgated by the People’s Bank of China from time to time is not considered to have a significant impact to the Group. As at December 31, 2018 and 2019, the Group had no interest bearing debts, which may expose the Group to any interest rate risk. (iii) Other price risk The Group’s exposure to price risk arises from equity investments held by the Group and classified as FVOCI (note 15). As at December 31, 2019, if the expected price of the equity investments held by the Group increased/decreased by 5% with all other variables held constant, other comprehensive income for the year would have been RMB13,164,000 (2018: RMB12,047,000) higher/lower. (b) Credit risk Credit risk arises from cash and cash equivalents, short-term deposits, trade and other receivables (excluding prepayments) and long-term receivable. (i) Risk management The credit quality of financial assets that are neither past due nor impaired can be analyzed by the identity of counterparties as follows:
2019
2018
RMB’000
RMB’000
Trade receivables
Due from Guangzhou Railway Group and its subsidiaries
1,777,513
1,756,816
Due from CSRG Group (excluding Guangzhou Railway Group and its subsidiaries)
948,024
665,009
Due from third parties
833,305
613,105
3,558,842
3,034,930
2019
2018
RMB’000
RMB’000
Other receivables excluding prepayments
Due from Guangzhou Railway Group and its subsidiaries
22,031
1,880
Due from CSRG Group (excluding Guangzhou Railway Group and its subsidiaries)
48,418
1,149
Due from third parties
240,025
289,387
310,474
292,416
2019
2018
RMB’000
RMB’000
Long-term receivable
Due from a third party
26,103
28,354 For trade and other receivables, management performs ongoing credit evaluations of its customers/debtors’ financial condition and generally does not require collateral from the customers/debtors. After assessing the expected realizability and timing for collection of the outstanding balances, the Group maintains a provision for impairment of receivables and actual losses incurred have been within management’s expectation.
2019
2018
RMB’000
RMB’000
Cash at bank and short-term deposits
Placed in listed banks in the PRC
1,562,334
1,847,723 Cash and short term deposits are placed with reputable banks. There was no recent history of default of cash and cash equivalents and short-term deposits from such financial institutions. There were no other financial assets carrying a significant exposure to credit risk. None of the financial assets that are fully performing has been renegotiated in the current year. (i) Impairment of financial assets The Group has three types of financial assets that are subject to the expected credit loss model: trade receivables, other receivables and long-term receivable. While cash and cash equivalents are also subject to the impairment requirements of IFRS 9, the identified impairment loss was immaterial. Trade receivables The Group applies the IFRS 9 simplified approach to measuring expected credit losses which uses a lifetime expected loss provision for all trade receivables. The Group categorizes the trade receivables into the following portfolios based on credit risk characteristics: • Portfolio 1: receivable incurred from revenues collected and settled through the CSRG; • Portfolio 2: receivable incurred from revenue from railway operation; • Portfolio 3: receivable incurred from revenue other than railway operation and revenues collected • Portfolio 4: bank acceptance that represents lower credit risk. Provision for credit losses are recognized on the basis of exposure at default and ECL rates which include consideration of historical credit loss experience, current status and forward-looking information.
As at December 31, 2019
As at December 31, 2018
Carrying amount
ECL rates
Loss provision
Carrying amount
ECL rates
Loss provision
Portfolio 1
232,848
-
-
248,481
-
-
Portfolio 2
4,033,727
1.42%
(57,201)
3,560,959
1.66%
(58,945)
Portfolio 3
196,694
2.00%
(3,934)
113,389
2.00%
(2,267)
Portfolio 4
99,950
-
-
-
-
-
4,563,219
(61,135)
3,922,829
(61,212) The loss provision for trade receivables as at December 31 reconciles to the opening loss provision as follows:
Trade receivables
2019 RMB’000
2018 RMB’000
Opening loss provision as at January 1
61,212
66,907
Receivables written off during the year as uncollectible
(77)
(6)
Reversal of impairment loss provision
-
(5,689)
Closing loss provision at December 31
61,135
61,212 Other financial assets at amortized cost Other financial assets at amortized cost include other receivables, and long-term receivable. Impairment on other receivables and long-term receivable is measured as either 12-month expected credit losses or lifetime expected credit loss, depending on whether there has been a significant increase in credit risk since the initial recognition. If a significant increase in credit risk of a deposit or receivable has occurred since the initial recognition, then the impairment is measured as lifetime expected credit losses. On that basis, the loss provision as at December 31, 2018 and 2019 for other receivables was as follows (in RMB thousands):
As at December 31, 2019
As at December 31, 2018
Carrying amount
ECL rates
Loss provision
Carrying amount
ECL rates
Loss provision
Stage 1
250,863
2.38%
(5,959)
317,224
1.88%
(5,959)
Stage 2
-
-
-
-
-
Stage 3
4,631
100%
(4,631)
4,631
100%
(4,631)
255,494
(10,590)
321,855
(10,590) Impairment losses on trade and other receivables and long-term receivable are presented as net impairment losses within operating profit. Subsequent recoveries of amounts previously written off are credited against the same line item. (c) Liquidity risk Prudent liquidity risk management includes maintaining sufficient cash and the ability to close out market positions. Management monitors rolling forecasts of the Group’s liquidity reserves (comprising cash and cash equivalents) on the basis of expected cash flows. The table below analyzes the Group’s financial liabilities into relevant maturity groupings based on the remaining period at the balance sheet to the contractual maturity date. The amounts disclosed in the table are the contractual undiscounted cash flows. Balances due within 12 months equal their carrying balances, as the impact of discounting is not significant.
Less than
Between 1 and 5 years
Over 5 years
Carrying amount
RMB’000
RMB’000
RMB’000
RMB’000
At December 31, 2019
Trade and other payables excluding non-financial liabilities
2,683,828
-
-
2,683,828
Payables for fixed assets and construction-in-progress
1,802,592
-
-
1,802,592
Lease liabilities
58,490
233,960
4,796,180
5,088,630
Dividends payable
12,890
-
-
12,890
4,557,800
233,960
4,796,180
9,587,940
At December 31, 2018
Trade and other payables excluding non-financial liabilities
2,631,433
-
-
2,631,433
Payables for fixed assets and construction-in-progress
2,441,647
-
-
2,441,647
Dividends payable
12,894
-
-
12,894
5,085,974
-
-
5,085,974 3.2 The Group’s objectives of managing capital are to safeguard the Group’s ability to continue as a going concern in order to provide returns for shareholders and benefits for other stakeholders and to maintain an optimal capital structure to reduce the cost of capital. As at December 31, 2018 and 2019, the Group has no short-term loan, long-term loan, bond payable or long-term payable. Management considered that such capital structure is appropriate. 3.3 According to amendment to IFRS 7 for financial instruments that are measured in the balance sheet at fair value, it requires disclosure of fair value measurements by level of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As at December 31, 2019 and 2018, the Group did not have any financial instruments that were measured at fair value except for FVOCI (note 15). The following table presents the Group's assets that are measured at fair value at December 31, 2019:
Level 1
Level 2
Level 3
Total
RMB’000
RMB’000
RMB’000
RMB’000
Assets
Financial assets at FVOCI
-
-
351,045
351,045 The following table presents the Group's assets that are measured at fair value at December 31, 2018:
Level 1
Level 2
Level 3
Total
RMB’000
RMB’000
RMB’000
RMB’000
Assets
Financial assets at FVOCI
-
-
321,246
321,246 There were no transfers between levels 1, 2 and 3 or changes in valuation techniques during the year. There were no gains/(losses) recognized for the year ended December 31, 2019. Financial assets and liabilities of the Group measured at amortized cost include trade and other receivables, long-term receivable, short-time deposits, cash and cash equivalents, and trade and other payables, of which the fair values approximate their carrying amounts.</t>
  </si>
  <si>
    <t>CRITICAL ACCOUNTING ESTIMATES AND JUDGEMENTS</t>
  </si>
  <si>
    <t>CRITICAL ACCOUNTING ESTIMATES AND JUDGEMENTS [abstract]</t>
  </si>
  <si>
    <t>Disclosure of critical accounting estimates and judgements</t>
  </si>
  <si>
    <t xml:space="preserve">4 CRITICAL ACCOUNTING ESTIMATES AND JUDGEMENTS Estimates and judg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The provision for impairment of trade receivables are recognized on the basis of exposure at default and ECL rates which include consideration of historical credit loss experience, current status and forward-looking information. The assessment of the ECL involves significant accounting estimations and judgements, including historical period selection by making reference to historical credit loss experience of each portfolio, trade receivables lifetime recovery information and other relevant data as well as forward looking estimates such as changes of future economics, unemployment rate forecast, market environment and customer portfolio at the end of each reporting period. </t>
  </si>
  <si>
    <t>SEGMENT INFORMATION</t>
  </si>
  <si>
    <t>SEGMENT INFORMATION [abstract]</t>
  </si>
  <si>
    <t>Disclosure of segment information</t>
  </si>
  <si>
    <t>5 SE G MENT INFORMATION The chief operating decision-makers have been identified as the senior executives of the Company. Senior executives of the Company review the Group’s internal reporting in order to assess performance and allocate resources. The operating segments were determined based on these management reports. Senior executives evaluate the business from a perspective of revenues and operating results generated from railroad and related business conducted by the Company ("the Railway Transportation Business"). Other segments mainly include on-board catering services, leasing, sales of materials, sale of goods and other businesses related to railway transportation provided by the subsidiaries of the Company. Senior executives of the Company assess the performance of the operating segments based on a measure of the profit before income tax. Other information provided, except as noted below, to senior executives of the Company is measured in a manner consistent with that in the consolidated financial statements.
The segment results for 20 17, 201 8 and 2019 are as follows:
The Railway Transportation Business
All other segments
Elimination
Total
2017
2018
2019
2017
2018
2019
2017
2018
2019
2017
2018
2019
RMB’000
RMB’000
RMB’000
RMB’000
RMB’000
RMB’000
RMB’000
RMB’000
RMB’000
RMB’000
RMB’000
RMB’000
Segment revenue
- Railroad and Business
17,294,901
18,823,379
20,025,568
-
-
-
-
-
-
17,294,901
18,823,379
20,025,568
- Other Businesses
705,423
779,719
938,066
395,661
273,274
271,452
(64,563)
(48,354)
(56,735)
1,036,521
1,004,639
1,152,783
Total revenue
18,000,324
19,603,098
20,963,634
395,661
273,274
271,452
(64,563)
(48,354)
(56,735)
18,331,422
19,828,018
21,178,351
Timing of revenue recognition
- Overtime
17,899,006
19,480,546
20,826,847
180,331
89,590
110,214
(64,563)
(48,354)
(56,735)
18,014,774
19,521,782
20,880,326
- At a point in time
101,318
122,552
136,787
215,330
183,684
161,238
-
-
-
316,648
306,236
298,025
18,000,324
19,603,098
20,963,634
395,661
273,274
271,452
(64,563)
(48,354)
(56,735)
18,331,422
19,828,018
21,178,351
Segment result
1,341,601
1,120,148
1,045,581
14,519
(26,078)
(36,489)
(8,988)
(25,270)
-
1,347,132
1,068,800
1,009,092
Finance costs - net
10,011
451
56,439
159
179
271
-
-
-
10,170
630
56,710
Share of results of associates, net of tax
6,944
7,177
(7,039)
-
-
-
-
-
-
6,944
7,177
(7,039)
Depreciation of fixed assets
1,655,657
1,603,106
1,633,185
6,803
6,637
4,113
-
-
-
1,662,460
1,609,743
1,637,298
Depreciation of right-of-use assets
-
-
53,992
-
-
11,332
-
-
-
-
-
65,324
Amortization of leasehold land payments
34,348
44,450
-
11,332
11,332
-
-
-
-
45,680
55,782
-
Amortization of long-term prepaid expenses
3,256
12,596
16,008
(88)
313
430
-
-
-
3,168
12,909
16,438
Impairment of fixed assets
11,185
10,364
20,697
-
-
-
-
-
-
11,185
10,364
20,697
Provision for impairment of materials and supplies
7,844
11,361
10,793
-
-
-
-
-
-
7,844
11,361
10,793
A reconciliation of the segment results to profit of 201 7 , 201 8 and 201 9 is as follows:
The Railway Transportation Business
All other segments
Elimination
Total
2017
2018
2019
2017
2018
2019
2017
2018
2019
2017
2018
2019
RMB’000
RMB’000
RMB’000
RMB’000
RMB’000
RMB’000
RMB’000
RMB’000
RMB’000
RMB’000
RMB’000
RMB’000
Segment result
1,341,601
1,120,148
1,045,581
14,519
(26,078)
(36,489)
(8,988)
(25,270)
-
1,347,132
1,068,800
1,009,092
Income tax expense
(328,727)
(291,202)
(262,942)
(6,637)
1,436
1,814
-
-
-
(335,364)
(289,766)
(261,128)
Profit/( l oss) for the year
1,012,874
828,946
782,639
7,882
(24,642)
(34,675)
(8,988)
(25,270)
-
1,011,768
779,034
747,964 The Group is domiciled in the PRC. All the Group's revenues were generated in the PRC, and the total assets are also located in the PRC .
The Railway Transportation Business
All other segments
Elimination
Total
2018
2019
2018
2019
2018
2019
2018
2019
RMB’000
RMB’000
RMB’000
RMB’000
RMB’000
RMB’000
RMB’000
RMB’000
Total segment assets
35,089,100
36,691,272
496,353
485,891
(183,216)
(284,030)
35,402,237
36,893,133
Total segment assets include:
Investment in associates
181,725
174,686
-
-
-
-
181,725
174,686
Additions to non-current assets (other than financial instruments and deferred tax assets)
2,885,650
1,757,394
7,635
3,097
-
-
2,893,285
1,760,491
Total segment liabilities
6,163,507
7,348,182
571,273
595,487
(148,872)
(189,817)
6,585,908
7,753,852 Revenues of approximately RMB4,400,273,000 (2017: RMB3,595,959,000 and 2018: RMB3,966,988,000) were derived from Guangzhou Railway Group and its subsidiaries. These revenues are attributable to the Railway Transportation Business. Except that, no revenues derived from a single external customer have exceeded 10% of the total revenues.</t>
  </si>
  <si>
    <t>FIXED ASSETS - NET</t>
  </si>
  <si>
    <t>FIXED ASSETS - NET [abstract]</t>
  </si>
  <si>
    <t>Disclosure of fixed assets-net</t>
  </si>
  <si>
    <t xml:space="preserve">6
Buildings
Tracks,
Locomotives
Communications
Other
Total
RMB’000
RMB’000
RMB’000
RMB’000
RMB’000
RMB’000
At January 1, 2018
Cost
7,441,605
14,588,338
7,903,204
1,993,168
6,628,084
38,554,399
Accumulated depreciation
(2,590,294)
(3,390,032)
(3,053,269)
(1,522,955)
(4,368,375)
(14,924,925)
Impairment
-
-
(9,865)
-
(2,471)
(12,336)
Net book amount
4,851,311
11,198,306
4,840,070
470,213
2,257,238
23,617,138
Year ended December 31, 2018
Opening net book amount
4,851,311
11,198,306
4,840,070
470,213
2,257,238
23,617,138
Other additions
6,956
-
712,632
22,784
115,526
857,898
Transfer in from construction-in-progress (Note 7)
162,624
277,739
127,805
28,629
133,089
729,886
Transfer out to construction-in-progress for improvement/modifications(Note 7)
(60,507)
(273,678)
(715,707)
(8,042)
(36,835)
(1,094,769)
Transfer in from construction-in-progress after repair
124,345
324,386
1,414,100
40,026
76,003
1,978,860
Reclassifications
(5,631)
-
-
-
5,631
-
Disposals
(4,082)
(99,463)
(167,790)
(10,531)
(15,128)
(296,994)
Depreciation charges
(320,823)
(213,858)
(611,095)
(104,096)
(359,871)
(1,609,743)
Impairment charge
(2,881)
-
-
-
(7,483)
(10,364)
Impairment write-off
-
-
9,865
-
2,471
12,336
Closing net book amount
4,751,312
11,213,432
5,609,880
438,983
2,170,641
24,184,248
At December 31, 2018
Cost
7,590,161
14,735,949
8,218,284
2,034,318
6,631,867
39,210,579
Accumulated depreciation
(2,835,968)
(3,522,517)
(2,608,404)
(1,595,335)
(4,453,743)
(15,015,967)
Impairment
(2,881)
-
-
-
(7,483)
(10,364)
Net book amount
4,751,312
11,213,432
5,609,880
438,983
2,170,641
24,184,248
Year ended December 31, 2019
Opening net book amount
4,751,312
11,213,432
5,609,880
438,983
2,170,641
24,184,248
Other additions
4,975
2,185
948
28
96,443
104,579
Transfer in from construction-in-progress (Note 7)
238,599
110,172
65,903
87,732
241,212
743,618
Transfer out to construction-in-progress for improvement/modifications(Note 7)
(10,523)
(44,034)
(484,992)
(24,994)
(27,658)
(592,201)
Transfer in from construction-in-progress after repair
27,451
121,591
716,082
28,712
58,802
952,638
Reclassifications
(102)
102
238
(412)
174
-
Disposals
(8,529)
(87,439)
(49,855)
(5,526)
(17,468)
(168,817)
Depreciation charges
(321,779)
(214,909)
(661,484)
(87,880)
(351,246)
(1,637,298)
Impairment charge
(20,697)
-
-
-
-
(20,697)
Impairment write-off
-
-
-
-
11
11
Closing net book amount
4,660,707
11,101,100
5,196,720
436,643
2,170,911
23,566,081
At December 31, 2019
Cost
7,825,870
14,817,730
8,102,522
1,852,565
6,757,634
39,356,321
Accumulated depreciation
(3,141,585)
(3,716,630)
(2,905,802)
(1,415,922)
(4,579,251)
(15,759,190)
Impairment
(23,578)
-
-
-
(7,472)
(31,050)
Net book amount
4,660,707
11,101,100
5,196,720
436,643
2,170,911
23,566,081 (a) As at December 31, 2019, the ownership certificates of certain buildings of the Group with an aggregate carrying value of approximately RMB1,626,540,000(2018: RMB1,676,711,000) had not been obtained by the Group. These kind of buildings are classified as below:
Carrying value as at December 31 2018 RMB’000
Carrying value as at December 31 2019 RMB’000
Reason for delay in obtaining the ownership certificates
Certificates for buildings under application procedures
1,067,076
1,040,897
The Group commenced such application procedures with the respective authorities in China by the end of 2017, there has been progress made and the Group’s management does not expect any major difficulties in obtaining the remaining ownership certificates.
Certain buildings located on the land of which the land use right certificates have not been obtained
53,392
49,846
According to relevant laws and regulations in China, the land use right certificates of the land on which these buildings are located must be obtained before the Group can start the application for the respective housing ownership certificates. As a result, the Group will start to apply for the ownership certificates of these buildings after they have completed the procedures to obtain the land use right certificates.
Certain buildings attached to pieces of land which is held by lease
556,243
535,797
Such land is held by lease under certain lease arrangements. Due to the fact that the Group does not have the underlying land use right certificates for such land, therefore, the Group cannot apply for the respective ownership certificates of the buildings constructed on top of it. According to the lease agreements and communication with the leasors, and as confirmed by the Company’s legal counsel, the Group possesses the right to use and/or own such buildings without the certificates. After consultation made with the Company’s legal counsel, the directors of the Company consider that there is no legal restriction for the Group to apply for and obtain the ownership certificates of these buildings and it should not lead to any significant adverse impact on the operations of the Group. (b) As at December 31, 2019, fixed assets of the Group with an aggregate net book value of approximately RMB172,218,000 (2018: RMB138,390,000) had been fully depreciated but they were still in use. </t>
  </si>
  <si>
    <t>CONSTRUCTION-IN-PROGRESS</t>
  </si>
  <si>
    <t>CONSTRUCTION-IN-PROGRESS [abstract]</t>
  </si>
  <si>
    <t>Disclosure of construction-in-progress</t>
  </si>
  <si>
    <t>7
2018
2019
RMB’000
RMB’000
At January 1
1,430,671
1,828,372
Transfer in from fixed assets for improvement/modifications (Note 6)
1,094,769
592,201
Other additions
2,011,678
1,654,657
Transfer to fixed assets (Note 6)
(729,886)
(743,618)
Transfer out to fixed assets after improvement/modifications (Note 6)
(1,978,860)
(952,638)
At December 31
1,828,372
2,378,974 Construction-in-progress as at December 31, 2019 mainly comprise of improvement projects for road existing railway equipment in the PRC. For the year ended December 31, 2019, no interest expense (2018: nil) had been capitalized in the construction-in-progress balance as there were no third party borrowings during the year. As at December 31, 2019, the balance of the provision for writing down the construction-in-progress was approximately RMB15,456,000 (2018: RMB15,456,000).</t>
  </si>
  <si>
    <t>RIGHT-OF-USE ASSETS AND LEASE LIABILITIES</t>
  </si>
  <si>
    <t>RIGHT-OF-USE ASSETS AND LEASE LIABILITIES [abstract]</t>
  </si>
  <si>
    <t>Disclosure of right-of-use and lease liabilities</t>
  </si>
  <si>
    <t>8
2019
Land use right (a)
Lease of Land use right
Total
RMB’000
RMB’000
RMB’000
Cost
As at January 1
2,388,326
1,177,246
3,565,572
Additions
1,200
-
1,200
As at December 31
2,389,526
1,177,246
3,566,772
Accumulated depreciation
As at January 1
(463,830)
-
(463,830)
Additions
(51,946)
(13,378)
(65,324)
As at December 31
(515,776)
(13,378)
(529,154)
Net book value
As at December 31
1,873,750
1,163,868
3,037,618
As at January 1
1,924,496
1,177,246
3,101,742
Lease Liabilities
2018
2019
RMB’000
RMB’000
Curren t
-
58,490
Non-current
-
1,117,936
-
1,176,426 The amounts recognized in the Consolidated Comprehensive Income Statement for the year relating to the lease contracts are as follows:
2018
2019
RMB’000
RMB’000
Depreciation charge of right-of-use assets
-
65,324
Interest expense on lease liabilities
-
57,670
Expense relating to short-term leases
-
684,037
-
807,031 The total cash outflow for leases in 2019 was RMB743,657,000. The remaining lease period of right-of-use assets as at December 31, 2019 was lease of between 12 to 87 years. (a) As at December 31, 2019, the ownership certificates of land with an aggregate carrying value of approximately RMB56,881,000 that was acquired through assets/business acquisition and group restructuring have not yet been changed from the names of the respective original owners to the name of the Company; and the ownership certificates of the land use rights of the Group with an aggregate carrying value of approximately RMB1,201,115,000 (2018: RMB1,227,820,000) had not been obtained by the Group due to the following fact:
Carrying value as at 2019 RMB’000
Reason for delay in obtaining the ownership certificates
Certain pieces of land associated with the operations of Guangshen Line IV, one of the railway lines operated by the Company
1,201,115
Due to the fact that Guangshen Line IV spans across several cities, counties and villages in China, it is practically cumbersome and time consuming for the Group to coordinate and execute the procedures for acquiring the respective land use rights certificates with the respective local bureaus and authorities governing the title registration and transfer, and therefore, the progress of acquiring the formal title certificates has been progressing slowly. After consultation made with the Company’s legal counsel, the directors of the Company consider that there is no legal restriction for the Group or the Company to apply for and obtain the land use right certificates and it should not lead to any significant adverse impact on the operations of the Group or the Company.</t>
  </si>
  <si>
    <t>GOODWILL</t>
  </si>
  <si>
    <t>GOODWILL [abstract]</t>
  </si>
  <si>
    <t>Disclosure of goodwill</t>
  </si>
  <si>
    <t>9
RMB’000
Year ended December 31, 2018 and 2019
Opening net book amount
281,255
Additions
-
Impairment
-
Closing net book amount
281,255
At December 31, 2018 and 2019
Cost
281,255
Accumulated impairment
-
Net book amount
281,255 As at December 31, 2018 and 2019, the outstanding balance of goodwill arose from the excess of a purchase consideration paid by the Company over the aggregate fair values of the identifiable assets, liabilities and contingent liabilities of the Yangcheng Railway Business acquired by the Company in 2007. On January 1, 2009, the Group integrated the Yangcheng Railway Business with the Group’s railway business in order to improve the operation efficiency. As a result, the management considers that the Yangcheng Railway Business and the Group’s other railway business (collectively the " Combined Railway Transportation Business " ) represents the lowest level of CGUs within the Group at which goodwill is monitored for internal management purposes. As a result, the goodwill balance has been allocated to the CGU comprising the Combined Railway Transportation Business. The recoverable amount of the CGU is determined based on higher of value-in-use and fair value less costs to sell. These calculations use pre-tax cash flow projections based on financial forecasts prepared by management covering a five-year period. Cash flows beyond the five-years period are extrapolated using the estimated growth rates stated below. At December 31, 2019, the recoverable amount calculated based on value-in-use exceeded carrying value of the CGU by RMB4,997 million (2018: RMB5,515 million). The key assumptions used for value-in-use calculations are as follows:
Railroad business
2018
2019
Gross margin (beyond the five-years period)
16.73%
16.30%
Growth rate (beyond the five-years period)
2.00%
2.00%
Discount rate
12.44%
12.44% Management estimated the gross margin and growth rate based on past performance and its expectations for the market development. The discount rate used is pre-tax and reflect specific risks relating to the railway transportation business segment. Even if the budgeted growth rate used in the value-in-use calculation for the CGU in railroad business had been 10% lower than management’s estimates as at December 31, 2019, the Group would not need to recognize impairment charges against goodwill. Even if the estimated pre-tax discount rate applied to the discounted cash flows for the CGU in railroad business had been 1% higher than management’s estimates as at December 31, 2019, no impairment charges had to be recognized by the Group against goodwill.</t>
  </si>
  <si>
    <t>SUBSIDIARIES</t>
  </si>
  <si>
    <t>SUBSIDIARIES [abstract]</t>
  </si>
  <si>
    <t>Disclosure of subsidiaries</t>
  </si>
  <si>
    <t>10 The following is a list of the principal subsidiaries at December 31, 2019:
Name of the entity
Place of incorporation and nature of legal entity
Principal activities and place of operation
Proportion of equity interests held by the Company (%)
Proportion of equity interests held by the Group (%)
Proportion of equity interests (%)
Registered capital RMB’000
Dongguan Changsheng Enterprise Company Limited
China,
Warehousing in the PRC
51%
51%
49%
38,000
Shenzhen Fu Yuan Enterprise Development Company Limited
China,
Hotel management in the PRC
100%
100%
-
18,500
Shenzhen Pinghu Qun Yi Railway Store Loading and Unloading Company Limited
China,
Cargo loading and unloading, warehousing, freight transportation in the PRC
100%
100%
-
10,000
Shenzhen Guangshen Railway Economic and Trade Enterprise Company Limited
China,
Catering management in the PRC
100%
100%
-
2,000
Shenzhen Railway Station Passenger Services Company Limited
China,
Catering services and sales of merchandise in the PRC
100%
100%
-
1,500
Guangshen Railway Station Dongqun Trade and Commerce Service Company Limited
China,
Sales of merchandises in the PRC
100%
100%
-
1,020
Guangzhou Railway Huangpu Service Company Limited
China,
Cargo loading and unloading, warehousing, freight transportation in the PRC
100%
100%
-
379
Zengcheng Lihua Stock Company Limited ("Zengcheng Lihua”)(i)
China,
Real estate construction, provision of warehousing, cargo uploading and unloading services in the PRC
44.72%
44.72%
55.28%
107,050 (i) As at December 31, 2019, the non-wholly owned subsidiaries individually and in aggregate is not significant to the Group. Therefore, financial information of the non-wholly owned subsidiaries are not disclosed.</t>
  </si>
  <si>
    <t>INVESTMENTS IN ASSOCIATES</t>
  </si>
  <si>
    <t>INVESTMENTS IN ASSOCIATES [abstract]</t>
  </si>
  <si>
    <t>Disclosure of investments in associates</t>
  </si>
  <si>
    <t>11
2018
2019
RMB’000
RMB’000
Share of net assets
181,725
174,686
Less: provision for impairment
-
-
181,725
174,686 The movement of investments in associates of the Group during the year is as follows:
2017
2018
2019
RMB’000
RMB’000
RMB’000
Beginning of the year
167,604
174,548
181,725
Share of results after tax
6,944
7,177
(7,039)
End of the year
174,548
181,725
174,686 As at December 31, 2019, the Group had direct interests in the following companies which are incorporated/established and are operating in the PRC:
Name of the entity
Percentage of equity interest attributable to the Company
Paid-in capital
Principal activities
Guangzhou Tiecheng Enterprise Company Limited ( " Tiecheng " )
49%
RMB343,050,000
Properties leasing and trading of merchandise
Shenzhen Guangzhou Railway Civil Engineering Company ( " Shentu " )
49%
RMB64,000,000
Construction of railroad properties The above associates are limited liability companies and are unlisted companies. There are no significant contingent liabilities relating to the Group’s interest in the associates and there are no significant restrictions on the transfer of assets or earnings from the associates to the Group. Set out below are the summarized financial information for Tiecheng and Shentu which are accounted for using the equity method in the consolidated financial statements. Summarized balance sheets
Tiecheng
Shentu
2018
2019
2018
2019
RMB’000
RMB’000
RMB’000
RMB’000
Current assets
121,465
77,732
1,143,125
1,612,909
Non-current assets
326,644
361,864
12,794
12,941
Total assets
448,109
439,596
1,155,919
1,625,850
Current liabilities
208,458
223,295
1,024,702
1,485,647
Equity
239,651
216,301
131,217
140,203
Share of net assets
117,429
105,987
64,296
68,699
Carrying amount of interest in associates
117,429
105,987
64,296
68,699 Summarized comprehensive income statements
Tiecheng
Shentu
2017
2018
2019
2017
2018
2019
RMB’000
RMB’000
RMB’000
RMB’000
RMB’000
RMB’000
Revenue
44,351
45,017
45, 673
506,608
851,701
1,222,250
Net profit/(loss)
12,225
11,039
(23,350)
1,947
3,608
8,986
Total comprehensive income/(loss) for the year
12,225
11,039
(23,350)
1,947
3,608
8,986 Reconciliation of the summarized financial information presented to the carrying amount of its interests in associates as follows:
Tiecheng
Shentu
Total
2017
2018
2019
2017
2018
2019
2017
2018
2019
RMB’000
RMB’000
RMB’000
RMB’000
RMB’000
RMB’000
RMB’000
RMB’000
RMB’000
Opening net assets
216,387
228,612
239,651
125,662
127,609
131,217
342,049
356,221
370,868
P rofit/(loss) for the year
12,225
11,039
(23,350)
1,947
3,608
8,986
14,172
14,647
(14,364)
Closing net assets
228,612
239,651
216,301
127,609
131,217
140,203
356,221
370,868
356,504
Percentage of ownership interest
49%
49%
49%
49%
49%
49%
49%
49%
49%
Carrying value
112,020
117,429
105,987
62,528
64,296
68,699
174,548
181,725
174,686</t>
  </si>
  <si>
    <t>DEFERRED TAX ASSETS/(LIABILITIES)</t>
  </si>
  <si>
    <t>DEFERRED TAX ASSETS/(LIABILITIES) [abstract]</t>
  </si>
  <si>
    <t>Disclosure of deferred tax assets/liabilities</t>
  </si>
  <si>
    <t>12
2018
2019
RMB’000
RMB’000
Deferred tax assets
273,022
366,348
Less: Offsetting of deferred tax liabilities
(75,727)
(75,098)
Deferred tax assets (net)
197,295
291,250
Deferred tax liabilities
(139,625)
(136,503)
Less: Offsetting of deferred tax assets
75,727
75,098
Deferred tax liabilities (net)
(63,898)
(61,405)
133,397
229,845 The analysis of deferred tax assets and deferred tax liabilities is as follows:
2018
2019
RMB’000
RMB’000
Deferred tax assets:
- Deferred tax assets to be recovered after more than 12 months
124,666
144,415
- Deferred tax assets to be recovered within 12 months
148,356
221,933
273,022
366,348
Deferred tax liabilities:
- Deferred tax liabilities to be recovered after more than 12 months
(134,492)
(133,854)
- Deferred tax liabilities to be recovered within 12 months
(5,133)
(2,649)
(139,625)
(136,503)
The movement in deferred tax assets and liabilities of the Group during the year, without taking into consideration the offsetting of balances within the same tax jurisdiction, is as follows:
At 2018
(Charged)/
At
(Charged)/
At December 31
RMB’000
RMB’000
RMB’000
RMB’000
RMB’000
Deferred tax assets:
Impairment provision for receivables
21,331
(3,490)
17,841
(20)
17,821
Impairment provision for fixed assets and construction-in-progress
6,948
(493)
6,455
5,171
11,626
Impairment provision for materials and supplies
7,120
2,335
9,455
(5,045)
4,410
Differences in accounting base and tax base of government grants
25,519
(90)
25,429
(2,178)
23,251
Differences in accounting base and tax base of employee benefits obligations
40,647
5,093
45,740
5,063
50,803
Loss on disposal of fixed assets
30,709
(17,361)
13,348
11,767
25,115
Difference in accounting base and tax base of party organization activity fee
-
7,973
7,973
8,303
16,276
Difference in accounting base and tax base in the recognition of land disposal proceed
-
146,781
146,781
65,236
212,017
Others
-
-
-
5,029
5,029
132,274
140,748
273,022
93,326
366,348
At
Charged/
At
Charged/
At
RMB’000
RMB’000
RMB’000
RMB’000
RMB’000
Deferred tax liabilities:
Differences in accounting base and tax base in recognition of fixed assets
7,863
(2,593)
5,270
(19)
5,251
Differences in accounting base and tax base in recognition of leasehold land payments
66,390
(2,493)
63,897
(2,493)
61,404
Changes in the fair value of available-for-sale financial assets
60,647
-
60,647
-
60,647
Others
10,202
(391)
9,811
(610)
9,201
145,102
(5,477)
139,625
(3,122)
136,503</t>
  </si>
  <si>
    <t>LONG-TERM PREPAID EXPENSES</t>
  </si>
  <si>
    <t>LONG-TERM PREPAID EXPENSES [abstract]</t>
  </si>
  <si>
    <t>Disclosure of long-term prepaid expenses</t>
  </si>
  <si>
    <t>13 The long-term prepaid expenses represented staff uniforms. The movements of long-term prepaid expenses are set forth as follows:
2018
2019
RMB’000
RMB’000
At January 1
Cost
92,822
118,944
Accumulated amortization
(59,421)
(72,330)
Net book amount
33,401
46,614
Year ended December 31
Opening net book amount
33,401
46,614
Additions
26,122
10,631
Amortization
(12,909)
(16,438)
Closing net book amount
46,614
40,807
At December 31
Cost
118,944
129,575
Accumulated amortization
(72,330)
(88,768)
Net book amount
46,614
40,807</t>
  </si>
  <si>
    <t>FINANCIAL INSTRUMENTS BY CATEGORY</t>
  </si>
  <si>
    <t>FINANCIAL INSTRUMENTS BY CATEGORY [abstract]</t>
  </si>
  <si>
    <t>Disclosure of financial instruments by category</t>
  </si>
  <si>
    <t>14
2018
2019
RMB’000
RMB’000
Financial assets
Long-term receivable (Note 16)
28,354
26,103
Trade and other receivables excluding prepayments (Notes 19 and 20)
4,172,882
4,746,988
Short-term deposits (Note 21)
109,000
-
Cash and cash equivalents (Note 21)
1,738,753
1,562,334
FVOCI (Note 15)
321,246
351,045
Total
6,370,235
6,686,470
2018
2019
RMB’000
RMB’000
Financial liabilities
Liabilities at amortized cost
Trade and other payables excluding non-financial liabilities (Notes 26 and 28)
2,631,433
2,683,828
Payables for fixed assets and construction-in-progress
2,441,647
1,802,592
Dividends payable
12,894
12,890
Lease liabilities
-
1,176,426
Total
5,085,974
5,675,736</t>
  </si>
  <si>
    <t>FINANCIAL ASSETS AT FAIR VALUE THROUGH OTHER COMPREHENSIVE INCOME</t>
  </si>
  <si>
    <t>FINANCIAL ASSETS AT FAIR VALUE THROUGH OTHER COMPREHENSIVE INCOME [abstract]</t>
  </si>
  <si>
    <t>Disclosure of financial assets at fair value through other comprehensive income</t>
  </si>
  <si>
    <t>15 (a) Financial assets at FVOCI are e quity securities which are strategic investments not held for trading, and which the Group has irrevocably elected at initial recognition to recognize in this category. (b)
2018
2019
RMB’000
RMB’000
Non-current assets
Investments in unlisted companies
321,246
351,045
The FVOCI mainly represent equity interests held by the Group in certain unlisted companies with percentage ownership less than 2% individually. On disposal of these equity investments, any related balance within the FVOCI reserve is reclassified to retained earnings. (c) During the year, the following gains were recognized in profit or loss and other comprehensive income.
2019
2018
RMB’000
RMB’000
Dividends from equity investments at FVOCI recognized in profit or loss in other losses - net (Note 31)
7,047
6,473
- Related to investments held at the end of the reporting period
7,047
6,473 (d) Information about the methods and assumptions used in determining fair value is provided in note 3.3. All of the financial assets at FVOCI are denominated in RMB. For an analysis of the sensitivity of the assets to price risk refer to note 3.1.</t>
  </si>
  <si>
    <t>LONG-TERM RECEIVABLE</t>
  </si>
  <si>
    <t>LONG-TERM RECEIVABLE [abstract]</t>
  </si>
  <si>
    <t>Disclosure of long-term receivable</t>
  </si>
  <si>
    <t>16 The long-term receivable balance represents freight service fees receivable from a third party customer which was acquired from Yangcheng Railway Business. On the acquisition date of Yangcheng Railway Business, it was remeasured at its then fair value, which was assessed by the discounted cash flow method by making reference to the repayment schedule agreed by both parties. The balance is subsequently carried at amortized cost using an average effective interest rate of 6.54%. The balance approximated its fair value as at December 31, 2019.</t>
  </si>
  <si>
    <t>ASSETS CLASSIFIED AS HELD FOR SALE</t>
  </si>
  <si>
    <t>ASSETS CLASSIFIED AS HELD FOR SALE [abstract]</t>
  </si>
  <si>
    <t>Disclosure of assets classified as held for sale</t>
  </si>
  <si>
    <t>17 By April 19, 2018, with the approval of the board of directors, the Group entered into an irrevocable land use right transfer agreement with the Guangzhou Land Development Center ("GLDC"), transferring the land to GLDC, and the transfer price was RMB1,304,717,000. The transfer of assets was not completed in 2019 and the Group received RMB848,066,000 from GLDC in advance (Note 28).</t>
  </si>
  <si>
    <t>MATERIALS AND SUPPLIES</t>
  </si>
  <si>
    <t>MATERIALS AND SUPPLIES [abstract]</t>
  </si>
  <si>
    <t>Disclosure of materials and supplies</t>
  </si>
  <si>
    <t>18
2018
2019
RMB’000
RMB’000
Raw materials
160,048
171,532
Reusable rail-line track materials
75,415
58,502
Accessories
59,261
40,224
Retailing consumables
1,493
1,001
296,217
271,259 The costs of materials and supplies consumed by the Group during the year were recognized as "operating expenses" in the amount of RMB1,736,886,000 (2018: RMB1,658,327,000). As at December 31, 2019, the balance of the provision for writing down the materials and supplies to their net realizable values was approximately RMB17,640,000 (2018: RMB37,820,000). During the year, additional provision of RMB14,242,000 was made, RMB3,449,000 was reversed as the recovery price increased and RMB30,973,000 was written off arising from realization of losses in the disposal of these assets (2018: RMB19,128,000, RMB7,767,000 and RMB2,007,000).</t>
  </si>
  <si>
    <t>TRADE RECEIVABLES</t>
  </si>
  <si>
    <t>TRADE RECEIVABLES [abstract]</t>
  </si>
  <si>
    <t>Disclosure of trade receivables</t>
  </si>
  <si>
    <t>19
2018
2019
RMB’000
RMB’000
Trade receivables
3,922,829
4,563,219
Including: receivables from related parties
2,949,492
3,477,558
Less: Provision for impairment of receivables
(61,212)
(61,135)
3,861,617
4,502,084 As at December 31, 2018 and 2019, the Group’s trade receivables were all denominated in RMB. The majority of the trade receivable were from state-owned railroad companies or companies in transportation industry. The passenger railroad services are usually transacted on a cash basis. The Group does not have formal contractual credit terms agreed with its customers for freight services but the trade receivables are usually settled within a period less than one year. As a result, the Group regards any receivable balance within one year being not overdue. The aging analysis of the outstanding trade receivables is as follows:
2019
2018
RMB’000
RMB’000
Within 1 year
3,558,842
3,034,930
Over 1 year but within 2 years
747,600
524,652
Over 2 years but within 3 years
172,482
231,879
Over 3 years
84,295
131,368
4,563,219
3,922,829 The Group applies the IFRS 9 simplified approach to measuring expected credit losses which uses a lifetime expected loss provision for all trade receivables. Movements on the provision for impairment of trade receivables are as follows:
2017
2018
2019
RMB’000
RMB’000
RMB’000
At December 31
4,965
6,203
61,212
Change of accounting policy
-
60,704
-
At January 1
4,965
66,907
61,212
Provision for impairment
5,904
-
-
Reversal of impairment loss provision
-
(5,689)
-
Written-off
(4,666)
(6)
(77)
At December 31
6,203
61,212
61,135 The maximum exposure to credit risk at the reporting date is the carrying value mentioned above. The Group does not hold any collateral as security.</t>
  </si>
  <si>
    <t>PREPAYMENTS AND OTHER RECEIVABLES</t>
  </si>
  <si>
    <t>PREPAYMENTS AND OTHER RECEIVABLES [abstract]</t>
  </si>
  <si>
    <t>Disclosure of prepayments and other receivables</t>
  </si>
  <si>
    <t>20
2018
2019
RMB’000
RMB’000
Due from third parties
313,801
282,229
Due from related parties
35,106
83,848
348,907
366,077
2018
RMB’000
Other receivables
321,855
255,494
Less: Provision for impairment
(10,590)
(10,590)
Other receivables, net (Note (a))
311,265
244,904
Prepayments (Note (b))
37,642
121,173
348,907
366,077</t>
  </si>
  <si>
    <t>CASH AND CASH EQUIVALENTS AND SHORT-TERM DEPOSITS</t>
  </si>
  <si>
    <t>CASH AND CASH EQUIVALENTS AND SHORT-TERM DEPOSITS [abstract]</t>
  </si>
  <si>
    <t>Disclosure of cash and cash equivalents and short-term deposits</t>
  </si>
  <si>
    <t xml:space="preserve">21
2018
2019
RMB’000
RMB’000
Cash at bank and on hand
1,686,253
1,562,334
Term deposits with initial term not more than three months
52,500
-
Cash and cash equivalents
1,738,753
1,562,334
Term deposits with initial term of over three months (a)
109,000
-
1,847,753
1,562,334 (a) (b)
2018
2019
RMB’000
RMB’000
RMB
1,770,091
1,473,434
HKD
77,608
88,892
USD
54
8
1,847,753
1,562,334 </t>
  </si>
  <si>
    <t>SHARE CAPITAL</t>
  </si>
  <si>
    <t>SHARE CAPITAL [abstract]</t>
  </si>
  <si>
    <t>Disclosure of share</t>
  </si>
  <si>
    <t>22 As at December 31, 2018 and 2019, the total authorized number of ordinary shares is 7,083,537,000 shares with a par value of RMB1.00 per share. These shares are divided into A shares and H shares. They rank pari passu against each other and they were fully paid up.
As at December 31 2017
Movement
As at December 31 2018
Movement
As at
RMB’000
RMB’000
RMB’000
RMB’000
RMB’000
Authorized, issued and fully paid:
Listed shares
- H shares
1,431,300
-
1,431,300
-
1,431,300
- A shares
5,652,237
-
5,652,237
-
5,652,237
Total
7,083,537
-
7,083,537
-
7,083,537</t>
  </si>
  <si>
    <t>RESERVES</t>
  </si>
  <si>
    <t>RESERVES [abstract]</t>
  </si>
  <si>
    <t>Disclosure of reserves</t>
  </si>
  <si>
    <t>23 According to the provisions of the Articles of Association of the Company, the Company shall first set aside 10% of its profit after tax attributable to shareholders as indicated in the Company’s statutory financial statements for the statutory surplus reserve (except where the reserve has reached 50% of the Company’s registered share capital) in each year. The Company may also make appropriations from its profit attributable to shareholders to a discretionary surplus reserve, provided that it is approved by a resolution passed in a shareholders’ general meeting. These reserves cannot be used for purposes other than those for which they are created and are not distributable as cash dividends without the prior approval obtained from the shareholders in a shareholders’ general meeting under specific circumstances. When the statutory surplus reserve is not sufficient to make good for any losses of the Company in previous years, the current year profit attributable to shareholders shall be used to make good the losses before any allocations are set aside for the statutory surplus reserve. The statutory surplus reserve, the discretionary surplus reserve and the share premium account could be converted into share capital of the Company provided it is approved by a resolution passed in a shareholders’ general meeting with the provision that the ending balance of the statutory surplus reserve does not fall below 25% of the registered share capital amount. The Company may either allot newly created shares to the shareholders at the same proportion of the existing number of shares held by these shareholders, or it may increase the par value of each share. For the year ended December 31, 2017, 2018 and 2019, the directors proposed the following appropriations to reserves of the Company:
2017
2017
2018
2018
2019
2019
Percentage
RMB’000
Percentage
RMB’000
Percentage
RMB’000
Statutory surplus reserve
10%
101,982
10%
83,612
10%
78,264 In accordance with the provisions of the Articles of Association of the Company, the profit after appropriation to reserves and available for distribution to shareholders shall be the lower of the retained earnings determined under (a) PRC GAAP or (b) IFRS. Due to the fact that the statutory financial statements of the Company have been prepared in accordance with PRC GAAP, the retained earnings so reported may be different from those reported in the statement of changes in shareholders’ equity prepared under IFRS contained in these financial statements. The main difference between the retained earnings of the Company determined under PRC GAAP and those determined under IFRS was relating to accounting policies in respect of investment in associates adopted under PRC GAAP and IFRS. For the year 2017, 2018 and 2019, the movement of " Special reserve - Safety Production Fund "
2017
2018
2019
RMB’000
RMB’000
RMB’000
Beginning of the year
-
-
-
Appropriation for retained earnings
227, 250
242, 456
264,871
Utilization
(227, 250)
(242,456)
(264,871)
End of the year
-
-
- The Company is engaged in passenger and freight transportation business. In accordance with the regulations issued by Ministry of Finance and State Administration of Work Safety of the PRC, the Company is required to establish a special reserve ("Safety Production Fund") calculated based on the passenger and freight transportation revenue of the previous year using the following percentages: (a) (b) The Safety Production Fund is mainly used for the renovation and maintenance of security equipment and facilities. For the purpose of the consolidated financial statements under IFRS, such reserve is established through an appropriation from retained earnings based on the aforementioned method. When the Safety Production Fund is actually utilized, the actual expenses incurred are charged to profit or loss. For the year 2017, 2018 and 2019, the movement of other comprehensive income of the Group are as below:
2017
2018
2019
RMB’000
RMB’000
RMB’000
Beginning of the year
-
181,941
181,941
Addition due to fair value changes on available-for-sale investments
242,588
-
-
Addition due to deferred liabilities related to fair value changes on available-for-sale investments
(60,647)
-
-
End of the year
181,941
181,941
181,941 Financial assets at FVOCI The Group has elected to recognize changes in the fair value of certain investments in equity securities in OCI, as explained in note 2.11. These changes are accumulated within the FVOCI reserve within equity. The Group transfers amounts from this reserve to retained earnings when the relevant equity securities are derecognized. Available-for-sale financial assets – until December 31, 2017 Changes in the fair value and exchange differences arising on translation of investments that were classified as available-for-sale financial assets (e.g. equities), were recognized in other comprehensive income and accumulated in a separate reserve within equity. Amounts were reclassified to profit or loss when the associated assets are sold or impaired, see accounting policy note 2.11 for details.</t>
  </si>
  <si>
    <t>DEFERRED INCOME</t>
  </si>
  <si>
    <t>DEFERRED INCOME [abstract]</t>
  </si>
  <si>
    <t>Disclosure of deferred income</t>
  </si>
  <si>
    <t xml:space="preserve">24
2018
2019
RMB’000
RMB’000
Government grants
99,765
97,467
Government grants relating to costs are deferred and recognized in the profit or loss over the period necessary to match them with the costs that they are intended to compensate. Government grants relating to the purchase of property, plant and equipment are included in non-current liabilities as deferred income and are credited to profit or loss on a straight-line basis over the expected lives of the related assets. </t>
  </si>
  <si>
    <t>EMPLOYEE BENEFITS OBLIGATIONS</t>
  </si>
  <si>
    <t>EMPLOYEE BENEFITS OBLIGATIONS [abstract]</t>
  </si>
  <si>
    <t>Disclosure of employee benefits obligations</t>
  </si>
  <si>
    <t>25
2019
2018
RMB’000
RMB’000
Employee benefits obligations
26,345
28,389
Less: current portion included in accruals and other payables (Note 28)
(26,345)
(28,389)
-
- Pursuant to a redundancy plan implemented by the Group in 2006, selected employees who had met certain specified criteria and accepted voluntary redundancy were provided with an offer of early retirement benefits, up to their official age of retirement. Such arrangements required specific approval granted by management of the Group. With the acquisition of the Yangcheng Railway Business in 2007 and Guangmeishan Railway Company Limited (“GRCL”) Business and Guangdong Sanmao Railway Company Limited (“GSRC”) Business in 2016, the Group has also assumed certain retirement and termination benefits obligations associated with the operations of Yangcheng Railway Business, GRCL Business and GSRC Business. These obligations mainly include the redundancy termination benefits similar to those mentioned above, as well as the obligation for funding post-retirement medical insurance premiums of retired employees before the respective acquisitions. The employee benefits obligations have been provided for by the Group at amounts equal to the total expected benefit payments. Where the obligation does not fall due within twelve months, the obligation payable has been discounted using a pre-tax rate that reflects management’s current market assessment of the time value of money and risk specific to the obligation. The discount rate was determined with reference to treasury bond yields in the PRC. The movement in the employee benefits obligation during current year is as follows:
2018
2019
RMB’000
RMB’000
At January 1
30,745
28,389
Additions
-
-
Payments
(2,356)
(2,044)
At December 31
28,389
26,345</t>
  </si>
  <si>
    <t>TRADE PAYABLES</t>
  </si>
  <si>
    <t>TRADE PAYABLES [abstract]</t>
  </si>
  <si>
    <t>Disclosure of trade payables</t>
  </si>
  <si>
    <t>26
2018
2019
RMB’000
RMB’000
Payables to third parties
826,717
844,487
Payables to related parties
614,117
693,611
1,440,834
1,538,098 The aging analysis of trade payables was as follows:
2018
2019
RMB’000
RMB’000
Within 1 year
1,233,902
1,424,775
Over 1 year but within 2 years
114,480
61,371
Over 2 years but within 3 years
46,383
16,726
Over 3 years
46,069
35,226
1,440,834
1,538,098</t>
  </si>
  <si>
    <t>CONTRACT LIABILITES</t>
  </si>
  <si>
    <t>CONTRACT LIABILITIES [abstract]</t>
  </si>
  <si>
    <t>Disclosure of contract liabilities</t>
  </si>
  <si>
    <t>27
2018
2019
RMB’000
RMB’000
Contract liabilities – advances received from customers
198,251
438,705
Contract liabilities – frequent traveler program
5,380
20,115
203,631
458,820</t>
  </si>
  <si>
    <t>ACCRUALS AND OTHER PAYABLES</t>
  </si>
  <si>
    <t>ACCRUALS AND OTHER PAYABLES [abstract]</t>
  </si>
  <si>
    <t>Disclosure of accruals and other payables</t>
  </si>
  <si>
    <t>28
2018
2019
RMB’000
RMB’000
Due to third parties
1,586,277
1,895,881
Due to related parties
490,521
459,679
2,076,798
2,355,560
2018
2019
RMB’000
RMB’000
Advance received from disposal of assets classified as held for sale (Note 17)
587,123
848,066
Payables to GIDC assumed by business combination
368,560
368,560
Other deposits received
213,056
199,483
Salary and welfare payables
203,791
222,684
Deposits received for construction projects
209,245
145,446
Other taxes payable
66,896
109,735
Amounts received on behalf of Labor Union
96,523
95,206
Deposits received from ticketing agencies
32,448
30,298
Employee benefits obligations (Note 25)
28,389
26,345
Other advance received
-
3,000
Housing maintenance fund
15,741
2,431
Other payables
255,026
304,306
2,076,798
2,355,560</t>
  </si>
  <si>
    <t>AUDITORS' REMUNERATION</t>
  </si>
  <si>
    <t>AUDITORS' REMUNERATION [abstract]</t>
  </si>
  <si>
    <t>Disclosure of auditors' remuneration</t>
  </si>
  <si>
    <t>29 Auditors’ remuneration in respect of audit and non-audit services provided by the auditors for the year ended December 31, 2019 were RMB8,400,000 and RMB930,000 respectively (2017: RMB8,400,000 and RMB950,000 respectively and 2018: RMB8,400,000 and RMB750,000 respectively).</t>
  </si>
  <si>
    <t>EMPLOYEE BENEFITS</t>
  </si>
  <si>
    <t>EMPLOYEE BENEFITS [abstract]</t>
  </si>
  <si>
    <t>Disclosure of employee benefits</t>
  </si>
  <si>
    <t>30
2017
2018
2019
R MB ’000
R MB ’000
R MB ’000
Wages and salaries
4,848,830
5,320,484
5,726,123
Provision for medical, housing scheme and other employee benefits (a)
1,220,708
1,296,392
1,353,800
Contributions to the defined contribution scheme (b)
772,682
829,539
999,020
6,842,220
7,446,415
8,078,943 (a) Housing scheme In accordance with the PRC housing reform regulations, the Group is required to make contributions to a state-sponsored housing fund at 10% or 12% of the salaries of the employees. At the same time, the employees are also required to make a contribution at 10% or 12% of the salaries out of their payroll. The employees are entitled to claim the entire sum of the fund under certain specified withdrawal circumstances. The Group has no further legal nor constructive obligation towards housing benefits of these employees offered beyond the above contributions made. (b) D efined contribution pension scheme All the full-time employees of the Group are entitled to join a statutory pension scheme. The employees would receive pension payments equal to their basic salaries payable upon their retirement up to their death. Pursuant to the PRC laws and regulations, contributions to the basic old age insurance for the Group’s local staff are to be made monthly to a government agency based on 26% of the standard salary set by the provincial government, of which 18% is borne by the Company or its subsidiaries and the remainder 8% is borne by the employees. The government agency is responsible for the pension liabilities due to the employees upon their retirement. The Group accounts for these contributions on an accrual basis and charges the related contributions to expense in the year to which the contributions relate. (c) Five highest paid individuals The five individuals whose emoluments were the highest in the Group for the year include one director (2018: one), four senior executives (2018: three) and no supervisor (2018: one). No remuneration has been paid by the Group to the five highest paid individuals as an inducement to join or upon joining the Group or as a compensation for loss of office. The emolument range of each individual is within the band of Nil to RMB553,000 (2018: Nil to RMB471,000).</t>
  </si>
  <si>
    <t>OTHER LOSSES - NET</t>
  </si>
  <si>
    <t>OTHER LOSSES - NET [abstract]</t>
  </si>
  <si>
    <t>Disclosure of other losses - net</t>
  </si>
  <si>
    <t>31
2017
2018
2019
RMB’000
RMB’000
RMB’000
Loss on disposal of fixed assets - net
(77,026)
(93,914)
(103,560)
Interest income from banks
18,974
25,209
24,736
G overnment grants
13,272
15,223
22,492
Dividend income from FVOCI(2017: AFS)
6,473
6,473
7,047
Income from compensation
295
2,176
1,092
Impairment of fixed assets(Note 6)
(11,185)
(10,364)
(20,697)
Impairment of trade receivables (Note 19)
(5,904)
-
-
Unwinding of interest accrued on long-term receivable
2,868
4,080
3,749
Income from disposal of subsidiaries
-
81
-
Renovation cost for the separation and transfer of facilities
-
(65,735)
-
Others
3,756
8,158
36,045
(48,477)
(108,613)
(29,096)</t>
  </si>
  <si>
    <t>FINANCE (INCOME)/COSTS - NET</t>
  </si>
  <si>
    <t>FINANCE COSTS - NET [abstract]</t>
  </si>
  <si>
    <t>Disclosure of finance costs - net</t>
  </si>
  <si>
    <t>32
2017
2018
2019
RMB’000
RMB’000
RMB’000
Interest expense of lease liabilities
-
-
(57,670)
Net foreign exchange gains/(loss)
(7,304)
1,044
2,592
Bank charges
(2,866)
(1,674)
(1,632)
(10,170)
(630)
(56,710)</t>
  </si>
  <si>
    <t>INCOME TAX EXPENSE</t>
  </si>
  <si>
    <t>INCOME TAX EXPENSE [abstract]</t>
  </si>
  <si>
    <t>Disclosure of income tax expense</t>
  </si>
  <si>
    <t>33 In 2017 , 2018 and 2019 , the applicable income tax rate of the Company was 25%. An analysis of the current year income tax expense is as follows:
2017
2018
2019
RMB’000
RMB’000
RMB’000
Current income tax
355,579
435,991
357,576
Deferred income tax (Note 1 2 )
(20,215)
(146,225)
(96,448)
335,364
289,766
261,128 The tax on the Group’s profit before tax differs from the theoretical amount that would arise using the tax rate of the home country of the Company as follows:
2017
2018
2019
RMB’000
RMB’000
RMB’000
Profit before tax
1,347,132
1,068,800
1,009,092
Tax calculated at the statutory rate of 2 5 % (20 17 and 2018 : 25 %)
336,783
267,200
252,273
Effect of expenses not deductible for tax purposes
663
19,647
2,921
Effect of income not subject to tax
(3,354)
(3,432)
(1,762)
Tax losses for which no deferred tax asset was recognized
5,561
9,098
11,249
Adjustments for current tax of prior periods
(3,886)
(2,335)
(2,410)
Utilization of previously unrecognized tax losses
(403)
(412)
(1,143)
Income tax expense
335,364
289,766
261,128</t>
  </si>
  <si>
    <t>EARNINGS PER SHARE</t>
  </si>
  <si>
    <t>EARNINGS PER SHARE [abstract]</t>
  </si>
  <si>
    <t>Disclosure of earnings per share</t>
  </si>
  <si>
    <t>34 The calculation of basic earnings per share is based on the net profit for the year attributable to equity holders of approximately RMB 748,439,000 (2017 and 2018: RMB1,015,361,000 and RMB 784,059,000 ), divided by the weighted average number of ordinary shares outstanding during the year of 7,083,537,000 shares (2017 and 2018: 7,083,537,000 shares). There were no dilutive potential ordinary shares during each of the three years in the period ended December 31, 2019. The calculation of earnings per equivalent ADS is based on the net profit for the year attributable to equity holders, divided by the weighted average equivalent ADSs (one ADS represents 50 H Shares) outstanding during the year of 141,670,740
2017
2018
2019
RMB’000
RMB’000
RMB’000
Profit attributable to owners of the Company
1,015,361
784,059
748,439
Weighted average number of ordinary shares in issue
7,083,537
7,083,537
7,083,537
W eighted average equivalent ADSs
141,670
141,670
141,670
Basic and diluted earnings per share
RMB0.14
RMB0.11
RMB0.11
Basic and diluted earnings per equivalent ADS
RMB7.17
RMB5.53
RMB5.28</t>
  </si>
  <si>
    <t>DIVIDENDS</t>
  </si>
  <si>
    <t>ifrs DIVIDENDS [abstract]</t>
  </si>
  <si>
    <t>Disclosure of dividends</t>
  </si>
  <si>
    <t>35 The dividends paid to the ordinary shareholders of the Group in 20 19 were RMB425,012,000 (RMB0.0 6 per share) (2017 and 2018: RMB566,683,000, RMB0.08 per share).
2017
2018
2019
RMB’000
RMB’000
RMB’000
Final, proposed, of RMB0.06 (20 17 : RMB0.08 and 2018: RMB0. 06 ) per ordinary share
566,683
425,012
425,012 At the meeting of the directors held on March 30, 2020, the directors proposed a final dividend of RMB0.06 per ordinary share for the year ended December 31, 2019, which is subject to the approval by the shareholders in general meeting. This proposed dividend was not reflected as a dividend payable in the Group’s and the Company’s financial statements as at December 31, 2019.</t>
  </si>
  <si>
    <t>CASH FLOW GENERATED FROM OPERATIONS</t>
  </si>
  <si>
    <t>CASH FLOW GENERATED FROM OPERATIONS [abstract]</t>
  </si>
  <si>
    <t>Disclosure of cash flow generated from operations</t>
  </si>
  <si>
    <t>36 (a) Reconciliation from profit before income tax to net cash generated from operations:
2017
2018
2019
RMB’000
RMB’000
RMB’000
Profit before income tax:
1,347,132
1,068,800
1,009,092
Adjustments for:
Depreciation of fixed assets (Note 6)
1,662,460
1,609,743
1,637,298
Depreciation of right-of-use assets (Note 8)
-
-
65,324
Impairment of fixed assets (Note 6)
11,185
10,363
20,697
Provision for impairment of materials and supplies (Note 18)
7,844
11,361
10,793
Amortization of leasehold land payments (Note 8)
45,680
55,782
-
Loss on disposal of fixed assets and costs on repairs
321,741
261,476
161,435
Amortization of long-term prepaid expenses (Note 13)
3,168
12,909
16,438
Share of results of associates , net of tax (Note 1 1 )
(6,944)
(7,177)
7,039
Dividend income on FVOCI/AFS (Note 31)
(6,473)
(6,473)
(7,047)
Investment income from liquidation of a subsidiary (Note 31)
-
(81)
-
Provision for/(reversal of) impairment of receivables
5,901
(1,061)
-
Amortization of deferred income
(3,282)
(5,988)
(2,299)
Interest expense on lease liabilities
-
-
57,670
Interest income
(4,647)
(5,845)
(4,606)
Operating profit before working capital changes
3,383,765
3,003,809
2,971,834
(Increase)/d e crease
(419,349)
230,877
(638,401)
Decrease in materials and supplies
6,121
39,224
16,438
Increase in prepayments and other receivables
(12,975)
(17,218)
(64,221)
Decrease in long-term receivable
3,000
7,000
6,000
I ncrease in trade payables
181,554
115,759
98,393
(Decrease)/increase in accruals and other payables
(179,412)
220,571
358,625
Net cash generated from operations
2,962,704
3,600,022
2,748,668 (b) In the cash flow statement, proceeds from disposal of fixed assets comprise:
2017
2018
2019
RMB’000
RMB’000
RMB’000
Net book amount ( Note 6 )
336,812
284,658
168,806
Payable arising from disposal of fixed assets
(2,457)
(6,715)
(2,063)
Transfer to materials and supplies
(12,087)
(16,075)
(2,272)
Loss on disposal of fixed assets and costs on repairs
(321,741)
(261,476)
(161,435)
Proceeds from disposal of fixed assets
527
392
3,036</t>
  </si>
  <si>
    <t>CONTINGENCY</t>
  </si>
  <si>
    <t>CONTINGENCY [abstract]</t>
  </si>
  <si>
    <t>Disclosure of contingency</t>
  </si>
  <si>
    <t>37 There were no significant contingent liabilities as at December 31, 2019 and up to the date of approval of these financial statements.</t>
  </si>
  <si>
    <t>COMMITMENTS</t>
  </si>
  <si>
    <t>COMMITMENTS [abstract]</t>
  </si>
  <si>
    <t>Disclosure of commitments</t>
  </si>
  <si>
    <t>38 (a) Capital commitments As at December 31, 2019, the Group had the following capital commitments:
2018
2019
RMB’000
RMB’000
Contracted but not provided for
899,290
804,298
Authorized but not contracted for
1,765,710
1,178,032 A substantial amount of these commitments is related to the reform of stations or facilities relating to the existing railway lines of the Company, which would be financed by self-generated operating cash flow</t>
  </si>
  <si>
    <t>RELATED PARTY TRANSACTIONS</t>
  </si>
  <si>
    <t>RELATED PARTY TRANSACTIONS [abstract]</t>
  </si>
  <si>
    <t>Disclosure of related party transactions</t>
  </si>
  <si>
    <t xml:space="preserve">39 Parties are considered to be related if one party has the ability, directly or indirectly, to control the other party or exercise significant influence over the other party in making financial and operating decisions. (a) Related parties that control the Company or are controlled by the Company: See note 10 for the principal subsidiaries. None of the shareholders is the controlling entity of the Company. (b) Nature of the principal related parties that do not control/are not controlled by the Company: (i)
Name of related parties
Relationship with the Company
Single largest shareholder and its subsidiaries
Guangzhou Railway Group
Single largest shareholder
Guangdong Yangcheng Railway Enterprise Co., Ltd.
Subsidiary of the single largest shareholder
GRCL
Subsidiary of the single largest shareholder
GIDC
Subsidiary of the single largest shareholder
Guangzhou Railway Material Supply Company
Subsidiary of the single largest shareholder
Guangzhou Railway Station Service Center
Subsidiary of the single largest shareholder
Changsha Railway Construction Company Limited
Subsidiary of the single largest shareholder
GSRC
Subsidiary of the single largest shareholder
Guangzhou Yuetie Operational Development Company
Subsidiary of the single largest shareholder
Guangzhou Railway Rolling Stock C om pany Limited
Subsidiary of the single largest shareholder
Guangdong Tieqing International Travel Agency Company Limited
Subsidiary of the single largest shareholder
Huaihua Railway Engineer Construction Company
Subsidiary of the single largest shareholder
Xiashen Railway Guangdong Company Limited
Subsidiary of the single largest shareholder
Ganshao Railway Company Limited
Subsidiary of the single largest shareholder
Hunan Changtie Industrial Development Co. Ltd.
Subsidiary of the single largest shareholder
Guangzhou Railway Real Estate Construction Engineering Co., Ltd.
Subsidiary of the single largest shareholder
Guangdong Yuetong Railway Logistics Company Limited
Subsidiary of the single largest shareholder
Sanmao Railway Company Xiaotangxi Freight Field Service Company
Subsidiary of the single largest shareholder
Guangzhou Railway Technology Development Co., Ltd.
Subsidiary of the single largest shareholder
Guangzhou Anmao Railway Consulting Construction Company Limited
Subsidiary of the single largest shareholder
Guangzhou Beiyang Information Technology Company Limited
Subsidiary of the single largest shareholder
Shenzhen Guangshen Railway Real Estate Development Co., Ltd.
Subsidiary of the single largest shareholder
Guangzhou Railway Technology Development Surveying Co., Ltd.
Subsidiary of the single largest shareholder
Hainan Railway Company Limited
Subsidiary of the single largest shareholder
Construction Engineering Company of Yangcheng Railway Industry Development Corporation
Subsidiary of the single largest shareholder
Guangdong Sanmao Railway Capital Construction Company
Subsidiary of the single largest shareholder (ii)
Associates of the Group
Tiecheng
Associate of the Group
Shentu
Associate of the Group (iii) On March 14, 2013, pursuant to the Approval, the previous controlling entity of Guangzhou Railway Group, MOR, had been dismantled. The administrative function of MOR were transferred to the Ministry of Transport and the newly established National Railway Bureau, and its business functions were transferred to the CSRG. Accordingly, the equity interests of Guangzhou Railway Group which was wholly controlled by MOR previously were transferred to the CSRG (“Reform”). The Reform was completed since January 1, 2017 and the Company disclosed details of transactions undertaken with CSRG Group for both years of 2019 and 2018 for reference. Unless otherwise specified, the transactions with CSRG Group disclosed below have excluded transactions undertaken with Guangzhou Railway Group and its subsidiaries. (c) In addition to those disclosed elsewhere in the financial statements, during the year, the Group had the following material transactions undertaken with related parties: (I)
2017
2018
2019
RMB’000
RMB’000
RMB’000
Provision of services and sales of goods
Transportation related services
Provision of train transportation services to Guangzhou Railway Group and its subsidiaries (i)
1,505,348
1,861,543
2,060,518
Revenue collected by CSRG for railway network usage and related services provided to Guangzhou Railway Group and its subsidiaries (ii)
1,428,752
1,357,512
1,563,191
Revenue from railway operation service provided to Guangzhou Railway Group’s subsidiaries (iii)
660,847
736,492
812,470
3,594,947
3,955,547
4,436,179
Other services
Sales of materials and supplies to Guangzhou Railway Group and its subsidiaries (iv)
23,386
39,383
45,642
Services received
Transportation related services
Provision of train transportation services by Guangzhou Railway Group and its subsidiaries (i)
1,048,524
872,234
774,291
Cost settled by CSRG for railway network usage and related services provided by Guangzhou Railway Group and its subsidiaries (ii)
1,720,849
1,898,623
2,194,467
2 , 769 ,373
2,770,857
2,968,758
Other services
Social services (employee housing and public security services and other ancillary services) provided by GEDC and Yangcheng Railway (iii)
-
-
Provision of repair and maintenance services by Guangzhou Railway Group and its subsidiaries (iv)
298, 040
451,976
441,719
Purchase of materials and supplies from Guangzhou Railway Group and its subsidiaries (iv)
455 ,716
555,048
623,433
Provision of construction services by Guangzhou Railway Group and its subsidiaries (v)
272,390
180,147
363,424
1,026,146
1,187,171
1,428,576 (I) Guangzhou Railway Group and its subsidiaries: (i) The service charges are determined based on a pricing scheme set by the CSRG or based on negotiation between the contracting parties with reference to actual costs incurred. (ii) Such revenues/charges are determined by the CSRG based on its standard charges applied on a nationwide basis. (iii) The service charges are levied based on contract prices determined based on a "cost plus a profit margin" and agreed between both contract ing parties. (iv) The prices are determined based on mutual negotiation between the contracting parties with reference to actual costs incurred. (v) Based on construction amount determined under national railway engineering guidelines. (vi) The amount recognized in 2019 does not include the payment of short term leases related to the lease of passenger trains paid to Guangzhou Railway Group amounting to RMB 247,714,000, the amount of 2017 and 2018 has included such payment. (II) Material transactions with CSRG and other railway companies When the passenger trains and freight trains operated by the Group pass through rail lines owned by other railway companies controlled by the CSRG, the Group need to pay those companies for the services rendered (track usage, locomotive traction and electric catenaries service, etc.), and vice versa. The charge rate of such services are instructed by the CSRG and are collected and settled by the CSRG according to its central recording and settlement systems (see details in note 2.23). In addition to those disclosed elsewhere in the financial statements, during the year, the Group had
2017
2018
2019
RMB’000
RMB’000
RMB’000
Provision of s ervices and sales of goods
Transportation related services
Provision of train transportation services to CSRG Group (i)
81,396
63,364
69,958
Revenue collected by CSRG for services provided to CSRG Group (ii)
1,877,719
2,527,897
2,479,015
Revenue from railway operation service provided to CSRG Group (iii)
1,800,692
2,012,880
2,392,333
3,759,807
4,604,141
4,941,306
Other services
Provision of repairing services for cargo trucks to CSRG Group (ii)
333,917
337,432
370,990
Sales of materials and supplies to CSRG Group (iv)
7,185
9,099
8,330
Provision of apartment leasing services to CSRG Group (iv)
722
617
574
341,824
347,148
379,894
Services received and purchases made
Transportation related services
Provision of train transportation services by CSRG Group (i)
306,208
283,490
37,408
Cost settled by CSRG for services provided by CSRG Group (ii) (vi)
1,395,591
2,161,146
2,107,765
1,701,799
2,444,636
2,145,173
Other services
Provision of repair and maintenance services by CSRG Group (iv)
31,089
9,440
29,066
Purchase of materials and supplies from CSRG Group (iv)
19,258
27,743
23,968
Provision of construction services by CSRG Group (v)
-
1,417
23,636
50,347
38,600
76,670 (i) The service charges are determined based on a pricing scheme set by the CSRG or based on negotiation between the contracting parties with reference to actual costs incurred . (ii) Such revenue/charges are determined by the CSRG based on its standard charges applied on a nationwide basis. (iii) The service charges are levied based on contract prices determined based on a “cost plus a profit margin” and explicitly agreed between both contracting parties. (iv) The prices are determined based on mutual negotiation between the contracting parties with reference to actual costs incurred. (v) Based on construction amounts determined under national railway engineering guidelines . (vi) The amount recognized in 2019 does not include the payment of short term leases related to the lease of passenger trains and freight trains to CSRG amounting to RMB 436,323,000, the amount of 2017 and 2018 has included such payment. (II) Revenues collected and settled through the CSRG:
2017
2018
2019
RMB’000
RMB’000
RMB’000
7,295,985
7,532,999
7,475,003
1,266,122
1,849,360
1,740,907
Other transportation related services
112,267
78,935
74,870
8,674,374
9,461,294
9,290,780 (III) Lease – as lessee: As disclosed in note 2.27 and note 8, the Group has adopted IFRS 16 from January 1, 2019 and the Group recognized right-of-use assets in relation to lease contract with Guangzhou Railway Group in regard of land use right, which had previously been classified as ‘operating leases’ under IAS 17 Leases. In addition, in 2019, the payment of short term leases related to the lease of passenger trains to Guangzhou Railway Group was RMB247,714,000, the payment of short term leases related to lease of passenger trains and freight trains to CSRG was RMB436,323,000. (d) As at December 31, 2018 and 2019 , the Group had the following material balances maintained with related parties: (I) Guangzhou Railway Group and its subsidiaries:
2018
2019
RMB’000
RMB’000
Trade receivables
1,934,435
2,329,206
- Guangzhou Railway Group (i)
586,049
549,092
- Subsidiaries of Guangzhou Railway Group (i)
1,348,386
1,780,112
- Associates
-
2
Prepayments and other receivables
33,957
35,430
- Guangzhou Railway Group
231
4
- Subsidiaries of Guangzhou Railway Group
33,726
35,426
Prepayments for fixed assets and construction-in-progress
2,489
4,021
- Subsidiaries of Guangzhou Railway Group (ii)
329
2,815
--Associates
2,160
1,206
Trade payables
597,050
672,849
- Guangzhou Railway Group (i)
95,048
99,696
- Subsidiaries of Guangzhou Railway Group (ii)
500,385
533,726
- Associates
1,617
39,427
Payables for fixed assets and construction-in-progress
388,482
467,745
- Guangzhou Railway Group
42,604
23,496
- Subsidiaries of Guangzhou Railway Group
211,486
201,353
- Associates
134,392
242,896
Contract liabilities
1,100
99
- Subsidiaries of Guangzhou Railway Group
1,096
99
- Associates
4
-
Accruals and other payables
454,670
450,534
- Guangzhou Railway Group
9,212
2,713
- Subsidiaries of Guangzhou Railway Group (iii)
443,391
447,821
- Associates (iv)
2,067
- (I) Material balances with Guangzhou Railway Group and its subsidiaries: (i) The trade balances due from/to Guangzhou Railway Group, subsidiaries of Guangzhou Railway Group mainly represent service fees and charges payable and receivable balances arising from the provision of passenger transportation and cargo forwarding businesses jointly with these related parties within the PRC. (ii) The trade payables due to subsidiaries of Guangzhou Railway Group mainly represent payables arising from unsettled fees for purchase of materials and provision of other services according to various service agreements entered into between the Group and the related parties. (iii) The other payables due to subsidiaries of Guangzhou Railway Group mainly represent the performance deposits received for construction projects and deposits received from ticketing agencies. (iv) The other payables due to associates mainly represent the performance deposits received for construction projects operated by associates. As at December 31, 2019, all the balances maintained with related parties were unsecured, non-interest bearing and were repayable on demand. (II) Material balances with CSRG Group:
2018
2019
RMB’000
RMB’000
Due from CSRG Group
- Trade receivables
1,015,057
1,148,352
- Other receivables
1,149
48,418
Due to CSRG Group
- Trade payables and payables for fixed assets and construction-in-progress
32,688
69,335
- Other payables
35,851
3,466 As at December 31, 2019, all the balances maintained with CSRG Group were unsecured, non-interest bearing and were repayable on demand. </t>
  </si>
  <si>
    <t>SUBSEQUENT EVENTS</t>
  </si>
  <si>
    <t>ifrs SUBSEQUENT EVENTS [abstract]</t>
  </si>
  <si>
    <t>Disclosure of events after reporting period</t>
  </si>
  <si>
    <t>40 (a) At the meeting of the directors held on March 30, 2020, the directors proposed a final dividend of RMB0.06 per ordinary share for the year ended December 31, 2019 (Note 35). This proposed dividend was not reflected as a dividend payable in the Group’s and the Company’s financial statements as at December 31, 2019. (b) The Group obtained a bank facility amounting to RMB1,000,000,000 with the effective period of 2 years on February 27, 2020. (c) With the outbreak of Coronavirus Disease 2019 (“COVID-19 outbreak”) in early 2020, the Group expects to record a net loss for the first quarter of 2020 due to the following factors: (i) The suspension of services at various stations due to closed borders, locked-down cities, and other similar preventative measures that have significantly reduced our passenger volume in the first quarter of 2020 resulting in a substantial drop in revenue from passenger transportation; (ii) Increase in the cost of epidemic prevention. Besides, the Group expects COVID-19 outbreak may cause a longer turnover period for recovering the Group’s trade receivables which may therefore be subject to a higher credit risk. The Group will continue to pay close attention to the development of the COVID-19 outbreak and evaluate its impact on the financial position and operating results of the Group. The extent of such impact will depend on the development and duration of epidemic prevention as well as the implementation result of control measures. Up to the report date, the domestic COVID-19 outbreak in China has become more controlled and business activities are beginning to resume.</t>
  </si>
  <si>
    <t>SUMMARY OF SIGNIFICANT ACCOUNTING POLICIES (Policies)</t>
  </si>
  <si>
    <t>Basis of preparation</t>
  </si>
  <si>
    <t>2.1 Basis of preparation (a) Compliance with IFRS The consolidated financial statements have been prepared in accordance with all applicable International Financial Reporting Standards ("IFRS") as issued by International Accounting Standards Board ("IASB"). (b) Historical cost convention The consolidated financial statements have been prepared on a historical cost basis except for financial assets at fair value through other comprehensive income (“FVOCI”) are measured at fair value. (c) New and amended standards adopted by the Group The Group has applied the following standards and amendments for the first time for their annual reporting period commencing January 1, 2019: · IFRS 16 Leases · Prepayment Features with Negative Compensation – Amendments to IFRS 9 · Long-term Interests in Associates and Joint Ventures – Amendments to IAS 28 · Annual Improvements to IFRS Standards 2015 – 2017 Cycle · Plan Amendment, Curtailment or Settlement – Amendments to IAS 19 · Interpretation 23 Uncertainty over Income Tax Treatments The Group had to change its accounting policies as a result of adopting IFRS 16. The Group elected to adopt the new rules retrospectively but recognized the cumulative effect of initially applying the new standard on January 1, 2019. This is disclosed in note 2.2(d). Most of the other amendments listed above did not have any impact on the amounts recognized in prior periods and are not expected to significantly affect the current or future periods. (d) New standards and interpretations not yet adopted Certain new accounting standards and interpretations have been published that are not mandatory for December 31, 2019 reporting periods and have not been early adopted by the Group. These standards are not expected to have a material impact on the entity in the current or future reporting periods and on foreseeable future transactions.
Effective for annual periods beginning on or after
Revised Conceptual Framework for Financial Reporting
January 1, 2020
Amendments to IAS 1 and IAS 8
Definition of material
January 1, 2020
Amendments to IFRS 3
Definition of business
January 1, 2020
IFRS 17
Insurance contracts
January 1, 2021
IFRS 39, IFRS 7 and IFRS 9
Hedge accounting
January 1, 2021
Amendments to IFRS 10 and IAS 28
Sale or contribution of assets between an investor and its associate or joint venture
To be determined</t>
  </si>
  <si>
    <t>Changes in accounting policies</t>
  </si>
  <si>
    <t xml:space="preserve">2.2 This note explains the impact of the adoption of IFRS 16 Leases As indicated in note 2.1 above, the Group has adopted IFRS 16 retrospectively from January 1, 2019, but has not restated comparatives for the 2018 reporting period, as permitted under the specific transitional provisions in the standard. The reclassifications and the adjustments arising from the new leasing rules are therefore recognized in the opening balance sheet on January 1, 2019. The new accounting policies are disclosed in note 2.27. On adoption of IFRS 16, the Group recogniz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January 1, 2019. The lessee’s incremental borrowing rate applied to the lease liabilities on January 1, 2019 was 4.9%. (a) Practical expedients applied In applying IFRS 16 for the first time, the Group has used the following practical expedients permitted by the standard: •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b) Measurement of lease liabilities
2019 RMB’000
Operating lease commitments disclosed as at December 31, 2018
467,920
Add: adjustments as a result of exercising extension options
4,679,200
Total undiscounted lease liability as at January 1, 2019
5,147,120
Discounted using the lessee’s incremental borrowing rate of at the date of initial application
1,177,246
Lease liability recognized as at January 1, 2019
1,177,246
Of which are:
Current lease liabilities
58,490
Non-current lease liabilities
1,118,756
1,177,246 (c) Measurement of right-of-use assets The right-of-use assets were measured at the amount equal to the lease liability, adjusted by the amount of any prepaid or accrued lease payments relating to that lease recognized in the balance sheet as at December 31, 2018. There were no onerous lease contracts that would have required an adjustment to the right-of-use assets at the date of initial application. (d) Adjustment recognized in the balance sheet on January 1, 2019 The change in accounting policy affected the following items in the balance sheet on January 1, 2019: • • • There was no impact on retained earnings on January 1, 2019. (e) Lessor accounting The Group did not need to make any adjustments to the accounting for assets held as lessor under operating leases as a result of the adoption of IFRS 16. </t>
  </si>
  <si>
    <t>Subsidiaries</t>
  </si>
  <si>
    <t>2.3 2.3.1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a)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zes any non-controlling interest in the acquiree on an acquisition-by-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z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rer shall remeasure its previously held equity interest in the acquiree at its acquisition-date fair value and recognize the resulting gain or loss, if any, in profit or loss. Any contingent consideration to be transferred by the Group is recognized at fair value at the acquisition date. Subsequent changes to the fair value of the contingent consideration that is deemed to be an asset or liability is recognized in accordance with IAS 39 in profit or loss. Contingent consideration that is classified as equity is not remeasured, and its subsequent settlement is accounted for within equity. The excess of the consideration transferred and the acquisition-date fair value of any previous equity interest in the acquiree over the fair value of the identifiable net assets acquired is recorded as goodwill. If the total of consideration transferred and previously held interest measured is less than the fair value of the net assets of the subsidiary acquired in the case of a bargain purchase, the difference is recognized directly in profit or loss (Note 2.10). Intra-group transactions, balances and unrealized gains on transactions between group companies are eliminated. Unrealized losses are also eliminated. When necessary, amounts reported by subsidiaries have been adjusted to conform with the Group’s accounting policies. (b) Transactions with non-controlling interests that do not result in loss of control are accounted for as equity transactions – that is, as transactions with the owners in their capacity as owners. The difference between fair value of any consideration paid and the relevant share acquired of the carrying value of net assets of the subsidiary is recorded in equity. Gains or losses on disposals to non-controlling interests are also recorded in equity. (c)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which means that amounts previously recognized in other comprehensive income are reclassified to profit or loss.</t>
  </si>
  <si>
    <t>Associates</t>
  </si>
  <si>
    <t>2.4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profit or loss,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within 'share of result of associates', included in the consolidated comprehensive income statement. Profits or losses and other comprehensive income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In the Company’s balance sheet, investments in associates are accounted for at cost less provision for impairment losses. Cost also includes direct attributable costs of investment. The results of associates are accounted for by the Company on the basis of dividend received and receivable.</t>
  </si>
  <si>
    <t>Segment reporting</t>
  </si>
  <si>
    <t>2.5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senior executives of the Company that make strategic decisions.</t>
  </si>
  <si>
    <t>Foreign currency transaction</t>
  </si>
  <si>
    <t>2.6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enminbi ("RMB"), which is the Company’s functional and the Group’s presentation currency. (b)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profit or loss. Foreign exchange gains and losses are presented in the consolidated comprehensive income statement within "Finance costs-net".</t>
  </si>
  <si>
    <t>Fixed assets</t>
  </si>
  <si>
    <t>2.7 Fixed assets are stated at historical cost less depreciation and impairment losses. Historical cost includes expenditure that is directly attributable to the acquisition of the items (for the case of fixed assets acquired by the Company from Predecessor during the Restructuring, the revaluated amount in the Restructuring was deemed cos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Depreciation is calculated using the straight-line method to allocate the cost amount, after taking into account the estimated residual value of not more than 4% of cost, of each asset over its estimated useful life. The estimated useful lives are as follows:
Buildings (a)
20 to 40 years
Tracks, bridges and service roads (a)
16 to 100 years
Locomotives and rolling stock
20 years
Communications and signaling systems
8 to 20 years
Other machinery and equipment
4 to 25 years (a) The estimated useful lives of some buildings, tracks, bridges and service roads exceed the initial lease periods of the land use rights from operation lease; and the initial period of certain land use right acquired (note 2.27), on which these assets are located. The Group will renew the term of land use right upon its expiry in strict compliance with requirements of relevant laws and regulations. There is no substantive impediment for the renewal except for public interests. In addition, based on the provision of the land use right lease agreement entered into with Guangzhou Railway Group, the Company can renew the lease at its own discretion upon expiry of the lease term. Based on the above consideration, the directors of the Company consider the current estimated useful lives of those assets to be reasonable. The assets residual values and estimated useful lives are reviewed, and adjusted if appropriate, at the end of each year. An asset’s carrying amount is written down immediately to its recoverable amount if the asset’s carrying amount is greater than its estimated recoverable amount (note 2.11). Gains and losses on disposals are determined by comparing the proceeds with the carrying amount and are recognized within "other losses - net", included in the consolidated comprehensive income statement.</t>
  </si>
  <si>
    <t>2.8 Construction-in-progress represents buildings, tracks, bridges and service roads under construction, and mainly includes the construction related costs for the associated facilities of the existing railway lines of the Group. Construction-in-progress is stated at cost, which includes all expenditures and other direct costs, site restoration costs, prepayments attributable to the construction and interest charges arising from borrowings used to finance the construction during the construction period, less impairment loss. Construction-in-progress is not depreciated until such assets are completed and ready for their intended use. From time to time, certain railway assets of the Group require major modifications and improvements. The carrying amounts are transferred from fixed assets to construction-in-progress. The carrying amounts, including costs of modifications, are transferred back to fixed assets upon completion of the improvement projects.</t>
  </si>
  <si>
    <t>2.9 Goodwill represents the excess of the consideration transferred, the amount of any non-controlling interest in the acquiree and the acquisition-date fair value of any previous equity interest in the acquiree over the fair value of the Group’s share of identifiable net assets acquired. Goodwill arising from acquisitions of subsidiaries’ business is disclosed separately on the consolidated balance sheet.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t least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t>
  </si>
  <si>
    <t>Impairment of non-financial assets other than goodwill</t>
  </si>
  <si>
    <t>2.10 Assets that subjected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GUs). Non-financial assets other than goodwill that suffered impairment are reviewed for possible reversal of the impairment at each reporting date.</t>
  </si>
  <si>
    <t>Financial assets</t>
  </si>
  <si>
    <t>2.11 2.11.1 The Group classifies its financial assets in the following measurement categories: · those to be measured at amortized cost; or · those to be measured subsequently at FVOCI; The classification depends on the entity’s business model for managing the financial assets and the contractual terms of the cash flows. For assets measured at fair value, gains and losses will be recorded in other comprehensive income (“OCI”) . For investments in equity instruments that are not held for trading, the Group has made an irrevocable election at the time of initial recognition to account for the equity investment at fair value through other comprehensive income. 2.11.2 Regular way purchases and sales of financial assets are recognized on the trade-date, the date on which the Group commits to purchase or sell the asset. Financial assets are derecognized when the rights to receive cash flows from the investments have expired or have been transferred and the Group has transferred substantially all risks and rewards of ownership. 2.11.3 At initial recognition, the Group measures a financial asset at its fair value plus transaction costs that are directly attributable to the acquisition of the financial asset. Equity instruments The Group subsequently measures all equity investments at fair value. For investments in equity instruments that are not held for trading, over which the Group has no control, joint control or significant influence are measured at FVOCI. Where the Group’s management has elected to present fair value gains and losses on equity investments in OCI, there is no subsequent reclassification of fair value gains and losses to profit or loss following the derecognition of the investment, any related balance within the FVOCI reserve is reclassified to retained earnings. Dividends from such investments continue to be recognized in profit or loss as other income when the Group’s right to receive payments is established. Impairment losses (and reversal of impairment losses) on equity investments measured at FVOCI are not reported separately from other changes in fair value. Debt instruments Subsequent measurement of debt instruments depends on the Group’s business model for managing the asset and the cash flow characteristics of the asset. The Group measures all of its debt instruments at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consolidated comprehensive income statement. 2.11.4 The Group assesses on a forward looking basis the expected credit losses associated with its debt instruments carried at amortized cost, including trade receivables, other receivables and long-term receivable. Management recognized provision for credit losses on the basis of exposure at default and ECL rates which include consideration of historical credit loss experience, current status and forward-looking information. For financial assets subject to ECL measurement except trade receivables, on each balance sheet day, the Group assesses the significant increase in credit risk since initial recognition or whether an asset is considered to be credit impaired, ‘Three-stage’ expected credit loss models are established and staging definition are set for each of these financial assets class. A financial instrument which are not considered to have significantly increased in credit risk since initial recognition is classified in ‘Stage 1’. The impairment provision is measured at an amount equal to the 12-month expected credit losses for these financial assets. If a significant increase in credit risk since initial recognition is identified but the financial instrument is not yet deemed to be credit-impaired, the financial instrument is moved to ‘Stage 2’. The impairment provision is measured based on expected credit losses on a lifetime basis. If the financial instrument is credit-impaired, the financial instrument is then moved to ‘Stage 3’. The impairment provision is measured based on expected credit losses on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For trade receivables, the Group applies the simplified approach permitted by IFRS 9, which requires expected lifetime losses to be recognized from initial recognition of the receivables. 2.11.5 The Group has applied IFRS 9 retrospectively from January 1, 2018, but has elected not to restate comparatives for the 2017 reporting period. As a result, the comparative information provided continues to be accounted for in accordance with the Group’s previous accounting policy. (i) Classification Until December 31, 2017, the Group classifies its financial assets in the following categories: receivables and AFS. The classification depends on the purpose for which the financial assets were acquired. Management determines the classification of its financial assets at initial recognition. (ii) Subsequent measurement The measurement at initial recognition did not change an adoption of IFRS 9, see description above. Subsequent to the initial recognition, receivables are subsequently carried at amortized cost using the effective interest method. The measurement at initial recognition did not change an adoption of IFRS 9, see description above. Subsequent to the initial recognition, receivables are subsequently carried at amortized cost using the effective interest method. (i) Subsequent measurement (continued) Available-for-sale financial assets are subsequently carried at fair value, except for those investments in equity instruments that do not have a quoted market price in an active market and whose fair value cannot be reliably measured, which shall be measured at cost. Details on how the fair value of financial instruments is determined are disclosed in note 3.3. Changes in the fair value of monetary and non-monetary securities classified as available-for-sale are recognized in other comprehensive income. When securities classified as available-for-sale are sold or impaired, the accumulated fair value adjustments recognized in equity are included in profit or loss as "other gain/losses - net". Dividends on available-for-sale equity instruments are recognized in profit or loss when the Group’s right to receive payments is established.</t>
  </si>
  <si>
    <t>Offsetting financial instruments</t>
  </si>
  <si>
    <t>2.12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t>
  </si>
  <si>
    <t>2.13 Long-term prepaid expenses include the various expenditures that have been incurred but should be recognized as expenses over more than one year in the current and subsequent periods. Long-term prepaid expenses are amortized on the straight-line basis over the expected beneficial period and are presented at actual expenditure incurred, net of accumulated amortization.</t>
  </si>
  <si>
    <t>Non-current assets held for sale</t>
  </si>
  <si>
    <t>2.14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financial assets and investment property that are carried at fair value, which are specifically exempt from this requirement.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are not depreciated or amortized while they are classified as held for sale. Interest and other expenses attributable to the liabilities of a disposal group classified as held for sale continue to be recognized. Non-current assets classified as held for sale are presented separately from the other assets in the balance sheet.</t>
  </si>
  <si>
    <t>2.15 Materials and supplies are stated at the lower of cost and net realizable value. Cost is determined using the weighted average method. Materials and supplies are charged as fuel costs and repair and maintenance expenses when consumed. The cost of materials and supplies may not be recoverable if they are damaged, become wholly or partially obsolete, or if their selling prices have declined due to various reasons. When such circumstances happen, cost of materials and supplies is written to net realizable value, which is the estimated selling price less applicable variable expenses.</t>
  </si>
  <si>
    <t>Trade and other receivables</t>
  </si>
  <si>
    <t xml:space="preserve">2.16 Trade receivables are amounts due from customers for merchandise sold or services performed in the ordinary course of business. If collection of trade and other receivables is expected in one year or less (or in the normal operating cycle of the business if longer), they are classified as current assets. If not, they are presented as non-current assets. Trade and other </t>
  </si>
  <si>
    <t>2.17 Cash and cash equivalents include cash in hand; deposits held at call with banks; and other short-term highly liquid investments with original maturities of three months or less.</t>
  </si>
  <si>
    <t>2.18 Ordinary shares are classified as equity. Incremental costs directly attributable to the issue of new shares or options are shown in equity as a deduction, net of tax, from the proceeds.</t>
  </si>
  <si>
    <t>Financial liabilities</t>
  </si>
  <si>
    <t>2.19 The Group’s financial liabilities include trade payables, other payables (excluding other tax payables, employee salary and benefits payables and advances), payables for fixed assets and construction-in-progress, dividends payable and lease liabilities. Trade and other payables are presented as current liabilities unless payment is not due within 12 months after the reporting period. They are recognized initially at their fair value and subsequently measured at amortized cost using the effective interest method. Trade payable are classified as current liabilities if payment is due within one year or less (or in the normal operating cycle of the business if longer). If not, they are presented as non-current liabilities. Financial liabilities are recognized initially at fair value and subsequently measured at amortized cost using the effective interest method. The Group derecognizes financial liability when, and only when, the Group’s obligations are discharged, cancelled or expired. The difference between the carrying amount of the financial liability derecognized and the consideration paid and payable is recognized in profit or loss.</t>
  </si>
  <si>
    <t>Current and deferred income tax</t>
  </si>
  <si>
    <t>2.20 The tax expense for the period comprises current and deferred tax. Tax is recognized in profit or loss, except to the extent that it relates to items recognized in other comprehensive income or directly in equity. In this case, the tax is also recognized in other comprehensive income or directly in equity, respectively. (a) The current income tax charge is calculated on the basis of the tax laws enacted or substantively enacted at the balance sheet date in the PRC where the Company’s subsidiaries and associates operate and generate taxable income. Management periodically evaluates positions taken in tax returns with respect to situations in which applicable tax regulation is subject to interpretation and establishes provision where appropriate on the basis of amounts expected to be paid to the tax authorities. (b) Inside basis differences Deferred income tax is recogniz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vely enacted by the balance sheet date and are expected to apply when the related deferred income tax asset is realized or the deferred income tax liability is settled. (b) Deferred income tax (continued) Deferred income tax assets are recognized only to the extent that it is probable that future taxable profit will be available against which the temporary differences can be utilized. Outside basis differences Deferred income tax liabilities are provided on taxable temporary differences arising from investments in subsidiaries, and associates and joint arrangement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for associates. Only when there is an agreement in place that gives the Group the ability to control the reversal of the temporary difference in the foreseeable future, deferred tax liability in relation to taxable temporary differences arising from the associate’s undistributed profits is not recognized. Deferred income tax assets are recognized on deductible temporary differences arising from investments in subsidiaries, and associates and joint arrangements only to the extent that it is probable the temporary difference will reverse in the future and there is sufficient taxable profit available against which the temporary difference can be utilized. (c)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taxable entity or different taxable entities where there is an intention to settle the balances on a net basis.</t>
  </si>
  <si>
    <t>2.21 (a) Defined contribution plan The Group pays contributions to defined contribution schemes operated by the local government for employee benefits in respect of pension and unemployment. The Group also pays contribution to defined contribution schemes operated by Guangzhou Railway Group for employee supplementary pension benefit. The Group has no further payment obligations once the contributions have been paid. The contributions to the defined contribution schemes are recognized as staff costs when they are due. (b) Termination benefits Termination benefits are payable when employment is terminated by the Group before the normal retirement date, or whenever an employee accepts voluntary redundancy in exchange for these benefits. The Group recognizes termination benefits at the earlier of the following dates: (a) when the Group can no longer withdraw the offer of those benefits; and (b) when the entity recognizes costs for a restructuring that is within the scope of IAS 37 and involves the payment of termination benefits. In the case of an offer made to encourage voluntary redundancy, the termination benefits are measured based on the number of employees expected to accept the offer. Benefits falling due more than 12 months after the end of the reporting period are discounted to their present value.</t>
  </si>
  <si>
    <t>Provisions</t>
  </si>
  <si>
    <t>2.22 Provision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discount rate that reflects current market assessments of the time value of money and the risks specific to the obligation. The increase in the provision due to passage of time is recognized as interest expense.</t>
  </si>
  <si>
    <t>Revenue recognition</t>
  </si>
  <si>
    <t>2.23 Revenue of the Group comprise of revenue from railroad and related business and revenue from other business. (a) The operations of the railway business of the Group form part of the nationwide railway system in the PRC and they are supervised and governed by CSRG. The Group renders the passenger transportation and freight transportation services, and the related service fees and charges are collected from customer or other railway companies by the Group. The respective fares and charges of the services, and processing of the respective revenue and cost allocation among different railway companies are done centrally by a central clearance system operated by CSRG. Revenue from passenger transportation Passenger transportation generally include transportation business of Guangzhou-Shenzhen inter-city express trains, long-distance trains and Guangzhou-Hong Kong city through trains. These services are provided by the Group as the carrier in mainland China and Hong Kong, and the corresponding revenue information is captured and processed by CSRG through the central clearance system. Revenues are recognized over time when the train transportation services are rendered. The revenue is presented net of value-added tax but before deduction of any sales handling commissions. Revenue from freight transportation The Group also provides freight transportation services. Service information and computation of the attributable revenues entitled by the Group are processed by the central clearance system of CSRG. The revenues are recognized at gross amounts over time in the accounting period in which the services are rendered. Revenue from railway network usage and other transportation related services Revenue from railway network usage and other transportation related services, mainly consist of network usage services (locomotive traction, track usage and electric catenaries service, etc.) and railway operation services and other services, are rendered by the Group together with other railway companies in the PRC. The information relating to network usage service is captured and processed by the central clearance system of CSRG. The revenue from network usage services are recognized over time in the accounting period in which the services are rendered, and revenue can be reliably measured. Railway operation services and other services are rendered solely by the Group and all proceeds are collected by the Group directly. When the services rendered by the Group exceed the payment, a contract asset is recognized. If the payments exceed the services rendered, a contract liability is recognized. (b) Revenue from other business mainly consist of on-board catering services, leasing, sales of materials, sale of goods and other businesses related to railway transportation. Revenues from on-board catering services are recognized over time when the related services are rendered. Revenues from sales of materials and supplies and sale of goods are recognized when the respective materials and goods are delivered to customers at appoint in time. Revenue from operating lease arrangements on certain properties and locomotives is recognized over time on a straight-line basis over the period of the respective leases. (c)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t>
  </si>
  <si>
    <t>Interest income</t>
  </si>
  <si>
    <t>2.24 Interest income is recognized using the effective interest method. When a loan and receivable is impaired, the Group reduces the carrying amount to its recoverable amount, being the estimated future cash flow discounted at original effective interest rate of the instrument, and continues unwinding the discount as interest income. Interest income on impaired receivables is recognized using the original effective interest rate.</t>
  </si>
  <si>
    <t>Dividend income</t>
  </si>
  <si>
    <t xml:space="preserve">2.25 Dividend income is recognized when the right to receive payment is established. </t>
  </si>
  <si>
    <t>Government grants</t>
  </si>
  <si>
    <t>2.26 Grants from the government are recognized at their fair value where there is a reasonable assurance that the grant will be received and the Group will comply with all attached conditions. Government grants relating to costs are deferred and recognized in profit or loss over the period necessary to match them with the costs that they are intended to compensate. Government grants relating to fixed assets are included in non-current liabilities as deferred income and are credited to profit or loss on a straight-line basis over the expected lives of the related assets.</t>
  </si>
  <si>
    <t>Leases</t>
  </si>
  <si>
    <t>2.27 As explained in note 2.2 above, the Group has changed its accounting policy for leases where the Group is the lessee. The new policy is described below and the impact of the change in note 2.2. Leases in which a significant portion of the risks and rewards of ownership were not transferred to the Group were classified as operating leases. Payments made under operating leases (net of any incentives received from the lessor) are charged to profit or loss on a straight-line basis over the period of the lease. From January 1, 2019, leases are recognized as a right-of-use asset and a corresponding liability at the date at which the leased asset is available for use by the Group. The Group’s right-of-use asset For the lease of land, in connection with the acquisition of Yangcheng Railway Business, the Company signed an agreement on November 15, 2004 with Guangzhou Railway Group for leasing the land use rights associated with a parcel of land, on which the acquired assets of Yangcheng Railway Business are located. The agreement became effective upon the completion of the acquisition on January 1, 2007 and the lease term is 20 years, renewable at the discretion of the Group. The estimated useful lives of some buildings, tracks, bridges and service roads exceed the initial lease periods of the land use rights from operation lease; and the initial period of certain land use right acquired, on which these assets are located. Based on the provision of the land use right lease agreement entered into with Guangzhou Railway Group, the Company can renew the lease at its own discretion upon expiry of the lease term, and the Company expect to exercise the option to extend the lease within the remaining useful lives of those assets. Therefore the Group is reasonably certain to determine the lease term based on the remaining useful lives of those assets. For the land use rights, the Group acquired the right to use certain pieces of land for certain of its rail lines, railway stations and other businesses. The consideration paid for such land represents pre-paid lease payments, which are amortized over the lease terms of 36.5 to 50 years using the straight-line method. Assets and liabilities arising from a lease are initially measured on a present value basis. Lease liabilities include the net present value of the following lease payments: • • • • •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 •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 • • Right-of-use assets are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leases of low-value assets are recognized on a straight-line basis as an expense in profit or loss. Short-term leases are leases with a lease term of 12 months or less.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balance sheet based on their nature. The Group did not need to make any adjustments to the accounting for assets held as lessor as a result of adopting the new leasing standard.</t>
  </si>
  <si>
    <t>Dividend distribution</t>
  </si>
  <si>
    <t>2.28 Dividend distribution to the shareholders is recognized as a liability in the Group’s and the Company’s financial statements in the period in which the dividends are approved by the shareholders of the Company.</t>
  </si>
  <si>
    <t>SUMMARY OF SIGNIFICANT ACCOUNTING POLICIES (Tables)</t>
  </si>
  <si>
    <t>Schedule of measurement of lease liabilities</t>
  </si>
  <si>
    <t>2019 RMB’000
Operating lease commitments disclosed as at December 31, 2018
467,920
Add: adjustments as a result of exercising extension options
4,679,200
Total undiscounted lease liability as at January 1, 2019
5,147,120
Discounted using the lessee’s incremental borrowing rate of at the date of initial application
1,177,246
Lease liability recognized as at January 1, 2019
1,177,246
Of which are:
Current lease liabilities
58,490
Non-current lease liabilities
1,118,756
1,177,246</t>
  </si>
  <si>
    <t>Schedule of fixed assets depreciation</t>
  </si>
  <si>
    <t>Buildings (a)
20 to 40 years
Tracks, bridges and service roads (a)
16 to 100 years
Locomotives and rolling stock
20 years
Communications and signalling systems
8 to 20 years
Other machinery and equipment
4 to 25 years</t>
  </si>
  <si>
    <t>FINANCIAL RISK MANAGEMENT (Tables)</t>
  </si>
  <si>
    <t>Schedule of foreign currency risk</t>
  </si>
  <si>
    <t>Currency
As at December 31
Monetary assets
denomination
2019
2018
Cash and cash equivalents
HKD
88,892
77,608
Cash and cash equivalents
USD
8
54
Other receivables
HKD
713
416
89,613
78,078</t>
  </si>
  <si>
    <t>Schedule of credit risk by identity of counterparties</t>
  </si>
  <si>
    <t xml:space="preserve"> 2019 2018 RMB’000 RMB’000 Trade receivables Due from Guangzhou Railway Group and its subsidiaries 1,777,513 1,756,816 Due from CSRG Group (excluding Guangzhou Railway Group and its subsidiaries) 948,024 665,009 Due from third parties 833,305 613,105 3,558,842 3,034,930 2019 2018 RMB’000 RMB’000 Other receivables excluding prepayments Due from Guangzhou Railway Group and its subsidiaries 22,031 1,880 Due from CSRG Group (excluding Guangzhou Railway Group and its subsidiaries) 48,418 1,149 Due from third parties 240,025 289,387 310,474 292,416 2019 2018 RMB’000 RMB’000 Long-term receivable Due from a third party 26,103 28,354</t>
  </si>
  <si>
    <t>Schedule of cash and short-term deposits credit risk</t>
  </si>
  <si>
    <t>2019
2018
RMB’000
RMB’000
Cash at bank and short-term deposits
Placed in listed banks in the PRC
1,562,334
1,847,723</t>
  </si>
  <si>
    <t>Schedule of loss provision for trade receivables</t>
  </si>
  <si>
    <t>As at December 31, 2019
As at December 31, 2018
Carrying amount
ECL rates
Loss provision
Carrying amount
ECL rates
Loss provision
Portfolio 1
232,848
-
-
248,481
-
-
Portfolio 2
4,033,727
1.42%
(57,201)
3,560,959
1.66%
(58,945)
Portfolio 3
196,694
2.00%
(3,934)
113,389
2.00%
(2,267)
Portfolio 4
99,950
-
-
-
-
-
4,563,219
(61,135)
3,922,829
(61,212)</t>
  </si>
  <si>
    <t>Schedule of reconciliation of loss provision for trade receivables</t>
  </si>
  <si>
    <t>Trade receivables
2019 RMB’000
2018 RMB’000
Opening loss provision as at January 1
61,212
66,907
Receivables written off during the year as uncollectible
(77)
(6)
Reversal of impairment loss provision
-
(5,689)
Closing loss provision at December 31
61,135
61,212</t>
  </si>
  <si>
    <t>Schedule of loss provision for other financial assets at amortised cost</t>
  </si>
  <si>
    <t>As at December 31, 2019
As at December 31, 2018
Carrying amount
ECL rates
Loss provision
Carrying amount
ECL rates
Loss provision
Stage 1
250,863
2.38%
(5,959)
317,224
1.88%
(5,959)
Stage 2
-
-
-
-
-
Stage 3
4,631
100%
(4,631)
4,631
100%
(4,631)
255,494
(10,590)
321,855
(10,590)</t>
  </si>
  <si>
    <t>Schedule of liquidity risk</t>
  </si>
  <si>
    <t>Less than
Between 1 and 5 years
Over 5 years
Carrying amount
RMB’000
RMB’000
RMB’000
RMB’000
At December 31, 2019
Trade and other payables excluding non-financial liabilities
2,683,828
-
-
2,683,828
Payables for fixed assets and construction-in-progress
1,802,592
-
-
1,802,592
Lease liabilities
58,490
233,960
4,796,180
5,088,630
Dividends payable
12,890
-
-
12,890
4,557,800
233,960
4,796,180
9,587,940
At December 31, 2018
Trade and other payables excluding non-financial liabilities
2,631,433
-
-
2,631,433
Payables for fixed assets and construction-in-progress
2,441,647
-
-
2,441,647
Dividends payable
12,894
-
-
12,894
5,085,974
-
-
5,085,974</t>
  </si>
  <si>
    <t>Schedule of fair value estimation</t>
  </si>
  <si>
    <t>Level 1
Level 2
Level 3
Total
RMB’000
RMB’000
RMB’000
RMB’000
Assets
Financial assets at FVOCI
-
-
351,045
351,045 The following table presents the Group's assets that are measured at fair value at December 31, 2018:
Level 1
Level 2
Level 3
Total
RMB’000
RMB’000
RMB’000
RMB’000
Assets
Financial assets at FVOCI
-
-
321,246
321,246</t>
  </si>
  <si>
    <t>SEGMENT INFORMATION (Tables)</t>
  </si>
  <si>
    <t>Schedule of segment results</t>
  </si>
  <si>
    <t>The Railway Transportation Business
All other segments
Elimination
Total
2017
2018
2019
2017
2018
2019
2017
2018
2019
2017
2018
2019
RMB’000
RMB’000
RMB’000
RMB’000
RMB’000
RMB’000
RMB’000
RMB’000
RMB’000
RMB’000
RMB’000
RMB’000
Segment revenue
- Railroad and Business
17,294,901
18,823,379
20,025,568
-
-
-
-
-
-
17,294,901
18,823,379
20,025,568
- Other Businesses
705,423
779,719
938,066
395,661
273,274
271,452
(64,563)
(48,354)
(56,735)
1,036,521
1,004,639
1,152,783
Total revenue
18,000,324
19,603,098
20,963,634
395,661
273,274
271,452
(64,563)
(48,354)
(56,735)
18,331,422
19,828,018
21,178,351
Timing of revenue recognition
- Overtime
17,899,006
19,480,546
20,826,847
180,331
89,590
110,214
(64,563)
(48,354)
(56,735)
18,014,774
19,521,782
20,880,326
- At a point in time
101,318
122,552
136,787
215,330
183,684
161,238
-
-
-
316,648
306,236
298,025
18,000,324
19,603,098
20,963,634
395,661
273,274
271,452
(64,563)
(48,354)
(56,735)
18,331,422
19,828,018
21,178,351
Segment result
1,341,601
1,120,148
1,045,581
14,519
(26,078)
(36,489)
(8,988)
(25,270)
-
1,347,132
1,068,800
1,009,092
Finance costs - net
10,011
451
56,439
159
179
271
-
-
-
10,170
630
56,710
Share of results of associates, net of tax
6,944
7,177
(7,039)
-
-
-
-
-
-
6,944
7,177
(7,039)
Depreciation of fixed assets
1,655,657
1,603,106
1,633,185
6,803
6,637
4,113
-
-
-
1,662,460
1,609,743
1,637,298
Depreciation of right-of-use assets
-
-
53,992
-
-
11,332
-
-
-
-
-
65,324
Amortization of leasehold land payments
34,348
44,450
-
11,332
11,332
-
-
-
-
45,680
55,782
-
Amortization of long-term prepaid expenses
3,256
12,596
16,008
(88)
313
430
-
-
-
3,168
12,909
16,438
Impairment of fixed assets
11,185
10,364
20,697
-
-
-
-
-
-
11,185
10,364
20,697
Provision for impairment of materials and supplies
7,844
11,361
10,793
-
-
-
-
-
-
7,844
11,361
10,793</t>
  </si>
  <si>
    <t>Schedule of reconciliation of segment results</t>
  </si>
  <si>
    <t xml:space="preserve">The Railway Transportation Business
All other segments
Elimination
Total
2017
2018
2019
2017
2018
2019
2017
2018
2019
2017
2018
2019
RMB’000
RMB’000
RMB’000
RMB’000
RMB’000
RMB’000
RMB’000
RMB’000
RMB’000
RMB’000
RMB’000
RMB’000
Segment result
1,341,601
1,120,148
1,045,581
14,519
(26,078)
(36,489)
(8,988)
(25,270)
-
1,347,132
1,068,800
1,009,092
Income tax expense
(328,727)
(291,202)
(262,942)
(6,637)
1,436
1,814
-
-
-
(335,364)
(289,766)
(261,128)
Profit/( l oss) for the year
1,012,874
828,946
782,639
7,882
(24,642)
(34,675)
(8,988)
(25,270)
-
1,011,768
779,034
747,964 </t>
  </si>
  <si>
    <t>Schedule of segment assets and liabilities</t>
  </si>
  <si>
    <t>The Railway Transportation Business
All other segments
Elimination
Total
2018
2019
2018
2019
2018
2019
2018
2019
RMB’000
RMB’000
RMB’000
RMB’000
RMB’000
RMB’000
RMB’000
RMB’000
Total segment assets
35,089,100
36,691,272
496,353
485,891
(183,216)
(284,030)
35,402,237
36,893,133
Total segment assets include:
Investment in associates
181,725
174,686
-
-
-
-
181,725
174,686
Additions to non-current assets (other than financial instruments and deferred tax assets)
2,885,650
1,757,394
7,635
3,097
-
-
2,893,285
1,760,491
Total segment liabilities
6,163,507
7,348,182
571,273
595,487
(148,872)
(189,817)
6,585,908
7,753,852</t>
  </si>
  <si>
    <t>FIXED ASSETS - NET (Tables)</t>
  </si>
  <si>
    <t>Schedule of fixed assets-net</t>
  </si>
  <si>
    <t>Buildings
Tracks,
Locomotives
Communications
Other
Total
RMB’000
RMB’000
RMB’000
RMB’000
RMB’000
RMB’000
At January 1, 2018
Cost
7,441,605
14,588,338
7,903,204
1,993,168
6,628,084
38,554,399
Accumulated depreciation
(2,590,294)
(3,390,032)
(3,053,269)
(1,522,955)
(4,368,375)
(14,924,925)
Impairment
-
-
(9,865)
-
(2,471)
(12,336)
Net book amount
4,851,311
11,198,306
4,840,070
470,213
2,257,238
23,617,138
Year ended December 31, 2018
Opening net book amount
4,851,311
11,198,306
4,840,070
470,213
2,257,238
23,617,138
Other additions
6,956
-
712,632
22,784
115,526
857,898
Transfer in from construction-in-progress (Note 7)
162,624
277,739
127,805
28,629
133,089
729,886
Transfer out to construction-in-progress for improvement/modifications(Note 7)
(60,507)
(273,678)
(715,707)
(8,042)
(36,835)
(1,094,769)
Transfer in from construction-in-progress after repair
124,345
324,386
1,414,100
40,026
76,003
1,978,860
Reclassifications
(5,631)
-
-
-
5,631
-
Disposals
(4,082)
(99,463)
(167,790)
(10,531)
(15,128)
(296,994)
Depreciation charges
(320,823)
(213,858)
(611,095)
(104,096)
(359,871)
(1,609,743)
Impairment charge
(2,881)
-
-
-
(7,483)
(10,364)
Impairment write-off
-
-
9,865
-
2,471
12,336
Closing net book amount
4,751,312
11,213,432
5,609,880
438,983
2,170,641
24,184,248
At December 31, 2018
Cost
7,590,161
14,735,949
8,218,284
2,034,318
6,631,867
39,210,579
Accumulated depreciation
(2,835,968)
(3,522,517)
(2,608,404)
(1,595,335)
(4,453,743)
(15,015,967)
Impairment
(2,881)
-
-
-
(7,483)
(10,364)
Net book amount
4,751,312
11,213,432
5,609,880
438,983
2,170,641
24,184,248
Year ended December 31, 2019
Opening net book amount
4,751,312
11,213,432
5,609,880
438,983
2,170,641
24,184,248
Other additions
4,975
2,185
948
28
96,443
104,579
Transfer in from construction-in-progress (Note 7)
238,599
110,172
65,903
87,732
241,212
743,618
Transfer out to construction-in-progress for improvement/modifications(Note 7)
(10,523)
(44,034)
(484,992)
(24,994)
(27,658)
(592,201)
Transfer in from construction-in-progress after repair
27,451
121,591
716,082
28,712
58,802
952,638
Reclassifications
(102)
102
238
(412)
174
-
Disposals
(8,529)
(87,439)
(49,855)
(5,526)
(17,468)
(168,817)
Depreciation charges
(321,779)
(214,909)
(661,484)
(87,880)
(351,246)
(1,637,298)
Impairment charge
(20,697)
-
-
-
-
(20,697)
Impairment write-off
-
-
-
-
11
11
Closing net book amount
4,660,707
11,101,100
5,196,720
436,643
2,170,911
23,566,081
At December 31, 2019
Cost
7,825,870
14,817,730
8,102,522
1,852,565
6,757,634
39,356,321
Accumulated depreciation
(3,141,585)
(3,716,630)
(2,905,802)
(1,415,922)
(4,579,251)
(15,759,190)
Impairment
(23,578)
-
-
-
(7,472)
(31,050)
Net book amount
4,660,707
11,101,100
5,196,720
436,643
2,170,911
23,566,081</t>
  </si>
  <si>
    <t>Schedule of building ownership certificates</t>
  </si>
  <si>
    <t>Carrying value as at December 31 2018 RMB’000
Carrying value as at December 31 2019 RMB’000
Reason for delay in obtaining the ownership certificates
Certificates for buildings under application procedures
1,067,076
1,040,897
The Group commenced such application procedures with the respective authorities in China by the end of 2017, there has been progress made and the Group’s management does not expect any major difficulties in obtaining the remaining ownership certificates.
Certain buildings located on the land of which the land use right certificates have not been obtained
53,392
49,846
According to relevant laws and regulations in China, the land use right certificates of the land on which these buildings are located must be obtained before the Group can start the application for the respective housing ownership certificates. As a result, the Group will start to apply for the ownership certificates of these buildings after they have completed the procedures to obtain the land use right certificates.
Certain buildings attached to pieces of land which is held by lease
556,243
535,797
Such land is held by lease under certain lease arrangements. Due to the fact that the Group does not have the underlying land use right certificates for such land, therefore, the Group cannot apply for the respective ownership certificates of the buildings constructed on top of it. According to the lease agreements and communication with the leasors, and as confirmed by the Company’s legal counsel, the Group possesses the right to use and/or own such buildings without the certificates.</t>
  </si>
  <si>
    <t>CONSTRUCTION-IN-PROGRESS (Tables)</t>
  </si>
  <si>
    <t>Schedule of construction-in-progress</t>
  </si>
  <si>
    <t>2018
2019
RMB’000
RMB’000
At January 1
1,430,671
1,828,372
Transfer in from fixed assets for improvement/modifications (Note 6)
1,094,769
592,201
Other additions
2,011,678
1,654,657
Transfer to fixed assets (Note 6)
(729,886)
(743,618)
Transfer out to fixed assets after improvement/modifications (Note 6)
(1,978,860)
(952,638)
At December 31
1,828,372
2,378,974</t>
  </si>
  <si>
    <t>RIGHT-OF-USE ASSETS AND LEASE LIABILITIES (Tables)</t>
  </si>
  <si>
    <t>Schedule of right-of-use assets and lease liabilities</t>
  </si>
  <si>
    <t>2019
Land use right (a)
Lease of Land use right
Total
RMB’000
RMB’000
RMB’000
Cost
As at January 1
2,388,326
1,177,246
3,565,572
Additions
1,200
-
1,200
As at December 31
2,389,526
1,177,246
3,566,772
Accumulated depreciation
As at January 1
(463,830)
-
(463,830)
Additions
(51,946)
(13,378)
(65,324)
As at December 31
(515,776)
(13,378)
(529,154)
Net book value
As at December 31
1,873,750
1,163,868
3,037,618
As at January 1
1,924,496
1,177,246
3,101,742
Lease Liabilities
2018
2019
RMB’000
RMB’000
Curren t
-
58,490
Non-current
-
1,117,936
-
1,176,426</t>
  </si>
  <si>
    <t>Schedule of amounts recognised in comprehensive income related to lease contracts</t>
  </si>
  <si>
    <t>2018
2019
RMB’000
RMB’000
Depreciation charge of right-of-use assets
-
65,324
Interest expense on lease liabilities
-
57,670
Expense relating to short-term leases
-
684,037
-
807,031</t>
  </si>
  <si>
    <t>Schedule of aggregate carrying value of ownership certificates of land use right</t>
  </si>
  <si>
    <t xml:space="preserve">Carrying value as at 2019 RMB’000
Reason for delay in obtaining the ownership certificates
Certain pieces of land associated with the operations of Guangshen Line IV, one of the railway lines operated by the Company
1,201,115
Due to the fact that Guangshen Line IV spans across several cities, counties and villages in China, it is practically cumbersome and time consuming for the Group to coordinate and execute the procedures for acquiring the respective land use rights certificates with the respective local bureaus and authorities governing the title registration and transfer, and therefore, the progress of acquiring the formal title certificates has been progressing slowly. </t>
  </si>
  <si>
    <t>GOODWILL (Tables)</t>
  </si>
  <si>
    <t>Schedule of goodwill</t>
  </si>
  <si>
    <t>RMB’000
Year ended December 31, 2018 and 2019
Opening net book amount
281,255
Additions
-
Impairment
-
Closing net book amount
281,255
At December 31, 2018 and 2019
Cost
281,255
Accumulated impairment
-
Net book amount
281,255</t>
  </si>
  <si>
    <t>Schedule of key assumptions used for value-in-use calculations</t>
  </si>
  <si>
    <t>Railroad business
2018
2019
Gross margin (beyond the five-years period)
16.73%
16.30%
Growth rate (beyond the five-years period)
2.00%
2.00%
Discount rate
12.44%
12.44%</t>
  </si>
  <si>
    <t>SUBSIDIARIES (Tables)</t>
  </si>
  <si>
    <t>Schedule of subsidiaries</t>
  </si>
  <si>
    <t>Name of the entity
Place of incorporation and nature of legal entity
Principal activities and place of operation
Proportion of equity interests held by the Company (%)
Proportion of equity interests held by the Group (%)
Proportion of equity interests (%)
Registered capital RMB’000
Dongguan Changsheng Enterprise Company Limited
China,
Warehousing in the PRC
51%
51%
49%
38,000
Shenzhen Fu Yuan Enterprise Development Company Limited
China,
Hotel management in the PRC
100%
100%
-
18,500
Shenzhen Pinghu Qun Yi Railway Store Loading and Unloading Company Limited
China,
Cargo loading and unloading, warehousing, freight transportation in the PRC
100%
100%
-
10,000
Shenzhen Guangshen Railway Economic and Trade Enterprise Company Limited
China,
Catering management in the PRC
100%
100%
-
2,000
Shenzhen Railway Station Passenger Services Company Limited
China,
Catering services and sales of merchandise in the PRC
100%
100%
-
1,500
Guangshen Railway Station Dongqun Trade and Commerce Service Company Limited
China,
Sales of merchandises in the PRC
100%
100%
-
1,020
Guangzhou Railway Huangpu Service Company Limited
China,
Cargo loading and unloading, warehousing, freight transportation in the PRC
100%
100%
-
379
Zengcheng Lihua Stock Company Limited ("Zengcheng Lihua”)(i)
China,
Real estate construction, provision of warehousing, cargo uploading and unloading services in the PRC
44.72%
44.72%
55.28%
107,050</t>
  </si>
  <si>
    <t>INVESTMENTS IN ASSOCIATES (Tables)</t>
  </si>
  <si>
    <t>Schedule of investments in associates</t>
  </si>
  <si>
    <t>2018
2019
RMB’000
RMB’000
Share of net assets
181,725
174,686
Less: provision for impairment
-
-
181,725
174,686</t>
  </si>
  <si>
    <t>Schedule of movement of investments in associates</t>
  </si>
  <si>
    <t>2017
2018
2019
RMB’000
RMB’000
RMB’000
Beginning of the year
167,604
174,548
181,725
Share of results after tax
6,944
7,177
(7,039)
End of the year
174,548
181,725
174,686</t>
  </si>
  <si>
    <t>Schedule of principal associates</t>
  </si>
  <si>
    <t>Name of the entity
Percentage of equity interest attributable to the Company
Paid-in capital
Principal activities
Guangzhou Tiecheng Enterprise Company Limited ( " Tiecheng " )
49%
RMB343,050,000
Properties leasing and trading of merchandise
Shenzhen Guangzhou Railway Civil Engineering Company ( " Shentu " )
49%
RMB64,000,000
Construction of railroad properties</t>
  </si>
  <si>
    <t>Schedule of summarised balance sheets of associates</t>
  </si>
  <si>
    <t>Tiecheng
Shentu
2018
2019
2018
2019
RMB’000
RMB’000
RMB’000
RMB’000
Current assets
121,465
77,732
1,143,125
1,612,909
Non-current assets
326,644
361,864
12,794
12,941
Total assets
448,109
439,596
1,155,919
1,625,850
Current liabilities
208,458
223,295
1,024,702
1,485,647
Equity
239,651
216,301
131,217
140,203
Share of net assets
117,429
105,987
64,296
68,699
Carrying amount of interest in associates
117,429
105,987
64,296
68,699</t>
  </si>
  <si>
    <t>Schedule of summarised comprehensive income statements of associates</t>
  </si>
  <si>
    <t>Tiecheng
Shentu
2017
2018
2019
2017
2018
2019
RMB’000
RMB’000
RMB’000
RMB’000
RMB’000
RMB’000
Revenue
44,351
45,017
45, 673
506,608
851,701
1,222,250
Net profit/(loss)
12,225
11,039
(23,350)
1,947
3,608
8,986
Total comprehensive income/(loss) for the year
12,225
11,039
(23,350)
1,947
3,608
8,986</t>
  </si>
  <si>
    <t>Schedule of reconciliation of summarised financial information</t>
  </si>
  <si>
    <t>Tiecheng
Shentu
Total
2017
2018
2019
2017
2018
2019
2017
2018
2019
RMB’000
RMB’000
RMB’000
RMB’000
RMB’000
RMB’000
RMB’000
RMB’000
RMB’000
Opening net assets
216,387
228,612
239,651
125,662
127,609
131,217
342,049
356,221
370,868
P rofit/(loss) for the year
12,225
11,039
(23,350)
1,947
3,608
8,986
14,172
14,647
(14,364)
Closing net assets
228,612
239,651
216,301
127,609
131,217
140,203
356,221
370,868
356,504
Percentage of ownership interest
49%
49%
49%
49%
49%
49%
49%
49%
49%
Carrying value
112,020
117,429
105,987
62,528
64,296
68,699
174,548
181,725
174,686</t>
  </si>
  <si>
    <t>DEFERRED TAX ASSETS/(LIABILITIES) (Tables)</t>
  </si>
  <si>
    <t>Schedule of deferred tax assets and liabilities</t>
  </si>
  <si>
    <t>2018
2019
RMB’000
RMB’000
Deferred tax assets
273,022
366,348
Less: Offsetting of deferred tax liabilities
(75,727)
(75,098)
Deferred tax assets (net)
197,295
291,250
Deferred tax liabilities
(139,625)
(136,503)
Less: Offsetting of deferred tax assets
75,727
75,098
Deferred tax liabilities (net)
(63,898)
(61,405)
133,397
229,845</t>
  </si>
  <si>
    <t>Schedule of maturity analysis for deferred tax assets and liabilities</t>
  </si>
  <si>
    <t>2018
2019
RMB’000
RMB’000
Deferred tax assets:
- Deferred tax assets to be recovered after more than 12 months
124,666
144,415
- Deferred tax assets to be recovered within 12 months
148,356
221,933
273,022
366,348
Deferred tax liabilities:
- Deferred tax liabilities to be recovered after more than 12 months
(134,492)
(133,854)
- Deferred tax liabilities to be recovered within 12 months
(5,133)
(2,649)
(139,625)
(136,503)</t>
  </si>
  <si>
    <t>Schedule of movement in deferred tax assets</t>
  </si>
  <si>
    <t>At 2018
(Charged)/
At
(Charged)/
At December 31
RMB’000
RMB’000
RMB’000
RMB’000
RMB’000
Deferred tax assets:
Impairment provision for receivables
21,331
(3,490)
17,841
(20)
17,821
Impairment provision for fixed assets and construction-in-progress
6,948
(493)
6,455
5,171
11,626
Impairment provision for materials and supplies
7,120
2,335
9,455
(5,045)
4,410
Differences in accounting base and tax base of government grants
25,519
(90)
25,429
(2,178)
23,251
Differences in accounting base and tax base of employee benefits obligations
40,647
5,093
45,740
5,063
50,803
Loss on disposal of fixed assets
30,709
(17,361)
13,348
11,767
25,115
Difference in accounting base and tax base of party organization activity fee
-
7,973
7,973
8,303
16,276
Difference in accounting base and tax base in the recognition of land disposal proceed
-
146,781
146,781
65,236
212,017
Others
-
-
-
5,029
5,029
132,274
140,748
273,022
93,326
366,348</t>
  </si>
  <si>
    <t>Schedule of movement in deferred tax liabilities</t>
  </si>
  <si>
    <t>At
Charged/
At
Charged/
At
RMB’000
RMB’000
RMB’000
RMB’000
RMB’000
Deferred tax liabilities:
Differences in accounting base and tax base in recognition of fixed assets
7,863
(2,593)
5,270
(19)
5,251
Differences in accounting base and tax base in recognition of leasehold land payments
66,390
(2,493)
63,897
(2,493)
61,404
Changes in the fair value of available-for-sale financial assets
60,647
-
60,647
-
60,647
Others
10,202
(391)
9,811
(610)
9,201
145,102
(5,477)
139,625
(3,122)
136,503</t>
  </si>
  <si>
    <t>Schedule of tax loss carry-forwards and other temporary difference</t>
  </si>
  <si>
    <t>2018
2019
RMB’000
RMB’000
Tax losses that can be carried forward (a)
105,812
142,469
Deductible temporary differences
12,452
12,452
118,264
154,921</t>
  </si>
  <si>
    <t>Schedule of tax loss carry-forwards</t>
  </si>
  <si>
    <t>2018
2019
RMB’000
RMB’000
2019
6,371
-
2020
18,478
16,745
2021
22,325
22,090
2022
22,245
22,245
2023
36,393
36,393
2024
-
44,996
105,812
142,469</t>
  </si>
  <si>
    <t>LONG-TERM PREPAID EXPENSES (Tables)</t>
  </si>
  <si>
    <t>Schedule of long-term prepaid expenses</t>
  </si>
  <si>
    <t>2018
2019
RMB’000
RMB’000
At January 1
Cost
92,822
118,944
Accumulated amortization
(59,421)
(72,330)
Net book amount
33,401
46,614
Year ended December 31
Opening net book amount
33,401
46,614
Additions
26,122
10,631
Amortization
(12,909)
(16,438)
Closing net book amount
46,614
40,807
At December 31
Cost
118,944
129,575
Accumulated amortization
(72,330)
(88,768)
Net book amount
46,614
40,807</t>
  </si>
  <si>
    <t>FINANCIAL INSTRUMENTS BY CATEGORY (Tables)</t>
  </si>
  <si>
    <t>Schedule of financial assets</t>
  </si>
  <si>
    <t>2018
2019
RMB’000
RMB’000
Financial assets
Long-term receivable (Note 16)
28,354
26,103
Trade and other receivables excluding prepayments (Notes 19 and 20)
4,172,882
4,746,988
Short-term deposits (Note 21)
109,000
-
Cash and cash equivalents (Note 21)
1,738,753
1,562,334
FVOCI (Note 15)
321,246
351,045
Total
6,370,235
6,686,470</t>
  </si>
  <si>
    <t>Schedule of financial liabilities</t>
  </si>
  <si>
    <t>2018
2019
RMB’000
RMB’000
Financial liabilities
Liabilities at amortized cost
Trade and other payables excluding non-financial liabilities (Notes 26 and 28)
2,631,433
2,683,828
Payables for fixed assets and construction-in-progress
2,441,647
1,802,592
Dividends payable
12,894
12,890
Lease liabilities
-
1,176,426
Total
5,085,974
5,675,736</t>
  </si>
  <si>
    <t>FINANCIAL ASSETS AT FAIR VALUE THROUGH OTHER COMPREHENSIVE INCOME (Tables)</t>
  </si>
  <si>
    <t>Schedule of equity Investments at fair value through other comprehensive income</t>
  </si>
  <si>
    <t>2018
2019
RMB’000
RMB’000
Non-current assets
Investments in unlisted companies
321,246
351,045</t>
  </si>
  <si>
    <t>Schedule of amounts recognised in profit or loss and other comprehensive income</t>
  </si>
  <si>
    <t>2019
2018
RMB’000
RMB’000
Dividends from equity investments at FVOCI recognized in profit or loss in other losses - net (Note 31)
7,047
6,473
- Related to investments held at the end of the reporting period
7,047
6,473</t>
  </si>
  <si>
    <t>MATERIALS AND SUPPLIES (Tables)</t>
  </si>
  <si>
    <t>Schedule of materials and supplies</t>
  </si>
  <si>
    <t>2018
2019
RMB’000
RMB’000
Raw materials
160,048
171,532
Reusable rail-line track materials
75,415
58,502
Accessories
59,261
40,224
Retailing consumables
1,493
1,001
296,217
271,259</t>
  </si>
  <si>
    <t>TRADE RECEIVABLES (Tables)</t>
  </si>
  <si>
    <t>Schedule of trade receivables</t>
  </si>
  <si>
    <t>2018
2019
RMB’000
RMB’000
Trade receivables
3,922,829
4,563,219
Including: receivables from related parties
2,949,492
3,477,558
Less: Provision for impairment of receivables
(61,212)
(61,135)
3,861,617
4,502,084</t>
  </si>
  <si>
    <t>Schedule of aging analysis of the outstanding trade receivables</t>
  </si>
  <si>
    <t>2019
2018
RMB’000
RMB’000
Within 1 year
3,558,842
3,034,930
Over 1 year but within 2 years
747,600
524,652
Over 2 years but within 3 years
172,482
231,879
Over 3 years
84,295
131,368
4,563,219
3,922,829</t>
  </si>
  <si>
    <t>Schedule of movements on provision for impairment of trade receivables</t>
  </si>
  <si>
    <t>2017
2018
2019
RMB’000
RMB’000
RMB’000
At December 31
4,965
6,203
61,212
Change of accounting policy
-
60,704
-
At January 1
4,965
66,907
61,212
Provision for impairment
5,904
-
-
Reversal of impairment loss provision
-
(5,689)
-
Written-off
(4,666)
(6)
(77)
At December 31
6,203
61,212
61,135</t>
  </si>
  <si>
    <t>PREPAYMENTS AND OTHER RECEIVABLES (Tables)</t>
  </si>
  <si>
    <t>Schedule of prepayments and other receivables amount due by customer type</t>
  </si>
  <si>
    <t>2018
2019
RMB’000
RMB’000
Due from third parties
313,801
282,229
Due from related parties
35,106
83,848
348,907
366,077</t>
  </si>
  <si>
    <t>Schedule of prepayments and other receivables</t>
  </si>
  <si>
    <t xml:space="preserve">2018
RMB’000
Other receivables
321,855
255,494
Less: Provision for impairment
(10,590)
(10,590)
Other receivables, net (Note (a))
311,265
244,904
Prepayments (Note (b))
37,642
121,173
348,907
366,077 </t>
  </si>
  <si>
    <t>Schedule of movements on provisions for impairment of other receivables</t>
  </si>
  <si>
    <t>2017
2018
2019
RMB’000
RMB’000
RMB’000
At December 31
13,336
13,325
10,590
Change of accounting policy
-
5,527
-
At January 1
13,336
18,852
10,590
Provision for impairment loss
-
4,631
-
Reversal of impairment loss provision
(3)
(2)
-
Written-off
(8)
(12,891)
-
At December 31
13,325
10,590
10,590</t>
  </si>
  <si>
    <t>Schedule of prepayments and other receivables carrying amount by currency</t>
  </si>
  <si>
    <t>2018
RMB’000
RMB’000
RMB
348,491
365,364
HKD
416
713
348,907
366,077</t>
  </si>
  <si>
    <t>CASH AND CASH EQUIVALENTS AND SHORT-TERM DEPOSITS (Tables)</t>
  </si>
  <si>
    <t>Schedule of cash and cash equivalents and short-term deposits</t>
  </si>
  <si>
    <t>2018
2019
RMB’000
RMB’000
Cash at bank and on hand
1,686,253
1,562,334
Term deposits with initial term not more than three months
52,500
-
Cash and cash equivalents
1,738,753
1,562,334
Term deposits with initial term of over three months (a)
109,000
-
1,847,753
1,562,334</t>
  </si>
  <si>
    <t>Schedule of cash and cash equivalents and short-term deposits denominated by currency</t>
  </si>
  <si>
    <t xml:space="preserve">2018
2019
RMB’000
RMB’000
RMB
1,770,091
1,473,434
HKD
77,608
88,892
USD
54
8
1,847,753
1,562,334 </t>
  </si>
  <si>
    <t>SHARE CAPITAL (Tables)</t>
  </si>
  <si>
    <t>Schedule of classes of share capital</t>
  </si>
  <si>
    <t>As at December 31 2017
Movement
As at December 31 2018
Movement
As at
RMB’000
RMB’000
RMB’000
RMB’000
RMB’000
Authorized, issued and fully paid:
Listed shares
- H shares
1,431,300
-
1,431,300
-
1,431,300
- A shares
5,652,237
-
5,652,237
-
5,652,237
Total
7,083,537
-
7,083,537
-
7,083,537</t>
  </si>
  <si>
    <t>RESERVES (Tables)</t>
  </si>
  <si>
    <t>Schedule of appropriations to reserves</t>
  </si>
  <si>
    <t>2017
2017
2018
2018
2019
2019
Percentage
RMB’000
Percentage
RMB’000
Percentage
RMB’000
Statutory surplus reserve
10%
101,982
10%
83,612
10%
78,264</t>
  </si>
  <si>
    <t>Schedule of movements of special reserve - safety production fund</t>
  </si>
  <si>
    <t>2017
2018
2019
RMB’000
RMB’000
RMB’000
Beginning of the year
-
-
-
Appropriation for retained earnings
227, 250
242, 456
264,871
Utilization
(227, 250)
(242,456)
(264,871)
End of the year
-
-
-</t>
  </si>
  <si>
    <t>Schedule of movement of other comprehensive income of the Group</t>
  </si>
  <si>
    <t>2017
2018
2019
RMB’000
RMB’000
RMB’000
Beginning of the year
-
181,941
181,941
Addition due to fair value changes on available-for-sale investments
242,588
-
-
Addition due to deferred liabilities related to fair value changes on available-for-sale investments
(60,647)
-
-
End of the year
181,941
181,941
181,941</t>
  </si>
  <si>
    <t>DEFERRED INCOME (Tables)</t>
  </si>
  <si>
    <t>Schedule of deferred income relating to government grants</t>
  </si>
  <si>
    <t>2018
2019
RMB’000
RMB’000
Government grants
99,765
97,467</t>
  </si>
  <si>
    <t>EMPLOYEE BENEFITS OBLIGATIONS (Tables)</t>
  </si>
  <si>
    <t>Schedule of employee benefits obligations</t>
  </si>
  <si>
    <t>2019
2018
RMB’000
RMB’000
Employee benefits obligations
26,345
28,389
Less: current portion included in accruals and other payables (Note 28)
(26,345)
(28,389)
-
-</t>
  </si>
  <si>
    <t>Schedule of movement of employee benefits obligations</t>
  </si>
  <si>
    <t>2018
2019
RMB’000
RMB’000
At January 1
30,745
28,389
Additions
-
-
Payments
(2,356)
(2,044)
At December 31
28,389
26,345</t>
  </si>
  <si>
    <t>TRADE PAYABLES (Tables)</t>
  </si>
  <si>
    <t>Schedule of trade payables</t>
  </si>
  <si>
    <t>2018
2019
RMB’000
RMB’000
Payables to third parties
826,717
844,487
Payables to related parties
614,117
693,611
1,440,834
1,538,098</t>
  </si>
  <si>
    <t>Schedule of aging analysis of trade payables</t>
  </si>
  <si>
    <t>2018
2019
RMB’000
RMB’000
Within 1 year
1,233,902
1,424,775
Over 1 year but within 2 years
114,480
61,371
Over 2 years but within 3 years
46,383
16,726
Over 3 years
46,069
35,226
1,440,834
1,538,098</t>
  </si>
  <si>
    <t>CONTRACT LIABILITIES (Tables)</t>
  </si>
  <si>
    <t>Schedule of contract liabilities</t>
  </si>
  <si>
    <t>2018
2019
RMB’000
RMB’000
Contract liabilities – advances received from customers
198,251
438,705
Contract liabilities – frequent traveler program
5,380
20,115
203,631
458,820</t>
  </si>
  <si>
    <t>ACCRUALS AND OTHER PAYABLES (Tables)</t>
  </si>
  <si>
    <t>Schedule of accruals and other payables</t>
  </si>
  <si>
    <t>2018
2019
RMB’000
RMB’000
Due to third parties
1,586,277
1,895,881
Due to related parties
490,521
459,679
2,076,798
2,355,560</t>
  </si>
  <si>
    <t>Schedule of detailed information of accruals and other payables</t>
  </si>
  <si>
    <t>2018
2019
RMB’000
RMB’000
Advance received from disposal of assets classified as held for sale (Note 17)
587,123
848,066
Payables to GIDC assumed by business combination
368,560
368,560
Other deposits received
213,056
199,483
Salary and welfare payables
203,791
222,684
Deposits received for construction projects
209,245
145,446
Other taxes payable
66,896
109,735
Amounts received on behalf of Labor Union
96,523
95,206
Deposits received from ticketing agencies
32,448
30,298
Employee benefits obligations (Note 25)
28,389
26,345
Other advance received
-
3,000
Housing maintenance fund
15,741
2,431
Other payables
255,026
304,306
2,076,798
2,355,560</t>
  </si>
  <si>
    <t>EMPLOYEE BENEFITS (Tables)</t>
  </si>
  <si>
    <t>Schedule of employee benefits expense</t>
  </si>
  <si>
    <t>2017
2018
2019
R MB ’000
R MB ’000
R MB ’000
Wages and salaries
4,848,830
5,320,484
5,726,123
Provision for medical, housing scheme and other employee benefits (a)
1,220,708
1,296,392
1,353,800
Contributions to the defined contribution scheme (b)
772,682
829,539
999,020
6,842,220
7,446,415
8,078,943</t>
  </si>
  <si>
    <t>OTHER LOSSES - NET (Tables)</t>
  </si>
  <si>
    <t>Schedule of other losses - net</t>
  </si>
  <si>
    <t>2017
2018
2019
RMB’000
RMB’000
RMB’000
Loss on disposal of fixed assets - net
(77,026)
(93,914)
(103,560)
Interest income from banks
18,974
25,209
24,736
G overnment grants
13,272
15,223
22,492
Dividend income from FVOCI(2017: AFS)
6,473
6,473
7,047
Income from compensation
295
2,176
1,092
Impairment of fixed assets(Note 6)
(11,185)
(10,364)
(20,697)
Impairment of trade receivables (Note 19)
(5,904)
-
-
Unwinding of interest accrued on long-term receivable
2,868
4,080
3,749
Income from disposal of subsidiaries
-
81
-
Renovation cost for the separation and transfer of facilities
-
(65,735)
-
Others
3,756
8,158
36,045
(48,477)
(108,613)
(29,096)</t>
  </si>
  <si>
    <t>FINANCE (INCOME)/COSTS - NET (Tables)</t>
  </si>
  <si>
    <t>Schedule of finance costs - net</t>
  </si>
  <si>
    <t>2017
2018
2019
RMB’000
RMB’000
RMB’000
Interest expense of lease liabilities
-
-
(57,670)
Net foreign exchange gains/(loss)
(7,304)
1,044
2,592
Bank charges
(2,866)
(1,674)
(1,632)
(10,170)
(630)
(56,710)</t>
  </si>
  <si>
    <t>INCOME TAX EXPENSE (Tables)</t>
  </si>
  <si>
    <t>Schedule of analysis of current year taxation charges</t>
  </si>
  <si>
    <t>2017
2018
2019
RMB’000
RMB’000
RMB’000
Current income tax
355,579
435,991
357,576
Deferred income tax (Note 1 2 )
(20,215)
(146,225)
(96,448)
335,364
289,766
261,128</t>
  </si>
  <si>
    <t>Schedule of reconciliation of income tax expense</t>
  </si>
  <si>
    <t>2017
2018
2019
RMB’000
RMB’000
RMB’000
Profit before tax
1,347,132
1,068,800
1,009,092
Tax calculated at the statutory rate of 2 5 % (20 17 and 2018 : 25 %)
336,783
267,200
252,273
Effect of expenses not deductible for tax purposes
663
19,647
2,921
Effect of income not subject to tax
(3,354)
(3,432)
(1,762)
Tax losses for which no deferred tax asset was recognized
5,561
9,098
11,249
Adjustments for current tax of prior periods
(3,886)
(2,335)
(2,410)
Utilization of previously unrecognized tax losses
(403)
(412)
(1,143)
Income tax expense
335,364
289,766
261,128</t>
  </si>
  <si>
    <t>EARNINGS PER SHARE (Tables)</t>
  </si>
  <si>
    <t>Schedule of earnings per share</t>
  </si>
  <si>
    <t>2017
2018
2019
RMB’000
RMB’000
RMB’000
Profit attributable to owners of the Company
1,015,361
784,059
748,439
Weighted average number of ordinary shares in issue
7,083,537
7,083,537
7,083,537
W eighted average equivalent ADSs
141,670
141,670
141,670
Basic and diluted earnings per share
RMB0.14
RMB0.11
RMB0.11
Basic and diluted earnings per equivalent ADS
RMB7.17
RMB5.53
RMB5.28</t>
  </si>
  <si>
    <t>DIVIDENDS (Tables)</t>
  </si>
  <si>
    <t>Schedule of dividends</t>
  </si>
  <si>
    <t>2017
2018
2019
RMB’000
RMB’000
RMB’000
Final, proposed, of RMB0.06 (20 17 : RMB0.08 and 2018: RMB0. 06 ) per ordinary share
566,683
425,012
425,012</t>
  </si>
  <si>
    <t>CASH FLOW GENERATED FROM OPERATIONS (Tables)</t>
  </si>
  <si>
    <t>Schedule of adjustments for reconciling profit/loss</t>
  </si>
  <si>
    <t>2017
2018
2019
RMB’000
RMB’000
RMB’000
Profit before income tax:
1,347,132
1,068,800
1,009,092
Adjustments for:
Depreciation of fixed assets (Note 6)
1,662,460
1,609,743
1,637,298
Depreciation of right-of-use assets (Note 8)
-
-
65,324
Impairment of fixed assets (Note 6)
11,185
10,363
20,697
Provision for impairment of materials and supplies (Note 18)
7,844
11,361
10,793
Amortization of leasehold land payments (Note 8)
45,680
55,782
-
Loss on disposal of fixed assets and costs on repairs
321,741
261,476
161,435
Amortization of long-term prepaid expenses (Note 13)
3,168
12,909
16,438
Share of results of associates , net of tax (Note 1 1 )
(6,944)
(7,177)
7,039
Dividend income on FVOCI/AFS (Note 31)
(6,473)
(6,473)
(7,047)
Investment income from liquidation of a subsidiary (Note 31)
-
(81)
-
Provision for/(reversal of) impairment of receivables
5,901
(1,061)
-
Amortization of deferred income
(3,282)
(5,988)
(2,299)
Interest expense on lease liabilities
-
-
57,670
Interest income
(4,647)
(5,845)
(4,606)
Operating profit before working capital changes
3,383,765
3,003,809
2,971,834
(Increase)/d e crease
(419,349)
230,877
(638,401)
Decrease in materials and supplies
6,121
39,224
16,438
Increase in prepayments and other receivables
(12,975)
(17,218)
(64,221)
Decrease in long-term receivable
3,000
7,000
6,000
I ncrease in trade payables
181,554
115,759
98,393
(Decrease)/increase in accruals and other payables
(179,412)
220,571
358,625
Net cash generated from operations
2,962,704
3,600,022
2,748,668</t>
  </si>
  <si>
    <t>Schedule of proceeds from disposal of fixed assets</t>
  </si>
  <si>
    <t>2017
2018
2019
RMB’000
RMB’000
RMB’000
Net book amount ( Note 6 )
336,812
284,658
168,806
Payable arising from disposal of fixed assets
(2,457)
(6,715)
(2,063)
Transfer to materials and supplies
(12,087)
(16,075)
(2,272)
Loss on disposal of fixed assets and costs on repairs
(321,741)
(261,476)
(161,435)
Proceeds from disposal of fixed assets
527
392
3,036</t>
  </si>
  <si>
    <t>COMMITMENTS (Tables)</t>
  </si>
  <si>
    <t>Schedule of commitments</t>
  </si>
  <si>
    <t>2018
2019
RMB’000
RMB’000
Contracted but not provided for
899,290
804,298
Authorized but not contracted for
1,765,710
1,178,032</t>
  </si>
  <si>
    <t>RELATED PARTY TRANSACTIONS (Tables)</t>
  </si>
  <si>
    <t>Disclosure of transactions between related parties [line items]</t>
  </si>
  <si>
    <t>Schedule of list of related party</t>
  </si>
  <si>
    <t>Name of related parties
Relationship with the Company
Single largest shareholder and its subsidiaries
Guangzhou Railway Group
Single largest shareholder
Guangdong Yangcheng Railway Enterprise Co., Ltd.
Subsidiary of the single largest shareholder
GRCL
Subsidiary of the single largest shareholder
GIDC
Subsidiary of the single largest shareholder
Guangzhou Railway Material Supply Company
Subsidiary of the single largest shareholder
Guangzhou Railway Station Service Center
Subsidiary of the single largest shareholder
Changsha Railway Construction Company Limited
Subsidiary of the single largest shareholder
GSRC
Subsidiary of the single largest shareholder
Guangzhou Yuetie Operational Development Company
Subsidiary of the single largest shareholder
Guangzhou Railway Rolling Stock C om pany Limited
Subsidiary of the single largest shareholder
Guangdong Tieqing International Travel Agency Company Limited
Subsidiary of the single largest shareholder
Huaihua Railway Engineer Construction Company
Subsidiary of the single largest shareholder
Xiashen Railway Guangdong Company Limited
Subsidiary of the single largest shareholder
Ganshao Railway Company Limited
Subsidiary of the single largest shareholder
Hunan Changtie Industrial Development Co. Ltd.
Subsidiary of the single largest shareholder
Guangzhou Railway Real Estate Construction Engineering Co., Ltd.
Subsidiary of the single largest shareholder
Guangdong Yuetong Railway Logistics Company Limited
Subsidiary of the single largest shareholder
Sanmao Railway Company Xiaotangxi Freight Field Service Company
Subsidiary of the single largest shareholder
Guangzhou Railway Technology Development Co., Ltd.
Subsidiary of the single largest shareholder
Guangzhou Anmao Railway Consulting Construction Company Limited
Subsidiary of the single largest shareholder
Guangzhou Beiyang Information Technology Company Limited
Subsidiary of the single largest shareholder
Shenzhen Guangshen Railway Real Estate Development Co., Ltd.
Subsidiary of the single largest shareholder
Guangzhou Railway Technology Development Surveying Co., Ltd.
Subsidiary of the single largest shareholder
Hainan Railway Company Limited
Subsidiary of the single largest shareholder
Construction Engineering Company of Yangcheng Railway Industry Development Corporation
Subsidiary of the single largest shareholder
Guangdong Sanmao Railway Capital Construction Company
Subsidiary of the single largest shareholder</t>
  </si>
  <si>
    <t>Schedule of associates of Group</t>
  </si>
  <si>
    <t>Associates of the Group
Tiecheng
Associate of the Group
Shentu
Associate of the Group</t>
  </si>
  <si>
    <t>Guangzhou Railway Group and its subsidiaries [member]</t>
  </si>
  <si>
    <t>Schedule of material transactions</t>
  </si>
  <si>
    <t>2017
2018
2019
RMB’000
RMB’000
RMB’000
Provision of services and sales of goods
Transportation related services
Provision of train transportation services to Guangzhou Railway Group and its subsidiaries (i)
1,505,348
1,861,543
2,060,518
Revenue collected by CSRG for railway network usage and related services provided to Guangzhou Railway Group and its subsidiaries (ii)
1,428,752
1,357,512
1,563,191
Revenue from railway operation service provided to Guangzhou Railway Group’s subsidiaries (iii)
660,847
736,492
812,470
3,594,947
3,955,547
4,436,179
Other services
Sales of materials and supplies to Guangzhou Railway Group and its subsidiaries (iv)
23,386
39,383
45,642
Services received
Transportation related services
Provision of train transportation services by Guangzhou Railway Group and its subsidiaries (i)
1,048,524
872,234
774,291
Cost settled by CSRG for railway network usage and related services provided by Guangzhou Railway Group and its subsidiaries (ii)
1,720,849
1,898,623
2,194,467
2 , 769 ,373
2,770,857
2,968,758
Other services
Social services (employee housing and public security services and other ancillary services) provided by GEDC and Yangcheng Railway (iii)
-
-
Provision of repair and maintenance services by Guangzhou Railway Group and its subsidiaries (iv)
298, 040
451,976
441,719
Purchase of materials and supplies from Guangzhou Railway Group and its subsidiaries (iv)
455 ,716
555,048
623,433
Provision of construction services by Guangzhou Railway Group and its subsidiaries (v)
272,390
180,147
363,424
1,026,146
1,187,171
1,428,576</t>
  </si>
  <si>
    <t>Schedule of material balances</t>
  </si>
  <si>
    <t>2018
2019
RMB’000
RMB’000
Trade receivables
1,934,435
2,329,206
- Guangzhou Railway Group (i)
586,049
549,092
- Subsidiaries of Guangzhou Railway Group (i)
1,348,386
1,780,112
- Associates
-
2
Prepayments and other receivables
33,957
35,430
- Guangzhou Railway Group
231
4
- Subsidiaries of Guangzhou Railway Group
33,726
35,426
Prepayments for fixed assets and construction-in-progress
2,489
4,021
- Subsidiaries of Guangzhou Railway Group (ii)
329
2,815
--Associates
2,160
1,206
Trade payables
597,050
672,849
- Guangzhou Railway Group (i)
95,048
99,696
- Subsidiaries of Guangzhou Railway Group (ii)
500,385
533,726
- Associates
1,617
39,427
Payables for fixed assets and construction-in-progress
388,482
467,745
- Guangzhou Railway Group
42,604
23,496
- Subsidiaries of Guangzhou Railway Group
211,486
201,353
- Associates
134,392
242,896
Contract liabilities
1,100
99
- Subsidiaries of Guangzhou Railway Group
1,096
99
- Associates
4
-
Accruals and other payables
454,670
450,534
- Guangzhou Railway Group
9,212
2,713
- Subsidiaries of Guangzhou Railway Group (iii)
443,391
447,821
- Associates (iv)
2,067
-</t>
  </si>
  <si>
    <t>CSRG and other railway companies [member]</t>
  </si>
  <si>
    <t>2017
2018
2019
RMB’000
RMB’000
RMB’000
Provision of s ervices and sales of goods
Transportation related services
Provision of train transportation services to CSRG Group (i)
81,396
63,364
69,958
Revenue collected by CSRG for services provided to CSRG Group (ii)
1,877,719
2,527,897
2,479,015
Revenue from railway operation service provided to CSRG Group (iii)
1,800,692
2,012,880
2,392,333
3,759,807
4,604,141
4,941,306
Other services
Provision of repairing services for cargo trucks to CSRG Group (ii)
333,917
337,432
370,990
Sales of materials and supplies to CSRG Group (iv)
7,185
9,099
8,330
Provision of apartment leasing services to CSRG Group (iv)
722
617
574
341,824
347,148
379,894
Services received and purchases made
Transportation related services
Provision of train transportation services by CSRG Group (i)
306,208
283,490
37,408
Cost settled by CSRG for services provided by CSRG Group (ii) (vi)
1,395,591
2,161,146
2,107,765
1,701,799
2,444,636
2,145,173
Other services
Provision of repair and maintenance services by CSRG Group (iv)
31,089
9,440
29,066
Purchase of materials and supplies from CSRG Group (iv)
19,258
27,743
23,968
Provision of construction services by CSRG Group (v)
-
1,417
23,636
50,347
38,600
76,670</t>
  </si>
  <si>
    <t>CSRG [member]</t>
  </si>
  <si>
    <t>Schedule of revenues collected and settled through the CSRG</t>
  </si>
  <si>
    <t>2017
2018
2019
RMB’000
RMB’000
RMB’000
7,295,985
7,532,999
7,475,003
1,266,122
1,849,360
1,740,907
Other transportation related services
112,267
78,935
74,870
8,674,374
9,461,294
9,290,780</t>
  </si>
  <si>
    <t>CSRG Group [member]</t>
  </si>
  <si>
    <t>2018
2019
RMB’000
RMB’000
Due from CSRG Group
- Trade receivables
1,015,057
1,148,352
- Other receivables
1,149
48,418
Due to CSRG Group
- Trade payables and payables for fixed assets and construction-in-progress
32,688
69,335
- Other payables
35,851
3,466</t>
  </si>
  <si>
    <t>GENERAL INFORMATION (Details) - CNY (¥)</t>
  </si>
  <si>
    <t>1 Months Ended</t>
  </si>
  <si>
    <t>May 31, 1996</t>
  </si>
  <si>
    <t>Dec. 31, 1996</t>
  </si>
  <si>
    <t>Dec. 31, 2006</t>
  </si>
  <si>
    <t>Disclosure of subsidiaries [line items]</t>
  </si>
  <si>
    <t>Number of H shares each American Depositary Share represents</t>
  </si>
  <si>
    <t>Ordinary shares ("State-owned Domestic Shares") [member]</t>
  </si>
  <si>
    <t>Number of shares issued</t>
  </si>
  <si>
    <t>Cash in order to finance the capital expenditure and working capital requirements</t>
  </si>
  <si>
    <t>Ordinary shares ("State-owned Domestic Shares") [member] | Guangzhou Railway Group [member]</t>
  </si>
  <si>
    <t>Proportion of equity interest held by the Guangzhou Railway Group</t>
  </si>
  <si>
    <t>100.00%</t>
  </si>
  <si>
    <t>ADS [member]</t>
  </si>
  <si>
    <t>SUMMARY OF SIGNIFICANT ACCOUNTING POLICIES - CHANGES IN ACCOUNTING POLICIES (Details) $ in Thousands</t>
  </si>
  <si>
    <t>Dec. 31, 2019CNY (¥)</t>
  </si>
  <si>
    <t>Dec. 31, 2019USD ($)</t>
  </si>
  <si>
    <t>Jan. 01, 2019CNY (¥)</t>
  </si>
  <si>
    <t>Measurement of lease liabilities</t>
  </si>
  <si>
    <t>Operating lease commitments disclosed as at December 31, 2018</t>
  </si>
  <si>
    <t>Lease liability recognized as at January 1, 2019</t>
  </si>
  <si>
    <t>Of which are:</t>
  </si>
  <si>
    <t>Current lease liabilities</t>
  </si>
  <si>
    <t>Non-current lease liabilities</t>
  </si>
  <si>
    <t>Total lease liabilities</t>
  </si>
  <si>
    <t>Adjustment recognized in the balance sheet on January 1, 2019</t>
  </si>
  <si>
    <t>Increase of right-of-use assets</t>
  </si>
  <si>
    <t>Decrease of leasehold land payments</t>
  </si>
  <si>
    <t>Increase of lease liabilities</t>
  </si>
  <si>
    <t>Impact on retained earnings</t>
  </si>
  <si>
    <t>IFRS 16 [member]</t>
  </si>
  <si>
    <t>Disclosure of initial application of standards or interpretations [line items]</t>
  </si>
  <si>
    <t>Lessee's incremental borrowing rate</t>
  </si>
  <si>
    <t>4.90%</t>
  </si>
  <si>
    <t>Total undiscounted lease liability as at January 1, 2019</t>
  </si>
  <si>
    <t>Discounted using the lessee's incremental borrowing rate of at the date of initial application</t>
  </si>
  <si>
    <t>IFRS 16 [member] | Increase (decrease) due to changes in accounting policy required by IFRSs [member]</t>
  </si>
  <si>
    <t>Add: adjustments as a result of exercising extension options</t>
  </si>
  <si>
    <t>SUMMARY OF SIGNIFICANT ACCOUNTING POLICIES - ASSOCIATES (Details)</t>
  </si>
  <si>
    <t>Minimum [member]</t>
  </si>
  <si>
    <t>Disclosure of associates [line items]</t>
  </si>
  <si>
    <t>Proportion of voting rights held in associate</t>
  </si>
  <si>
    <t>20.00%</t>
  </si>
  <si>
    <t>Maximum [member]</t>
  </si>
  <si>
    <t>50.00%</t>
  </si>
  <si>
    <t>SUMMARY OF SIGNIFICANT ACCOUNTING POLICIES - FIXED ASSETS (Details)</t>
  </si>
  <si>
    <t>Disclosure of detailed information about property, plant and equipment [line items]</t>
  </si>
  <si>
    <t>Estimated residual value rate</t>
  </si>
  <si>
    <t>4.00%</t>
  </si>
  <si>
    <t>Buildings (a) [member] | Minimum [member]</t>
  </si>
  <si>
    <t>Estimated useful lives</t>
  </si>
  <si>
    <t>20 years</t>
  </si>
  <si>
    <t>Buildings (a) [member] | Maximum [member]</t>
  </si>
  <si>
    <t>40 years</t>
  </si>
  <si>
    <t>Tracks, bridges and service roads (a) [member] | Minimum [member]</t>
  </si>
  <si>
    <t>16 years</t>
  </si>
  <si>
    <t>Tracks, bridges and service roads (a) [member] | Maximum [member]</t>
  </si>
  <si>
    <t>100 years</t>
  </si>
  <si>
    <t>Locomotives and rolling stock [member]</t>
  </si>
  <si>
    <t>Communications and signaling systems [member] | Minimum [member]</t>
  </si>
  <si>
    <t>8 years</t>
  </si>
  <si>
    <t>Communications and signaling systems [member] | Maximum [member]</t>
  </si>
  <si>
    <t>Other machinery and equipment [member] | Minimum [member]</t>
  </si>
  <si>
    <t>4 years</t>
  </si>
  <si>
    <t>Other machinery and equipment [member] | Maximum [member]</t>
  </si>
  <si>
    <t>25 years</t>
  </si>
  <si>
    <t>SUMMARY OF SIGNIFICANT ACCOUNTING POLICIES - LEASES (Details)</t>
  </si>
  <si>
    <t>Jan. 01, 2007</t>
  </si>
  <si>
    <t>Guangzhou Railway Group [member]</t>
  </si>
  <si>
    <t>Disclosure of maturity analysis of operating lease payments [line items]</t>
  </si>
  <si>
    <t>Lease terms</t>
  </si>
  <si>
    <t>36 years 6 months</t>
  </si>
  <si>
    <t>50 years</t>
  </si>
  <si>
    <t>FINANCIAL RISK MANAGEMENT - MARKET RISK - FOREIGN CURRENCY RISK (Details) - CNY (¥)</t>
  </si>
  <si>
    <t>Dec. 31, 2018</t>
  </si>
  <si>
    <t>Dec. 31, 2017</t>
  </si>
  <si>
    <t>Disclosure of nature and extent of risks arising from financial instruments [line items]</t>
  </si>
  <si>
    <t>Other receivables</t>
  </si>
  <si>
    <t>Foreign exchange gains/losses on translation of HKD-denominated cash in banks</t>
  </si>
  <si>
    <t>Currency risk [member]</t>
  </si>
  <si>
    <t>Foreign currency denominated monetary assets</t>
  </si>
  <si>
    <t>Currency risk [member] | HKD</t>
  </si>
  <si>
    <t>Increase (decrease) of exchange rate</t>
  </si>
  <si>
    <t>5.00%</t>
  </si>
  <si>
    <t>Currency risk [member] | USD</t>
  </si>
  <si>
    <t>FINANCIAL RISK MANAGEMENT - MARKET RISK - CASH FLOW AND FAIR VALUE INTEREST RATE RISK (Details) - Interest rate risk [member] - CNY (¥)</t>
  </si>
  <si>
    <t>Average interest rate of deposits held in banks</t>
  </si>
  <si>
    <t>1.53%</t>
  </si>
  <si>
    <t>1.62%</t>
  </si>
  <si>
    <t>Interest bearing debts</t>
  </si>
  <si>
    <t>FINANCIAL RISK MANAGEMENT - MARKET RISK - OTHER PRICE RISK (Details) - CNY (¥)</t>
  </si>
  <si>
    <t>Other comprehensive income</t>
  </si>
  <si>
    <t>Other price risk [member]</t>
  </si>
  <si>
    <t>Increase (Decrease) expected price of equity investments (as percent)</t>
  </si>
  <si>
    <t>FINANCIAL RISK MANAGEMENT - CREDIT RISK - RISK MANAGEMENT (Details) ¥ in Thousands, $ in Thousands</t>
  </si>
  <si>
    <t>Disclosure of credit risk exposure [line items]</t>
  </si>
  <si>
    <t>Other receivables excluding prepayments</t>
  </si>
  <si>
    <t>Credit risk [member] | Financial assets neither past due nor impaired [member]</t>
  </si>
  <si>
    <t>Cash at bank and short-term deposits placed in listed banks in the PRC</t>
  </si>
  <si>
    <t>Credit risk [member] | Financial assets neither past due nor impaired [member] | Third parties [member]</t>
  </si>
  <si>
    <t>Credit risk [member] | Financial assets neither past due nor impaired [member] | Guangzhou Railway Group and its subsidiaries [member]</t>
  </si>
  <si>
    <t>Credit risk [member] | Financial assets neither past due nor impaired [member] | CSRG Group (excluding Guangzhou Railway Group and its subsidiaries) [member]</t>
  </si>
  <si>
    <t>FINANCIAL RISK MANAGEMENT - CREDIT RISK - IMPAIRMENT OF FINANCIAL ASSETS (Details) - CNY (¥) ¥ in Thousands</t>
  </si>
  <si>
    <t>Disclosure of loss provision for financial assets [line items]</t>
  </si>
  <si>
    <t>Carrying amount</t>
  </si>
  <si>
    <t>Trade receivables [member]</t>
  </si>
  <si>
    <t>Loss provison</t>
  </si>
  <si>
    <t>Portfolio 1 [member] | Trade receivables [member]</t>
  </si>
  <si>
    <t>Portfolio 2 [member] | Trade receivables [member]</t>
  </si>
  <si>
    <t>ECL rates (as percent)</t>
  </si>
  <si>
    <t>1.42%</t>
  </si>
  <si>
    <t>1.66%</t>
  </si>
  <si>
    <t>Portfolio 3 [member] | Trade receivables [member]</t>
  </si>
  <si>
    <t>2.00%</t>
  </si>
  <si>
    <t>Portfolio 4 [member] | Trade receivables [member]</t>
  </si>
  <si>
    <t>FINANCIAL RISK MANAGEMENT - CREDIT RISK - LOSS PROVISION FOR TRADE RECEIVABLES (Details) - Trade receivables [member] - CNY (¥) ¥ in Thousands</t>
  </si>
  <si>
    <t>At beginning of period</t>
  </si>
  <si>
    <t>Receivables written off during the year as uncollectible</t>
  </si>
  <si>
    <t>Reversal of impairment loss provision</t>
  </si>
  <si>
    <t>At end of period</t>
  </si>
  <si>
    <t>FINANCIAL RISK MANAGEMENT - CREDIT RISK - LOSS PROVISION FOR OTHER RECEIVABLES (Details) - CNY (¥) ¥ in Thousands</t>
  </si>
  <si>
    <t>Other receivables [member]</t>
  </si>
  <si>
    <t>Stage 1 [member] | Other receivables [member]</t>
  </si>
  <si>
    <t>2.38%</t>
  </si>
  <si>
    <t>1.88%</t>
  </si>
  <si>
    <t>Stage 3 [member] | Other receivables [member]</t>
  </si>
  <si>
    <t>FINANCIAL RISK MANAGEMENT - LIQUIDITY RISK (Details) ¥ in Thousands, $ in Thousands</t>
  </si>
  <si>
    <t>Disclosure of maturity analysis for financial assets held for managing liquidity risk [line items]</t>
  </si>
  <si>
    <t>Trade and other payables excluding non-financial liabilities</t>
  </si>
  <si>
    <t>Total</t>
  </si>
  <si>
    <t>Liquidity risk [member]</t>
  </si>
  <si>
    <t>Liquidity risk [member] | Less than 1 year [member]</t>
  </si>
  <si>
    <t>Liquidity risk [member] | Between 1 and 5 years [member]</t>
  </si>
  <si>
    <t>Liquidity risk [member] | Over 5 years [member]</t>
  </si>
  <si>
    <t>FINANCIAL RISK MANAGEMENT - CAPITAL RISK MANAGEMENT (Details) - CNY (¥)</t>
  </si>
  <si>
    <t>Short-term loan</t>
  </si>
  <si>
    <t>Long-term loan</t>
  </si>
  <si>
    <t>Bond payable</t>
  </si>
  <si>
    <t>Long-term payable</t>
  </si>
  <si>
    <t>FINANCIAL RISK MANAGEMENT - FAIR VALUE ESTIMATION (Details) $ in Thousands</t>
  </si>
  <si>
    <t>Disclosure of fair value measurement of assets [line items]</t>
  </si>
  <si>
    <t>Financial assets at FVOCI</t>
  </si>
  <si>
    <t>Gains (losses) on financial assets measured at fair value through other comprehensive income, before tax</t>
  </si>
  <si>
    <t>At fair value [member]</t>
  </si>
  <si>
    <t>Transfers out of Level 1 into Level 2 of fair value hierarchy, assets held at end of reporting period</t>
  </si>
  <si>
    <t>Transfers out of Level 2 into Level 1 of fair value hierarchy, assets held at end of reporting period</t>
  </si>
  <si>
    <t>Transfers into Level 3 of fair value hierarchy, assets</t>
  </si>
  <si>
    <t>Transfers out of Level 3 of fair value hierarchy, assets</t>
  </si>
  <si>
    <t>At fair value [member] | Level 1 [member]</t>
  </si>
  <si>
    <t>At fair value [member] | Level 2 [member]</t>
  </si>
  <si>
    <t>At fair value [member] | Level 3 [member]</t>
  </si>
  <si>
    <t>SEGMENT INFORMATION - SEGMENT RESULTS (Details) ¥ in Thousands, $ in Thousands</t>
  </si>
  <si>
    <t>Segment revenue</t>
  </si>
  <si>
    <t>Segment result</t>
  </si>
  <si>
    <t>Finance costs - net</t>
  </si>
  <si>
    <t>Amortization of long-term prepaid expenses</t>
  </si>
  <si>
    <t>Impairment of fixed assets</t>
  </si>
  <si>
    <t>Provision for impairment of materials and supplies</t>
  </si>
  <si>
    <t>Overtime [member]</t>
  </si>
  <si>
    <t>At a point in time</t>
  </si>
  <si>
    <t>Eliminations [member]</t>
  </si>
  <si>
    <t>Eliminations [member] | Overtime [member]</t>
  </si>
  <si>
    <t>Eliminations [member] | At a point in time</t>
  </si>
  <si>
    <t>The Railway Transportation Business [member]</t>
  </si>
  <si>
    <t>The Railway Transportation Business [member] | Overtime [member]</t>
  </si>
  <si>
    <t>The Railway Transportation Business [member] | At a point in time</t>
  </si>
  <si>
    <t>All other segments [member]</t>
  </si>
  <si>
    <t>All other segments [member] | Overtime [member]</t>
  </si>
  <si>
    <t>All other segments [member] | At a point in time</t>
  </si>
  <si>
    <t>Railroad Businesses [member] | Eliminations [member]</t>
  </si>
  <si>
    <t>Railroad Businesses [member] | The Railway Transportation Business [member]</t>
  </si>
  <si>
    <t>Railroad Businesses [member] | All other segments [member]</t>
  </si>
  <si>
    <t>Other Businesses [member]</t>
  </si>
  <si>
    <t>Other Businesses [member] | Eliminations [member]</t>
  </si>
  <si>
    <t>Other Businesses [member] | The Railway Transportation Business [member]</t>
  </si>
  <si>
    <t>Other Businesses [member] | All other segments [member]</t>
  </si>
  <si>
    <t>SEGMENT INFORMATION - RECONCILIATION OF SEGMENT RESULTS (Details) ¥ in Thousands, $ in Thousands</t>
  </si>
  <si>
    <t>Disclosure of reconciliation of segment results [line items]</t>
  </si>
  <si>
    <t>SEGMENT INFORMATION - SEGMENT ASSETS AND LIABILITIES (Details) ¥ in Thousands, $ in Thousands</t>
  </si>
  <si>
    <t>Dec. 31, 2016CNY (¥)</t>
  </si>
  <si>
    <t>Disclosure of segment assets and liabilities [line items]</t>
  </si>
  <si>
    <t>Total segment assets</t>
  </si>
  <si>
    <t>Total segment assets include:</t>
  </si>
  <si>
    <t>Investment in associates</t>
  </si>
  <si>
    <t>Additions to non-current assets (other than financial instruments and deferred tax assets)</t>
  </si>
  <si>
    <t>Total segment liabilities</t>
  </si>
  <si>
    <t>SEGMENT INFORMATION - SEGMENT RESULTS - Narratives (Details) $ in Thousands</t>
  </si>
  <si>
    <t>Disclosure of segment revenues [line items]</t>
  </si>
  <si>
    <t>Percentage of total revenues derived from single external customers</t>
  </si>
  <si>
    <t>10.00%</t>
  </si>
  <si>
    <t>FIXED ASSETS - NET (Details) ¥ in Thousands, $ in Thousands</t>
  </si>
  <si>
    <t>Opening net book amount</t>
  </si>
  <si>
    <t>Other additions</t>
  </si>
  <si>
    <t>Transfer in from construction-in-progress (Note 7)</t>
  </si>
  <si>
    <t>Transfer out to construction-in-progress for improvement/modifications (Note 7)</t>
  </si>
  <si>
    <t>Transfer in from construction-in-progress after repair</t>
  </si>
  <si>
    <t>Reclassifications</t>
  </si>
  <si>
    <t>Disposals</t>
  </si>
  <si>
    <t>Depreciation charges</t>
  </si>
  <si>
    <t>Impairment charge</t>
  </si>
  <si>
    <t>Impairment write-off</t>
  </si>
  <si>
    <t>Closing net book amount</t>
  </si>
  <si>
    <t>Cost [member]</t>
  </si>
  <si>
    <t>Accumulated depreciation [member]</t>
  </si>
  <si>
    <t>Impairment [member]</t>
  </si>
  <si>
    <t>Buildings [member]</t>
  </si>
  <si>
    <t>Buildings [member] | Cost [member]</t>
  </si>
  <si>
    <t>Buildings [member] | Accumulated depreciation [member]</t>
  </si>
  <si>
    <t>Buildings [member] | Impairment [member]</t>
  </si>
  <si>
    <t>Tracks, bridges and service roads [member]</t>
  </si>
  <si>
    <t>Tracks, bridges and service roads [member] | Cost [member]</t>
  </si>
  <si>
    <t>Tracks, bridges and service roads [member] | Accumulated depreciation [member]</t>
  </si>
  <si>
    <t>Tracks, bridges and service roads [member] | Impairment [member]</t>
  </si>
  <si>
    <t>Locomotives and rolling stock [member] | Cost [member]</t>
  </si>
  <si>
    <t>Locomotives and rolling stock [member] | Accumulated depreciation [member]</t>
  </si>
  <si>
    <t>Locomotives and rolling stock [member] | Impairment [member]</t>
  </si>
  <si>
    <t>Communications and signaling systems [member]</t>
  </si>
  <si>
    <t>Communications and signaling systems [member] | Cost [member]</t>
  </si>
  <si>
    <t>Communications and signaling systems [member] | Accumulated depreciation [member]</t>
  </si>
  <si>
    <t>Communications and signaling systems [member] | Impairment [member]</t>
  </si>
  <si>
    <t>Other machinery and equipment [member]</t>
  </si>
  <si>
    <t>Other machinery and equipment [member] | Cost [member]</t>
  </si>
  <si>
    <t>Other machinery and equipment [member] | Accumulated depreciation [member]</t>
  </si>
  <si>
    <t>Other machinery and equipment [member] | Impairment [member]</t>
  </si>
  <si>
    <t>FIXED ASSETS - NET - Narratives (Details) - CNY (¥)</t>
  </si>
  <si>
    <t>Aggregate carrying value of ownership certificates of certain buildings that had not been obtained, net fixed assets</t>
  </si>
  <si>
    <t>Carrying value of certificates for buildings under application procedures</t>
  </si>
  <si>
    <t>Carrying value of certain buildings located on land of which land use right certificates have not been obtained</t>
  </si>
  <si>
    <t>Carrying value of certain buildings attached to pieces of land which is held by lease</t>
  </si>
  <si>
    <t>Aggregate net book value of fixed assets that had been fully depreciated but they were still in use</t>
  </si>
  <si>
    <t>CONSTRUCTION-IN-PROGRESS (Details) $ in Thousands</t>
  </si>
  <si>
    <t>Transfer in from fixed assets for improvement/modifications (Note 6)</t>
  </si>
  <si>
    <t>Transfer to fixed assets (Note 6)</t>
  </si>
  <si>
    <t>Transfer out to fixed assets after improvement/modifications (Note 6)</t>
  </si>
  <si>
    <t>Construction in progress [member]</t>
  </si>
  <si>
    <t>Interest expense capitalised, construction-in-progress</t>
  </si>
  <si>
    <t>Construction-in-progress, provision for write-down</t>
  </si>
  <si>
    <t>RIGHT-OF-USE ASSETS AND LEASE LIABILITIES (Details) ¥ in Thousands, $ in Thousands</t>
  </si>
  <si>
    <t>Disclosure of quantitative information about right-of-use assets [line items]</t>
  </si>
  <si>
    <t>Closing net book value</t>
  </si>
  <si>
    <t>Lease liabilities [abstract]</t>
  </si>
  <si>
    <t>Land [member]</t>
  </si>
  <si>
    <t>Opening net book value</t>
  </si>
  <si>
    <t>Land [member] | Land use right [member]</t>
  </si>
  <si>
    <t>Land [member] | Lease of Land use right [member]</t>
  </si>
  <si>
    <t>Land [member] | Cost [member]</t>
  </si>
  <si>
    <t>Additions</t>
  </si>
  <si>
    <t>Land [member] | Cost [member] | Land use right [member]</t>
  </si>
  <si>
    <t>Land [member] | Cost [member] | Lease of Land use right [member]</t>
  </si>
  <si>
    <t>Land [member] | Accumulated depreciation [member]</t>
  </si>
  <si>
    <t>Land [member] | Accumulated depreciation [member] | Land use right [member]</t>
  </si>
  <si>
    <t>Land [member] | Accumulated depreciation [member] | Lease of Land use right [member]</t>
  </si>
  <si>
    <t>RIGHT-OF-USE ASSETS AND LEASE LIABILITIES - RECOGNISED IN CONSOLIDATED COMPREHENSIVE INCOME (Details)</t>
  </si>
  <si>
    <t>Disclosure of amounts recognised in comprehensive income related to lease contracts [line items]</t>
  </si>
  <si>
    <t>Depreciation expense of right-of-use assets</t>
  </si>
  <si>
    <t>Interest expense on lease liabilities</t>
  </si>
  <si>
    <t>Expense relating to short-term leases</t>
  </si>
  <si>
    <t>Total expense relating to lease contracts</t>
  </si>
  <si>
    <t>Cash outflow for leases</t>
  </si>
  <si>
    <t>Lease period of right-of-use assets</t>
  </si>
  <si>
    <t>12 years</t>
  </si>
  <si>
    <t>87 years</t>
  </si>
  <si>
    <t>RIGHT-OF-USE ASSETS AND LEASE LIABILITIES - LAND USE RIGHT CERTIFICATES ANALYSIS (Details) - CNY (¥)</t>
  </si>
  <si>
    <t>Aggregate carrying value of land use right certificates</t>
  </si>
  <si>
    <t>Aggregate carrying value of land use right certificates not obtained</t>
  </si>
  <si>
    <t>GOODWILL - NET BOOK VALUE ANALYSIS OF GOODWILL (Details) ¥ in Thousands, $ in Thousands</t>
  </si>
  <si>
    <t>Disclosure of reconciliation of changes in goodwill [line items]</t>
  </si>
  <si>
    <t>Impairment</t>
  </si>
  <si>
    <t>Accumulated impairment [member]</t>
  </si>
  <si>
    <t>GOODWILL - KEY ASSUMPTIONS USED FOR VALUE-IN-USE CALCULATIONS (Details) - CNY (¥) ¥ in Millions</t>
  </si>
  <si>
    <t>Disclosure of goodwill key assumptions used for value-in-use calculation [line items]</t>
  </si>
  <si>
    <t>Period over which calculations use pre-tax cash flow projections based on financial forecasts prepared by management</t>
  </si>
  <si>
    <t>P5Y</t>
  </si>
  <si>
    <t>Amount by which unit's recoverable amount exceeds its carrying amount</t>
  </si>
  <si>
    <t>Gross margin (beyond the five-years period)</t>
  </si>
  <si>
    <t>16.30%</t>
  </si>
  <si>
    <t>16.73%</t>
  </si>
  <si>
    <t>Growth rate (beyond the five-years period)</t>
  </si>
  <si>
    <t>Discount rate</t>
  </si>
  <si>
    <t>12.44%</t>
  </si>
  <si>
    <t>GOODWILL - KEY ASSUMPTIONS USED FOR VALUE-IN-USE CALCULATIONS - Narratives (Details) - Railroad Businesses [member]</t>
  </si>
  <si>
    <t>Impairment loss recognised against goodwill due to lower budgeted growth rate</t>
  </si>
  <si>
    <t>Impairment loss recognised against goodwill due to higher estimated pre-tax discount rate</t>
  </si>
  <si>
    <t>Percentage by which budgeted growth rate used in value-in-use calculation lower than management estimates</t>
  </si>
  <si>
    <t>Percentage by which estimated pre-tax discount rate applied to the discounted cash flows is higher than management's estimates</t>
  </si>
  <si>
    <t>1.00%</t>
  </si>
  <si>
    <t>SUBSIDIARIES (Details) ¥ in Thousands, $ in Thousands</t>
  </si>
  <si>
    <t>Dec. 31, 2019CNY (¥)individual</t>
  </si>
  <si>
    <t>Paid-in capital</t>
  </si>
  <si>
    <t>Dongguan Changsheng Enterprise Company Limited [member]</t>
  </si>
  <si>
    <t>Proportion of equity interests held by the Company</t>
  </si>
  <si>
    <t>51.00%</t>
  </si>
  <si>
    <t>Proportion of equity interests held by the Group</t>
  </si>
  <si>
    <t>Proportion of equity interests held by non-controlling interests</t>
  </si>
  <si>
    <t>49.00%</t>
  </si>
  <si>
    <t>Shenzhen Fu Yuan Enterprise Development Company Limited [member]</t>
  </si>
  <si>
    <t>0.00%</t>
  </si>
  <si>
    <t>Shenzhen Pinghu Qun Yi Railway Store Loading and Unloading Company Limited [member]</t>
  </si>
  <si>
    <t>Shenzhen Guangshen Railway Economic and Trade Enterprise Company Limited [member]</t>
  </si>
  <si>
    <t>Shenzhen Railway Station Passenger Services Company Limited [member]</t>
  </si>
  <si>
    <t>Guangshen Railway Station Dongqun Trade and Commerce Service Company Limited [member]</t>
  </si>
  <si>
    <t>Guangzhou Railway Huangpu Service Company Limited [member]</t>
  </si>
  <si>
    <t>Zengcheng Lihua Stock Company Limited ("Zengcheng Lihua") [member]</t>
  </si>
  <si>
    <t>44.72%</t>
  </si>
  <si>
    <t>55.28%</t>
  </si>
  <si>
    <t>Number of individual holding more than zero point five percent equity interest | individual</t>
  </si>
  <si>
    <t>Maximum [member] | Zengcheng Lihua Stock Company Limited ("Zengcheng Lihua") [member]</t>
  </si>
  <si>
    <t>Proportion of ownership interests held by individuals</t>
  </si>
  <si>
    <t>0.50%</t>
  </si>
  <si>
    <t>INVESTMENTS IN ASSOCIATES (Details) ¥ in Thousands, $ in Thousands</t>
  </si>
  <si>
    <t>Share of net assets</t>
  </si>
  <si>
    <t>Less: provison for impairment</t>
  </si>
  <si>
    <t>INVESTMENTS IN ASSOCIATES - MOVEMENT (Details) ¥ in Thousands, $ in Thousands</t>
  </si>
  <si>
    <t>Beginning of the year</t>
  </si>
  <si>
    <t>Share of results after tax</t>
  </si>
  <si>
    <t>End of the year</t>
  </si>
  <si>
    <t>INVESTMENTS IN ASSOCIATES - PRINCIPAL ASSOCIATES (Details) $ in Thousands</t>
  </si>
  <si>
    <t>Significant contingent liabilities relating to the Group's interest in the associates</t>
  </si>
  <si>
    <t>Significant restrictions on the transfer of assets or earnings from the associates to the Group</t>
  </si>
  <si>
    <t>0</t>
  </si>
  <si>
    <t>Guangzhou Tiecheng Enterprise Company Limited ("Tiecheng") [member]</t>
  </si>
  <si>
    <t>Percentage of equity interest attributable to the Company</t>
  </si>
  <si>
    <t>Shenzhen Guangzhou Railway Civil Engineering Company ("Shentu") [member]</t>
  </si>
  <si>
    <t>INVESTMENTS IN ASSOCIATES - SUMMARISED BALANCE SHEETS (Details) ¥ in Thousands, $ in Thousands</t>
  </si>
  <si>
    <t>Equity</t>
  </si>
  <si>
    <t>Carrying amount of interest in associates</t>
  </si>
  <si>
    <t>INVESTMENTS IN ASSOCIATES - SUMMARIZED COMPREHENSIVE INCOME STATEMENTS (Details) ¥ in Thousands, $ in Thousands</t>
  </si>
  <si>
    <t>Net profit/(loss)</t>
  </si>
  <si>
    <t>Total comprehensive income/(loss) for the year</t>
  </si>
  <si>
    <t>INVESTMENTS IN ASSOCIATES - RECONCILIATION OF SUMMARISED FINANCIAL INFORMATION (Details) ¥ in Thousands, $ in Thousands</t>
  </si>
  <si>
    <t>Associates [member]</t>
  </si>
  <si>
    <t>Opening net assets</t>
  </si>
  <si>
    <t>Closing net assets</t>
  </si>
  <si>
    <t>Percentage of ownership interest</t>
  </si>
  <si>
    <t>Carrying value</t>
  </si>
  <si>
    <t>DEFERRED TAX ASSETS/(LIABILITIES) (Details) ¥ in Thousands, $ in Thousands</t>
  </si>
  <si>
    <t>Less: Offsetting of deferred tax liabilities</t>
  </si>
  <si>
    <t>Deferred tax assets (net)</t>
  </si>
  <si>
    <t>Less: Offsetting of deferred tax assets</t>
  </si>
  <si>
    <t>Deferred tax liabilities (net)</t>
  </si>
  <si>
    <t>Deferred tax assets/(liabilities)</t>
  </si>
  <si>
    <t>DEFERRED TAX ASSETS/(LIABILITIES) - MATURITY ANALYSIS (Details) - CNY (¥) ¥ in Thousands</t>
  </si>
  <si>
    <t>Disclosure of maturity analysis for deferred tax assets/(liabilities) [line items]</t>
  </si>
  <si>
    <t>To be recovered after more than 12 months [member]</t>
  </si>
  <si>
    <t>To be recovered within 12 months [member]</t>
  </si>
  <si>
    <t>DEFERRED TAX ASSETS - MOVEMENTS (Details) - CNY (¥) ¥ in Thousands</t>
  </si>
  <si>
    <t>Disclosure of temporary difference, unused tax losses and unused tax credits [line items]</t>
  </si>
  <si>
    <t>Balance at beginning of period</t>
  </si>
  <si>
    <t>(Charged)/Credited to comprehensive income statement</t>
  </si>
  <si>
    <t>Balance at end of year</t>
  </si>
  <si>
    <t>Impairment provision for receivables [member]</t>
  </si>
  <si>
    <t>Impairment provision for fixed assets and construction-in-progress [member]</t>
  </si>
  <si>
    <t>Impairment provision for materials and supplies [member]</t>
  </si>
  <si>
    <t>Difference in accounting base and tax base of government grants [member]</t>
  </si>
  <si>
    <t>Difference in accounting base and tax base of employee benefits obligations [member]</t>
  </si>
  <si>
    <t>Loss on disposal of fixed assets [member]</t>
  </si>
  <si>
    <t>Difference in accounting base and tax base of party organization activity fee [member]</t>
  </si>
  <si>
    <t>Difference in accounting base and tax base in recognition of land disposal proceed [member]</t>
  </si>
  <si>
    <t>Others [member]</t>
  </si>
  <si>
    <t>DEFERRED TAX LIABILITIES - MOVEMENTS (Details) - CNY (¥) ¥ in Thousands</t>
  </si>
  <si>
    <t>(Charged)/credited to comprehensive income statement</t>
  </si>
  <si>
    <t>Differences in accounting base and tax base in recognition of fixed assets [member]</t>
  </si>
  <si>
    <t>Differences in accounting base and tax base in recognition of leasehold land payments [member]</t>
  </si>
  <si>
    <t>Changes in fair value of available-for-sale financial assets [member]</t>
  </si>
  <si>
    <t>DEFERRED TAX ASSETS/(LIABILITIES) - TAX LOSS CARRY-FORWARDS AND OTHER TEMPORARY DIFFERENCES (Details) - CNY (¥)</t>
  </si>
  <si>
    <t>Tax losses that can be carried forward (a)</t>
  </si>
  <si>
    <t>Deductible temporary differences</t>
  </si>
  <si>
    <t>Total tax loss carry-forwards and deductible temporary differences</t>
  </si>
  <si>
    <t>DEFERRED TAX ASSETS/(LIABILITIES) - TAX LOSS CARRY-FORWARDS (Details) - CNY (¥) ¥ in Thousands</t>
  </si>
  <si>
    <t>Disclosure of tax loss carry-forwards in which no deferred income tax assets were recognised [line items]</t>
  </si>
  <si>
    <t>Tax loss carry-forwards in which no deferred income tax assets were recognised</t>
  </si>
  <si>
    <t>Less than 1 year [member]</t>
  </si>
  <si>
    <t>2020 [member]</t>
  </si>
  <si>
    <t>2021 [member]</t>
  </si>
  <si>
    <t>2022 [member]</t>
  </si>
  <si>
    <t>2023 [member]</t>
  </si>
  <si>
    <t>2024 [member]</t>
  </si>
  <si>
    <t>LONG-TERM PREPAID EXPENSES (Details) ¥ in Thousands, $ in Thousands</t>
  </si>
  <si>
    <t>Disclosure of long-term prepaid expenses [line items]</t>
  </si>
  <si>
    <t>Amortization</t>
  </si>
  <si>
    <t>Accumulated amortisation [member]</t>
  </si>
  <si>
    <t>FINANCIAL INSTRUMENTS BY CATEGORY - ASSETS (Details) ¥ in Thousands, $ in Thousands</t>
  </si>
  <si>
    <t>Dec. 31, 2018USD ($)</t>
  </si>
  <si>
    <t>Financial assets at amortised cost [abstract]</t>
  </si>
  <si>
    <t>Long-term receivable (Note 16)</t>
  </si>
  <si>
    <t>Trade and other receivables excluding prepayments (Notes 19 and 20)</t>
  </si>
  <si>
    <t>Cash and cash equivalents (Note 21)</t>
  </si>
  <si>
    <t>FVOCI (Note15)</t>
  </si>
  <si>
    <t>FINANCIAL INSTRUMENTS BY CATEGORY - LIABILITIES (Details) ¥ in Thousands, $ in Thousands</t>
  </si>
  <si>
    <t>Liabilities at amortized cost</t>
  </si>
  <si>
    <t>Trade and other payables excluding non-financial liabilities (Notes 26 and 28)</t>
  </si>
  <si>
    <t>FINANCIAL ASSETS AT FAIR VALUE THROUGH OTHER COMPREHENSIVE INCOME- EQUITY INVESTMENTS (Details) ¥ in Thousands, $ in Thousands</t>
  </si>
  <si>
    <t>Investments in unlisted companies</t>
  </si>
  <si>
    <t>Percentage of equity interests held by the Group in certain unlisted companies</t>
  </si>
  <si>
    <t>FINANCIAL ASSETS AT FAIR VALUE THROUGH OTHER COMPREHENSIVE INCOME - Narrative (Details) - CNY (¥) ¥ in Thousands</t>
  </si>
  <si>
    <t>Amounts recognised in profit or loss and other comprehensive income</t>
  </si>
  <si>
    <t>Dividends from equity investments at FVOCI recognised in profit or loss in other losses - net (Note 31)</t>
  </si>
  <si>
    <t>- Related to investments held at the end of the reporting period</t>
  </si>
  <si>
    <t>LONG-TERM RECEIVABLE (Details)</t>
  </si>
  <si>
    <t>Yangcheng Railway Business [member]</t>
  </si>
  <si>
    <t>Disclosure of acquired receivables [line items]</t>
  </si>
  <si>
    <t>Average effective interest rate for amortised cost, long-term receivable</t>
  </si>
  <si>
    <t>6.54%</t>
  </si>
  <si>
    <t>ASSETS CLASSIFIED AS HELD FOR SALE (Details) - CNY (¥)</t>
  </si>
  <si>
    <t>Apr. 19, 2018</t>
  </si>
  <si>
    <t>Disclosure of assets classified as held for sale [line items]</t>
  </si>
  <si>
    <t>Advances received from disposal of assets classified as held for sale from GLDC</t>
  </si>
  <si>
    <t>Guangzhou Land Development Center ("GLDC") [member]</t>
  </si>
  <si>
    <t>Transfer price</t>
  </si>
  <si>
    <t>MATERIALS AND SUPPLIES (Details) ¥ in Thousands, $ in Thousands</t>
  </si>
  <si>
    <t>Raw materials</t>
  </si>
  <si>
    <t>Reusable rail-line track materials</t>
  </si>
  <si>
    <t>Accessories</t>
  </si>
  <si>
    <t>Retailing consumables</t>
  </si>
  <si>
    <t>MATERIALS AND SUPPLIES - Narratives (Details) - CNY (¥)</t>
  </si>
  <si>
    <t>Cost of materials and supplies consumed, recognized as operating expenses</t>
  </si>
  <si>
    <t>Provision for writing down materials and supplies to net realisable values</t>
  </si>
  <si>
    <t>Additional provisions, materials and supplies</t>
  </si>
  <si>
    <t>Reversal of inventory write-downs arising from realization of losses in the disposal of assets</t>
  </si>
  <si>
    <t>Inventory write-offs arising from realization of losses in the disposal of assets</t>
  </si>
  <si>
    <t>TRADE RECEIVABLES - TRADE RECEIVABLES (Details) ¥ in Thousands, $ in Thousands</t>
  </si>
  <si>
    <t>Jan. 01, 2018CNY (¥)</t>
  </si>
  <si>
    <t>Jan. 01, 2017CNY (¥)</t>
  </si>
  <si>
    <t>Including: receivables from related parties</t>
  </si>
  <si>
    <t>Less: Provision for impairment of receivables</t>
  </si>
  <si>
    <t>Trade receivables, net</t>
  </si>
  <si>
    <t>TRADE RECEIVABLES - AGING ANALYSIS OF OUTSTANDING TRADE RECEIVABLES (Details) - CNY (¥) ¥ in Thousands</t>
  </si>
  <si>
    <t>Disclosure of aging analysis of outstanding trade receivables [line items]</t>
  </si>
  <si>
    <t>Over 1 year but within 2 years [member]</t>
  </si>
  <si>
    <t>Over 2 years but within 3 years [member]</t>
  </si>
  <si>
    <t>Over 3 years [member]</t>
  </si>
  <si>
    <t>TRADE RECEIVABLES - MOVEMENTS ON PROVISION FOR IMPAIRMENT OF TRADE RECEIVABLES (Details) - CNY (¥) ¥ in Thousands</t>
  </si>
  <si>
    <t>Jan. 01, 2019</t>
  </si>
  <si>
    <t>Jan. 01, 2018</t>
  </si>
  <si>
    <t>Jan. 01, 2017</t>
  </si>
  <si>
    <t>Disclosure of provision for impairment of trade receivables [line items]</t>
  </si>
  <si>
    <t>Provision for impairment</t>
  </si>
  <si>
    <t>Written-off</t>
  </si>
  <si>
    <t>Change of accounting policy [member]</t>
  </si>
  <si>
    <t>Change of accounting policy</t>
  </si>
  <si>
    <t>PREPAYMENTS AND OTHER RECEIVABLES - PREPAYMENTS AND OTHER RECEIVABLES AMOUNT DUE BY CUSTOMER TYPE (Details) ¥ in Thousands, $ in Thousands</t>
  </si>
  <si>
    <t>Due from third parties</t>
  </si>
  <si>
    <t>Due from related parties</t>
  </si>
  <si>
    <t>Total prepayments and other receivables</t>
  </si>
  <si>
    <t>PREPAYMENTS AND OTHER RECEIVABLES - PREPAYMENTS AND OTHER RECEIVABLES (Details) ¥ in Thousands, $ in Thousands</t>
  </si>
  <si>
    <t>Less: Provision for impairment</t>
  </si>
  <si>
    <t>Other receivables, net (Note (a))</t>
  </si>
  <si>
    <t>Prepayments (Note (b))</t>
  </si>
  <si>
    <t>PREPAYMENTS AND OTHER RECEIVABLES - MOVEMENTS ON PROVISION FOR IMPAIRMENT OF OTHER RECEIVABLES (Details) - CNY (¥)</t>
  </si>
  <si>
    <t>Disclosure of provision for impairment of other receivables [line items]</t>
  </si>
  <si>
    <t>Provision for impairment loss</t>
  </si>
  <si>
    <t>Input VAT with related invoices not been received or verified</t>
  </si>
  <si>
    <t>PREPAYMENTS AND OTHER RECEIVABLES - PREPAYMENTS AND OTHER RECEIVABLES CARRYING AMOUNT BY CURRENCY (Details) ¥ in Thousands, $ in Thousands</t>
  </si>
  <si>
    <t>Disclosure of prepayments and other receivables carrying amount by currency [line items]</t>
  </si>
  <si>
    <t>RMB</t>
  </si>
  <si>
    <t>HKD</t>
  </si>
  <si>
    <t>CASH AND CASH EQUIVALENTS AND SHORT-TERM DEPOSITS (Details) ¥ in Thousands, $ in Thousands</t>
  </si>
  <si>
    <t>Cash at bank and on hand</t>
  </si>
  <si>
    <t>Term deposits with initial term not more than three months</t>
  </si>
  <si>
    <t>Term deposits with initial term of over three months (a)</t>
  </si>
  <si>
    <t>Total cash and cash equivalents and short-term deposits</t>
  </si>
  <si>
    <t>Original effective interest rate of term deposits</t>
  </si>
  <si>
    <t>CASH AND CASH EQUIVALENTS AND SHORT-TERM DEPOSITS - DENOMINATED BY CURRENCY (Details) - CNY (¥) ¥ in Thousands</t>
  </si>
  <si>
    <t>Disclosure of cash and cash equivalents and short-term deposits [line items]</t>
  </si>
  <si>
    <t>Cash and cash equivalents and short-term deposits</t>
  </si>
  <si>
    <t>USD</t>
  </si>
  <si>
    <t>SHARE CAPITAL (Details) ¥ / shares in Units, ¥ in Thousands, $ in Thousands</t>
  </si>
  <si>
    <t>Dec. 31, 2019CNY (¥)¥ / sharesshares</t>
  </si>
  <si>
    <t>Dec. 31, 2018CNY (¥)¥ / sharesshares</t>
  </si>
  <si>
    <t>Dec. 31, 2019USD ($)shares</t>
  </si>
  <si>
    <t>Total authorised number of ordinary shares | shares</t>
  </si>
  <si>
    <t>Par value per share | ¥ / shares</t>
  </si>
  <si>
    <t>Authorized, issued and fully paid:</t>
  </si>
  <si>
    <t>Movement</t>
  </si>
  <si>
    <t>RESERVES - APPROPRIATIONS TO RESERVES (Details) - CNY (¥) ¥ in Thousands</t>
  </si>
  <si>
    <t>Disclosure of reserves within equity [line items]</t>
  </si>
  <si>
    <t>Appropriation to reserves amount</t>
  </si>
  <si>
    <t>Statutory surplus reserve [member]</t>
  </si>
  <si>
    <t>Stated rate of appropriations from retained earnings to reserves</t>
  </si>
  <si>
    <t>Minimum [member] | Statutory surplus reserve [member]</t>
  </si>
  <si>
    <t>Stated rate of reserve to registered share capital</t>
  </si>
  <si>
    <t>25.00%</t>
  </si>
  <si>
    <t>Maximum [member] | Statutory surplus reserve [member]</t>
  </si>
  <si>
    <t>RESERVES - MOVEMENTS OF SPECIAL RESERVE - SAFETY PRODUCTION FUND (Details) ¥ in Thousands, $ in Thousands</t>
  </si>
  <si>
    <t>Disclosure of movements of special reserves - safety production fund [line items]</t>
  </si>
  <si>
    <t>Appropriation for retained earnings</t>
  </si>
  <si>
    <t>Special reserve [member]</t>
  </si>
  <si>
    <t>RESERVES - Narratives (Details)</t>
  </si>
  <si>
    <t>Percentage of revenue from freight transportation services used to calculate Safety Production Fund</t>
  </si>
  <si>
    <t>Percentage of revenue from passenger transportation, dangerous goods delivery business and other special services used to calculate Safety Production Fund</t>
  </si>
  <si>
    <t>1.50%</t>
  </si>
  <si>
    <t>RESERVES - MOVEMENTS OF OTHER COMPREHENSIVE INCOME OF THE GROUP (Details) $ in Thousands</t>
  </si>
  <si>
    <t>Disclosure of movements of other comprehensive income [line items]</t>
  </si>
  <si>
    <t>Addition due to fair value changes on available-for-sale investments</t>
  </si>
  <si>
    <t>Addition due to deferred liabilities related to fair value changes on available-for-sale investments</t>
  </si>
  <si>
    <t>Accumulated other comprehensive income [member]</t>
  </si>
  <si>
    <t>DEFERRED INCOME (Details) - CNY (¥) ¥ in Thousands</t>
  </si>
  <si>
    <t>EMPLOYEE BENEFITS OBLIGATIONS (Details) - CNY (¥) ¥ in Thousands</t>
  </si>
  <si>
    <t>Employee benefits obligations</t>
  </si>
  <si>
    <t>Less: current portion included in accruals and other payables (Note 28)</t>
  </si>
  <si>
    <t>Noncurrent provisions for employee benefits</t>
  </si>
  <si>
    <t>EMPLOYEE BENEFITS OBLIGATIONS - MOVEMENT (Details) - CNY (¥) ¥ in Thousands</t>
  </si>
  <si>
    <t>Payments</t>
  </si>
  <si>
    <t>TRADE PAYABLES (Details) ¥ in Thousands, $ in Thousands</t>
  </si>
  <si>
    <t>Payables to third parties</t>
  </si>
  <si>
    <t>Payables to related parties</t>
  </si>
  <si>
    <t>Total trade payables</t>
  </si>
  <si>
    <t>TRADE PAYABLES - AGING ANALYSIS (Details) ¥ in Thousands, $ in Thousands</t>
  </si>
  <si>
    <t>Disclosure of aging analysis of trade payables [line items]</t>
  </si>
  <si>
    <t>CONTRACT LIABILITIES (Details) ¥ in Thousands, $ in Thousands</t>
  </si>
  <si>
    <t>Contract liabilities - advances received from customers</t>
  </si>
  <si>
    <t>Contract liabilities - frequent traveller program</t>
  </si>
  <si>
    <t>ACCRUALS AND OTHER PAYABLES (Details) ¥ in Thousands, $ in Thousands</t>
  </si>
  <si>
    <t>Due to third parties</t>
  </si>
  <si>
    <t>Due to related parties</t>
  </si>
  <si>
    <t>Total accruals and other payables</t>
  </si>
  <si>
    <t>ACCRUALS AND OTHER PAYABLES - DETAILED INFORMATION (Details) ¥ in Thousands, $ in Thousands</t>
  </si>
  <si>
    <t>Disclosure of detailed information of accruals and other payables [line items]</t>
  </si>
  <si>
    <t>Advance received from disposal of assets classified as held for sale (Note 17)</t>
  </si>
  <si>
    <t>Other deposits received</t>
  </si>
  <si>
    <t>Salary and welfare payables</t>
  </si>
  <si>
    <t>Deposits received for construction projects</t>
  </si>
  <si>
    <t>Other taxes payable</t>
  </si>
  <si>
    <t>Amounts received on behalf of Labor Union</t>
  </si>
  <si>
    <t>Deposits received from ticketing agencies</t>
  </si>
  <si>
    <t>Employee benefits obligations (Note 25)</t>
  </si>
  <si>
    <t>Other advance received</t>
  </si>
  <si>
    <t>Housing maintenance fund</t>
  </si>
  <si>
    <t>Other payables</t>
  </si>
  <si>
    <t>GIDC [member]</t>
  </si>
  <si>
    <t>Payables to GIDC assumed by business combination</t>
  </si>
  <si>
    <t>AUDITORS' REMUNERATION (Details) - CNY (¥)</t>
  </si>
  <si>
    <t>Auditor's remuneration for audit services</t>
  </si>
  <si>
    <t>Auditor's remuneration for non-audit services</t>
  </si>
  <si>
    <t>EMPLOYEE BENEFITS (Details) - CNY (¥) ¥ in Thousands</t>
  </si>
  <si>
    <t>Wages and salaries</t>
  </si>
  <si>
    <t>Provision for medical, housing scheme and other employee benefits (a)</t>
  </si>
  <si>
    <t>Contributions to the defined contribution scheme (b)</t>
  </si>
  <si>
    <t>Total employee benefits</t>
  </si>
  <si>
    <t>EMPLOYEE BENEFITS - HOUSING SCHEME - Narratives (Details)</t>
  </si>
  <si>
    <t>Disclosure of employee benefits [line items]</t>
  </si>
  <si>
    <t>Stated rate of salaries contributed by group to housing fund</t>
  </si>
  <si>
    <t>Stated rate of salaries contributed by employees to housing fund</t>
  </si>
  <si>
    <t>12.00%</t>
  </si>
  <si>
    <t>EMPLOYEE BENEFITS - DEFINED CONTRIBUTION PENSION SCHEME - Narratives (Details)</t>
  </si>
  <si>
    <t>Percentage of standard salary set by provincial government in defined contribution pension scheme</t>
  </si>
  <si>
    <t>26.00%</t>
  </si>
  <si>
    <t>Percentage of standard salary borne by Group in defined contribution pension scheme</t>
  </si>
  <si>
    <t>18.00%</t>
  </si>
  <si>
    <t>Percentage of standard salary borne by employees in defined contribution pension scheme</t>
  </si>
  <si>
    <t>8.00%</t>
  </si>
  <si>
    <t>EMPLOYEE BENEFITS - FIVE HIGHEST PAID INDIVIDUALS - Narratives (Details)</t>
  </si>
  <si>
    <t>Dec. 31, 2018CNY (¥)individual</t>
  </si>
  <si>
    <t>Disclosure of highest paid [line items]</t>
  </si>
  <si>
    <t>Remuneration paid as inducement | ¥</t>
  </si>
  <si>
    <t>Director [Member]</t>
  </si>
  <si>
    <t>Number of key management personnel | individual</t>
  </si>
  <si>
    <t>Senior executives [member]</t>
  </si>
  <si>
    <t>Supervisor [member]</t>
  </si>
  <si>
    <t>Emolument amount | ¥</t>
  </si>
  <si>
    <t>OTHER LOSSES - NET (Details) ¥ in Thousands, $ in Thousands</t>
  </si>
  <si>
    <t>Loss on disposal of fixed assets - net</t>
  </si>
  <si>
    <t>Interest income from banks</t>
  </si>
  <si>
    <t>Dividend income from FVOCI(2017: AFS)</t>
  </si>
  <si>
    <t>Income from compensation</t>
  </si>
  <si>
    <t>Impairment of fixed assets (Note 6)</t>
  </si>
  <si>
    <t>Impairment of trade receivables (Note 19)</t>
  </si>
  <si>
    <t>Unwinding of interest accrued on long-term receivable</t>
  </si>
  <si>
    <t>Income from disposal of subsidiaries</t>
  </si>
  <si>
    <t>Renovation cost for the separation and transfer of facilities</t>
  </si>
  <si>
    <t>Other losses, net</t>
  </si>
  <si>
    <t>FINANCE COSTS - NET (Details) ¥ in Thousands, $ in Thousands</t>
  </si>
  <si>
    <t>Interest expense of lease liabilities</t>
  </si>
  <si>
    <t>Net foreign exchange gains/(loss)</t>
  </si>
  <si>
    <t>Bank charges</t>
  </si>
  <si>
    <t>Finance (income)/costs-net</t>
  </si>
  <si>
    <t>INCOME TAX EXPENSE - ANALYSIS OF TAXATION CHARGES (Details) ¥ in Thousands, $ in Thousands</t>
  </si>
  <si>
    <t>Applicable income tax rate</t>
  </si>
  <si>
    <t>Current income tax</t>
  </si>
  <si>
    <t>Deferred income tax (Note 12)</t>
  </si>
  <si>
    <t>INCOME TAX EXPENSE - ANALYSIS OF DIFFERENCES (Details) ¥ in Thousands, $ in Thousands</t>
  </si>
  <si>
    <t>Profit (loss) before tax</t>
  </si>
  <si>
    <t>Tax calculated at the statutory rate of 25%</t>
  </si>
  <si>
    <t>Effect of expenses not deductible for tax purposes</t>
  </si>
  <si>
    <t>Effect of income not subject to tax</t>
  </si>
  <si>
    <t>Tax losses for which no deferred tax asset was recognized</t>
  </si>
  <si>
    <t>Adjustments for current tax of prior periods</t>
  </si>
  <si>
    <t>Utilization of previously unrecognized tax losses</t>
  </si>
  <si>
    <t>EARNINGS PER SHARE (Details) ¥ / shares in Units, $ / shares in Units, ¥ in Thousands, $ in Thousands</t>
  </si>
  <si>
    <t>Dec. 31, 2019USD ($)$ / sharesshares</t>
  </si>
  <si>
    <t>Dec. 31, 2017CNY (¥)¥ / sharesshares</t>
  </si>
  <si>
    <t>May 31, 1996shares</t>
  </si>
  <si>
    <t>Earnings per share [line items]</t>
  </si>
  <si>
    <t>Profit attributable to owners of the Company</t>
  </si>
  <si>
    <t>Basic and diluted earnings per share | (per share)</t>
  </si>
  <si>
    <t>Basic and diluted earnings per equivalent ADS | (per share)</t>
  </si>
  <si>
    <t>Ordinary shares [member]</t>
  </si>
  <si>
    <t>Weighted average number of ordinary shares in issue</t>
  </si>
  <si>
    <t>Dilutive potential ordinary share</t>
  </si>
  <si>
    <t>DIVIDENDS (Details) - CNY (¥)</t>
  </si>
  <si>
    <t>Final, dividends paid, ordinary shares</t>
  </si>
  <si>
    <t>Final, dividends paid, ordinary shares per share</t>
  </si>
  <si>
    <t>Final, proposed dividends, ordinary share</t>
  </si>
  <si>
    <t>Final, proposed dividends, ordinary share per share</t>
  </si>
  <si>
    <t>CASH FLOW GENERATED FROM OPERATIONS - RECONCILIATION (Details) ¥ in Thousands, $ in Thousands</t>
  </si>
  <si>
    <t>Reconciliation from profit before income tax to net cash generated from operations:</t>
  </si>
  <si>
    <t>Profit before income tax:</t>
  </si>
  <si>
    <t>Adjustments for:</t>
  </si>
  <si>
    <t>Depreciation of fixed assets (Note 6)</t>
  </si>
  <si>
    <t>Depreciation of right-of-use assets (Note 8)</t>
  </si>
  <si>
    <t>Provision for impairment of materials and supplies (Note 18)</t>
  </si>
  <si>
    <t>Amortization of leasehold land payments (Note 8)</t>
  </si>
  <si>
    <t>Loss on disposal of fixed assets and costs on repairs</t>
  </si>
  <si>
    <t>Amortization of long-term prepaid expenses (Note 13)</t>
  </si>
  <si>
    <t>Share of results of associates, net of tax (Note 11)</t>
  </si>
  <si>
    <t>Dividend income on FVOCI/AFS (Note 31)</t>
  </si>
  <si>
    <t>Investment income from liquidation of a subsidiary (Note 31)</t>
  </si>
  <si>
    <t>Provision for/(reversal of) impairment of receivables</t>
  </si>
  <si>
    <t>Amortization of deferred income</t>
  </si>
  <si>
    <t>Operating profit before working capital changes</t>
  </si>
  <si>
    <t>(Increase)/decrease in trade receivables</t>
  </si>
  <si>
    <t>Decrease in materials and supplies</t>
  </si>
  <si>
    <t>Increase in prepayments and other receivables</t>
  </si>
  <si>
    <t>Decrease in long-term receivable</t>
  </si>
  <si>
    <t>Increase in trade payables</t>
  </si>
  <si>
    <t>(Decrease)/increase in accruals and other payables</t>
  </si>
  <si>
    <t>Net cash generated from operations</t>
  </si>
  <si>
    <t>CASH FLOW GENERATED FROM OPERATIONS - DISPOSAL OF FIXED ASSETS (Details) ¥ in Thousands, $ in Thousands</t>
  </si>
  <si>
    <t>Net book amount (Note 6)</t>
  </si>
  <si>
    <t>Payable arising from disposal of fixed assets</t>
  </si>
  <si>
    <t>Transfer to materials and supplies</t>
  </si>
  <si>
    <t>CONTINGENCY (Details)</t>
  </si>
  <si>
    <t>Contingent liabilities</t>
  </si>
  <si>
    <t>COMMITMENTS - CAPITAL COMMITMENTS (Details) - CNY (¥) ¥ in Thousands</t>
  </si>
  <si>
    <t>Contracted but not provided for</t>
  </si>
  <si>
    <t>Authorized but not contracted for</t>
  </si>
  <si>
    <t>RELATED PARTY TRANSACTIONS - MATERIAL TRANSACTIONS UNDERTAKEN WITH GUANGZHOU RAILWAY GROUP AND ITS SUBSIDIARIES (Details) $ in Thousands</t>
  </si>
  <si>
    <t>Services received and purchases made</t>
  </si>
  <si>
    <t>Payment of short term leases</t>
  </si>
  <si>
    <t>Transportation related services [member]</t>
  </si>
  <si>
    <t>Provision of services and sales of goods</t>
  </si>
  <si>
    <t>Revenue for railway network usage and related services provided to related parties (ii)</t>
  </si>
  <si>
    <t>Provision of repair and maintenance services by related parties (iv)</t>
  </si>
  <si>
    <t>Transportation related services [member] | Guangzhou Railway Group and its subsidiaries [member]</t>
  </si>
  <si>
    <t>Provision of train transportation services to related parties (i)</t>
  </si>
  <si>
    <t>Revenue from rendering of services</t>
  </si>
  <si>
    <t>Provision of train transportation services by related parties (i)</t>
  </si>
  <si>
    <t>Cost for railway network usage and related services provided by related parties (ii)</t>
  </si>
  <si>
    <t>Cost from services received and purchase made</t>
  </si>
  <si>
    <t>Transportation related services [member] | Guangzhou Railway Group and its subsidiaries [member] | CSRG [member]</t>
  </si>
  <si>
    <t>Transportation related services [member] | Guangzhou Railway Group's subsidiaries [member]</t>
  </si>
  <si>
    <t>Revenues from railway operation service provided to related parties (iii)</t>
  </si>
  <si>
    <t>Other businesses [member] | Guangzhou Railway Group and its subsidiaries [member]</t>
  </si>
  <si>
    <t>Sales of materials and supplies to related parties (iv)</t>
  </si>
  <si>
    <t>Purchase of materials and supplies from related parties (iv)</t>
  </si>
  <si>
    <t>Provision of construction services by related parties (v)</t>
  </si>
  <si>
    <t>Other businesses [member] | Guangzhou Railway Group and its subsidiaries [member] | GEDC and Yangcheng Railway [member]</t>
  </si>
  <si>
    <t>Social services (employee housing and public security services and other ancillary services) provided by related parties (iii)</t>
  </si>
  <si>
    <t>RELATED PARTY TRANSACTIONS - MATERIAL TRANSACTIONS WITH CSRG AND OTHER RAILWAY COMPANIES (Details) $ in Thousands</t>
  </si>
  <si>
    <t>Transportation related services [member] | CSRG Group [member]</t>
  </si>
  <si>
    <t>Transportation related services [member] | CSRG Group [member] | CSRG [member]</t>
  </si>
  <si>
    <t>Revenues for services provided to related parties (ii)</t>
  </si>
  <si>
    <t>Cost for services provided by related parties (ii)(vi)</t>
  </si>
  <si>
    <t>Other businesses [member] | CSRG Group [member]</t>
  </si>
  <si>
    <t>Provision of repairing services for cargo trucks to related parties (ii)</t>
  </si>
  <si>
    <t>Provision of apartment leasing services to related parties (iv)</t>
  </si>
  <si>
    <t>RELATED PARTY TRANSACTIONS - REVENUES COLLECTED AND SETTLED THROUGH CSRG (Details) - CSRG [member] - CNY (¥) ¥ in Thousands</t>
  </si>
  <si>
    <t>Disclosure of revenues collected and settled through related parties [line items]</t>
  </si>
  <si>
    <t>Passenger transportation</t>
  </si>
  <si>
    <t>Freight transportation</t>
  </si>
  <si>
    <t>Other transportation related services</t>
  </si>
  <si>
    <t>Revenue arising from exchanges of goods or services</t>
  </si>
  <si>
    <t>RELATED PARTY TRANSACTIONS - LEASE - AS LESSEE (Details) $ in Thousands</t>
  </si>
  <si>
    <t>Actual payment to Guangzhou Railway Group</t>
  </si>
  <si>
    <t>Guangzhou Railway Group [member] | Passenger Trains [member]</t>
  </si>
  <si>
    <t>CSRG [member] | Passenger trains and freight trains [member]</t>
  </si>
  <si>
    <t>RELATED PARTY TRANSACTIONS - MATERIAL BALANCES WITH GUANGZHOU RAILWAY GROUP AND ITS SUBSIDIARIES (Details) ¥ in Thousands, $ in Thousands</t>
  </si>
  <si>
    <t>Disclosure of material balances of related party transactions [line items]</t>
  </si>
  <si>
    <t>Subsidiaries of Guangzhou Railway Group [member]</t>
  </si>
  <si>
    <t>RELATED PARTY TRANSACTIONS - MATERIAL BALANCES WITH CSRG GROUP (Details) ¥ in Thousands, $ in Thousands</t>
  </si>
  <si>
    <t>Disclosure of receivables and payables from/to related parties</t>
  </si>
  <si>
    <t>Trade payables and payables for fixed assets and construction-in-progress</t>
  </si>
  <si>
    <t>China State Railway Group [member]</t>
  </si>
  <si>
    <t>SUBSEQUENT EVENTS (Details) - CNY (¥)</t>
  </si>
  <si>
    <t>Feb. 27, 2020</t>
  </si>
  <si>
    <t>Proposed final dividends, ordinary share per share</t>
  </si>
  <si>
    <t>Bank facility</t>
  </si>
  <si>
    <t>Effective period of bank facility</t>
  </si>
  <si>
    <t>2 years</t>
  </si>
</sst>
</file>

<file path=xl/styles.xml><?xml version="1.0" encoding="utf-8"?>
<styleSheet xmlns="http://schemas.openxmlformats.org/spreadsheetml/2006/main">
  <numFmts count="5">
    <numFmt formatCode="_(&quot;¥ &quot;#,##0_);_(&quot;¥ &quot;(#,##0)" numFmtId="164"/>
    <numFmt formatCode="_(&quot;$ &quot;#,##0_);_(&quot;$ &quot;(#,##0)" numFmtId="165"/>
    <numFmt formatCode="#,##0.0000_);(#,##0.0000)" numFmtId="166"/>
    <numFmt formatCode="_(&quot;¥ &quot;#,##0.00_);_(&quot;¥ &quot;(#,##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sharedStrings.xml" Type="http://schemas.openxmlformats.org/officeDocument/2006/relationships/sharedStrings"/><Relationship Id="rId175" Target="styles.xml" Type="http://schemas.openxmlformats.org/officeDocument/2006/relationships/styles"/><Relationship Id="rId1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2"/>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1</v>
      </c>
    </row>
    <row r="10" spans="1:2">
      <c r="A10" s="4" t="s">
        <v>15</v>
      </c>
      <c r="B10" s="4" t="s">
        <v>11</v>
      </c>
    </row>
    <row r="11" spans="1:2">
      <c r="A11" s="4" t="s">
        <v>16</v>
      </c>
      <c r="B11" s="4" t="s">
        <v>17</v>
      </c>
    </row>
    <row r="12" spans="1:2">
      <c r="A12" s="4" t="s">
        <v>18</v>
      </c>
      <c r="B12" s="4" t="s">
        <v>19</v>
      </c>
    </row>
    <row r="13" spans="1:2">
      <c r="A13" s="4" t="s">
        <v>20</v>
      </c>
      <c r="B13" s="4" t="s">
        <v>11</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24</v>
      </c>
    </row>
    <row r="19" spans="1:2">
      <c r="A19" s="4" t="s">
        <v>30</v>
      </c>
      <c r="B19" s="4" t="s">
        <v>24</v>
      </c>
    </row>
    <row r="20" spans="1:2">
      <c r="A20" s="4" t="s">
        <v>31</v>
      </c>
      <c r="B20" s="4" t="s">
        <v>11</v>
      </c>
    </row>
    <row r="21" spans="1:2">
      <c r="A21" s="4" t="s">
        <v>32</v>
      </c>
      <c r="B21" s="4" t="s">
        <v>11</v>
      </c>
    </row>
    <row r="22" spans="1:2">
      <c r="A22" s="4" t="s">
        <v>33</v>
      </c>
      <c r="B22" s="4" t="s">
        <v>34</v>
      </c>
    </row>
    <row r="23" spans="1:2">
      <c r="A23" s="4" t="s">
        <v>35</v>
      </c>
      <c r="B23" s="4" t="s">
        <v>36</v>
      </c>
    </row>
    <row r="24" spans="1:2">
      <c r="A24" s="4" t="s">
        <v>37</v>
      </c>
    </row>
    <row r="25" spans="1:2">
      <c r="A25" s="3" t="s">
        <v>3</v>
      </c>
    </row>
    <row r="26" spans="1:2">
      <c r="A26" s="4" t="s">
        <v>38</v>
      </c>
      <c r="B26" s="5" t="n">
        <v>1431300000</v>
      </c>
    </row>
    <row r="27" spans="1:2">
      <c r="A27" s="4" t="s">
        <v>39</v>
      </c>
    </row>
    <row r="28" spans="1:2">
      <c r="A28" s="3" t="s">
        <v>3</v>
      </c>
    </row>
    <row r="29" spans="1:2">
      <c r="A29" s="4" t="s">
        <v>38</v>
      </c>
      <c r="B29" s="5" t="n">
        <v>565223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192</v>
      </c>
    </row>
    <row r="3" spans="1:2">
      <c r="A3" s="3" t="s">
        <v>209</v>
      </c>
    </row>
    <row r="4" spans="1:2">
      <c r="A4" s="4" t="s">
        <v>210</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8</v>
      </c>
      <c r="B1" s="2" t="s">
        <v>192</v>
      </c>
      <c r="C1" s="2" t="s">
        <v>668</v>
      </c>
    </row>
    <row r="2" spans="1:3">
      <c r="A2" s="3" t="s">
        <v>213</v>
      </c>
    </row>
    <row r="3" spans="1:3">
      <c r="A3" s="4" t="s">
        <v>819</v>
      </c>
      <c r="B3" s="6" t="n">
        <v>1626540000</v>
      </c>
      <c r="C3" s="6" t="n">
        <v>1676711000</v>
      </c>
    </row>
    <row r="4" spans="1:3">
      <c r="A4" s="4" t="s">
        <v>820</v>
      </c>
      <c r="B4" s="5" t="n">
        <v>1040897000</v>
      </c>
      <c r="C4" s="5" t="n">
        <v>1067076000</v>
      </c>
    </row>
    <row r="5" spans="1:3">
      <c r="A5" s="4" t="s">
        <v>821</v>
      </c>
      <c r="B5" s="5" t="n">
        <v>49846000</v>
      </c>
      <c r="C5" s="5" t="n">
        <v>53392000</v>
      </c>
    </row>
    <row r="6" spans="1:3">
      <c r="A6" s="4" t="s">
        <v>822</v>
      </c>
      <c r="B6" s="5" t="n">
        <v>535797000</v>
      </c>
      <c r="C6" s="5" t="n">
        <v>556243000</v>
      </c>
    </row>
    <row r="7" spans="1:3">
      <c r="A7" s="4" t="s">
        <v>823</v>
      </c>
      <c r="B7" s="6" t="n">
        <v>172218000</v>
      </c>
      <c r="C7" s="6" t="n">
        <v>13839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824</v>
      </c>
      <c r="B1" s="2" t="s">
        <v>1</v>
      </c>
    </row>
    <row r="2" spans="1:5">
      <c r="B2" s="2" t="s">
        <v>609</v>
      </c>
      <c r="C2" s="2" t="s">
        <v>610</v>
      </c>
      <c r="D2" s="2" t="s">
        <v>46</v>
      </c>
      <c r="E2" s="2" t="s">
        <v>43</v>
      </c>
    </row>
    <row r="3" spans="1:5">
      <c r="A3" s="3" t="s">
        <v>640</v>
      </c>
    </row>
    <row r="4" spans="1:5">
      <c r="A4" s="4" t="s">
        <v>785</v>
      </c>
      <c r="B4" s="6" t="n">
        <v>24184248000</v>
      </c>
      <c r="E4" s="6" t="n">
        <v>23617138000</v>
      </c>
    </row>
    <row r="5" spans="1:5">
      <c r="A5" s="4" t="s">
        <v>825</v>
      </c>
      <c r="B5" s="5" t="n">
        <v>592201000</v>
      </c>
      <c r="E5" s="5" t="n">
        <v>1094769000</v>
      </c>
    </row>
    <row r="6" spans="1:5">
      <c r="A6" s="4" t="s">
        <v>786</v>
      </c>
      <c r="B6" s="5" t="n">
        <v>104579000</v>
      </c>
      <c r="E6" s="5" t="n">
        <v>857898000</v>
      </c>
    </row>
    <row r="7" spans="1:5">
      <c r="A7" s="4" t="s">
        <v>826</v>
      </c>
      <c r="B7" s="5" t="n">
        <v>-743618000</v>
      </c>
      <c r="E7" s="5" t="n">
        <v>-729886000</v>
      </c>
    </row>
    <row r="8" spans="1:5">
      <c r="A8" s="4" t="s">
        <v>827</v>
      </c>
      <c r="B8" s="5" t="n">
        <v>-952638000</v>
      </c>
      <c r="E8" s="5" t="n">
        <v>-1978860000</v>
      </c>
    </row>
    <row r="9" spans="1:5">
      <c r="A9" s="4" t="s">
        <v>795</v>
      </c>
      <c r="B9" s="5" t="n">
        <v>23566081000</v>
      </c>
      <c r="C9" s="7" t="n">
        <v>3385056</v>
      </c>
      <c r="E9" s="5" t="n">
        <v>24184248000</v>
      </c>
    </row>
    <row r="10" spans="1:5">
      <c r="A10" s="4" t="s">
        <v>828</v>
      </c>
    </row>
    <row r="11" spans="1:5">
      <c r="A11" s="3" t="s">
        <v>640</v>
      </c>
    </row>
    <row r="12" spans="1:5">
      <c r="A12" s="4" t="s">
        <v>785</v>
      </c>
      <c r="B12" s="5" t="n">
        <v>1828372000</v>
      </c>
      <c r="E12" s="5" t="n">
        <v>1430671000</v>
      </c>
    </row>
    <row r="13" spans="1:5">
      <c r="A13" s="4" t="s">
        <v>825</v>
      </c>
      <c r="B13" s="5" t="n">
        <v>592201000</v>
      </c>
      <c r="E13" s="5" t="n">
        <v>1094769000</v>
      </c>
    </row>
    <row r="14" spans="1:5">
      <c r="A14" s="4" t="s">
        <v>786</v>
      </c>
      <c r="B14" s="5" t="n">
        <v>1654657000</v>
      </c>
      <c r="E14" s="5" t="n">
        <v>2011678000</v>
      </c>
    </row>
    <row r="15" spans="1:5">
      <c r="A15" s="4" t="s">
        <v>826</v>
      </c>
      <c r="B15" s="5" t="n">
        <v>-743618000</v>
      </c>
      <c r="E15" s="5" t="n">
        <v>-729886000</v>
      </c>
    </row>
    <row r="16" spans="1:5">
      <c r="A16" s="4" t="s">
        <v>827</v>
      </c>
      <c r="B16" s="5" t="n">
        <v>-952638000</v>
      </c>
      <c r="E16" s="5" t="n">
        <v>-1978860000</v>
      </c>
    </row>
    <row r="17" spans="1:5">
      <c r="A17" s="4" t="s">
        <v>795</v>
      </c>
      <c r="B17" s="5" t="n">
        <v>2378974000</v>
      </c>
      <c r="E17" s="5" t="n">
        <v>1828372000</v>
      </c>
    </row>
    <row r="18" spans="1:5">
      <c r="A18" s="4" t="s">
        <v>829</v>
      </c>
      <c r="B18" s="5" t="n">
        <v>0</v>
      </c>
      <c r="E18" s="5" t="n">
        <v>0</v>
      </c>
    </row>
    <row r="19" spans="1:5">
      <c r="A19" s="4" t="s">
        <v>830</v>
      </c>
      <c r="B19" s="6" t="n">
        <v>15456000</v>
      </c>
      <c r="E19" s="6" t="n">
        <v>15456000</v>
      </c>
    </row>
    <row r="20" spans="1:5"/>
    <row r="21" spans="1:5">
      <c r="A21" s="4" t="s">
        <v>46</v>
      </c>
      <c r="B21" s="4" t="s">
        <v>91</v>
      </c>
    </row>
  </sheetData>
  <mergeCells count="21">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B21:E2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s>
  <sheetData>
    <row r="1" spans="1:7">
      <c r="A1" s="1" t="s">
        <v>831</v>
      </c>
      <c r="B1" s="2" t="s">
        <v>1</v>
      </c>
    </row>
    <row r="2" spans="1:7">
      <c r="B2" s="2" t="s">
        <v>609</v>
      </c>
      <c r="C2" s="2" t="s">
        <v>610</v>
      </c>
      <c r="D2" s="2" t="s">
        <v>46</v>
      </c>
      <c r="E2" s="2" t="s">
        <v>610</v>
      </c>
      <c r="F2" s="2" t="s">
        <v>46</v>
      </c>
      <c r="G2" s="2" t="s">
        <v>43</v>
      </c>
    </row>
    <row r="3" spans="1:7">
      <c r="A3" s="3" t="s">
        <v>832</v>
      </c>
    </row>
    <row r="4" spans="1:7">
      <c r="A4" s="4" t="s">
        <v>833</v>
      </c>
      <c r="B4" s="6" t="n">
        <v>3037618</v>
      </c>
      <c r="C4" s="7" t="n">
        <v>436327</v>
      </c>
    </row>
    <row r="5" spans="1:7">
      <c r="A5" s="3" t="s">
        <v>834</v>
      </c>
    </row>
    <row r="6" spans="1:7">
      <c r="A6" s="4" t="s">
        <v>616</v>
      </c>
      <c r="B6" s="5" t="n">
        <v>58490</v>
      </c>
      <c r="E6" s="7" t="n">
        <v>8402</v>
      </c>
      <c r="G6" s="6" t="n">
        <v>0</v>
      </c>
    </row>
    <row r="7" spans="1:7">
      <c r="A7" s="4" t="s">
        <v>617</v>
      </c>
      <c r="B7" s="5" t="n">
        <v>1117936</v>
      </c>
      <c r="E7" s="7" t="n">
        <v>160581</v>
      </c>
      <c r="G7" s="5" t="n">
        <v>0</v>
      </c>
    </row>
    <row r="8" spans="1:7">
      <c r="A8" s="4" t="s">
        <v>618</v>
      </c>
      <c r="B8" s="5" t="n">
        <v>1176426</v>
      </c>
      <c r="G8" s="6" t="n">
        <v>0</v>
      </c>
    </row>
    <row r="9" spans="1:7">
      <c r="A9" s="4" t="s">
        <v>835</v>
      </c>
    </row>
    <row r="10" spans="1:7">
      <c r="A10" s="3" t="s">
        <v>832</v>
      </c>
    </row>
    <row r="11" spans="1:7">
      <c r="A11" s="4" t="s">
        <v>836</v>
      </c>
      <c r="B11" s="5" t="n">
        <v>3101742</v>
      </c>
    </row>
    <row r="12" spans="1:7">
      <c r="A12" s="4" t="s">
        <v>833</v>
      </c>
      <c r="B12" s="5" t="n">
        <v>3037618</v>
      </c>
    </row>
    <row r="13" spans="1:7">
      <c r="A13" s="4" t="s">
        <v>837</v>
      </c>
    </row>
    <row r="14" spans="1:7">
      <c r="A14" s="3" t="s">
        <v>832</v>
      </c>
    </row>
    <row r="15" spans="1:7">
      <c r="A15" s="4" t="s">
        <v>836</v>
      </c>
      <c r="B15" s="5" t="n">
        <v>1924496</v>
      </c>
    </row>
    <row r="16" spans="1:7">
      <c r="A16" s="4" t="s">
        <v>833</v>
      </c>
      <c r="B16" s="5" t="n">
        <v>1873750</v>
      </c>
    </row>
    <row r="17" spans="1:7">
      <c r="A17" s="4" t="s">
        <v>838</v>
      </c>
    </row>
    <row r="18" spans="1:7">
      <c r="A18" s="3" t="s">
        <v>832</v>
      </c>
    </row>
    <row r="19" spans="1:7">
      <c r="A19" s="4" t="s">
        <v>836</v>
      </c>
      <c r="B19" s="5" t="n">
        <v>1177246</v>
      </c>
    </row>
    <row r="20" spans="1:7">
      <c r="A20" s="4" t="s">
        <v>833</v>
      </c>
      <c r="B20" s="5" t="n">
        <v>1163868</v>
      </c>
    </row>
    <row r="21" spans="1:7">
      <c r="A21" s="4" t="s">
        <v>839</v>
      </c>
    </row>
    <row r="22" spans="1:7">
      <c r="A22" s="3" t="s">
        <v>832</v>
      </c>
    </row>
    <row r="23" spans="1:7">
      <c r="A23" s="4" t="s">
        <v>836</v>
      </c>
      <c r="B23" s="5" t="n">
        <v>3565572</v>
      </c>
    </row>
    <row r="24" spans="1:7">
      <c r="A24" s="4" t="s">
        <v>840</v>
      </c>
      <c r="B24" s="5" t="n">
        <v>1200</v>
      </c>
    </row>
    <row r="25" spans="1:7">
      <c r="A25" s="4" t="s">
        <v>833</v>
      </c>
      <c r="B25" s="5" t="n">
        <v>3566772</v>
      </c>
    </row>
    <row r="26" spans="1:7">
      <c r="A26" s="4" t="s">
        <v>841</v>
      </c>
    </row>
    <row r="27" spans="1:7">
      <c r="A27" s="3" t="s">
        <v>832</v>
      </c>
    </row>
    <row r="28" spans="1:7">
      <c r="A28" s="4" t="s">
        <v>836</v>
      </c>
      <c r="B28" s="5" t="n">
        <v>2388326</v>
      </c>
    </row>
    <row r="29" spans="1:7">
      <c r="A29" s="4" t="s">
        <v>840</v>
      </c>
      <c r="B29" s="5" t="n">
        <v>1200</v>
      </c>
    </row>
    <row r="30" spans="1:7">
      <c r="A30" s="4" t="s">
        <v>833</v>
      </c>
      <c r="B30" s="5" t="n">
        <v>2389526</v>
      </c>
    </row>
    <row r="31" spans="1:7">
      <c r="A31" s="4" t="s">
        <v>842</v>
      </c>
    </row>
    <row r="32" spans="1:7">
      <c r="A32" s="3" t="s">
        <v>832</v>
      </c>
    </row>
    <row r="33" spans="1:7">
      <c r="A33" s="4" t="s">
        <v>836</v>
      </c>
      <c r="B33" s="5" t="n">
        <v>1177246</v>
      </c>
    </row>
    <row r="34" spans="1:7">
      <c r="A34" s="4" t="s">
        <v>840</v>
      </c>
      <c r="B34" s="5" t="n">
        <v>0</v>
      </c>
    </row>
    <row r="35" spans="1:7">
      <c r="A35" s="4" t="s">
        <v>833</v>
      </c>
      <c r="B35" s="5" t="n">
        <v>1177246</v>
      </c>
    </row>
    <row r="36" spans="1:7">
      <c r="A36" s="4" t="s">
        <v>843</v>
      </c>
    </row>
    <row r="37" spans="1:7">
      <c r="A37" s="3" t="s">
        <v>832</v>
      </c>
    </row>
    <row r="38" spans="1:7">
      <c r="A38" s="4" t="s">
        <v>836</v>
      </c>
      <c r="B38" s="5" t="n">
        <v>-463830</v>
      </c>
    </row>
    <row r="39" spans="1:7">
      <c r="A39" s="4" t="s">
        <v>840</v>
      </c>
      <c r="B39" s="5" t="n">
        <v>-65324</v>
      </c>
    </row>
    <row r="40" spans="1:7">
      <c r="A40" s="4" t="s">
        <v>833</v>
      </c>
      <c r="B40" s="5" t="n">
        <v>-529154</v>
      </c>
    </row>
    <row r="41" spans="1:7">
      <c r="A41" s="4" t="s">
        <v>844</v>
      </c>
    </row>
    <row r="42" spans="1:7">
      <c r="A42" s="3" t="s">
        <v>832</v>
      </c>
    </row>
    <row r="43" spans="1:7">
      <c r="A43" s="4" t="s">
        <v>836</v>
      </c>
      <c r="B43" s="5" t="n">
        <v>-463830</v>
      </c>
    </row>
    <row r="44" spans="1:7">
      <c r="A44" s="4" t="s">
        <v>840</v>
      </c>
      <c r="B44" s="5" t="n">
        <v>-51946</v>
      </c>
    </row>
    <row r="45" spans="1:7">
      <c r="A45" s="4" t="s">
        <v>833</v>
      </c>
      <c r="B45" s="5" t="n">
        <v>-515776</v>
      </c>
    </row>
    <row r="46" spans="1:7">
      <c r="A46" s="4" t="s">
        <v>845</v>
      </c>
    </row>
    <row r="47" spans="1:7">
      <c r="A47" s="3" t="s">
        <v>832</v>
      </c>
    </row>
    <row r="48" spans="1:7">
      <c r="A48" s="4" t="s">
        <v>836</v>
      </c>
      <c r="B48" s="5" t="n">
        <v>0</v>
      </c>
    </row>
    <row r="49" spans="1:7">
      <c r="A49" s="4" t="s">
        <v>840</v>
      </c>
      <c r="B49" s="5" t="n">
        <v>-13378</v>
      </c>
    </row>
    <row r="50" spans="1:7">
      <c r="A50" s="4" t="s">
        <v>833</v>
      </c>
      <c r="B50" s="6" t="n">
        <v>-13378</v>
      </c>
    </row>
    <row r="51" spans="1:7"/>
    <row r="52" spans="1:7">
      <c r="A52" s="4" t="s">
        <v>46</v>
      </c>
      <c r="B52" s="4" t="s">
        <v>91</v>
      </c>
    </row>
  </sheetData>
  <mergeCells count="101">
    <mergeCell ref="A1:A2"/>
    <mergeCell ref="B1:D1"/>
    <mergeCell ref="E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A51:G51"/>
    <mergeCell ref="B52:G5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46</v>
      </c>
      <c r="B1" s="2" t="s">
        <v>1</v>
      </c>
    </row>
    <row r="2" spans="1:2">
      <c r="B2" s="2" t="s">
        <v>609</v>
      </c>
    </row>
    <row r="3" spans="1:2">
      <c r="A3" s="3" t="s">
        <v>847</v>
      </c>
    </row>
    <row r="4" spans="1:2">
      <c r="A4" s="4" t="s">
        <v>848</v>
      </c>
      <c r="B4" s="6" t="n">
        <v>65324000</v>
      </c>
    </row>
    <row r="5" spans="1:2">
      <c r="A5" s="4" t="s">
        <v>849</v>
      </c>
      <c r="B5" s="5" t="n">
        <v>57670000</v>
      </c>
    </row>
    <row r="6" spans="1:2">
      <c r="A6" s="4" t="s">
        <v>850</v>
      </c>
      <c r="B6" s="5" t="n">
        <v>684037000</v>
      </c>
    </row>
    <row r="7" spans="1:2">
      <c r="A7" s="4" t="s">
        <v>851</v>
      </c>
      <c r="B7" s="5" t="n">
        <v>807031000</v>
      </c>
    </row>
    <row r="8" spans="1:2">
      <c r="A8" s="4" t="s">
        <v>852</v>
      </c>
      <c r="B8" s="6" t="n">
        <v>743657000</v>
      </c>
    </row>
    <row r="9" spans="1:2">
      <c r="A9" s="4" t="s">
        <v>633</v>
      </c>
    </row>
    <row r="10" spans="1:2">
      <c r="A10" s="3" t="s">
        <v>847</v>
      </c>
    </row>
    <row r="11" spans="1:2">
      <c r="A11" s="4" t="s">
        <v>853</v>
      </c>
      <c r="B11" s="4" t="s">
        <v>854</v>
      </c>
    </row>
    <row r="12" spans="1:2">
      <c r="A12" s="4" t="s">
        <v>637</v>
      </c>
    </row>
    <row r="13" spans="1:2">
      <c r="A13" s="3" t="s">
        <v>847</v>
      </c>
    </row>
    <row r="14" spans="1:2">
      <c r="A14" s="4" t="s">
        <v>853</v>
      </c>
      <c r="B14" s="4" t="s">
        <v>85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56</v>
      </c>
      <c r="B1" s="2" t="s">
        <v>192</v>
      </c>
      <c r="C1" s="2" t="s">
        <v>668</v>
      </c>
    </row>
    <row r="2" spans="1:3">
      <c r="A2" s="3" t="s">
        <v>221</v>
      </c>
    </row>
    <row r="3" spans="1:3">
      <c r="A3" s="4" t="s">
        <v>857</v>
      </c>
      <c r="B3" s="6" t="n">
        <v>56881000</v>
      </c>
    </row>
    <row r="4" spans="1:3">
      <c r="A4" s="4" t="s">
        <v>858</v>
      </c>
      <c r="B4" s="6" t="n">
        <v>1201115000</v>
      </c>
      <c r="C4" s="6" t="n">
        <v>122782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859</v>
      </c>
      <c r="B1" s="2" t="s">
        <v>1</v>
      </c>
    </row>
    <row r="2" spans="1:5">
      <c r="B2" s="2" t="s">
        <v>609</v>
      </c>
      <c r="C2" s="2" t="s">
        <v>610</v>
      </c>
      <c r="D2" s="2" t="s">
        <v>46</v>
      </c>
      <c r="E2" s="2" t="s">
        <v>43</v>
      </c>
    </row>
    <row r="3" spans="1:5">
      <c r="A3" s="3" t="s">
        <v>860</v>
      </c>
    </row>
    <row r="4" spans="1:5">
      <c r="A4" s="4" t="s">
        <v>785</v>
      </c>
      <c r="B4" s="6" t="n">
        <v>281255</v>
      </c>
      <c r="E4" s="6" t="n">
        <v>281255</v>
      </c>
    </row>
    <row r="5" spans="1:5">
      <c r="A5" s="4" t="s">
        <v>840</v>
      </c>
      <c r="B5" s="5" t="n">
        <v>0</v>
      </c>
      <c r="E5" s="5" t="n">
        <v>0</v>
      </c>
    </row>
    <row r="6" spans="1:5">
      <c r="A6" s="4" t="s">
        <v>861</v>
      </c>
      <c r="B6" s="5" t="n">
        <v>0</v>
      </c>
      <c r="E6" s="5" t="n">
        <v>0</v>
      </c>
    </row>
    <row r="7" spans="1:5">
      <c r="A7" s="4" t="s">
        <v>795</v>
      </c>
      <c r="B7" s="5" t="n">
        <v>281255</v>
      </c>
      <c r="C7" s="7" t="n">
        <v>40400</v>
      </c>
      <c r="E7" s="5" t="n">
        <v>281255</v>
      </c>
    </row>
    <row r="8" spans="1:5">
      <c r="A8" s="4" t="s">
        <v>796</v>
      </c>
    </row>
    <row r="9" spans="1:5">
      <c r="A9" s="3" t="s">
        <v>860</v>
      </c>
    </row>
    <row r="10" spans="1:5">
      <c r="A10" s="4" t="s">
        <v>785</v>
      </c>
      <c r="B10" s="5" t="n">
        <v>281255</v>
      </c>
    </row>
    <row r="11" spans="1:5">
      <c r="A11" s="4" t="s">
        <v>795</v>
      </c>
      <c r="B11" s="5" t="n">
        <v>281255</v>
      </c>
      <c r="E11" s="5" t="n">
        <v>281255</v>
      </c>
    </row>
    <row r="12" spans="1:5">
      <c r="A12" s="4" t="s">
        <v>862</v>
      </c>
    </row>
    <row r="13" spans="1:5">
      <c r="A13" s="3" t="s">
        <v>860</v>
      </c>
    </row>
    <row r="14" spans="1:5">
      <c r="A14" s="4" t="s">
        <v>785</v>
      </c>
      <c r="B14" s="5" t="n">
        <v>0</v>
      </c>
    </row>
    <row r="15" spans="1:5">
      <c r="A15" s="4" t="s">
        <v>795</v>
      </c>
      <c r="B15" s="6" t="n">
        <v>0</v>
      </c>
      <c r="E15" s="6" t="n">
        <v>0</v>
      </c>
    </row>
    <row r="16" spans="1:5"/>
    <row r="17" spans="1:5">
      <c r="A17" s="4" t="s">
        <v>46</v>
      </c>
      <c r="B17" s="4" t="s">
        <v>91</v>
      </c>
    </row>
  </sheetData>
  <mergeCells count="17">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192</v>
      </c>
      <c r="C2" s="2" t="s">
        <v>668</v>
      </c>
    </row>
    <row r="3" spans="1:3">
      <c r="A3" s="3" t="s">
        <v>864</v>
      </c>
    </row>
    <row r="4" spans="1:3">
      <c r="A4" s="4" t="s">
        <v>865</v>
      </c>
      <c r="B4" s="4" t="s">
        <v>866</v>
      </c>
    </row>
    <row r="5" spans="1:3">
      <c r="A5" s="4" t="s">
        <v>867</v>
      </c>
      <c r="B5" s="6" t="n">
        <v>4997</v>
      </c>
      <c r="C5" s="6" t="n">
        <v>5515</v>
      </c>
    </row>
    <row r="6" spans="1:3">
      <c r="A6" s="4" t="s">
        <v>124</v>
      </c>
    </row>
    <row r="7" spans="1:3">
      <c r="A7" s="3" t="s">
        <v>864</v>
      </c>
    </row>
    <row r="8" spans="1:3">
      <c r="A8" s="4" t="s">
        <v>868</v>
      </c>
      <c r="B8" s="4" t="s">
        <v>869</v>
      </c>
      <c r="C8" s="4" t="s">
        <v>870</v>
      </c>
    </row>
    <row r="9" spans="1:3">
      <c r="A9" s="4" t="s">
        <v>871</v>
      </c>
      <c r="B9" s="4" t="s">
        <v>707</v>
      </c>
      <c r="C9" s="4" t="s">
        <v>707</v>
      </c>
    </row>
    <row r="10" spans="1:3">
      <c r="A10" s="4" t="s">
        <v>872</v>
      </c>
      <c r="B10" s="4" t="s">
        <v>873</v>
      </c>
      <c r="C10" s="4" t="s">
        <v>87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1</v>
      </c>
    </row>
    <row r="2" spans="1:2">
      <c r="B2" s="2" t="s">
        <v>609</v>
      </c>
    </row>
    <row r="3" spans="1:2">
      <c r="A3" s="3" t="s">
        <v>864</v>
      </c>
    </row>
    <row r="4" spans="1:2">
      <c r="A4" s="4" t="s">
        <v>875</v>
      </c>
      <c r="B4" s="6" t="n">
        <v>0</v>
      </c>
    </row>
    <row r="5" spans="1:2">
      <c r="A5" s="4" t="s">
        <v>876</v>
      </c>
      <c r="B5" s="6" t="n">
        <v>0</v>
      </c>
    </row>
    <row r="6" spans="1:2">
      <c r="A6" s="4" t="s">
        <v>637</v>
      </c>
    </row>
    <row r="7" spans="1:2">
      <c r="A7" s="3" t="s">
        <v>864</v>
      </c>
    </row>
    <row r="8" spans="1:2">
      <c r="A8" s="4" t="s">
        <v>877</v>
      </c>
      <c r="B8" s="4" t="s">
        <v>783</v>
      </c>
    </row>
    <row r="9" spans="1:2">
      <c r="A9" s="4" t="s">
        <v>878</v>
      </c>
      <c r="B9" s="4" t="s">
        <v>87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880</v>
      </c>
      <c r="B1" s="2" t="s">
        <v>1</v>
      </c>
    </row>
    <row r="2" spans="1:6">
      <c r="B2" s="2" t="s">
        <v>881</v>
      </c>
      <c r="C2" s="2" t="s">
        <v>610</v>
      </c>
      <c r="D2" s="2" t="s">
        <v>46</v>
      </c>
      <c r="E2" s="2" t="s">
        <v>43</v>
      </c>
      <c r="F2" s="2" t="s">
        <v>137</v>
      </c>
    </row>
    <row r="3" spans="1:6">
      <c r="A3" s="3" t="s">
        <v>599</v>
      </c>
    </row>
    <row r="4" spans="1:6">
      <c r="A4" s="4" t="s">
        <v>882</v>
      </c>
      <c r="B4" s="6" t="n">
        <v>7083537</v>
      </c>
      <c r="C4" s="7" t="n">
        <v>1017486</v>
      </c>
      <c r="E4" s="6" t="n">
        <v>7083537</v>
      </c>
      <c r="F4" s="6" t="n">
        <v>7083537</v>
      </c>
    </row>
    <row r="5" spans="1:6">
      <c r="A5" s="4" t="s">
        <v>883</v>
      </c>
    </row>
    <row r="6" spans="1:6">
      <c r="A6" s="3" t="s">
        <v>599</v>
      </c>
    </row>
    <row r="7" spans="1:6">
      <c r="A7" s="4" t="s">
        <v>884</v>
      </c>
      <c r="B7" s="4" t="s">
        <v>885</v>
      </c>
    </row>
    <row r="8" spans="1:6">
      <c r="A8" s="4" t="s">
        <v>886</v>
      </c>
      <c r="B8" s="4" t="s">
        <v>885</v>
      </c>
    </row>
    <row r="9" spans="1:6">
      <c r="A9" s="4" t="s">
        <v>887</v>
      </c>
      <c r="B9" s="4" t="s">
        <v>888</v>
      </c>
    </row>
    <row r="10" spans="1:6">
      <c r="A10" s="4" t="s">
        <v>882</v>
      </c>
      <c r="B10" s="6" t="n">
        <v>38000</v>
      </c>
    </row>
    <row r="11" spans="1:6">
      <c r="A11" s="4" t="s">
        <v>889</v>
      </c>
    </row>
    <row r="12" spans="1:6">
      <c r="A12" s="3" t="s">
        <v>599</v>
      </c>
    </row>
    <row r="13" spans="1:6">
      <c r="A13" s="4" t="s">
        <v>884</v>
      </c>
      <c r="B13" s="4" t="s">
        <v>606</v>
      </c>
    </row>
    <row r="14" spans="1:6">
      <c r="A14" s="4" t="s">
        <v>886</v>
      </c>
      <c r="B14" s="4" t="s">
        <v>606</v>
      </c>
    </row>
    <row r="15" spans="1:6">
      <c r="A15" s="4" t="s">
        <v>887</v>
      </c>
      <c r="B15" s="4" t="s">
        <v>890</v>
      </c>
    </row>
    <row r="16" spans="1:6">
      <c r="A16" s="4" t="s">
        <v>882</v>
      </c>
      <c r="B16" s="6" t="n">
        <v>18500</v>
      </c>
    </row>
    <row r="17" spans="1:6">
      <c r="A17" s="4" t="s">
        <v>891</v>
      </c>
    </row>
    <row r="18" spans="1:6">
      <c r="A18" s="3" t="s">
        <v>599</v>
      </c>
    </row>
    <row r="19" spans="1:6">
      <c r="A19" s="4" t="s">
        <v>884</v>
      </c>
      <c r="B19" s="4" t="s">
        <v>606</v>
      </c>
    </row>
    <row r="20" spans="1:6">
      <c r="A20" s="4" t="s">
        <v>886</v>
      </c>
      <c r="B20" s="4" t="s">
        <v>606</v>
      </c>
    </row>
    <row r="21" spans="1:6">
      <c r="A21" s="4" t="s">
        <v>887</v>
      </c>
      <c r="B21" s="4" t="s">
        <v>890</v>
      </c>
    </row>
    <row r="22" spans="1:6">
      <c r="A22" s="4" t="s">
        <v>882</v>
      </c>
      <c r="B22" s="6" t="n">
        <v>10000</v>
      </c>
    </row>
    <row r="23" spans="1:6">
      <c r="A23" s="4" t="s">
        <v>892</v>
      </c>
    </row>
    <row r="24" spans="1:6">
      <c r="A24" s="3" t="s">
        <v>599</v>
      </c>
    </row>
    <row r="25" spans="1:6">
      <c r="A25" s="4" t="s">
        <v>884</v>
      </c>
      <c r="B25" s="4" t="s">
        <v>606</v>
      </c>
    </row>
    <row r="26" spans="1:6">
      <c r="A26" s="4" t="s">
        <v>886</v>
      </c>
      <c r="B26" s="4" t="s">
        <v>606</v>
      </c>
    </row>
    <row r="27" spans="1:6">
      <c r="A27" s="4" t="s">
        <v>887</v>
      </c>
      <c r="B27" s="4" t="s">
        <v>890</v>
      </c>
    </row>
    <row r="28" spans="1:6">
      <c r="A28" s="4" t="s">
        <v>882</v>
      </c>
      <c r="B28" s="6" t="n">
        <v>2000</v>
      </c>
    </row>
    <row r="29" spans="1:6">
      <c r="A29" s="4" t="s">
        <v>893</v>
      </c>
    </row>
    <row r="30" spans="1:6">
      <c r="A30" s="3" t="s">
        <v>599</v>
      </c>
    </row>
    <row r="31" spans="1:6">
      <c r="A31" s="4" t="s">
        <v>884</v>
      </c>
      <c r="B31" s="4" t="s">
        <v>606</v>
      </c>
    </row>
    <row r="32" spans="1:6">
      <c r="A32" s="4" t="s">
        <v>886</v>
      </c>
      <c r="B32" s="4" t="s">
        <v>606</v>
      </c>
    </row>
    <row r="33" spans="1:6">
      <c r="A33" s="4" t="s">
        <v>887</v>
      </c>
      <c r="B33" s="4" t="s">
        <v>890</v>
      </c>
    </row>
    <row r="34" spans="1:6">
      <c r="A34" s="4" t="s">
        <v>882</v>
      </c>
      <c r="B34" s="6" t="n">
        <v>1500</v>
      </c>
    </row>
    <row r="35" spans="1:6">
      <c r="A35" s="4" t="s">
        <v>894</v>
      </c>
    </row>
    <row r="36" spans="1:6">
      <c r="A36" s="3" t="s">
        <v>599</v>
      </c>
    </row>
    <row r="37" spans="1:6">
      <c r="A37" s="4" t="s">
        <v>884</v>
      </c>
      <c r="B37" s="4" t="s">
        <v>606</v>
      </c>
    </row>
    <row r="38" spans="1:6">
      <c r="A38" s="4" t="s">
        <v>886</v>
      </c>
      <c r="B38" s="4" t="s">
        <v>606</v>
      </c>
    </row>
    <row r="39" spans="1:6">
      <c r="A39" s="4" t="s">
        <v>887</v>
      </c>
      <c r="B39" s="4" t="s">
        <v>890</v>
      </c>
    </row>
    <row r="40" spans="1:6">
      <c r="A40" s="4" t="s">
        <v>882</v>
      </c>
      <c r="B40" s="6" t="n">
        <v>1020</v>
      </c>
    </row>
    <row r="41" spans="1:6">
      <c r="A41" s="4" t="s">
        <v>895</v>
      </c>
    </row>
    <row r="42" spans="1:6">
      <c r="A42" s="3" t="s">
        <v>599</v>
      </c>
    </row>
    <row r="43" spans="1:6">
      <c r="A43" s="4" t="s">
        <v>884</v>
      </c>
      <c r="B43" s="4" t="s">
        <v>606</v>
      </c>
    </row>
    <row r="44" spans="1:6">
      <c r="A44" s="4" t="s">
        <v>886</v>
      </c>
      <c r="B44" s="4" t="s">
        <v>606</v>
      </c>
    </row>
    <row r="45" spans="1:6">
      <c r="A45" s="4" t="s">
        <v>887</v>
      </c>
      <c r="B45" s="4" t="s">
        <v>890</v>
      </c>
    </row>
    <row r="46" spans="1:6">
      <c r="A46" s="4" t="s">
        <v>882</v>
      </c>
      <c r="B46" s="6" t="n">
        <v>379</v>
      </c>
    </row>
    <row r="47" spans="1:6">
      <c r="A47" s="4" t="s">
        <v>896</v>
      </c>
    </row>
    <row r="48" spans="1:6">
      <c r="A48" s="3" t="s">
        <v>599</v>
      </c>
    </row>
    <row r="49" spans="1:6">
      <c r="A49" s="4" t="s">
        <v>884</v>
      </c>
      <c r="B49" s="4" t="s">
        <v>897</v>
      </c>
    </row>
    <row r="50" spans="1:6">
      <c r="A50" s="4" t="s">
        <v>886</v>
      </c>
      <c r="B50" s="4" t="s">
        <v>897</v>
      </c>
    </row>
    <row r="51" spans="1:6">
      <c r="A51" s="4" t="s">
        <v>887</v>
      </c>
      <c r="B51" s="4" t="s">
        <v>898</v>
      </c>
    </row>
    <row r="52" spans="1:6">
      <c r="A52" s="4" t="s">
        <v>882</v>
      </c>
      <c r="B52" s="6" t="n">
        <v>107050</v>
      </c>
    </row>
    <row r="53" spans="1:6">
      <c r="A53" s="4" t="s">
        <v>899</v>
      </c>
      <c r="B53" s="5" t="n">
        <v>0</v>
      </c>
    </row>
    <row r="54" spans="1:6">
      <c r="A54" s="4" t="s">
        <v>900</v>
      </c>
    </row>
    <row r="55" spans="1:6">
      <c r="A55" s="3" t="s">
        <v>599</v>
      </c>
    </row>
    <row r="56" spans="1:6">
      <c r="A56" s="4" t="s">
        <v>901</v>
      </c>
      <c r="B56" s="4" t="s">
        <v>902</v>
      </c>
    </row>
    <row r="57" spans="1:6"/>
    <row r="58" spans="1:6">
      <c r="A58" s="4" t="s">
        <v>46</v>
      </c>
      <c r="B58" s="4" t="s">
        <v>91</v>
      </c>
    </row>
  </sheetData>
  <mergeCells count="58">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A57:F57"/>
    <mergeCell ref="B58:F5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4"/>
    <col customWidth="1" max="5" min="5" width="21"/>
    <col customWidth="1" max="6" min="6" width="21"/>
    <col customWidth="1" max="7" min="7" width="21"/>
  </cols>
  <sheetData>
    <row r="1" spans="1:7">
      <c r="A1" s="1" t="s">
        <v>903</v>
      </c>
      <c r="B1" s="2" t="s">
        <v>609</v>
      </c>
      <c r="C1" s="2" t="s">
        <v>610</v>
      </c>
      <c r="D1" s="2" t="s">
        <v>46</v>
      </c>
      <c r="E1" s="2" t="s">
        <v>43</v>
      </c>
      <c r="F1" s="2" t="s">
        <v>137</v>
      </c>
      <c r="G1" s="2" t="s">
        <v>773</v>
      </c>
    </row>
    <row r="2" spans="1:7">
      <c r="A2" s="3" t="s">
        <v>233</v>
      </c>
    </row>
    <row r="3" spans="1:7">
      <c r="A3" s="4" t="s">
        <v>904</v>
      </c>
      <c r="B3" s="6" t="n">
        <v>174686</v>
      </c>
      <c r="E3" s="6" t="n">
        <v>181725</v>
      </c>
    </row>
    <row r="4" spans="1:7">
      <c r="A4" s="4" t="s">
        <v>905</v>
      </c>
      <c r="B4" s="5" t="n">
        <v>0</v>
      </c>
      <c r="E4" s="5" t="n">
        <v>0</v>
      </c>
    </row>
    <row r="5" spans="1:7">
      <c r="A5" s="4" t="s">
        <v>52</v>
      </c>
      <c r="B5" s="6" t="n">
        <v>174686</v>
      </c>
      <c r="C5" s="7" t="n">
        <v>25092</v>
      </c>
      <c r="E5" s="6" t="n">
        <v>181725</v>
      </c>
      <c r="F5" s="6" t="n">
        <v>174548</v>
      </c>
      <c r="G5" s="6" t="n">
        <v>167604</v>
      </c>
    </row>
    <row r="6" spans="1:7"/>
    <row r="7" spans="1:7">
      <c r="A7" s="4" t="s">
        <v>46</v>
      </c>
      <c r="B7" s="4" t="s">
        <v>91</v>
      </c>
    </row>
  </sheetData>
  <mergeCells count="6">
    <mergeCell ref="C2:D2"/>
    <mergeCell ref="C3:D3"/>
    <mergeCell ref="C4:D4"/>
    <mergeCell ref="C5:D5"/>
    <mergeCell ref="A6:G6"/>
    <mergeCell ref="B7:G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19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4"/>
    <col customWidth="1" max="5" min="5" width="21"/>
    <col customWidth="1" max="6" min="6" width="21"/>
  </cols>
  <sheetData>
    <row r="1" spans="1:6">
      <c r="A1" s="1" t="s">
        <v>906</v>
      </c>
      <c r="B1" s="2" t="s">
        <v>1</v>
      </c>
    </row>
    <row r="2" spans="1:6">
      <c r="B2" s="2" t="s">
        <v>609</v>
      </c>
      <c r="C2" s="2" t="s">
        <v>610</v>
      </c>
      <c r="D2" s="2" t="s">
        <v>46</v>
      </c>
      <c r="E2" s="2" t="s">
        <v>43</v>
      </c>
      <c r="F2" s="2" t="s">
        <v>137</v>
      </c>
    </row>
    <row r="3" spans="1:6">
      <c r="A3" s="3" t="s">
        <v>233</v>
      </c>
    </row>
    <row r="4" spans="1:6">
      <c r="A4" s="4" t="s">
        <v>907</v>
      </c>
      <c r="B4" s="6" t="n">
        <v>181725</v>
      </c>
      <c r="E4" s="6" t="n">
        <v>174548</v>
      </c>
      <c r="F4" s="6" t="n">
        <v>167604</v>
      </c>
    </row>
    <row r="5" spans="1:6">
      <c r="A5" s="4" t="s">
        <v>908</v>
      </c>
      <c r="B5" s="5" t="n">
        <v>-7039</v>
      </c>
      <c r="C5" s="7" t="n">
        <v>-1011</v>
      </c>
      <c r="E5" s="5" t="n">
        <v>7177</v>
      </c>
      <c r="F5" s="5" t="n">
        <v>6944</v>
      </c>
    </row>
    <row r="6" spans="1:6">
      <c r="A6" s="4" t="s">
        <v>909</v>
      </c>
      <c r="B6" s="6" t="n">
        <v>174686</v>
      </c>
      <c r="C6" s="7" t="n">
        <v>25092</v>
      </c>
      <c r="E6" s="6" t="n">
        <v>181725</v>
      </c>
      <c r="F6" s="6" t="n">
        <v>174548</v>
      </c>
    </row>
    <row r="7" spans="1:6"/>
    <row r="8" spans="1:6">
      <c r="A8" s="4" t="s">
        <v>46</v>
      </c>
      <c r="B8" s="4" t="s">
        <v>91</v>
      </c>
    </row>
  </sheetData>
  <mergeCells count="8">
    <mergeCell ref="A1:A2"/>
    <mergeCell ref="B1:F1"/>
    <mergeCell ref="C3:D3"/>
    <mergeCell ref="C4:D4"/>
    <mergeCell ref="C5:D5"/>
    <mergeCell ref="C6:D6"/>
    <mergeCell ref="A7:F7"/>
    <mergeCell ref="B8:F8"/>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s>
  <sheetData>
    <row r="1" spans="1:6">
      <c r="A1" s="1" t="s">
        <v>910</v>
      </c>
      <c r="B1" s="2" t="s">
        <v>1</v>
      </c>
    </row>
    <row r="2" spans="1:6">
      <c r="B2" s="2" t="s">
        <v>609</v>
      </c>
      <c r="C2" s="2" t="s">
        <v>43</v>
      </c>
      <c r="D2" s="2" t="s">
        <v>137</v>
      </c>
      <c r="E2" s="2" t="s">
        <v>610</v>
      </c>
      <c r="F2" s="2" t="s">
        <v>46</v>
      </c>
    </row>
    <row r="3" spans="1:6">
      <c r="A3" s="3" t="s">
        <v>634</v>
      </c>
    </row>
    <row r="4" spans="1:6">
      <c r="A4" s="4" t="s">
        <v>882</v>
      </c>
      <c r="B4" s="6" t="n">
        <v>7083537000</v>
      </c>
      <c r="C4" s="6" t="n">
        <v>7083537000</v>
      </c>
      <c r="D4" s="6" t="n">
        <v>7083537000</v>
      </c>
      <c r="E4" s="7" t="n">
        <v>1017486</v>
      </c>
    </row>
    <row r="5" spans="1:6">
      <c r="A5" s="4" t="s">
        <v>911</v>
      </c>
      <c r="B5" s="6" t="n">
        <v>0</v>
      </c>
    </row>
    <row r="6" spans="1:6">
      <c r="A6" s="4" t="s">
        <v>912</v>
      </c>
      <c r="B6" s="4" t="s">
        <v>913</v>
      </c>
    </row>
    <row r="7" spans="1:6">
      <c r="A7" s="4" t="s">
        <v>914</v>
      </c>
    </row>
    <row r="8" spans="1:6">
      <c r="A8" s="3" t="s">
        <v>634</v>
      </c>
    </row>
    <row r="9" spans="1:6">
      <c r="A9" s="4" t="s">
        <v>915</v>
      </c>
      <c r="B9" s="4" t="s">
        <v>888</v>
      </c>
      <c r="C9" s="4" t="s">
        <v>888</v>
      </c>
      <c r="D9" s="4" t="s">
        <v>888</v>
      </c>
    </row>
    <row r="10" spans="1:6">
      <c r="A10" s="4" t="s">
        <v>882</v>
      </c>
      <c r="B10" s="6" t="n">
        <v>343050000</v>
      </c>
    </row>
    <row r="11" spans="1:6">
      <c r="A11" s="4" t="s">
        <v>916</v>
      </c>
    </row>
    <row r="12" spans="1:6">
      <c r="A12" s="3" t="s">
        <v>634</v>
      </c>
    </row>
    <row r="13" spans="1:6">
      <c r="A13" s="4" t="s">
        <v>915</v>
      </c>
      <c r="B13" s="4" t="s">
        <v>888</v>
      </c>
      <c r="C13" s="4" t="s">
        <v>888</v>
      </c>
      <c r="D13" s="4" t="s">
        <v>888</v>
      </c>
    </row>
    <row r="14" spans="1:6">
      <c r="A14" s="4" t="s">
        <v>882</v>
      </c>
      <c r="B14" s="6" t="n">
        <v>64000000</v>
      </c>
    </row>
    <row r="15" spans="1:6"/>
    <row r="16" spans="1:6">
      <c r="A16" s="4" t="s">
        <v>46</v>
      </c>
      <c r="B16" s="4" t="s">
        <v>91</v>
      </c>
    </row>
  </sheetData>
  <mergeCells count="17">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s>
  <sheetData>
    <row r="1" spans="1:7">
      <c r="A1" s="1" t="s">
        <v>917</v>
      </c>
      <c r="B1" s="2" t="s">
        <v>609</v>
      </c>
      <c r="C1" s="2" t="s">
        <v>610</v>
      </c>
      <c r="D1" s="2" t="s">
        <v>46</v>
      </c>
      <c r="E1" s="2" t="s">
        <v>43</v>
      </c>
      <c r="F1" s="2" t="s">
        <v>137</v>
      </c>
      <c r="G1" s="2" t="s">
        <v>773</v>
      </c>
    </row>
    <row r="2" spans="1:7">
      <c r="A2" s="3" t="s">
        <v>634</v>
      </c>
    </row>
    <row r="3" spans="1:7">
      <c r="A3" s="4" t="s">
        <v>58</v>
      </c>
      <c r="B3" s="6" t="n">
        <v>6703937</v>
      </c>
      <c r="C3" s="7" t="n">
        <v>962961</v>
      </c>
      <c r="E3" s="6" t="n">
        <v>6356677</v>
      </c>
    </row>
    <row r="4" spans="1:7">
      <c r="A4" s="4" t="s">
        <v>44</v>
      </c>
      <c r="B4" s="5" t="n">
        <v>30189196</v>
      </c>
      <c r="C4" s="5" t="n">
        <v>4336406</v>
      </c>
      <c r="E4" s="5" t="n">
        <v>29045560</v>
      </c>
    </row>
    <row r="5" spans="1:7">
      <c r="A5" s="4" t="s">
        <v>66</v>
      </c>
      <c r="B5" s="5" t="n">
        <v>36893133</v>
      </c>
      <c r="C5" s="5" t="n">
        <v>5299367</v>
      </c>
      <c r="E5" s="5" t="n">
        <v>35402237</v>
      </c>
    </row>
    <row r="6" spans="1:7">
      <c r="A6" s="4" t="s">
        <v>79</v>
      </c>
      <c r="B6" s="5" t="n">
        <v>6477044</v>
      </c>
      <c r="C6" s="5" t="n">
        <v>930370</v>
      </c>
      <c r="E6" s="5" t="n">
        <v>6422245</v>
      </c>
    </row>
    <row r="7" spans="1:7">
      <c r="A7" s="4" t="s">
        <v>918</v>
      </c>
      <c r="B7" s="5" t="n">
        <v>29139281</v>
      </c>
      <c r="C7" s="7" t="n">
        <v>4185596</v>
      </c>
      <c r="E7" s="5" t="n">
        <v>28816329</v>
      </c>
      <c r="F7" s="6" t="n">
        <v>28607408</v>
      </c>
      <c r="G7" s="6" t="n">
        <v>28030055</v>
      </c>
    </row>
    <row r="8" spans="1:7">
      <c r="A8" s="4" t="s">
        <v>904</v>
      </c>
      <c r="B8" s="5" t="n">
        <v>174686</v>
      </c>
      <c r="E8" s="5" t="n">
        <v>181725</v>
      </c>
    </row>
    <row r="9" spans="1:7">
      <c r="A9" s="4" t="s">
        <v>914</v>
      </c>
    </row>
    <row r="10" spans="1:7">
      <c r="A10" s="3" t="s">
        <v>634</v>
      </c>
    </row>
    <row r="11" spans="1:7">
      <c r="A11" s="4" t="s">
        <v>58</v>
      </c>
      <c r="B11" s="5" t="n">
        <v>77732</v>
      </c>
      <c r="E11" s="5" t="n">
        <v>121465</v>
      </c>
    </row>
    <row r="12" spans="1:7">
      <c r="A12" s="4" t="s">
        <v>44</v>
      </c>
      <c r="B12" s="5" t="n">
        <v>361864</v>
      </c>
      <c r="E12" s="5" t="n">
        <v>326644</v>
      </c>
    </row>
    <row r="13" spans="1:7">
      <c r="A13" s="4" t="s">
        <v>66</v>
      </c>
      <c r="B13" s="5" t="n">
        <v>439596</v>
      </c>
      <c r="E13" s="5" t="n">
        <v>448109</v>
      </c>
    </row>
    <row r="14" spans="1:7">
      <c r="A14" s="4" t="s">
        <v>79</v>
      </c>
      <c r="B14" s="5" t="n">
        <v>223295</v>
      </c>
      <c r="E14" s="5" t="n">
        <v>208458</v>
      </c>
    </row>
    <row r="15" spans="1:7">
      <c r="A15" s="4" t="s">
        <v>918</v>
      </c>
      <c r="B15" s="5" t="n">
        <v>216301</v>
      </c>
      <c r="E15" s="5" t="n">
        <v>239651</v>
      </c>
    </row>
    <row r="16" spans="1:7">
      <c r="A16" s="4" t="s">
        <v>904</v>
      </c>
      <c r="B16" s="5" t="n">
        <v>105987</v>
      </c>
      <c r="E16" s="5" t="n">
        <v>117429</v>
      </c>
    </row>
    <row r="17" spans="1:7">
      <c r="A17" s="4" t="s">
        <v>919</v>
      </c>
      <c r="B17" s="5" t="n">
        <v>105987</v>
      </c>
      <c r="E17" s="5" t="n">
        <v>117429</v>
      </c>
      <c r="F17" s="5" t="n">
        <v>112020</v>
      </c>
    </row>
    <row r="18" spans="1:7">
      <c r="A18" s="4" t="s">
        <v>916</v>
      </c>
    </row>
    <row r="19" spans="1:7">
      <c r="A19" s="3" t="s">
        <v>634</v>
      </c>
    </row>
    <row r="20" spans="1:7">
      <c r="A20" s="4" t="s">
        <v>58</v>
      </c>
      <c r="B20" s="5" t="n">
        <v>1612909</v>
      </c>
      <c r="E20" s="5" t="n">
        <v>1143125</v>
      </c>
    </row>
    <row r="21" spans="1:7">
      <c r="A21" s="4" t="s">
        <v>44</v>
      </c>
      <c r="B21" s="5" t="n">
        <v>12941</v>
      </c>
      <c r="E21" s="5" t="n">
        <v>12794</v>
      </c>
    </row>
    <row r="22" spans="1:7">
      <c r="A22" s="4" t="s">
        <v>66</v>
      </c>
      <c r="B22" s="5" t="n">
        <v>1625850</v>
      </c>
      <c r="E22" s="5" t="n">
        <v>1155919</v>
      </c>
    </row>
    <row r="23" spans="1:7">
      <c r="A23" s="4" t="s">
        <v>79</v>
      </c>
      <c r="B23" s="5" t="n">
        <v>1485647</v>
      </c>
      <c r="E23" s="5" t="n">
        <v>1024702</v>
      </c>
    </row>
    <row r="24" spans="1:7">
      <c r="A24" s="4" t="s">
        <v>918</v>
      </c>
      <c r="B24" s="5" t="n">
        <v>140203</v>
      </c>
      <c r="E24" s="5" t="n">
        <v>131217</v>
      </c>
    </row>
    <row r="25" spans="1:7">
      <c r="A25" s="4" t="s">
        <v>904</v>
      </c>
      <c r="B25" s="5" t="n">
        <v>68699</v>
      </c>
      <c r="E25" s="5" t="n">
        <v>64296</v>
      </c>
    </row>
    <row r="26" spans="1:7">
      <c r="A26" s="4" t="s">
        <v>919</v>
      </c>
      <c r="B26" s="6" t="n">
        <v>68699</v>
      </c>
      <c r="E26" s="6" t="n">
        <v>64296</v>
      </c>
      <c r="F26" s="6" t="n">
        <v>62528</v>
      </c>
    </row>
    <row r="27" spans="1:7"/>
    <row r="28" spans="1:7">
      <c r="A28" s="4" t="s">
        <v>46</v>
      </c>
      <c r="B28" s="4" t="s">
        <v>91</v>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G27"/>
    <mergeCell ref="B28:G28"/>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920</v>
      </c>
      <c r="B1" s="2" t="s">
        <v>1</v>
      </c>
    </row>
    <row r="2" spans="1:6">
      <c r="B2" s="2" t="s">
        <v>609</v>
      </c>
      <c r="C2" s="2" t="s">
        <v>610</v>
      </c>
      <c r="D2" s="2" t="s">
        <v>46</v>
      </c>
      <c r="E2" s="2" t="s">
        <v>43</v>
      </c>
      <c r="F2" s="2" t="s">
        <v>137</v>
      </c>
    </row>
    <row r="3" spans="1:6">
      <c r="A3" s="3" t="s">
        <v>634</v>
      </c>
    </row>
    <row r="4" spans="1:6">
      <c r="A4" s="4" t="s">
        <v>97</v>
      </c>
      <c r="B4" s="6" t="n">
        <v>21178351</v>
      </c>
      <c r="C4" s="7" t="n">
        <v>3042080</v>
      </c>
      <c r="E4" s="6" t="n">
        <v>19828018</v>
      </c>
      <c r="F4" s="6" t="n">
        <v>18331422</v>
      </c>
    </row>
    <row r="5" spans="1:6">
      <c r="A5" s="4" t="s">
        <v>921</v>
      </c>
      <c r="B5" s="5" t="n">
        <v>747964</v>
      </c>
      <c r="C5" s="5" t="n">
        <v>107439</v>
      </c>
      <c r="E5" s="5" t="n">
        <v>779034</v>
      </c>
      <c r="F5" s="5" t="n">
        <v>1011768</v>
      </c>
    </row>
    <row r="6" spans="1:6">
      <c r="A6" s="4" t="s">
        <v>922</v>
      </c>
      <c r="B6" s="5" t="n">
        <v>747964</v>
      </c>
      <c r="C6" s="7" t="n">
        <v>107439</v>
      </c>
      <c r="E6" s="5" t="n">
        <v>779034</v>
      </c>
      <c r="F6" s="5" t="n">
        <v>1193709</v>
      </c>
    </row>
    <row r="7" spans="1:6">
      <c r="A7" s="4" t="s">
        <v>914</v>
      </c>
    </row>
    <row r="8" spans="1:6">
      <c r="A8" s="3" t="s">
        <v>634</v>
      </c>
    </row>
    <row r="9" spans="1:6">
      <c r="A9" s="4" t="s">
        <v>97</v>
      </c>
      <c r="B9" s="5" t="n">
        <v>45673</v>
      </c>
      <c r="E9" s="5" t="n">
        <v>45017</v>
      </c>
      <c r="F9" s="5" t="n">
        <v>44351</v>
      </c>
    </row>
    <row r="10" spans="1:6">
      <c r="A10" s="4" t="s">
        <v>921</v>
      </c>
      <c r="B10" s="5" t="n">
        <v>-23350</v>
      </c>
      <c r="E10" s="5" t="n">
        <v>11039</v>
      </c>
      <c r="F10" s="5" t="n">
        <v>12225</v>
      </c>
    </row>
    <row r="11" spans="1:6">
      <c r="A11" s="4" t="s">
        <v>922</v>
      </c>
      <c r="B11" s="5" t="n">
        <v>-23350</v>
      </c>
      <c r="E11" s="5" t="n">
        <v>11039</v>
      </c>
      <c r="F11" s="5" t="n">
        <v>12225</v>
      </c>
    </row>
    <row r="12" spans="1:6">
      <c r="A12" s="4" t="s">
        <v>916</v>
      </c>
    </row>
    <row r="13" spans="1:6">
      <c r="A13" s="3" t="s">
        <v>634</v>
      </c>
    </row>
    <row r="14" spans="1:6">
      <c r="A14" s="4" t="s">
        <v>97</v>
      </c>
      <c r="B14" s="5" t="n">
        <v>1222250</v>
      </c>
      <c r="E14" s="5" t="n">
        <v>851701</v>
      </c>
      <c r="F14" s="5" t="n">
        <v>506608</v>
      </c>
    </row>
    <row r="15" spans="1:6">
      <c r="A15" s="4" t="s">
        <v>921</v>
      </c>
      <c r="B15" s="5" t="n">
        <v>8986</v>
      </c>
      <c r="E15" s="5" t="n">
        <v>3608</v>
      </c>
      <c r="F15" s="5" t="n">
        <v>1947</v>
      </c>
    </row>
    <row r="16" spans="1:6">
      <c r="A16" s="4" t="s">
        <v>922</v>
      </c>
      <c r="B16" s="6" t="n">
        <v>8986</v>
      </c>
      <c r="E16" s="6" t="n">
        <v>3608</v>
      </c>
      <c r="F16" s="6" t="n">
        <v>1947</v>
      </c>
    </row>
    <row r="17" spans="1:6"/>
    <row r="18" spans="1:6">
      <c r="A18" s="4" t="s">
        <v>46</v>
      </c>
      <c r="B18" s="4" t="s">
        <v>91</v>
      </c>
    </row>
  </sheetData>
  <mergeCells count="18">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F17"/>
    <mergeCell ref="B18:F1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923</v>
      </c>
      <c r="B1" s="2" t="s">
        <v>1</v>
      </c>
    </row>
    <row r="2" spans="1:6">
      <c r="B2" s="2" t="s">
        <v>609</v>
      </c>
      <c r="C2" s="2" t="s">
        <v>610</v>
      </c>
      <c r="E2" s="2" t="s">
        <v>43</v>
      </c>
      <c r="F2" s="2" t="s">
        <v>137</v>
      </c>
    </row>
    <row r="3" spans="1:6">
      <c r="A3" s="3" t="s">
        <v>634</v>
      </c>
    </row>
    <row r="4" spans="1:6">
      <c r="A4" s="4" t="s">
        <v>112</v>
      </c>
      <c r="B4" s="6" t="n">
        <v>747964</v>
      </c>
      <c r="C4" s="7" t="n">
        <v>107439</v>
      </c>
      <c r="D4" s="4" t="s">
        <v>46</v>
      </c>
      <c r="E4" s="6" t="n">
        <v>779034</v>
      </c>
      <c r="F4" s="6" t="n">
        <v>1011768</v>
      </c>
    </row>
    <row r="5" spans="1:6">
      <c r="A5" s="4" t="s">
        <v>924</v>
      </c>
    </row>
    <row r="6" spans="1:6">
      <c r="A6" s="3" t="s">
        <v>634</v>
      </c>
    </row>
    <row r="7" spans="1:6">
      <c r="A7" s="4" t="s">
        <v>925</v>
      </c>
      <c r="B7" s="5" t="n">
        <v>370868</v>
      </c>
      <c r="E7" s="5" t="n">
        <v>356221</v>
      </c>
      <c r="F7" s="5" t="n">
        <v>342049</v>
      </c>
    </row>
    <row r="8" spans="1:6">
      <c r="A8" s="4" t="s">
        <v>112</v>
      </c>
      <c r="B8" s="5" t="n">
        <v>-14364</v>
      </c>
      <c r="E8" s="5" t="n">
        <v>14647</v>
      </c>
      <c r="F8" s="5" t="n">
        <v>14172</v>
      </c>
    </row>
    <row r="9" spans="1:6">
      <c r="A9" s="4" t="s">
        <v>926</v>
      </c>
      <c r="B9" s="6" t="n">
        <v>356504</v>
      </c>
      <c r="E9" s="6" t="n">
        <v>370868</v>
      </c>
      <c r="F9" s="6" t="n">
        <v>356221</v>
      </c>
    </row>
    <row r="10" spans="1:6">
      <c r="A10" s="4" t="s">
        <v>927</v>
      </c>
      <c r="B10" s="4" t="s">
        <v>888</v>
      </c>
      <c r="C10" s="4" t="s">
        <v>888</v>
      </c>
      <c r="E10" s="4" t="s">
        <v>888</v>
      </c>
      <c r="F10" s="4" t="s">
        <v>888</v>
      </c>
    </row>
    <row r="11" spans="1:6">
      <c r="A11" s="4" t="s">
        <v>928</v>
      </c>
      <c r="B11" s="6" t="n">
        <v>174686</v>
      </c>
      <c r="E11" s="6" t="n">
        <v>181725</v>
      </c>
      <c r="F11" s="6" t="n">
        <v>174548</v>
      </c>
    </row>
    <row r="12" spans="1:6">
      <c r="A12" s="4" t="s">
        <v>914</v>
      </c>
    </row>
    <row r="13" spans="1:6">
      <c r="A13" s="3" t="s">
        <v>634</v>
      </c>
    </row>
    <row r="14" spans="1:6">
      <c r="A14" s="4" t="s">
        <v>925</v>
      </c>
      <c r="B14" s="5" t="n">
        <v>239651</v>
      </c>
      <c r="E14" s="5" t="n">
        <v>228612</v>
      </c>
      <c r="F14" s="5" t="n">
        <v>216387</v>
      </c>
    </row>
    <row r="15" spans="1:6">
      <c r="A15" s="4" t="s">
        <v>112</v>
      </c>
      <c r="B15" s="5" t="n">
        <v>-23350</v>
      </c>
      <c r="E15" s="5" t="n">
        <v>11039</v>
      </c>
      <c r="F15" s="5" t="n">
        <v>12225</v>
      </c>
    </row>
    <row r="16" spans="1:6">
      <c r="A16" s="4" t="s">
        <v>926</v>
      </c>
      <c r="B16" s="6" t="n">
        <v>216301</v>
      </c>
      <c r="E16" s="6" t="n">
        <v>239651</v>
      </c>
      <c r="F16" s="6" t="n">
        <v>228612</v>
      </c>
    </row>
    <row r="17" spans="1:6">
      <c r="A17" s="4" t="s">
        <v>927</v>
      </c>
      <c r="B17" s="4" t="s">
        <v>888</v>
      </c>
      <c r="C17" s="4" t="s">
        <v>888</v>
      </c>
      <c r="E17" s="4" t="s">
        <v>888</v>
      </c>
      <c r="F17" s="4" t="s">
        <v>888</v>
      </c>
    </row>
    <row r="18" spans="1:6">
      <c r="A18" s="4" t="s">
        <v>928</v>
      </c>
      <c r="B18" s="6" t="n">
        <v>105987</v>
      </c>
      <c r="E18" s="6" t="n">
        <v>117429</v>
      </c>
      <c r="F18" s="6" t="n">
        <v>112020</v>
      </c>
    </row>
    <row r="19" spans="1:6">
      <c r="A19" s="4" t="s">
        <v>916</v>
      </c>
    </row>
    <row r="20" spans="1:6">
      <c r="A20" s="3" t="s">
        <v>634</v>
      </c>
    </row>
    <row r="21" spans="1:6">
      <c r="A21" s="4" t="s">
        <v>925</v>
      </c>
      <c r="B21" s="5" t="n">
        <v>131217</v>
      </c>
      <c r="E21" s="5" t="n">
        <v>127609</v>
      </c>
      <c r="F21" s="5" t="n">
        <v>125662</v>
      </c>
    </row>
    <row r="22" spans="1:6">
      <c r="A22" s="4" t="s">
        <v>112</v>
      </c>
      <c r="B22" s="5" t="n">
        <v>8986</v>
      </c>
      <c r="E22" s="5" t="n">
        <v>3608</v>
      </c>
      <c r="F22" s="5" t="n">
        <v>1947</v>
      </c>
    </row>
    <row r="23" spans="1:6">
      <c r="A23" s="4" t="s">
        <v>926</v>
      </c>
      <c r="B23" s="6" t="n">
        <v>140203</v>
      </c>
      <c r="E23" s="6" t="n">
        <v>131217</v>
      </c>
      <c r="F23" s="6" t="n">
        <v>127609</v>
      </c>
    </row>
    <row r="24" spans="1:6">
      <c r="A24" s="4" t="s">
        <v>927</v>
      </c>
      <c r="B24" s="4" t="s">
        <v>888</v>
      </c>
      <c r="C24" s="4" t="s">
        <v>888</v>
      </c>
      <c r="E24" s="4" t="s">
        <v>888</v>
      </c>
      <c r="F24" s="4" t="s">
        <v>888</v>
      </c>
    </row>
    <row r="25" spans="1:6">
      <c r="A25" s="4" t="s">
        <v>928</v>
      </c>
      <c r="B25" s="6" t="n">
        <v>68699</v>
      </c>
      <c r="E25" s="6" t="n">
        <v>64296</v>
      </c>
      <c r="F25" s="6" t="n">
        <v>62528</v>
      </c>
    </row>
    <row r="26" spans="1:6"/>
    <row r="27" spans="1:6">
      <c r="A27" s="4" t="s">
        <v>46</v>
      </c>
      <c r="B27" s="4" t="s">
        <v>91</v>
      </c>
    </row>
  </sheetData>
  <mergeCells count="5">
    <mergeCell ref="A1:A2"/>
    <mergeCell ref="B1:F1"/>
    <mergeCell ref="C2:D2"/>
    <mergeCell ref="A26:F26"/>
    <mergeCell ref="B27:F27"/>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5"/>
    <col customWidth="1" max="2" min="2" width="80"/>
    <col customWidth="1" max="3" min="3" width="21"/>
    <col customWidth="1" max="4" min="4" width="4"/>
    <col customWidth="1" max="5" min="5" width="21"/>
    <col customWidth="1" max="6" min="6" width="21"/>
  </cols>
  <sheetData>
    <row r="1" spans="1:6">
      <c r="A1" s="1" t="s">
        <v>929</v>
      </c>
      <c r="B1" s="2" t="s">
        <v>609</v>
      </c>
      <c r="C1" s="2" t="s">
        <v>610</v>
      </c>
      <c r="D1" s="2" t="s">
        <v>46</v>
      </c>
      <c r="E1" s="2" t="s">
        <v>43</v>
      </c>
      <c r="F1" s="2" t="s">
        <v>137</v>
      </c>
    </row>
    <row r="2" spans="1:6">
      <c r="A2" s="3" t="s">
        <v>237</v>
      </c>
    </row>
    <row r="3" spans="1:6">
      <c r="A3" s="4" t="s">
        <v>53</v>
      </c>
      <c r="B3" s="6" t="n">
        <v>366348</v>
      </c>
      <c r="E3" s="6" t="n">
        <v>273022</v>
      </c>
      <c r="F3" s="6" t="n">
        <v>132274</v>
      </c>
    </row>
    <row r="4" spans="1:6">
      <c r="A4" s="4" t="s">
        <v>930</v>
      </c>
      <c r="B4" s="5" t="n">
        <v>-75098</v>
      </c>
      <c r="E4" s="5" t="n">
        <v>-75727</v>
      </c>
    </row>
    <row r="5" spans="1:6">
      <c r="A5" s="4" t="s">
        <v>931</v>
      </c>
      <c r="B5" s="5" t="n">
        <v>291250</v>
      </c>
      <c r="C5" s="7" t="n">
        <v>41835</v>
      </c>
      <c r="E5" s="5" t="n">
        <v>197295</v>
      </c>
    </row>
    <row r="6" spans="1:6">
      <c r="A6" s="4" t="s">
        <v>76</v>
      </c>
      <c r="B6" s="5" t="n">
        <v>-136503</v>
      </c>
      <c r="E6" s="5" t="n">
        <v>-139625</v>
      </c>
      <c r="F6" s="6" t="n">
        <v>-145102</v>
      </c>
    </row>
    <row r="7" spans="1:6">
      <c r="A7" s="4" t="s">
        <v>932</v>
      </c>
      <c r="B7" s="5" t="n">
        <v>75098</v>
      </c>
      <c r="E7" s="5" t="n">
        <v>75727</v>
      </c>
    </row>
    <row r="8" spans="1:6">
      <c r="A8" s="4" t="s">
        <v>933</v>
      </c>
      <c r="B8" s="5" t="n">
        <v>-61405</v>
      </c>
      <c r="C8" s="7" t="n">
        <v>-8820</v>
      </c>
      <c r="E8" s="5" t="n">
        <v>-63898</v>
      </c>
    </row>
    <row r="9" spans="1:6">
      <c r="A9" s="4" t="s">
        <v>934</v>
      </c>
      <c r="B9" s="6" t="n">
        <v>229845</v>
      </c>
      <c r="E9" s="6" t="n">
        <v>133397</v>
      </c>
    </row>
    <row r="10" spans="1:6"/>
    <row r="11" spans="1:6">
      <c r="A11" s="4" t="s">
        <v>46</v>
      </c>
      <c r="B11" s="4" t="s">
        <v>91</v>
      </c>
    </row>
  </sheetData>
  <mergeCells count="10">
    <mergeCell ref="C2:D2"/>
    <mergeCell ref="C3:D3"/>
    <mergeCell ref="C4:D4"/>
    <mergeCell ref="C5:D5"/>
    <mergeCell ref="C6:D6"/>
    <mergeCell ref="C7:D7"/>
    <mergeCell ref="C8:D8"/>
    <mergeCell ref="C9:D9"/>
    <mergeCell ref="A10:F10"/>
    <mergeCell ref="B11:F1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192</v>
      </c>
      <c r="C1" s="2" t="s">
        <v>668</v>
      </c>
      <c r="D1" s="2" t="s">
        <v>669</v>
      </c>
    </row>
    <row r="2" spans="1:4">
      <c r="A2" s="3" t="s">
        <v>936</v>
      </c>
    </row>
    <row r="3" spans="1:4">
      <c r="A3" s="4" t="s">
        <v>53</v>
      </c>
      <c r="B3" s="6" t="n">
        <v>366348</v>
      </c>
      <c r="C3" s="6" t="n">
        <v>273022</v>
      </c>
      <c r="D3" s="6" t="n">
        <v>132274</v>
      </c>
    </row>
    <row r="4" spans="1:4">
      <c r="A4" s="4" t="s">
        <v>76</v>
      </c>
      <c r="B4" s="5" t="n">
        <v>-136503</v>
      </c>
      <c r="C4" s="5" t="n">
        <v>-139625</v>
      </c>
      <c r="D4" s="6" t="n">
        <v>-145102</v>
      </c>
    </row>
    <row r="5" spans="1:4">
      <c r="A5" s="4" t="s">
        <v>937</v>
      </c>
    </row>
    <row r="6" spans="1:4">
      <c r="A6" s="3" t="s">
        <v>936</v>
      </c>
    </row>
    <row r="7" spans="1:4">
      <c r="A7" s="4" t="s">
        <v>53</v>
      </c>
      <c r="B7" s="5" t="n">
        <v>144415</v>
      </c>
      <c r="C7" s="5" t="n">
        <v>124666</v>
      </c>
    </row>
    <row r="8" spans="1:4">
      <c r="A8" s="4" t="s">
        <v>76</v>
      </c>
      <c r="B8" s="5" t="n">
        <v>-133854</v>
      </c>
      <c r="C8" s="5" t="n">
        <v>-134492</v>
      </c>
    </row>
    <row r="9" spans="1:4">
      <c r="A9" s="4" t="s">
        <v>938</v>
      </c>
    </row>
    <row r="10" spans="1:4">
      <c r="A10" s="3" t="s">
        <v>936</v>
      </c>
    </row>
    <row r="11" spans="1:4">
      <c r="A11" s="4" t="s">
        <v>53</v>
      </c>
      <c r="B11" s="5" t="n">
        <v>221933</v>
      </c>
      <c r="C11" s="5" t="n">
        <v>148356</v>
      </c>
    </row>
    <row r="12" spans="1:4">
      <c r="A12" s="4" t="s">
        <v>76</v>
      </c>
      <c r="B12" s="6" t="n">
        <v>-2649</v>
      </c>
      <c r="C12" s="6" t="n">
        <v>-51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192</v>
      </c>
      <c r="C2" s="2" t="s">
        <v>668</v>
      </c>
    </row>
    <row r="3" spans="1:3">
      <c r="A3" s="3" t="s">
        <v>940</v>
      </c>
    </row>
    <row r="4" spans="1:3">
      <c r="A4" s="4" t="s">
        <v>941</v>
      </c>
      <c r="B4" s="6" t="n">
        <v>273022</v>
      </c>
      <c r="C4" s="6" t="n">
        <v>132274</v>
      </c>
    </row>
    <row r="5" spans="1:3">
      <c r="A5" s="4" t="s">
        <v>942</v>
      </c>
      <c r="B5" s="5" t="n">
        <v>93326</v>
      </c>
      <c r="C5" s="5" t="n">
        <v>140748</v>
      </c>
    </row>
    <row r="6" spans="1:3">
      <c r="A6" s="4" t="s">
        <v>943</v>
      </c>
      <c r="B6" s="5" t="n">
        <v>366348</v>
      </c>
      <c r="C6" s="5" t="n">
        <v>273022</v>
      </c>
    </row>
    <row r="7" spans="1:3">
      <c r="A7" s="4" t="s">
        <v>944</v>
      </c>
    </row>
    <row r="8" spans="1:3">
      <c r="A8" s="3" t="s">
        <v>940</v>
      </c>
    </row>
    <row r="9" spans="1:3">
      <c r="A9" s="4" t="s">
        <v>941</v>
      </c>
      <c r="B9" s="5" t="n">
        <v>17841</v>
      </c>
      <c r="C9" s="5" t="n">
        <v>21331</v>
      </c>
    </row>
    <row r="10" spans="1:3">
      <c r="A10" s="4" t="s">
        <v>942</v>
      </c>
      <c r="B10" s="5" t="n">
        <v>-20</v>
      </c>
      <c r="C10" s="5" t="n">
        <v>-3490</v>
      </c>
    </row>
    <row r="11" spans="1:3">
      <c r="A11" s="4" t="s">
        <v>943</v>
      </c>
      <c r="B11" s="5" t="n">
        <v>17821</v>
      </c>
      <c r="C11" s="5" t="n">
        <v>17841</v>
      </c>
    </row>
    <row r="12" spans="1:3">
      <c r="A12" s="4" t="s">
        <v>945</v>
      </c>
    </row>
    <row r="13" spans="1:3">
      <c r="A13" s="3" t="s">
        <v>940</v>
      </c>
    </row>
    <row r="14" spans="1:3">
      <c r="A14" s="4" t="s">
        <v>941</v>
      </c>
      <c r="B14" s="5" t="n">
        <v>6455</v>
      </c>
      <c r="C14" s="5" t="n">
        <v>6948</v>
      </c>
    </row>
    <row r="15" spans="1:3">
      <c r="A15" s="4" t="s">
        <v>942</v>
      </c>
      <c r="B15" s="5" t="n">
        <v>5171</v>
      </c>
      <c r="C15" s="5" t="n">
        <v>-493</v>
      </c>
    </row>
    <row r="16" spans="1:3">
      <c r="A16" s="4" t="s">
        <v>943</v>
      </c>
      <c r="B16" s="5" t="n">
        <v>11626</v>
      </c>
      <c r="C16" s="5" t="n">
        <v>6455</v>
      </c>
    </row>
    <row r="17" spans="1:3">
      <c r="A17" s="4" t="s">
        <v>946</v>
      </c>
    </row>
    <row r="18" spans="1:3">
      <c r="A18" s="3" t="s">
        <v>940</v>
      </c>
    </row>
    <row r="19" spans="1:3">
      <c r="A19" s="4" t="s">
        <v>941</v>
      </c>
      <c r="B19" s="5" t="n">
        <v>9455</v>
      </c>
      <c r="C19" s="5" t="n">
        <v>7120</v>
      </c>
    </row>
    <row r="20" spans="1:3">
      <c r="A20" s="4" t="s">
        <v>942</v>
      </c>
      <c r="B20" s="5" t="n">
        <v>-5045</v>
      </c>
      <c r="C20" s="5" t="n">
        <v>2335</v>
      </c>
    </row>
    <row r="21" spans="1:3">
      <c r="A21" s="4" t="s">
        <v>943</v>
      </c>
      <c r="B21" s="5" t="n">
        <v>4410</v>
      </c>
      <c r="C21" s="5" t="n">
        <v>9455</v>
      </c>
    </row>
    <row r="22" spans="1:3">
      <c r="A22" s="4" t="s">
        <v>947</v>
      </c>
    </row>
    <row r="23" spans="1:3">
      <c r="A23" s="3" t="s">
        <v>940</v>
      </c>
    </row>
    <row r="24" spans="1:3">
      <c r="A24" s="4" t="s">
        <v>941</v>
      </c>
      <c r="B24" s="5" t="n">
        <v>25429</v>
      </c>
      <c r="C24" s="5" t="n">
        <v>25519</v>
      </c>
    </row>
    <row r="25" spans="1:3">
      <c r="A25" s="4" t="s">
        <v>942</v>
      </c>
      <c r="B25" s="5" t="n">
        <v>-2178</v>
      </c>
      <c r="C25" s="5" t="n">
        <v>-90</v>
      </c>
    </row>
    <row r="26" spans="1:3">
      <c r="A26" s="4" t="s">
        <v>943</v>
      </c>
      <c r="B26" s="5" t="n">
        <v>23251</v>
      </c>
      <c r="C26" s="5" t="n">
        <v>25429</v>
      </c>
    </row>
    <row r="27" spans="1:3">
      <c r="A27" s="4" t="s">
        <v>948</v>
      </c>
    </row>
    <row r="28" spans="1:3">
      <c r="A28" s="3" t="s">
        <v>940</v>
      </c>
    </row>
    <row r="29" spans="1:3">
      <c r="A29" s="4" t="s">
        <v>941</v>
      </c>
      <c r="B29" s="5" t="n">
        <v>45740</v>
      </c>
      <c r="C29" s="5" t="n">
        <v>40647</v>
      </c>
    </row>
    <row r="30" spans="1:3">
      <c r="A30" s="4" t="s">
        <v>942</v>
      </c>
      <c r="B30" s="5" t="n">
        <v>5063</v>
      </c>
      <c r="C30" s="5" t="n">
        <v>5093</v>
      </c>
    </row>
    <row r="31" spans="1:3">
      <c r="A31" s="4" t="s">
        <v>943</v>
      </c>
      <c r="B31" s="5" t="n">
        <v>50803</v>
      </c>
      <c r="C31" s="5" t="n">
        <v>45740</v>
      </c>
    </row>
    <row r="32" spans="1:3">
      <c r="A32" s="4" t="s">
        <v>949</v>
      </c>
    </row>
    <row r="33" spans="1:3">
      <c r="A33" s="3" t="s">
        <v>940</v>
      </c>
    </row>
    <row r="34" spans="1:3">
      <c r="A34" s="4" t="s">
        <v>941</v>
      </c>
      <c r="B34" s="5" t="n">
        <v>13348</v>
      </c>
      <c r="C34" s="5" t="n">
        <v>30709</v>
      </c>
    </row>
    <row r="35" spans="1:3">
      <c r="A35" s="4" t="s">
        <v>942</v>
      </c>
      <c r="B35" s="5" t="n">
        <v>11767</v>
      </c>
      <c r="C35" s="5" t="n">
        <v>-17361</v>
      </c>
    </row>
    <row r="36" spans="1:3">
      <c r="A36" s="4" t="s">
        <v>943</v>
      </c>
      <c r="B36" s="5" t="n">
        <v>25115</v>
      </c>
      <c r="C36" s="5" t="n">
        <v>13348</v>
      </c>
    </row>
    <row r="37" spans="1:3">
      <c r="A37" s="4" t="s">
        <v>950</v>
      </c>
    </row>
    <row r="38" spans="1:3">
      <c r="A38" s="3" t="s">
        <v>940</v>
      </c>
    </row>
    <row r="39" spans="1:3">
      <c r="A39" s="4" t="s">
        <v>941</v>
      </c>
      <c r="B39" s="5" t="n">
        <v>7973</v>
      </c>
      <c r="C39" s="5" t="n">
        <v>0</v>
      </c>
    </row>
    <row r="40" spans="1:3">
      <c r="A40" s="4" t="s">
        <v>942</v>
      </c>
      <c r="B40" s="5" t="n">
        <v>8303</v>
      </c>
      <c r="C40" s="5" t="n">
        <v>7973</v>
      </c>
    </row>
    <row r="41" spans="1:3">
      <c r="A41" s="4" t="s">
        <v>943</v>
      </c>
      <c r="B41" s="5" t="n">
        <v>16276</v>
      </c>
      <c r="C41" s="5" t="n">
        <v>7973</v>
      </c>
    </row>
    <row r="42" spans="1:3">
      <c r="A42" s="4" t="s">
        <v>951</v>
      </c>
    </row>
    <row r="43" spans="1:3">
      <c r="A43" s="3" t="s">
        <v>940</v>
      </c>
    </row>
    <row r="44" spans="1:3">
      <c r="A44" s="4" t="s">
        <v>941</v>
      </c>
      <c r="B44" s="5" t="n">
        <v>146781</v>
      </c>
      <c r="C44" s="5" t="n">
        <v>0</v>
      </c>
    </row>
    <row r="45" spans="1:3">
      <c r="A45" s="4" t="s">
        <v>942</v>
      </c>
      <c r="B45" s="5" t="n">
        <v>65236</v>
      </c>
      <c r="C45" s="5" t="n">
        <v>146781</v>
      </c>
    </row>
    <row r="46" spans="1:3">
      <c r="A46" s="4" t="s">
        <v>943</v>
      </c>
      <c r="B46" s="5" t="n">
        <v>212017</v>
      </c>
      <c r="C46" s="5" t="n">
        <v>146781</v>
      </c>
    </row>
    <row r="47" spans="1:3">
      <c r="A47" s="4" t="s">
        <v>952</v>
      </c>
    </row>
    <row r="48" spans="1:3">
      <c r="A48" s="3" t="s">
        <v>940</v>
      </c>
    </row>
    <row r="49" spans="1:3">
      <c r="A49" s="4" t="s">
        <v>941</v>
      </c>
      <c r="B49" s="5" t="n">
        <v>0</v>
      </c>
      <c r="C49" s="5" t="n">
        <v>0</v>
      </c>
    </row>
    <row r="50" spans="1:3">
      <c r="A50" s="4" t="s">
        <v>942</v>
      </c>
      <c r="B50" s="5" t="n">
        <v>5029</v>
      </c>
      <c r="C50" s="5" t="n">
        <v>0</v>
      </c>
    </row>
    <row r="51" spans="1:3">
      <c r="A51" s="4" t="s">
        <v>943</v>
      </c>
      <c r="B51" s="6" t="n">
        <v>5029</v>
      </c>
      <c r="C51"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192</v>
      </c>
      <c r="C2" s="2" t="s">
        <v>668</v>
      </c>
    </row>
    <row r="3" spans="1:3">
      <c r="A3" s="3" t="s">
        <v>940</v>
      </c>
    </row>
    <row r="4" spans="1:3">
      <c r="A4" s="4" t="s">
        <v>941</v>
      </c>
      <c r="B4" s="6" t="n">
        <v>139625</v>
      </c>
      <c r="C4" s="6" t="n">
        <v>145102</v>
      </c>
    </row>
    <row r="5" spans="1:3">
      <c r="A5" s="4" t="s">
        <v>954</v>
      </c>
      <c r="B5" s="5" t="n">
        <v>-3122</v>
      </c>
      <c r="C5" s="5" t="n">
        <v>-5477</v>
      </c>
    </row>
    <row r="6" spans="1:3">
      <c r="A6" s="4" t="s">
        <v>943</v>
      </c>
      <c r="B6" s="5" t="n">
        <v>136503</v>
      </c>
      <c r="C6" s="5" t="n">
        <v>139625</v>
      </c>
    </row>
    <row r="7" spans="1:3">
      <c r="A7" s="4" t="s">
        <v>955</v>
      </c>
    </row>
    <row r="8" spans="1:3">
      <c r="A8" s="3" t="s">
        <v>940</v>
      </c>
    </row>
    <row r="9" spans="1:3">
      <c r="A9" s="4" t="s">
        <v>941</v>
      </c>
      <c r="B9" s="5" t="n">
        <v>5270</v>
      </c>
      <c r="C9" s="5" t="n">
        <v>7863</v>
      </c>
    </row>
    <row r="10" spans="1:3">
      <c r="A10" s="4" t="s">
        <v>954</v>
      </c>
      <c r="B10" s="5" t="n">
        <v>-19</v>
      </c>
      <c r="C10" s="5" t="n">
        <v>-2593</v>
      </c>
    </row>
    <row r="11" spans="1:3">
      <c r="A11" s="4" t="s">
        <v>943</v>
      </c>
      <c r="B11" s="5" t="n">
        <v>5251</v>
      </c>
      <c r="C11" s="5" t="n">
        <v>5270</v>
      </c>
    </row>
    <row r="12" spans="1:3">
      <c r="A12" s="4" t="s">
        <v>956</v>
      </c>
    </row>
    <row r="13" spans="1:3">
      <c r="A13" s="3" t="s">
        <v>940</v>
      </c>
    </row>
    <row r="14" spans="1:3">
      <c r="A14" s="4" t="s">
        <v>941</v>
      </c>
      <c r="B14" s="5" t="n">
        <v>63897</v>
      </c>
      <c r="C14" s="5" t="n">
        <v>66390</v>
      </c>
    </row>
    <row r="15" spans="1:3">
      <c r="A15" s="4" t="s">
        <v>954</v>
      </c>
      <c r="B15" s="5" t="n">
        <v>-2493</v>
      </c>
      <c r="C15" s="5" t="n">
        <v>-2493</v>
      </c>
    </row>
    <row r="16" spans="1:3">
      <c r="A16" s="4" t="s">
        <v>943</v>
      </c>
      <c r="B16" s="5" t="n">
        <v>61404</v>
      </c>
      <c r="C16" s="5" t="n">
        <v>63897</v>
      </c>
    </row>
    <row r="17" spans="1:3">
      <c r="A17" s="4" t="s">
        <v>957</v>
      </c>
    </row>
    <row r="18" spans="1:3">
      <c r="A18" s="3" t="s">
        <v>940</v>
      </c>
    </row>
    <row r="19" spans="1:3">
      <c r="A19" s="4" t="s">
        <v>941</v>
      </c>
      <c r="B19" s="5" t="n">
        <v>60647</v>
      </c>
      <c r="C19" s="5" t="n">
        <v>60647</v>
      </c>
    </row>
    <row r="20" spans="1:3">
      <c r="A20" s="4" t="s">
        <v>954</v>
      </c>
      <c r="B20" s="5" t="n">
        <v>0</v>
      </c>
      <c r="C20" s="5" t="n">
        <v>0</v>
      </c>
    </row>
    <row r="21" spans="1:3">
      <c r="A21" s="4" t="s">
        <v>943</v>
      </c>
      <c r="B21" s="5" t="n">
        <v>60647</v>
      </c>
      <c r="C21" s="5" t="n">
        <v>60647</v>
      </c>
    </row>
    <row r="22" spans="1:3">
      <c r="A22" s="4" t="s">
        <v>952</v>
      </c>
    </row>
    <row r="23" spans="1:3">
      <c r="A23" s="3" t="s">
        <v>940</v>
      </c>
    </row>
    <row r="24" spans="1:3">
      <c r="A24" s="4" t="s">
        <v>941</v>
      </c>
      <c r="B24" s="5" t="n">
        <v>9811</v>
      </c>
      <c r="C24" s="5" t="n">
        <v>10202</v>
      </c>
    </row>
    <row r="25" spans="1:3">
      <c r="A25" s="4" t="s">
        <v>954</v>
      </c>
      <c r="B25" s="5" t="n">
        <v>-610</v>
      </c>
      <c r="C25" s="5" t="n">
        <v>-391</v>
      </c>
    </row>
    <row r="26" spans="1:3">
      <c r="A26" s="4" t="s">
        <v>943</v>
      </c>
      <c r="B26" s="6" t="n">
        <v>9201</v>
      </c>
      <c r="C26" s="6" t="n">
        <v>9811</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192</v>
      </c>
      <c r="C1" s="2" t="s">
        <v>668</v>
      </c>
    </row>
    <row r="2" spans="1:3">
      <c r="A2" s="3" t="s">
        <v>237</v>
      </c>
    </row>
    <row r="3" spans="1:3">
      <c r="A3" s="4" t="s">
        <v>959</v>
      </c>
      <c r="B3" s="6" t="n">
        <v>142469000</v>
      </c>
      <c r="C3" s="6" t="n">
        <v>105812000</v>
      </c>
    </row>
    <row r="4" spans="1:3">
      <c r="A4" s="4" t="s">
        <v>960</v>
      </c>
      <c r="B4" s="5" t="n">
        <v>12452000</v>
      </c>
      <c r="C4" s="5" t="n">
        <v>12452000</v>
      </c>
    </row>
    <row r="5" spans="1:3">
      <c r="A5" s="4" t="s">
        <v>961</v>
      </c>
      <c r="B5" s="6" t="n">
        <v>154921000</v>
      </c>
      <c r="C5" s="6" t="n">
        <v>118264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192</v>
      </c>
    </row>
    <row r="3" spans="1:2">
      <c r="A3" s="3" t="s">
        <v>217</v>
      </c>
    </row>
    <row r="4" spans="1:2">
      <c r="A4" s="4" t="s">
        <v>218</v>
      </c>
      <c r="B4" s="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192</v>
      </c>
      <c r="C1" s="2" t="s">
        <v>668</v>
      </c>
    </row>
    <row r="2" spans="1:3">
      <c r="A2" s="3" t="s">
        <v>963</v>
      </c>
    </row>
    <row r="3" spans="1:3">
      <c r="A3" s="4" t="s">
        <v>964</v>
      </c>
      <c r="B3" s="6" t="n">
        <v>142469</v>
      </c>
      <c r="C3" s="6" t="n">
        <v>105812</v>
      </c>
    </row>
    <row r="4" spans="1:3">
      <c r="A4" s="4" t="s">
        <v>965</v>
      </c>
    </row>
    <row r="5" spans="1:3">
      <c r="A5" s="3" t="s">
        <v>963</v>
      </c>
    </row>
    <row r="6" spans="1:3">
      <c r="A6" s="4" t="s">
        <v>964</v>
      </c>
      <c r="B6" s="5" t="n">
        <v>0</v>
      </c>
      <c r="C6" s="5" t="n">
        <v>6371</v>
      </c>
    </row>
    <row r="7" spans="1:3">
      <c r="A7" s="4" t="s">
        <v>966</v>
      </c>
    </row>
    <row r="8" spans="1:3">
      <c r="A8" s="3" t="s">
        <v>963</v>
      </c>
    </row>
    <row r="9" spans="1:3">
      <c r="A9" s="4" t="s">
        <v>964</v>
      </c>
      <c r="B9" s="5" t="n">
        <v>16745</v>
      </c>
      <c r="C9" s="5" t="n">
        <v>18478</v>
      </c>
    </row>
    <row r="10" spans="1:3">
      <c r="A10" s="4" t="s">
        <v>967</v>
      </c>
    </row>
    <row r="11" spans="1:3">
      <c r="A11" s="3" t="s">
        <v>963</v>
      </c>
    </row>
    <row r="12" spans="1:3">
      <c r="A12" s="4" t="s">
        <v>964</v>
      </c>
      <c r="B12" s="5" t="n">
        <v>22090</v>
      </c>
      <c r="C12" s="5" t="n">
        <v>22325</v>
      </c>
    </row>
    <row r="13" spans="1:3">
      <c r="A13" s="4" t="s">
        <v>968</v>
      </c>
    </row>
    <row r="14" spans="1:3">
      <c r="A14" s="3" t="s">
        <v>963</v>
      </c>
    </row>
    <row r="15" spans="1:3">
      <c r="A15" s="4" t="s">
        <v>964</v>
      </c>
      <c r="B15" s="5" t="n">
        <v>22245</v>
      </c>
      <c r="C15" s="5" t="n">
        <v>22245</v>
      </c>
    </row>
    <row r="16" spans="1:3">
      <c r="A16" s="4" t="s">
        <v>969</v>
      </c>
    </row>
    <row r="17" spans="1:3">
      <c r="A17" s="3" t="s">
        <v>963</v>
      </c>
    </row>
    <row r="18" spans="1:3">
      <c r="A18" s="4" t="s">
        <v>964</v>
      </c>
      <c r="B18" s="5" t="n">
        <v>36393</v>
      </c>
      <c r="C18" s="5" t="n">
        <v>36393</v>
      </c>
    </row>
    <row r="19" spans="1:3">
      <c r="A19" s="4" t="s">
        <v>970</v>
      </c>
    </row>
    <row r="20" spans="1:3">
      <c r="A20" s="3" t="s">
        <v>963</v>
      </c>
    </row>
    <row r="21" spans="1:3">
      <c r="A21" s="4" t="s">
        <v>964</v>
      </c>
      <c r="B21" s="6" t="n">
        <v>44996</v>
      </c>
      <c r="C21"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80"/>
    <col customWidth="1" max="3" min="3" width="21"/>
    <col customWidth="1" max="4" min="4" width="4"/>
    <col customWidth="1" max="5" min="5" width="21"/>
    <col customWidth="1" max="6" min="6" width="21"/>
  </cols>
  <sheetData>
    <row r="1" spans="1:6">
      <c r="A1" s="1" t="s">
        <v>971</v>
      </c>
      <c r="B1" s="2" t="s">
        <v>1</v>
      </c>
    </row>
    <row r="2" spans="1:6">
      <c r="B2" s="2" t="s">
        <v>609</v>
      </c>
      <c r="C2" s="2" t="s">
        <v>610</v>
      </c>
      <c r="D2" s="2" t="s">
        <v>46</v>
      </c>
      <c r="E2" s="2" t="s">
        <v>43</v>
      </c>
      <c r="F2" s="2" t="s">
        <v>137</v>
      </c>
    </row>
    <row r="3" spans="1:6">
      <c r="A3" s="3" t="s">
        <v>972</v>
      </c>
    </row>
    <row r="4" spans="1:6">
      <c r="A4" s="4" t="s">
        <v>785</v>
      </c>
      <c r="B4" s="6" t="n">
        <v>46614</v>
      </c>
      <c r="E4" s="6" t="n">
        <v>33401</v>
      </c>
    </row>
    <row r="5" spans="1:6">
      <c r="A5" s="4" t="s">
        <v>840</v>
      </c>
      <c r="B5" s="5" t="n">
        <v>10631</v>
      </c>
      <c r="E5" s="5" t="n">
        <v>26122</v>
      </c>
    </row>
    <row r="6" spans="1:6">
      <c r="A6" s="4" t="s">
        <v>973</v>
      </c>
      <c r="B6" s="5" t="n">
        <v>-16438</v>
      </c>
      <c r="E6" s="5" t="n">
        <v>-12909</v>
      </c>
      <c r="F6" s="6" t="n">
        <v>-3168</v>
      </c>
    </row>
    <row r="7" spans="1:6">
      <c r="A7" s="4" t="s">
        <v>795</v>
      </c>
      <c r="B7" s="5" t="n">
        <v>40807</v>
      </c>
      <c r="C7" s="7" t="n">
        <v>5862</v>
      </c>
      <c r="E7" s="5" t="n">
        <v>46614</v>
      </c>
      <c r="F7" s="5" t="n">
        <v>33401</v>
      </c>
    </row>
    <row r="8" spans="1:6">
      <c r="A8" s="4" t="s">
        <v>796</v>
      </c>
    </row>
    <row r="9" spans="1:6">
      <c r="A9" s="3" t="s">
        <v>972</v>
      </c>
    </row>
    <row r="10" spans="1:6">
      <c r="A10" s="4" t="s">
        <v>785</v>
      </c>
      <c r="B10" s="5" t="n">
        <v>118944</v>
      </c>
      <c r="E10" s="5" t="n">
        <v>92822</v>
      </c>
    </row>
    <row r="11" spans="1:6">
      <c r="A11" s="4" t="s">
        <v>795</v>
      </c>
      <c r="B11" s="5" t="n">
        <v>129575</v>
      </c>
      <c r="E11" s="5" t="n">
        <v>118944</v>
      </c>
      <c r="F11" s="5" t="n">
        <v>92822</v>
      </c>
    </row>
    <row r="12" spans="1:6">
      <c r="A12" s="4" t="s">
        <v>974</v>
      </c>
    </row>
    <row r="13" spans="1:6">
      <c r="A13" s="3" t="s">
        <v>972</v>
      </c>
    </row>
    <row r="14" spans="1:6">
      <c r="A14" s="4" t="s">
        <v>785</v>
      </c>
      <c r="B14" s="5" t="n">
        <v>-72330</v>
      </c>
      <c r="E14" s="5" t="n">
        <v>-59421</v>
      </c>
    </row>
    <row r="15" spans="1:6">
      <c r="A15" s="4" t="s">
        <v>795</v>
      </c>
      <c r="B15" s="6" t="n">
        <v>-88768</v>
      </c>
      <c r="E15" s="6" t="n">
        <v>-72330</v>
      </c>
      <c r="F15" s="6" t="n">
        <v>-59421</v>
      </c>
    </row>
    <row r="16" spans="1:6"/>
    <row r="17" spans="1:6">
      <c r="A17" s="4" t="s">
        <v>46</v>
      </c>
      <c r="B17" s="4" t="s">
        <v>91</v>
      </c>
    </row>
  </sheetData>
  <mergeCells count="1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A16:F16"/>
    <mergeCell ref="B17:F17"/>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4"/>
    <col customWidth="1" max="8" min="8" width="21"/>
    <col customWidth="1" max="9" min="9" width="21"/>
  </cols>
  <sheetData>
    <row r="1" spans="1:9">
      <c r="A1" s="1" t="s">
        <v>975</v>
      </c>
      <c r="B1" s="2" t="s">
        <v>609</v>
      </c>
      <c r="C1" s="2" t="s">
        <v>610</v>
      </c>
      <c r="D1" s="2" t="s">
        <v>46</v>
      </c>
      <c r="E1" s="2" t="s">
        <v>43</v>
      </c>
      <c r="F1" s="2" t="s">
        <v>976</v>
      </c>
      <c r="G1" s="2" t="s">
        <v>46</v>
      </c>
      <c r="H1" s="2" t="s">
        <v>137</v>
      </c>
      <c r="I1" s="2" t="s">
        <v>773</v>
      </c>
    </row>
    <row r="2" spans="1:9">
      <c r="A2" s="3" t="s">
        <v>977</v>
      </c>
    </row>
    <row r="3" spans="1:9">
      <c r="A3" s="4" t="s">
        <v>978</v>
      </c>
      <c r="B3" s="6" t="n">
        <v>26103</v>
      </c>
      <c r="C3" s="7" t="n">
        <v>3749</v>
      </c>
      <c r="E3" s="6" t="n">
        <v>28354</v>
      </c>
    </row>
    <row r="4" spans="1:9">
      <c r="A4" s="4" t="s">
        <v>979</v>
      </c>
      <c r="B4" s="5" t="n">
        <v>4746988</v>
      </c>
      <c r="E4" s="5" t="n">
        <v>4172882</v>
      </c>
    </row>
    <row r="5" spans="1:9">
      <c r="A5" s="4" t="s">
        <v>63</v>
      </c>
      <c r="B5" s="5" t="n">
        <v>0</v>
      </c>
      <c r="C5" s="5" t="n">
        <v>0</v>
      </c>
      <c r="E5" s="5" t="n">
        <v>109000</v>
      </c>
    </row>
    <row r="6" spans="1:9">
      <c r="A6" s="4" t="s">
        <v>980</v>
      </c>
      <c r="B6" s="5" t="n">
        <v>1562334</v>
      </c>
      <c r="C6" s="7" t="n">
        <v>224415</v>
      </c>
      <c r="E6" s="5" t="n">
        <v>1738753</v>
      </c>
      <c r="F6" s="7" t="n">
        <v>249756</v>
      </c>
      <c r="H6" s="6" t="n">
        <v>1160515</v>
      </c>
      <c r="I6" s="6" t="n">
        <v>1359656</v>
      </c>
    </row>
    <row r="7" spans="1:9">
      <c r="A7" s="4" t="s">
        <v>981</v>
      </c>
      <c r="B7" s="5" t="n">
        <v>351045</v>
      </c>
      <c r="E7" s="5" t="n">
        <v>321246</v>
      </c>
    </row>
    <row r="8" spans="1:9">
      <c r="A8" s="4" t="s">
        <v>723</v>
      </c>
      <c r="B8" s="6" t="n">
        <v>6686470</v>
      </c>
      <c r="E8" s="6" t="n">
        <v>6370235</v>
      </c>
    </row>
    <row r="9" spans="1:9"/>
    <row r="10" spans="1:9">
      <c r="A10" s="4" t="s">
        <v>46</v>
      </c>
      <c r="B10" s="4" t="s">
        <v>91</v>
      </c>
    </row>
  </sheetData>
  <mergeCells count="16">
    <mergeCell ref="C2:D2"/>
    <mergeCell ref="F2:G2"/>
    <mergeCell ref="C3:D3"/>
    <mergeCell ref="F3:G3"/>
    <mergeCell ref="C4:D4"/>
    <mergeCell ref="F4:G4"/>
    <mergeCell ref="C5:D5"/>
    <mergeCell ref="F5:G5"/>
    <mergeCell ref="C6:D6"/>
    <mergeCell ref="F6:G6"/>
    <mergeCell ref="C7:D7"/>
    <mergeCell ref="F7:G7"/>
    <mergeCell ref="C8:D8"/>
    <mergeCell ref="F8:G8"/>
    <mergeCell ref="A9:I9"/>
    <mergeCell ref="B10:I1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982</v>
      </c>
      <c r="B1" s="2" t="s">
        <v>609</v>
      </c>
      <c r="C1" s="2" t="s">
        <v>610</v>
      </c>
      <c r="D1" s="2" t="s">
        <v>46</v>
      </c>
      <c r="E1" s="2" t="s">
        <v>43</v>
      </c>
    </row>
    <row r="2" spans="1:5">
      <c r="A2" s="3" t="s">
        <v>983</v>
      </c>
    </row>
    <row r="3" spans="1:5">
      <c r="A3" s="4" t="s">
        <v>984</v>
      </c>
      <c r="B3" s="6" t="n">
        <v>2683828</v>
      </c>
      <c r="E3" s="6" t="n">
        <v>2631433</v>
      </c>
    </row>
    <row r="4" spans="1:5">
      <c r="A4" s="4" t="s">
        <v>82</v>
      </c>
      <c r="B4" s="5" t="n">
        <v>1802592</v>
      </c>
      <c r="C4" s="7" t="n">
        <v>258926</v>
      </c>
      <c r="E4" s="5" t="n">
        <v>2441647</v>
      </c>
    </row>
    <row r="5" spans="1:5">
      <c r="A5" s="4" t="s">
        <v>83</v>
      </c>
      <c r="B5" s="5" t="n">
        <v>12890</v>
      </c>
      <c r="C5" s="7" t="n">
        <v>1852</v>
      </c>
      <c r="E5" s="5" t="n">
        <v>12894</v>
      </c>
    </row>
    <row r="6" spans="1:5">
      <c r="A6" s="4" t="s">
        <v>75</v>
      </c>
      <c r="B6" s="5" t="n">
        <v>1176426</v>
      </c>
      <c r="E6" s="5" t="n">
        <v>0</v>
      </c>
    </row>
    <row r="7" spans="1:5">
      <c r="A7" s="4" t="s">
        <v>723</v>
      </c>
      <c r="B7" s="6" t="n">
        <v>5675736</v>
      </c>
      <c r="E7" s="6" t="n">
        <v>5085974</v>
      </c>
    </row>
    <row r="8" spans="1:5"/>
    <row r="9" spans="1:5">
      <c r="A9" s="4" t="s">
        <v>46</v>
      </c>
      <c r="B9" s="4" t="s">
        <v>91</v>
      </c>
    </row>
  </sheetData>
  <mergeCells count="8">
    <mergeCell ref="C2:D2"/>
    <mergeCell ref="C3:D3"/>
    <mergeCell ref="C4:D4"/>
    <mergeCell ref="C5:D5"/>
    <mergeCell ref="C6:D6"/>
    <mergeCell ref="C7:D7"/>
    <mergeCell ref="A8:E8"/>
    <mergeCell ref="B9:E9"/>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985</v>
      </c>
      <c r="B1" s="2" t="s">
        <v>1</v>
      </c>
    </row>
    <row r="2" spans="1:5">
      <c r="B2" s="2" t="s">
        <v>609</v>
      </c>
      <c r="C2" s="2" t="s">
        <v>610</v>
      </c>
      <c r="D2" s="2" t="s">
        <v>46</v>
      </c>
      <c r="E2" s="2" t="s">
        <v>43</v>
      </c>
    </row>
    <row r="3" spans="1:5">
      <c r="A3" s="3" t="s">
        <v>44</v>
      </c>
    </row>
    <row r="4" spans="1:5">
      <c r="A4" s="4" t="s">
        <v>986</v>
      </c>
      <c r="B4" s="6" t="n">
        <v>351045</v>
      </c>
      <c r="C4" s="7" t="n">
        <v>50424</v>
      </c>
      <c r="E4" s="6" t="n">
        <v>321246</v>
      </c>
    </row>
    <row r="5" spans="1:5">
      <c r="A5" s="4" t="s">
        <v>637</v>
      </c>
    </row>
    <row r="6" spans="1:5">
      <c r="A6" s="3" t="s">
        <v>44</v>
      </c>
    </row>
    <row r="7" spans="1:5">
      <c r="A7" s="4" t="s">
        <v>987</v>
      </c>
      <c r="B7" s="4" t="s">
        <v>707</v>
      </c>
    </row>
    <row r="8" spans="1:5"/>
    <row r="9" spans="1:5">
      <c r="A9" s="4" t="s">
        <v>46</v>
      </c>
      <c r="B9" s="4" t="s">
        <v>91</v>
      </c>
    </row>
  </sheetData>
  <mergeCells count="9">
    <mergeCell ref="A1:A2"/>
    <mergeCell ref="C1:D1"/>
    <mergeCell ref="C3:D3"/>
    <mergeCell ref="C4:D4"/>
    <mergeCell ref="C5:D5"/>
    <mergeCell ref="C6:D6"/>
    <mergeCell ref="C7:D7"/>
    <mergeCell ref="A8:E8"/>
    <mergeCell ref="B9:E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192</v>
      </c>
      <c r="C2" s="2" t="s">
        <v>668</v>
      </c>
    </row>
    <row r="3" spans="1:3">
      <c r="A3" s="3" t="s">
        <v>989</v>
      </c>
    </row>
    <row r="4" spans="1:3">
      <c r="A4" s="4" t="s">
        <v>990</v>
      </c>
      <c r="B4" s="6" t="n">
        <v>7047</v>
      </c>
      <c r="C4" s="6" t="n">
        <v>6473</v>
      </c>
    </row>
    <row r="5" spans="1:3">
      <c r="A5" s="4" t="s">
        <v>991</v>
      </c>
      <c r="B5" s="6" t="n">
        <v>7047</v>
      </c>
      <c r="C5" s="6" t="n">
        <v>6473</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4"/>
  </cols>
  <sheetData>
    <row r="1" spans="1:2">
      <c r="A1" s="1" t="s">
        <v>992</v>
      </c>
      <c r="B1" s="2" t="s">
        <v>192</v>
      </c>
    </row>
    <row r="2" spans="1:2">
      <c r="A2" s="4" t="s">
        <v>993</v>
      </c>
    </row>
    <row r="3" spans="1:2">
      <c r="A3" s="3" t="s">
        <v>994</v>
      </c>
    </row>
    <row r="4" spans="1:2">
      <c r="A4" s="4" t="s">
        <v>995</v>
      </c>
      <c r="B4" s="4" t="s">
        <v>99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997</v>
      </c>
      <c r="B1" s="2" t="s">
        <v>192</v>
      </c>
      <c r="C1" s="2" t="s">
        <v>668</v>
      </c>
      <c r="D1" s="2" t="s">
        <v>998</v>
      </c>
    </row>
    <row r="2" spans="1:4">
      <c r="A2" s="3" t="s">
        <v>999</v>
      </c>
    </row>
    <row r="3" spans="1:4">
      <c r="A3" s="4" t="s">
        <v>1000</v>
      </c>
      <c r="B3" s="6" t="n">
        <v>848066000</v>
      </c>
      <c r="C3" s="6" t="n">
        <v>587123000</v>
      </c>
    </row>
    <row r="4" spans="1:4">
      <c r="A4" s="4" t="s">
        <v>1001</v>
      </c>
    </row>
    <row r="5" spans="1:4">
      <c r="A5" s="3" t="s">
        <v>999</v>
      </c>
    </row>
    <row r="6" spans="1:4">
      <c r="A6" s="4" t="s">
        <v>1002</v>
      </c>
      <c r="D6" s="6" t="n">
        <v>1304717000</v>
      </c>
    </row>
    <row r="7" spans="1:4">
      <c r="A7" s="4" t="s">
        <v>1000</v>
      </c>
      <c r="B7" s="6" t="n">
        <v>848066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4"/>
    <col customWidth="1" max="5" min="5" width="21"/>
  </cols>
  <sheetData>
    <row r="1" spans="1:5">
      <c r="A1" s="1" t="s">
        <v>1003</v>
      </c>
      <c r="B1" s="2" t="s">
        <v>609</v>
      </c>
      <c r="C1" s="2" t="s">
        <v>610</v>
      </c>
      <c r="D1" s="2" t="s">
        <v>46</v>
      </c>
      <c r="E1" s="2" t="s">
        <v>43</v>
      </c>
    </row>
    <row r="2" spans="1:5">
      <c r="A2" s="3" t="s">
        <v>261</v>
      </c>
    </row>
    <row r="3" spans="1:5">
      <c r="A3" s="4" t="s">
        <v>1004</v>
      </c>
      <c r="B3" s="6" t="n">
        <v>171532</v>
      </c>
      <c r="E3" s="6" t="n">
        <v>160048</v>
      </c>
    </row>
    <row r="4" spans="1:5">
      <c r="A4" s="4" t="s">
        <v>1005</v>
      </c>
      <c r="B4" s="5" t="n">
        <v>58502</v>
      </c>
      <c r="E4" s="5" t="n">
        <v>75415</v>
      </c>
    </row>
    <row r="5" spans="1:5">
      <c r="A5" s="4" t="s">
        <v>1006</v>
      </c>
      <c r="B5" s="5" t="n">
        <v>40224</v>
      </c>
      <c r="E5" s="5" t="n">
        <v>59261</v>
      </c>
    </row>
    <row r="6" spans="1:5">
      <c r="A6" s="4" t="s">
        <v>1007</v>
      </c>
      <c r="B6" s="5" t="n">
        <v>1001</v>
      </c>
      <c r="E6" s="5" t="n">
        <v>1493</v>
      </c>
    </row>
    <row r="7" spans="1:5">
      <c r="A7" s="4" t="s">
        <v>60</v>
      </c>
      <c r="B7" s="6" t="n">
        <v>271259</v>
      </c>
      <c r="C7" s="7" t="n">
        <v>38964</v>
      </c>
      <c r="E7" s="6" t="n">
        <v>296217</v>
      </c>
    </row>
    <row r="8" spans="1:5"/>
    <row r="9" spans="1:5">
      <c r="A9" s="4" t="s">
        <v>46</v>
      </c>
      <c r="B9" s="4" t="s">
        <v>91</v>
      </c>
    </row>
  </sheetData>
  <mergeCells count="8">
    <mergeCell ref="C2:D2"/>
    <mergeCell ref="C3:D3"/>
    <mergeCell ref="C4:D4"/>
    <mergeCell ref="C5:D5"/>
    <mergeCell ref="C6:D6"/>
    <mergeCell ref="C7:D7"/>
    <mergeCell ref="A8:E8"/>
    <mergeCell ref="B9:E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08</v>
      </c>
      <c r="B1" s="2" t="s">
        <v>1</v>
      </c>
    </row>
    <row r="2" spans="1:3">
      <c r="B2" s="2" t="s">
        <v>192</v>
      </c>
      <c r="C2" s="2" t="s">
        <v>668</v>
      </c>
    </row>
    <row r="3" spans="1:3">
      <c r="A3" s="3" t="s">
        <v>261</v>
      </c>
    </row>
    <row r="4" spans="1:3">
      <c r="A4" s="4" t="s">
        <v>1009</v>
      </c>
      <c r="B4" s="6" t="n">
        <v>1736886000</v>
      </c>
      <c r="C4" s="6" t="n">
        <v>1658327000</v>
      </c>
    </row>
    <row r="5" spans="1:3">
      <c r="A5" s="4" t="s">
        <v>1010</v>
      </c>
      <c r="B5" s="5" t="n">
        <v>17640000</v>
      </c>
      <c r="C5" s="5" t="n">
        <v>37820000</v>
      </c>
    </row>
    <row r="6" spans="1:3">
      <c r="A6" s="4" t="s">
        <v>1011</v>
      </c>
      <c r="B6" s="5" t="n">
        <v>14242000</v>
      </c>
      <c r="C6" s="5" t="n">
        <v>19128000</v>
      </c>
    </row>
    <row r="7" spans="1:3">
      <c r="A7" s="4" t="s">
        <v>1012</v>
      </c>
      <c r="B7" s="5" t="n">
        <v>3449000</v>
      </c>
      <c r="C7" s="5" t="n">
        <v>7767000</v>
      </c>
    </row>
    <row r="8" spans="1:3">
      <c r="A8" s="4" t="s">
        <v>1013</v>
      </c>
      <c r="B8" s="6" t="n">
        <v>30973000</v>
      </c>
      <c r="C8" s="6" t="n">
        <v>20070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192</v>
      </c>
    </row>
    <row r="3" spans="1:2">
      <c r="A3" s="3" t="s">
        <v>221</v>
      </c>
    </row>
    <row r="4" spans="1:2">
      <c r="A4" s="4" t="s">
        <v>222</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s>
  <sheetData>
    <row r="1" spans="1:10">
      <c r="A1" s="1" t="s">
        <v>1014</v>
      </c>
      <c r="B1" s="2" t="s">
        <v>609</v>
      </c>
      <c r="C1" s="2" t="s">
        <v>610</v>
      </c>
      <c r="D1" s="2" t="s">
        <v>46</v>
      </c>
      <c r="E1" s="2" t="s">
        <v>611</v>
      </c>
      <c r="F1" s="2" t="s">
        <v>43</v>
      </c>
      <c r="G1" s="2" t="s">
        <v>1015</v>
      </c>
      <c r="H1" s="2" t="s">
        <v>137</v>
      </c>
      <c r="I1" s="2" t="s">
        <v>1016</v>
      </c>
      <c r="J1" s="2" t="s">
        <v>773</v>
      </c>
    </row>
    <row r="2" spans="1:10">
      <c r="A2" s="3" t="s">
        <v>265</v>
      </c>
    </row>
    <row r="3" spans="1:10">
      <c r="A3" s="4" t="s">
        <v>61</v>
      </c>
      <c r="B3" s="6" t="n">
        <v>4563219</v>
      </c>
      <c r="F3" s="6" t="n">
        <v>3922829</v>
      </c>
    </row>
    <row r="4" spans="1:10">
      <c r="A4" s="4" t="s">
        <v>1017</v>
      </c>
      <c r="B4" s="5" t="n">
        <v>3477558</v>
      </c>
      <c r="F4" s="5" t="n">
        <v>2949492</v>
      </c>
    </row>
    <row r="5" spans="1:10">
      <c r="A5" s="4" t="s">
        <v>1018</v>
      </c>
      <c r="B5" s="5" t="n">
        <v>-61135</v>
      </c>
      <c r="E5" s="6" t="n">
        <v>-61212</v>
      </c>
      <c r="F5" s="5" t="n">
        <v>-61212</v>
      </c>
      <c r="G5" s="6" t="n">
        <v>-66907</v>
      </c>
      <c r="H5" s="6" t="n">
        <v>-6203</v>
      </c>
      <c r="I5" s="6" t="n">
        <v>-4965</v>
      </c>
      <c r="J5" s="6" t="n">
        <v>-4965</v>
      </c>
    </row>
    <row r="6" spans="1:10">
      <c r="A6" s="4" t="s">
        <v>1019</v>
      </c>
      <c r="B6" s="6" t="n">
        <v>4502084</v>
      </c>
      <c r="C6" s="7" t="n">
        <v>646684</v>
      </c>
      <c r="F6" s="6" t="n">
        <v>3861617</v>
      </c>
    </row>
    <row r="7" spans="1:10"/>
    <row r="8" spans="1:10">
      <c r="A8" s="4" t="s">
        <v>46</v>
      </c>
      <c r="B8" s="4" t="s">
        <v>91</v>
      </c>
    </row>
  </sheetData>
  <mergeCells count="7">
    <mergeCell ref="C2:D2"/>
    <mergeCell ref="C3:D3"/>
    <mergeCell ref="C4:D4"/>
    <mergeCell ref="C5:D5"/>
    <mergeCell ref="C6:D6"/>
    <mergeCell ref="A7:J7"/>
    <mergeCell ref="B8:J8"/>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192</v>
      </c>
      <c r="C1" s="2" t="s">
        <v>668</v>
      </c>
    </row>
    <row r="2" spans="1:3">
      <c r="A2" s="3" t="s">
        <v>1021</v>
      </c>
    </row>
    <row r="3" spans="1:3">
      <c r="A3" s="4" t="s">
        <v>61</v>
      </c>
      <c r="B3" s="6" t="n">
        <v>4563219</v>
      </c>
      <c r="C3" s="6" t="n">
        <v>3922829</v>
      </c>
    </row>
    <row r="4" spans="1:3">
      <c r="A4" s="4" t="s">
        <v>965</v>
      </c>
    </row>
    <row r="5" spans="1:3">
      <c r="A5" s="3" t="s">
        <v>1021</v>
      </c>
    </row>
    <row r="6" spans="1:3">
      <c r="A6" s="4" t="s">
        <v>61</v>
      </c>
      <c r="B6" s="5" t="n">
        <v>3558842</v>
      </c>
      <c r="C6" s="5" t="n">
        <v>3034930</v>
      </c>
    </row>
    <row r="7" spans="1:3">
      <c r="A7" s="4" t="s">
        <v>1022</v>
      </c>
    </row>
    <row r="8" spans="1:3">
      <c r="A8" s="3" t="s">
        <v>1021</v>
      </c>
    </row>
    <row r="9" spans="1:3">
      <c r="A9" s="4" t="s">
        <v>61</v>
      </c>
      <c r="B9" s="5" t="n">
        <v>747600</v>
      </c>
      <c r="C9" s="5" t="n">
        <v>524652</v>
      </c>
    </row>
    <row r="10" spans="1:3">
      <c r="A10" s="4" t="s">
        <v>1023</v>
      </c>
    </row>
    <row r="11" spans="1:3">
      <c r="A11" s="3" t="s">
        <v>1021</v>
      </c>
    </row>
    <row r="12" spans="1:3">
      <c r="A12" s="4" t="s">
        <v>61</v>
      </c>
      <c r="B12" s="5" t="n">
        <v>172482</v>
      </c>
      <c r="C12" s="5" t="n">
        <v>231879</v>
      </c>
    </row>
    <row r="13" spans="1:3">
      <c r="A13" s="4" t="s">
        <v>1024</v>
      </c>
    </row>
    <row r="14" spans="1:3">
      <c r="A14" s="3" t="s">
        <v>1021</v>
      </c>
    </row>
    <row r="15" spans="1:3">
      <c r="A15" s="4" t="s">
        <v>61</v>
      </c>
      <c r="B15" s="6" t="n">
        <v>84295</v>
      </c>
      <c r="C15" s="6" t="n">
        <v>13136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25</v>
      </c>
      <c r="B1" s="2" t="s">
        <v>1026</v>
      </c>
      <c r="C1" s="2" t="s">
        <v>1027</v>
      </c>
      <c r="D1" s="2" t="s">
        <v>1028</v>
      </c>
      <c r="E1" s="2" t="s">
        <v>192</v>
      </c>
      <c r="F1" s="2" t="s">
        <v>668</v>
      </c>
      <c r="G1" s="2" t="s">
        <v>669</v>
      </c>
    </row>
    <row r="2" spans="1:7">
      <c r="A2" s="3" t="s">
        <v>1029</v>
      </c>
    </row>
    <row r="3" spans="1:7">
      <c r="A3" s="4" t="s">
        <v>710</v>
      </c>
      <c r="B3" s="6" t="n">
        <v>61212</v>
      </c>
      <c r="C3" s="6" t="n">
        <v>6203</v>
      </c>
      <c r="D3" s="6" t="n">
        <v>4965</v>
      </c>
      <c r="E3" s="6" t="n">
        <v>61212</v>
      </c>
      <c r="F3" s="6" t="n">
        <v>6203</v>
      </c>
      <c r="G3" s="6" t="n">
        <v>4965</v>
      </c>
    </row>
    <row r="4" spans="1:7">
      <c r="A4" s="4" t="s">
        <v>1030</v>
      </c>
      <c r="E4" s="5" t="n">
        <v>0</v>
      </c>
      <c r="F4" s="5" t="n">
        <v>0</v>
      </c>
      <c r="G4" s="5" t="n">
        <v>5904</v>
      </c>
    </row>
    <row r="5" spans="1:7">
      <c r="A5" s="4" t="s">
        <v>712</v>
      </c>
      <c r="E5" s="5" t="n">
        <v>0</v>
      </c>
      <c r="F5" s="5" t="n">
        <v>-5689</v>
      </c>
      <c r="G5" s="5" t="n">
        <v>0</v>
      </c>
    </row>
    <row r="6" spans="1:7">
      <c r="A6" s="4" t="s">
        <v>1031</v>
      </c>
      <c r="E6" s="5" t="n">
        <v>-77</v>
      </c>
      <c r="F6" s="5" t="n">
        <v>-6</v>
      </c>
      <c r="G6" s="5" t="n">
        <v>-4666</v>
      </c>
    </row>
    <row r="7" spans="1:7">
      <c r="A7" s="4" t="s">
        <v>713</v>
      </c>
      <c r="B7" s="5" t="n">
        <v>61212</v>
      </c>
      <c r="C7" s="5" t="n">
        <v>66907</v>
      </c>
      <c r="D7" s="5" t="n">
        <v>4965</v>
      </c>
      <c r="E7" s="6" t="n">
        <v>61135</v>
      </c>
      <c r="F7" s="6" t="n">
        <v>61212</v>
      </c>
      <c r="G7" s="6" t="n">
        <v>6203</v>
      </c>
    </row>
    <row r="8" spans="1:7">
      <c r="A8" s="4" t="s">
        <v>1032</v>
      </c>
    </row>
    <row r="9" spans="1:7">
      <c r="A9" s="3" t="s">
        <v>1029</v>
      </c>
    </row>
    <row r="10" spans="1:7">
      <c r="A10" s="4" t="s">
        <v>1033</v>
      </c>
      <c r="B10" s="6" t="n">
        <v>0</v>
      </c>
      <c r="C10" s="6" t="n">
        <v>60704</v>
      </c>
      <c r="D10"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034</v>
      </c>
      <c r="B1" s="2" t="s">
        <v>609</v>
      </c>
      <c r="C1" s="2" t="s">
        <v>610</v>
      </c>
      <c r="D1" s="2" t="s">
        <v>46</v>
      </c>
      <c r="E1" s="2" t="s">
        <v>43</v>
      </c>
    </row>
    <row r="2" spans="1:5">
      <c r="A2" s="3" t="s">
        <v>269</v>
      </c>
    </row>
    <row r="3" spans="1:5">
      <c r="A3" s="4" t="s">
        <v>1035</v>
      </c>
      <c r="B3" s="6" t="n">
        <v>282229</v>
      </c>
      <c r="E3" s="6" t="n">
        <v>313801</v>
      </c>
    </row>
    <row r="4" spans="1:5">
      <c r="A4" s="4" t="s">
        <v>1036</v>
      </c>
      <c r="B4" s="5" t="n">
        <v>83848</v>
      </c>
      <c r="E4" s="5" t="n">
        <v>35106</v>
      </c>
    </row>
    <row r="5" spans="1:5">
      <c r="A5" s="4" t="s">
        <v>1037</v>
      </c>
      <c r="B5" s="6" t="n">
        <v>366077</v>
      </c>
      <c r="C5" s="7" t="n">
        <v>52584</v>
      </c>
      <c r="E5" s="6" t="n">
        <v>348907</v>
      </c>
    </row>
    <row r="6" spans="1:5"/>
    <row r="7" spans="1:5">
      <c r="A7" s="4" t="s">
        <v>46</v>
      </c>
      <c r="B7" s="4" t="s">
        <v>91</v>
      </c>
    </row>
  </sheetData>
  <mergeCells count="6">
    <mergeCell ref="C2:D2"/>
    <mergeCell ref="C3:D3"/>
    <mergeCell ref="C4:D4"/>
    <mergeCell ref="C5:D5"/>
    <mergeCell ref="A6:E6"/>
    <mergeCell ref="B7:E7"/>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21"/>
    <col customWidth="1" max="10" min="10" width="21"/>
  </cols>
  <sheetData>
    <row r="1" spans="1:10">
      <c r="A1" s="1" t="s">
        <v>1038</v>
      </c>
      <c r="B1" s="2" t="s">
        <v>609</v>
      </c>
      <c r="C1" s="2" t="s">
        <v>610</v>
      </c>
      <c r="D1" s="2" t="s">
        <v>46</v>
      </c>
      <c r="E1" s="2" t="s">
        <v>611</v>
      </c>
      <c r="F1" s="2" t="s">
        <v>43</v>
      </c>
      <c r="G1" s="2" t="s">
        <v>1015</v>
      </c>
      <c r="H1" s="2" t="s">
        <v>137</v>
      </c>
      <c r="I1" s="2" t="s">
        <v>1016</v>
      </c>
      <c r="J1" s="2" t="s">
        <v>773</v>
      </c>
    </row>
    <row r="2" spans="1:10">
      <c r="A2" s="3" t="s">
        <v>269</v>
      </c>
    </row>
    <row r="3" spans="1:10">
      <c r="A3" s="4" t="s">
        <v>671</v>
      </c>
      <c r="B3" s="6" t="n">
        <v>255494</v>
      </c>
      <c r="F3" s="6" t="n">
        <v>321855</v>
      </c>
    </row>
    <row r="4" spans="1:10">
      <c r="A4" s="4" t="s">
        <v>1039</v>
      </c>
      <c r="B4" s="5" t="n">
        <v>-10590</v>
      </c>
      <c r="E4" s="6" t="n">
        <v>-10590</v>
      </c>
      <c r="F4" s="5" t="n">
        <v>-10590</v>
      </c>
      <c r="G4" s="6" t="n">
        <v>-18852</v>
      </c>
      <c r="H4" s="6" t="n">
        <v>-13325</v>
      </c>
      <c r="I4" s="6" t="n">
        <v>-13336</v>
      </c>
      <c r="J4" s="6" t="n">
        <v>-13336</v>
      </c>
    </row>
    <row r="5" spans="1:10">
      <c r="A5" s="4" t="s">
        <v>1040</v>
      </c>
      <c r="B5" s="5" t="n">
        <v>244904</v>
      </c>
      <c r="F5" s="5" t="n">
        <v>311265</v>
      </c>
    </row>
    <row r="6" spans="1:10">
      <c r="A6" s="4" t="s">
        <v>1041</v>
      </c>
      <c r="B6" s="5" t="n">
        <v>121173</v>
      </c>
      <c r="F6" s="5" t="n">
        <v>37642</v>
      </c>
    </row>
    <row r="7" spans="1:10">
      <c r="A7" s="4" t="s">
        <v>1037</v>
      </c>
      <c r="B7" s="6" t="n">
        <v>366077</v>
      </c>
      <c r="C7" s="7" t="n">
        <v>52584</v>
      </c>
      <c r="F7" s="6" t="n">
        <v>348907</v>
      </c>
    </row>
    <row r="8" spans="1:10"/>
    <row r="9" spans="1:10">
      <c r="A9" s="4" t="s">
        <v>46</v>
      </c>
      <c r="B9" s="4" t="s">
        <v>91</v>
      </c>
    </row>
  </sheetData>
  <mergeCells count="8">
    <mergeCell ref="C2:D2"/>
    <mergeCell ref="C3:D3"/>
    <mergeCell ref="C4:D4"/>
    <mergeCell ref="C5:D5"/>
    <mergeCell ref="C6:D6"/>
    <mergeCell ref="C7:D7"/>
    <mergeCell ref="A8:J8"/>
    <mergeCell ref="B9:J9"/>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2</v>
      </c>
      <c r="B1" s="2" t="s">
        <v>1026</v>
      </c>
      <c r="C1" s="2" t="s">
        <v>1027</v>
      </c>
      <c r="D1" s="2" t="s">
        <v>1028</v>
      </c>
      <c r="E1" s="2" t="s">
        <v>192</v>
      </c>
      <c r="F1" s="2" t="s">
        <v>668</v>
      </c>
      <c r="G1" s="2" t="s">
        <v>669</v>
      </c>
    </row>
    <row r="2" spans="1:7">
      <c r="A2" s="3" t="s">
        <v>1043</v>
      </c>
    </row>
    <row r="3" spans="1:7">
      <c r="A3" s="4" t="s">
        <v>710</v>
      </c>
      <c r="B3" s="6" t="n">
        <v>10590000</v>
      </c>
      <c r="C3" s="6" t="n">
        <v>13325000</v>
      </c>
      <c r="D3" s="6" t="n">
        <v>13336000</v>
      </c>
      <c r="E3" s="6" t="n">
        <v>10590000</v>
      </c>
      <c r="F3" s="6" t="n">
        <v>13325000</v>
      </c>
      <c r="G3" s="6" t="n">
        <v>13336000</v>
      </c>
    </row>
    <row r="4" spans="1:7">
      <c r="A4" s="4" t="s">
        <v>1044</v>
      </c>
      <c r="E4" s="5" t="n">
        <v>0</v>
      </c>
      <c r="F4" s="5" t="n">
        <v>4631000</v>
      </c>
      <c r="G4" s="5" t="n">
        <v>0</v>
      </c>
    </row>
    <row r="5" spans="1:7">
      <c r="A5" s="4" t="s">
        <v>712</v>
      </c>
      <c r="E5" s="5" t="n">
        <v>0</v>
      </c>
      <c r="F5" s="5" t="n">
        <v>-2000</v>
      </c>
      <c r="G5" s="5" t="n">
        <v>-3000</v>
      </c>
    </row>
    <row r="6" spans="1:7">
      <c r="A6" s="4" t="s">
        <v>1031</v>
      </c>
      <c r="E6" s="5" t="n">
        <v>0</v>
      </c>
      <c r="F6" s="5" t="n">
        <v>-12891000</v>
      </c>
      <c r="G6" s="5" t="n">
        <v>-8000</v>
      </c>
    </row>
    <row r="7" spans="1:7">
      <c r="A7" s="4" t="s">
        <v>713</v>
      </c>
      <c r="B7" s="5" t="n">
        <v>10590000</v>
      </c>
      <c r="C7" s="5" t="n">
        <v>18852000</v>
      </c>
      <c r="D7" s="5" t="n">
        <v>13336000</v>
      </c>
      <c r="E7" s="5" t="n">
        <v>10590000</v>
      </c>
      <c r="F7" s="5" t="n">
        <v>10590000</v>
      </c>
      <c r="G7" s="6" t="n">
        <v>13325000</v>
      </c>
    </row>
    <row r="8" spans="1:7">
      <c r="A8" s="4" t="s">
        <v>1045</v>
      </c>
      <c r="E8" s="6" t="n">
        <v>101317000</v>
      </c>
      <c r="F8" s="6" t="n">
        <v>148369000</v>
      </c>
    </row>
    <row r="9" spans="1:7">
      <c r="A9" s="4" t="s">
        <v>1032</v>
      </c>
    </row>
    <row r="10" spans="1:7">
      <c r="A10" s="3" t="s">
        <v>1043</v>
      </c>
    </row>
    <row r="11" spans="1:7">
      <c r="A11" s="4" t="s">
        <v>1033</v>
      </c>
      <c r="B11" s="6" t="n">
        <v>0</v>
      </c>
      <c r="C11" s="6" t="n">
        <v>5527000</v>
      </c>
      <c r="D11"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046</v>
      </c>
      <c r="B1" s="2" t="s">
        <v>609</v>
      </c>
      <c r="C1" s="2" t="s">
        <v>610</v>
      </c>
      <c r="D1" s="2" t="s">
        <v>46</v>
      </c>
      <c r="E1" s="2" t="s">
        <v>43</v>
      </c>
    </row>
    <row r="2" spans="1:5">
      <c r="A2" s="3" t="s">
        <v>1047</v>
      </c>
    </row>
    <row r="3" spans="1:5">
      <c r="A3" s="4" t="s">
        <v>62</v>
      </c>
      <c r="B3" s="6" t="n">
        <v>366077</v>
      </c>
      <c r="C3" s="7" t="n">
        <v>52584</v>
      </c>
      <c r="E3" s="6" t="n">
        <v>348907</v>
      </c>
    </row>
    <row r="4" spans="1:5">
      <c r="A4" s="4" t="s">
        <v>1048</v>
      </c>
    </row>
    <row r="5" spans="1:5">
      <c r="A5" s="3" t="s">
        <v>1047</v>
      </c>
    </row>
    <row r="6" spans="1:5">
      <c r="A6" s="4" t="s">
        <v>62</v>
      </c>
      <c r="B6" s="5" t="n">
        <v>365364</v>
      </c>
      <c r="E6" s="5" t="n">
        <v>348491</v>
      </c>
    </row>
    <row r="7" spans="1:5">
      <c r="A7" s="4" t="s">
        <v>1049</v>
      </c>
    </row>
    <row r="8" spans="1:5">
      <c r="A8" s="3" t="s">
        <v>1047</v>
      </c>
    </row>
    <row r="9" spans="1:5">
      <c r="A9" s="4" t="s">
        <v>62</v>
      </c>
      <c r="B9" s="6" t="n">
        <v>713</v>
      </c>
      <c r="E9" s="6" t="n">
        <v>416</v>
      </c>
    </row>
    <row r="10" spans="1:5"/>
    <row r="11" spans="1:5">
      <c r="A11" s="4" t="s">
        <v>46</v>
      </c>
      <c r="B11" s="4" t="s">
        <v>91</v>
      </c>
    </row>
  </sheetData>
  <mergeCells count="10">
    <mergeCell ref="C2:D2"/>
    <mergeCell ref="C3:D3"/>
    <mergeCell ref="C4:D4"/>
    <mergeCell ref="C5:D5"/>
    <mergeCell ref="C6:D6"/>
    <mergeCell ref="C7:D7"/>
    <mergeCell ref="C8:D8"/>
    <mergeCell ref="C9:D9"/>
    <mergeCell ref="A10:E10"/>
    <mergeCell ref="B11:E1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21"/>
  </cols>
  <sheetData>
    <row r="1" spans="1:9">
      <c r="A1" s="1" t="s">
        <v>1050</v>
      </c>
      <c r="B1" s="2" t="s">
        <v>1</v>
      </c>
    </row>
    <row r="2" spans="1:9">
      <c r="B2" s="2" t="s">
        <v>609</v>
      </c>
      <c r="C2" s="2" t="s">
        <v>43</v>
      </c>
      <c r="D2" s="2" t="s">
        <v>610</v>
      </c>
      <c r="E2" s="2" t="s">
        <v>46</v>
      </c>
      <c r="F2" s="2" t="s">
        <v>976</v>
      </c>
      <c r="G2" s="2" t="s">
        <v>46</v>
      </c>
      <c r="H2" s="2" t="s">
        <v>137</v>
      </c>
      <c r="I2" s="2" t="s">
        <v>773</v>
      </c>
    </row>
    <row r="3" spans="1:9">
      <c r="A3" s="3" t="s">
        <v>273</v>
      </c>
    </row>
    <row r="4" spans="1:9">
      <c r="A4" s="4" t="s">
        <v>1051</v>
      </c>
      <c r="B4" s="6" t="n">
        <v>1562334</v>
      </c>
      <c r="C4" s="6" t="n">
        <v>1686253</v>
      </c>
    </row>
    <row r="5" spans="1:9">
      <c r="A5" s="4" t="s">
        <v>1052</v>
      </c>
      <c r="B5" s="5" t="n">
        <v>0</v>
      </c>
      <c r="C5" s="5" t="n">
        <v>52500</v>
      </c>
    </row>
    <row r="6" spans="1:9">
      <c r="A6" s="4" t="s">
        <v>64</v>
      </c>
      <c r="B6" s="5" t="n">
        <v>1562334</v>
      </c>
      <c r="C6" s="5" t="n">
        <v>1738753</v>
      </c>
      <c r="D6" s="7" t="n">
        <v>224415</v>
      </c>
      <c r="F6" s="7" t="n">
        <v>249756</v>
      </c>
      <c r="H6" s="6" t="n">
        <v>1160515</v>
      </c>
      <c r="I6" s="6" t="n">
        <v>1359656</v>
      </c>
    </row>
    <row r="7" spans="1:9">
      <c r="A7" s="4" t="s">
        <v>1053</v>
      </c>
      <c r="B7" s="5" t="n">
        <v>0</v>
      </c>
      <c r="C7" s="5" t="n">
        <v>109000</v>
      </c>
      <c r="D7" s="7" t="n">
        <v>0</v>
      </c>
    </row>
    <row r="8" spans="1:9">
      <c r="A8" s="4" t="s">
        <v>1054</v>
      </c>
      <c r="B8" s="6" t="n">
        <v>1562334</v>
      </c>
      <c r="C8" s="6" t="n">
        <v>1847753</v>
      </c>
    </row>
    <row r="9" spans="1:9">
      <c r="A9" s="4" t="s">
        <v>1055</v>
      </c>
      <c r="B9" s="4" t="s">
        <v>681</v>
      </c>
      <c r="C9" s="4" t="s">
        <v>682</v>
      </c>
    </row>
    <row r="10" spans="1:9"/>
    <row r="11" spans="1:9">
      <c r="A11" s="4" t="s">
        <v>46</v>
      </c>
      <c r="B11" s="4" t="s">
        <v>91</v>
      </c>
    </row>
  </sheetData>
  <mergeCells count="20">
    <mergeCell ref="A1:A2"/>
    <mergeCell ref="B1:C1"/>
    <mergeCell ref="D1:E1"/>
    <mergeCell ref="F1:G1"/>
    <mergeCell ref="D3:E3"/>
    <mergeCell ref="F3:G3"/>
    <mergeCell ref="D4:E4"/>
    <mergeCell ref="F4:G4"/>
    <mergeCell ref="D5:E5"/>
    <mergeCell ref="F5:G5"/>
    <mergeCell ref="D6:E6"/>
    <mergeCell ref="F6:G6"/>
    <mergeCell ref="D7:E7"/>
    <mergeCell ref="F7:G7"/>
    <mergeCell ref="D8:E8"/>
    <mergeCell ref="F8:G8"/>
    <mergeCell ref="D9:E9"/>
    <mergeCell ref="F9:G9"/>
    <mergeCell ref="A10:I10"/>
    <mergeCell ref="B11:I1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192</v>
      </c>
      <c r="C1" s="2" t="s">
        <v>668</v>
      </c>
    </row>
    <row r="2" spans="1:3">
      <c r="A2" s="3" t="s">
        <v>1057</v>
      </c>
    </row>
    <row r="3" spans="1:3">
      <c r="A3" s="4" t="s">
        <v>1058</v>
      </c>
      <c r="B3" s="6" t="n">
        <v>1562334</v>
      </c>
      <c r="C3" s="6" t="n">
        <v>1847753</v>
      </c>
    </row>
    <row r="4" spans="1:3">
      <c r="A4" s="4" t="s">
        <v>1048</v>
      </c>
    </row>
    <row r="5" spans="1:3">
      <c r="A5" s="3" t="s">
        <v>1057</v>
      </c>
    </row>
    <row r="6" spans="1:3">
      <c r="A6" s="4" t="s">
        <v>1058</v>
      </c>
      <c r="B6" s="5" t="n">
        <v>1473434</v>
      </c>
      <c r="C6" s="5" t="n">
        <v>1770091</v>
      </c>
    </row>
    <row r="7" spans="1:3">
      <c r="A7" s="4" t="s">
        <v>1049</v>
      </c>
    </row>
    <row r="8" spans="1:3">
      <c r="A8" s="3" t="s">
        <v>1057</v>
      </c>
    </row>
    <row r="9" spans="1:3">
      <c r="A9" s="4" t="s">
        <v>1058</v>
      </c>
      <c r="B9" s="5" t="n">
        <v>88892</v>
      </c>
      <c r="C9" s="5" t="n">
        <v>77608</v>
      </c>
    </row>
    <row r="10" spans="1:3">
      <c r="A10" s="4" t="s">
        <v>1059</v>
      </c>
    </row>
    <row r="11" spans="1:3">
      <c r="A11" s="3" t="s">
        <v>1057</v>
      </c>
    </row>
    <row r="12" spans="1:3">
      <c r="A12" s="4" t="s">
        <v>1058</v>
      </c>
      <c r="B12" s="6" t="n">
        <v>8</v>
      </c>
      <c r="C12" s="6" t="n">
        <v>54</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80"/>
    <col customWidth="1" max="3" min="3" width="37"/>
    <col customWidth="1" max="4" min="4" width="27"/>
    <col customWidth="1" max="5" min="5" width="4"/>
    <col customWidth="1" max="6" min="6" width="21"/>
  </cols>
  <sheetData>
    <row r="1" spans="1:6">
      <c r="A1" s="1" t="s">
        <v>1060</v>
      </c>
      <c r="B1" s="2" t="s">
        <v>1</v>
      </c>
    </row>
    <row r="2" spans="1:6">
      <c r="B2" s="2" t="s">
        <v>1061</v>
      </c>
      <c r="C2" s="2" t="s">
        <v>1062</v>
      </c>
      <c r="D2" s="2" t="s">
        <v>1063</v>
      </c>
      <c r="F2" s="2" t="s">
        <v>137</v>
      </c>
    </row>
    <row r="3" spans="1:6">
      <c r="A3" s="3" t="s">
        <v>3</v>
      </c>
    </row>
    <row r="4" spans="1:6">
      <c r="A4" s="4" t="s">
        <v>1064</v>
      </c>
      <c r="B4" s="5" t="n">
        <v>7083537000</v>
      </c>
      <c r="C4" s="5" t="n">
        <v>7083537000</v>
      </c>
      <c r="D4" s="5" t="n">
        <v>7083537000</v>
      </c>
    </row>
    <row r="5" spans="1:6">
      <c r="A5" s="4" t="s">
        <v>1065</v>
      </c>
      <c r="B5" s="6" t="n">
        <v>1</v>
      </c>
      <c r="C5" s="6" t="n">
        <v>1</v>
      </c>
    </row>
    <row r="6" spans="1:6">
      <c r="A6" s="3" t="s">
        <v>1066</v>
      </c>
    </row>
    <row r="7" spans="1:6">
      <c r="A7" s="4" t="s">
        <v>723</v>
      </c>
      <c r="B7" s="6" t="n">
        <v>7083537</v>
      </c>
      <c r="C7" s="6" t="n">
        <v>7083537</v>
      </c>
      <c r="D7" s="7" t="n">
        <v>1017486</v>
      </c>
      <c r="E7" s="4" t="s">
        <v>46</v>
      </c>
      <c r="F7" s="6" t="n">
        <v>7083537</v>
      </c>
    </row>
    <row r="8" spans="1:6">
      <c r="A8" s="4" t="s">
        <v>1067</v>
      </c>
      <c r="B8" s="5" t="n">
        <v>0</v>
      </c>
      <c r="C8" s="5" t="n">
        <v>0</v>
      </c>
    </row>
    <row r="9" spans="1:6">
      <c r="A9" s="4" t="s">
        <v>37</v>
      </c>
    </row>
    <row r="10" spans="1:6">
      <c r="A10" s="3" t="s">
        <v>1066</v>
      </c>
    </row>
    <row r="11" spans="1:6">
      <c r="A11" s="4" t="s">
        <v>723</v>
      </c>
      <c r="B11" s="5" t="n">
        <v>1431300</v>
      </c>
      <c r="C11" s="5" t="n">
        <v>1431300</v>
      </c>
      <c r="F11" s="5" t="n">
        <v>1431300</v>
      </c>
    </row>
    <row r="12" spans="1:6">
      <c r="A12" s="4" t="s">
        <v>1067</v>
      </c>
      <c r="B12" s="5" t="n">
        <v>0</v>
      </c>
      <c r="C12" s="5" t="n">
        <v>0</v>
      </c>
    </row>
    <row r="13" spans="1:6">
      <c r="A13" s="4" t="s">
        <v>39</v>
      </c>
    </row>
    <row r="14" spans="1:6">
      <c r="A14" s="3" t="s">
        <v>1066</v>
      </c>
    </row>
    <row r="15" spans="1:6">
      <c r="A15" s="4" t="s">
        <v>723</v>
      </c>
      <c r="B15" s="5" t="n">
        <v>5652237</v>
      </c>
      <c r="C15" s="5" t="n">
        <v>5652237</v>
      </c>
      <c r="F15" s="6" t="n">
        <v>5652237</v>
      </c>
    </row>
    <row r="16" spans="1:6">
      <c r="A16" s="4" t="s">
        <v>1067</v>
      </c>
      <c r="B16" s="6" t="n">
        <v>0</v>
      </c>
      <c r="C16" s="6" t="n">
        <v>0</v>
      </c>
    </row>
    <row r="17" spans="1:6"/>
    <row r="18" spans="1:6">
      <c r="A18" s="4" t="s">
        <v>46</v>
      </c>
      <c r="B18" s="4" t="s">
        <v>91</v>
      </c>
    </row>
  </sheetData>
  <mergeCells count="6">
    <mergeCell ref="A1:A2"/>
    <mergeCell ref="B1:C1"/>
    <mergeCell ref="D1:E1"/>
    <mergeCell ref="D2:E2"/>
    <mergeCell ref="A17:F17"/>
    <mergeCell ref="B18:F18"/>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192</v>
      </c>
    </row>
    <row r="3" spans="1:2">
      <c r="A3" s="3" t="s">
        <v>225</v>
      </c>
    </row>
    <row r="4" spans="1:2">
      <c r="A4" s="4" t="s">
        <v>226</v>
      </c>
      <c r="B4" s="4" t="s">
        <v>22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8</v>
      </c>
      <c r="B1" s="2" t="s">
        <v>1</v>
      </c>
    </row>
    <row r="2" spans="1:4">
      <c r="B2" s="2" t="s">
        <v>192</v>
      </c>
      <c r="C2" s="2" t="s">
        <v>668</v>
      </c>
      <c r="D2" s="2" t="s">
        <v>669</v>
      </c>
    </row>
    <row r="3" spans="1:4">
      <c r="A3" s="3" t="s">
        <v>1069</v>
      </c>
    </row>
    <row r="4" spans="1:4">
      <c r="A4" s="4" t="s">
        <v>1070</v>
      </c>
      <c r="B4" s="6" t="n">
        <v>0</v>
      </c>
      <c r="C4" s="6" t="n">
        <v>0</v>
      </c>
      <c r="D4" s="6" t="n">
        <v>0</v>
      </c>
    </row>
    <row r="5" spans="1:4">
      <c r="A5" s="4" t="s">
        <v>1071</v>
      </c>
    </row>
    <row r="6" spans="1:4">
      <c r="A6" s="3" t="s">
        <v>1069</v>
      </c>
    </row>
    <row r="7" spans="1:4">
      <c r="A7" s="4" t="s">
        <v>1072</v>
      </c>
      <c r="B7" s="4" t="s">
        <v>783</v>
      </c>
      <c r="C7" s="4" t="s">
        <v>783</v>
      </c>
      <c r="D7" s="4" t="s">
        <v>783</v>
      </c>
    </row>
    <row r="8" spans="1:4">
      <c r="A8" s="4" t="s">
        <v>1070</v>
      </c>
      <c r="B8" s="6" t="n">
        <v>78264</v>
      </c>
      <c r="C8" s="6" t="n">
        <v>83612</v>
      </c>
      <c r="D8" s="6" t="n">
        <v>101982</v>
      </c>
    </row>
    <row r="9" spans="1:4">
      <c r="A9" s="4" t="s">
        <v>1073</v>
      </c>
    </row>
    <row r="10" spans="1:4">
      <c r="A10" s="3" t="s">
        <v>1069</v>
      </c>
    </row>
    <row r="11" spans="1:4">
      <c r="A11" s="4" t="s">
        <v>1074</v>
      </c>
      <c r="B11" s="4" t="s">
        <v>1075</v>
      </c>
    </row>
    <row r="12" spans="1:4">
      <c r="A12" s="4" t="s">
        <v>1076</v>
      </c>
    </row>
    <row r="13" spans="1:4">
      <c r="A13" s="3" t="s">
        <v>1069</v>
      </c>
    </row>
    <row r="14" spans="1:4">
      <c r="A14" s="4" t="s">
        <v>1074</v>
      </c>
      <c r="B14" s="4" t="s">
        <v>63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077</v>
      </c>
      <c r="B1" s="2" t="s">
        <v>1</v>
      </c>
    </row>
    <row r="2" spans="1:6">
      <c r="B2" s="2" t="s">
        <v>609</v>
      </c>
      <c r="C2" s="2" t="s">
        <v>610</v>
      </c>
      <c r="D2" s="2" t="s">
        <v>46</v>
      </c>
      <c r="E2" s="2" t="s">
        <v>43</v>
      </c>
      <c r="F2" s="2" t="s">
        <v>137</v>
      </c>
    </row>
    <row r="3" spans="1:6">
      <c r="A3" s="3" t="s">
        <v>1078</v>
      </c>
    </row>
    <row r="4" spans="1:6">
      <c r="A4" s="4" t="s">
        <v>907</v>
      </c>
      <c r="B4" s="6" t="n">
        <v>3188161</v>
      </c>
    </row>
    <row r="5" spans="1:6">
      <c r="A5" s="4" t="s">
        <v>1079</v>
      </c>
      <c r="B5" s="5" t="n">
        <v>0</v>
      </c>
      <c r="E5" s="6" t="n">
        <v>0</v>
      </c>
      <c r="F5" s="6" t="n">
        <v>0</v>
      </c>
    </row>
    <row r="6" spans="1:6">
      <c r="A6" s="4" t="s">
        <v>182</v>
      </c>
      <c r="B6" s="5" t="n">
        <v>0</v>
      </c>
      <c r="E6" s="5" t="n">
        <v>0</v>
      </c>
      <c r="F6" s="5" t="n">
        <v>0</v>
      </c>
    </row>
    <row r="7" spans="1:6">
      <c r="A7" s="4" t="s">
        <v>909</v>
      </c>
      <c r="B7" s="5" t="n">
        <v>3266425</v>
      </c>
      <c r="C7" s="7" t="n">
        <v>469193</v>
      </c>
      <c r="E7" s="5" t="n">
        <v>3188161</v>
      </c>
    </row>
    <row r="8" spans="1:6">
      <c r="A8" s="4" t="s">
        <v>1080</v>
      </c>
    </row>
    <row r="9" spans="1:6">
      <c r="A9" s="3" t="s">
        <v>1078</v>
      </c>
    </row>
    <row r="10" spans="1:6">
      <c r="A10" s="4" t="s">
        <v>907</v>
      </c>
      <c r="B10" s="5" t="n">
        <v>0</v>
      </c>
      <c r="E10" s="5" t="n">
        <v>0</v>
      </c>
      <c r="F10" s="5" t="n">
        <v>0</v>
      </c>
    </row>
    <row r="11" spans="1:6">
      <c r="A11" s="4" t="s">
        <v>1079</v>
      </c>
      <c r="B11" s="5" t="n">
        <v>264871</v>
      </c>
      <c r="E11" s="5" t="n">
        <v>242456</v>
      </c>
      <c r="F11" s="5" t="n">
        <v>227250</v>
      </c>
    </row>
    <row r="12" spans="1:6">
      <c r="A12" s="4" t="s">
        <v>182</v>
      </c>
      <c r="B12" s="5" t="n">
        <v>-264871</v>
      </c>
      <c r="E12" s="5" t="n">
        <v>-242456</v>
      </c>
      <c r="F12" s="5" t="n">
        <v>-227250</v>
      </c>
    </row>
    <row r="13" spans="1:6">
      <c r="A13" s="4" t="s">
        <v>909</v>
      </c>
      <c r="B13" s="6" t="n">
        <v>0</v>
      </c>
      <c r="E13" s="6" t="n">
        <v>0</v>
      </c>
      <c r="F13" s="6" t="n">
        <v>0</v>
      </c>
    </row>
    <row r="14" spans="1:6"/>
    <row r="15" spans="1:6">
      <c r="A15" s="4" t="s">
        <v>46</v>
      </c>
      <c r="B15" s="4" t="s">
        <v>91</v>
      </c>
    </row>
  </sheetData>
  <mergeCells count="15">
    <mergeCell ref="A1:A2"/>
    <mergeCell ref="B1:F1"/>
    <mergeCell ref="C3:D3"/>
    <mergeCell ref="C4:D4"/>
    <mergeCell ref="C5:D5"/>
    <mergeCell ref="C6:D6"/>
    <mergeCell ref="C7:D7"/>
    <mergeCell ref="C8:D8"/>
    <mergeCell ref="C9:D9"/>
    <mergeCell ref="C10:D10"/>
    <mergeCell ref="C11:D11"/>
    <mergeCell ref="C12:D12"/>
    <mergeCell ref="C13:D13"/>
    <mergeCell ref="A14:F14"/>
    <mergeCell ref="B15:F15"/>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81</v>
      </c>
      <c r="B1" s="2" t="s">
        <v>192</v>
      </c>
    </row>
    <row r="2" spans="1:2">
      <c r="A2" s="3" t="s">
        <v>281</v>
      </c>
    </row>
    <row r="3" spans="1:2">
      <c r="A3" s="4" t="s">
        <v>1082</v>
      </c>
      <c r="B3" s="4" t="s">
        <v>879</v>
      </c>
    </row>
    <row r="4" spans="1:2">
      <c r="A4" s="4" t="s">
        <v>1083</v>
      </c>
      <c r="B4" s="4" t="s">
        <v>108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085</v>
      </c>
      <c r="B1" s="2" t="s">
        <v>1</v>
      </c>
    </row>
    <row r="2" spans="1:6">
      <c r="B2" s="2" t="s">
        <v>609</v>
      </c>
      <c r="C2" s="2" t="s">
        <v>610</v>
      </c>
      <c r="D2" s="2" t="s">
        <v>46</v>
      </c>
      <c r="E2" s="2" t="s">
        <v>43</v>
      </c>
      <c r="F2" s="2" t="s">
        <v>137</v>
      </c>
    </row>
    <row r="3" spans="1:6">
      <c r="A3" s="3" t="s">
        <v>1086</v>
      </c>
    </row>
    <row r="4" spans="1:6">
      <c r="A4" s="4" t="s">
        <v>907</v>
      </c>
      <c r="B4" s="6" t="n">
        <v>3188161000</v>
      </c>
    </row>
    <row r="5" spans="1:6">
      <c r="A5" s="4" t="s">
        <v>1087</v>
      </c>
      <c r="B5" s="5" t="n">
        <v>0</v>
      </c>
      <c r="C5" s="7" t="n">
        <v>0</v>
      </c>
      <c r="E5" s="6" t="n">
        <v>0</v>
      </c>
      <c r="F5" s="6" t="n">
        <v>242588000</v>
      </c>
    </row>
    <row r="6" spans="1:6">
      <c r="A6" s="4" t="s">
        <v>1088</v>
      </c>
      <c r="B6" s="5" t="n">
        <v>0</v>
      </c>
      <c r="C6" s="5" t="n">
        <v>0</v>
      </c>
      <c r="E6" s="5" t="n">
        <v>0</v>
      </c>
      <c r="F6" s="5" t="n">
        <v>-60647000</v>
      </c>
    </row>
    <row r="7" spans="1:6">
      <c r="A7" s="4" t="s">
        <v>909</v>
      </c>
      <c r="B7" s="5" t="n">
        <v>3266425000</v>
      </c>
      <c r="C7" s="7" t="n">
        <v>469193</v>
      </c>
      <c r="E7" s="5" t="n">
        <v>3188161000</v>
      </c>
    </row>
    <row r="8" spans="1:6">
      <c r="A8" s="4" t="s">
        <v>1089</v>
      </c>
    </row>
    <row r="9" spans="1:6">
      <c r="A9" s="3" t="s">
        <v>1086</v>
      </c>
    </row>
    <row r="10" spans="1:6">
      <c r="A10" s="4" t="s">
        <v>907</v>
      </c>
      <c r="B10" s="5" t="n">
        <v>181941000</v>
      </c>
      <c r="E10" s="5" t="n">
        <v>181941000</v>
      </c>
      <c r="F10" s="5" t="n">
        <v>0</v>
      </c>
    </row>
    <row r="11" spans="1:6">
      <c r="A11" s="4" t="s">
        <v>1087</v>
      </c>
      <c r="B11" s="5" t="n">
        <v>0</v>
      </c>
      <c r="E11" s="5" t="n">
        <v>0</v>
      </c>
      <c r="F11" s="5" t="n">
        <v>242588000</v>
      </c>
    </row>
    <row r="12" spans="1:6">
      <c r="A12" s="4" t="s">
        <v>1088</v>
      </c>
      <c r="F12" s="5" t="n">
        <v>-60647000</v>
      </c>
    </row>
    <row r="13" spans="1:6">
      <c r="A13" s="4" t="s">
        <v>909</v>
      </c>
      <c r="B13" s="6" t="n">
        <v>181941000</v>
      </c>
      <c r="E13" s="6" t="n">
        <v>181941000</v>
      </c>
      <c r="F13" s="6" t="n">
        <v>181941000</v>
      </c>
    </row>
    <row r="14" spans="1:6"/>
    <row r="15" spans="1:6">
      <c r="A15" s="4" t="s">
        <v>46</v>
      </c>
      <c r="B15" s="4" t="s">
        <v>91</v>
      </c>
    </row>
  </sheetData>
  <mergeCells count="15">
    <mergeCell ref="A1:A2"/>
    <mergeCell ref="B1:F1"/>
    <mergeCell ref="C3:D3"/>
    <mergeCell ref="C4:D4"/>
    <mergeCell ref="C5:D5"/>
    <mergeCell ref="C6:D6"/>
    <mergeCell ref="C7:D7"/>
    <mergeCell ref="C8:D8"/>
    <mergeCell ref="C9:D9"/>
    <mergeCell ref="C10:D10"/>
    <mergeCell ref="C11:D11"/>
    <mergeCell ref="C12:D12"/>
    <mergeCell ref="C13:D13"/>
    <mergeCell ref="A14:F14"/>
    <mergeCell ref="B15:F15"/>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90</v>
      </c>
      <c r="B1" s="2" t="s">
        <v>192</v>
      </c>
      <c r="C1" s="2" t="s">
        <v>668</v>
      </c>
    </row>
    <row r="2" spans="1:3">
      <c r="A2" s="3" t="s">
        <v>285</v>
      </c>
    </row>
    <row r="3" spans="1:3">
      <c r="A3" s="4" t="s">
        <v>396</v>
      </c>
      <c r="B3" s="6" t="n">
        <v>97467</v>
      </c>
      <c r="C3" s="6" t="n">
        <v>99765</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091</v>
      </c>
      <c r="B1" s="2" t="s">
        <v>192</v>
      </c>
      <c r="C1" s="2" t="s">
        <v>668</v>
      </c>
      <c r="D1" s="2" t="s">
        <v>669</v>
      </c>
    </row>
    <row r="2" spans="1:4">
      <c r="A2" s="3" t="s">
        <v>289</v>
      </c>
    </row>
    <row r="3" spans="1:4">
      <c r="A3" s="4" t="s">
        <v>1092</v>
      </c>
      <c r="B3" s="6" t="n">
        <v>26345</v>
      </c>
      <c r="C3" s="6" t="n">
        <v>28389</v>
      </c>
      <c r="D3" s="6" t="n">
        <v>30745</v>
      </c>
    </row>
    <row r="4" spans="1:4">
      <c r="A4" s="4" t="s">
        <v>1093</v>
      </c>
      <c r="B4" s="5" t="n">
        <v>-26345</v>
      </c>
      <c r="C4" s="5" t="n">
        <v>-28389</v>
      </c>
    </row>
    <row r="5" spans="1:4">
      <c r="A5" s="4" t="s">
        <v>1094</v>
      </c>
      <c r="B5" s="6" t="n">
        <v>0</v>
      </c>
      <c r="C5" s="6" t="n">
        <v>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5</v>
      </c>
      <c r="B1" s="2" t="s">
        <v>1</v>
      </c>
    </row>
    <row r="2" spans="1:3">
      <c r="B2" s="2" t="s">
        <v>192</v>
      </c>
      <c r="C2" s="2" t="s">
        <v>668</v>
      </c>
    </row>
    <row r="3" spans="1:3">
      <c r="A3" s="3" t="s">
        <v>289</v>
      </c>
    </row>
    <row r="4" spans="1:3">
      <c r="A4" s="4" t="s">
        <v>907</v>
      </c>
      <c r="B4" s="6" t="n">
        <v>28389</v>
      </c>
      <c r="C4" s="6" t="n">
        <v>30745</v>
      </c>
    </row>
    <row r="5" spans="1:3">
      <c r="A5" s="4" t="s">
        <v>840</v>
      </c>
      <c r="B5" s="5" t="n">
        <v>0</v>
      </c>
      <c r="C5" s="5" t="n">
        <v>0</v>
      </c>
    </row>
    <row r="6" spans="1:3">
      <c r="A6" s="4" t="s">
        <v>1096</v>
      </c>
      <c r="B6" s="5" t="n">
        <v>-2044</v>
      </c>
      <c r="C6" s="5" t="n">
        <v>-2356</v>
      </c>
    </row>
    <row r="7" spans="1:3">
      <c r="A7" s="4" t="s">
        <v>909</v>
      </c>
      <c r="B7" s="6" t="n">
        <v>26345</v>
      </c>
      <c r="C7" s="6" t="n">
        <v>28389</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80"/>
    <col customWidth="1" max="3" min="3" width="21"/>
    <col customWidth="1" max="4" min="4" width="4"/>
    <col customWidth="1" max="5" min="5" width="21"/>
  </cols>
  <sheetData>
    <row r="1" spans="1:5">
      <c r="A1" s="1" t="s">
        <v>1097</v>
      </c>
      <c r="B1" s="2" t="s">
        <v>609</v>
      </c>
      <c r="C1" s="2" t="s">
        <v>610</v>
      </c>
      <c r="D1" s="2" t="s">
        <v>46</v>
      </c>
      <c r="E1" s="2" t="s">
        <v>43</v>
      </c>
    </row>
    <row r="2" spans="1:5">
      <c r="A2" s="3" t="s">
        <v>293</v>
      </c>
    </row>
    <row r="3" spans="1:5">
      <c r="A3" s="4" t="s">
        <v>1098</v>
      </c>
      <c r="B3" s="6" t="n">
        <v>844487</v>
      </c>
      <c r="E3" s="6" t="n">
        <v>826717</v>
      </c>
    </row>
    <row r="4" spans="1:5">
      <c r="A4" s="4" t="s">
        <v>1099</v>
      </c>
      <c r="B4" s="5" t="n">
        <v>693611</v>
      </c>
      <c r="E4" s="5" t="n">
        <v>614117</v>
      </c>
    </row>
    <row r="5" spans="1:5">
      <c r="A5" s="4" t="s">
        <v>1100</v>
      </c>
      <c r="B5" s="6" t="n">
        <v>1538098</v>
      </c>
      <c r="C5" s="7" t="n">
        <v>220934</v>
      </c>
      <c r="E5" s="6" t="n">
        <v>1440834</v>
      </c>
    </row>
    <row r="6" spans="1:5"/>
    <row r="7" spans="1:5">
      <c r="A7" s="4" t="s">
        <v>46</v>
      </c>
      <c r="B7" s="4" t="s">
        <v>91</v>
      </c>
    </row>
  </sheetData>
  <mergeCells count="6">
    <mergeCell ref="C2:D2"/>
    <mergeCell ref="C3:D3"/>
    <mergeCell ref="C4:D4"/>
    <mergeCell ref="C5:D5"/>
    <mergeCell ref="A6:E6"/>
    <mergeCell ref="B7:E7"/>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80"/>
    <col customWidth="1" max="3" min="3" width="21"/>
    <col customWidth="1" max="4" min="4" width="4"/>
    <col customWidth="1" max="5" min="5" width="21"/>
  </cols>
  <sheetData>
    <row r="1" spans="1:5">
      <c r="A1" s="1" t="s">
        <v>1101</v>
      </c>
      <c r="B1" s="2" t="s">
        <v>609</v>
      </c>
      <c r="C1" s="2" t="s">
        <v>610</v>
      </c>
      <c r="D1" s="2" t="s">
        <v>46</v>
      </c>
      <c r="E1" s="2" t="s">
        <v>43</v>
      </c>
    </row>
    <row r="2" spans="1:5">
      <c r="A2" s="3" t="s">
        <v>1102</v>
      </c>
    </row>
    <row r="3" spans="1:5">
      <c r="A3" s="4" t="s">
        <v>80</v>
      </c>
      <c r="B3" s="6" t="n">
        <v>1538098</v>
      </c>
      <c r="C3" s="7" t="n">
        <v>220934</v>
      </c>
      <c r="E3" s="6" t="n">
        <v>1440834</v>
      </c>
    </row>
    <row r="4" spans="1:5">
      <c r="A4" s="4" t="s">
        <v>965</v>
      </c>
    </row>
    <row r="5" spans="1:5">
      <c r="A5" s="3" t="s">
        <v>1102</v>
      </c>
    </row>
    <row r="6" spans="1:5">
      <c r="A6" s="4" t="s">
        <v>80</v>
      </c>
      <c r="B6" s="5" t="n">
        <v>1424775</v>
      </c>
      <c r="E6" s="5" t="n">
        <v>1233902</v>
      </c>
    </row>
    <row r="7" spans="1:5">
      <c r="A7" s="4" t="s">
        <v>1022</v>
      </c>
    </row>
    <row r="8" spans="1:5">
      <c r="A8" s="3" t="s">
        <v>1102</v>
      </c>
    </row>
    <row r="9" spans="1:5">
      <c r="A9" s="4" t="s">
        <v>80</v>
      </c>
      <c r="B9" s="5" t="n">
        <v>61371</v>
      </c>
      <c r="E9" s="5" t="n">
        <v>114480</v>
      </c>
    </row>
    <row r="10" spans="1:5">
      <c r="A10" s="4" t="s">
        <v>1023</v>
      </c>
    </row>
    <row r="11" spans="1:5">
      <c r="A11" s="3" t="s">
        <v>1102</v>
      </c>
    </row>
    <row r="12" spans="1:5">
      <c r="A12" s="4" t="s">
        <v>80</v>
      </c>
      <c r="B12" s="5" t="n">
        <v>16726</v>
      </c>
      <c r="E12" s="5" t="n">
        <v>46383</v>
      </c>
    </row>
    <row r="13" spans="1:5">
      <c r="A13" s="4" t="s">
        <v>1024</v>
      </c>
    </row>
    <row r="14" spans="1:5">
      <c r="A14" s="3" t="s">
        <v>1102</v>
      </c>
    </row>
    <row r="15" spans="1:5">
      <c r="A15" s="4" t="s">
        <v>80</v>
      </c>
      <c r="B15" s="6" t="n">
        <v>35226</v>
      </c>
      <c r="E15" s="6" t="n">
        <v>46069</v>
      </c>
    </row>
    <row r="16" spans="1:5"/>
    <row r="17" spans="1:5">
      <c r="A17" s="4" t="s">
        <v>46</v>
      </c>
      <c r="B17" s="4" t="s">
        <v>91</v>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4"/>
    <col customWidth="1" max="5" min="5" width="21"/>
  </cols>
  <sheetData>
    <row r="1" spans="1:5">
      <c r="A1" s="1" t="s">
        <v>1103</v>
      </c>
      <c r="B1" s="2" t="s">
        <v>609</v>
      </c>
      <c r="C1" s="2" t="s">
        <v>610</v>
      </c>
      <c r="D1" s="2" t="s">
        <v>46</v>
      </c>
      <c r="E1" s="2" t="s">
        <v>43</v>
      </c>
    </row>
    <row r="2" spans="1:5">
      <c r="A2" s="3" t="s">
        <v>297</v>
      </c>
    </row>
    <row r="3" spans="1:5">
      <c r="A3" s="4" t="s">
        <v>1104</v>
      </c>
      <c r="B3" s="6" t="n">
        <v>438705</v>
      </c>
      <c r="E3" s="6" t="n">
        <v>198251</v>
      </c>
    </row>
    <row r="4" spans="1:5">
      <c r="A4" s="4" t="s">
        <v>1105</v>
      </c>
      <c r="B4" s="5" t="n">
        <v>20115</v>
      </c>
      <c r="E4" s="5" t="n">
        <v>5380</v>
      </c>
    </row>
    <row r="5" spans="1:5">
      <c r="A5" s="4" t="s">
        <v>81</v>
      </c>
      <c r="B5" s="6" t="n">
        <v>458820</v>
      </c>
      <c r="C5" s="7" t="n">
        <v>65905</v>
      </c>
      <c r="E5" s="6" t="n">
        <v>203631</v>
      </c>
    </row>
    <row r="6" spans="1:5"/>
    <row r="7" spans="1:5">
      <c r="A7" s="4" t="s">
        <v>46</v>
      </c>
      <c r="B7" s="4" t="s">
        <v>91</v>
      </c>
    </row>
  </sheetData>
  <mergeCells count="6">
    <mergeCell ref="C2:D2"/>
    <mergeCell ref="C3:D3"/>
    <mergeCell ref="C4:D4"/>
    <mergeCell ref="C5:D5"/>
    <mergeCell ref="A6:E6"/>
    <mergeCell ref="B7:E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192</v>
      </c>
    </row>
    <row r="3" spans="1:2">
      <c r="A3" s="3" t="s">
        <v>229</v>
      </c>
    </row>
    <row r="4" spans="1:2">
      <c r="A4" s="4" t="s">
        <v>230</v>
      </c>
      <c r="B4" s="4" t="s">
        <v>23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4"/>
    <col customWidth="1" max="5" min="5" width="21"/>
  </cols>
  <sheetData>
    <row r="1" spans="1:5">
      <c r="A1" s="1" t="s">
        <v>1106</v>
      </c>
      <c r="B1" s="2" t="s">
        <v>609</v>
      </c>
      <c r="C1" s="2" t="s">
        <v>610</v>
      </c>
      <c r="D1" s="2" t="s">
        <v>46</v>
      </c>
      <c r="E1" s="2" t="s">
        <v>43</v>
      </c>
    </row>
    <row r="2" spans="1:5">
      <c r="A2" s="3" t="s">
        <v>301</v>
      </c>
    </row>
    <row r="3" spans="1:5">
      <c r="A3" s="4" t="s">
        <v>1107</v>
      </c>
      <c r="B3" s="6" t="n">
        <v>1895881</v>
      </c>
      <c r="E3" s="6" t="n">
        <v>1586277</v>
      </c>
    </row>
    <row r="4" spans="1:5">
      <c r="A4" s="4" t="s">
        <v>1108</v>
      </c>
      <c r="B4" s="5" t="n">
        <v>459679</v>
      </c>
      <c r="E4" s="5" t="n">
        <v>490521</v>
      </c>
    </row>
    <row r="5" spans="1:5">
      <c r="A5" s="4" t="s">
        <v>1109</v>
      </c>
      <c r="B5" s="6" t="n">
        <v>2355560</v>
      </c>
      <c r="C5" s="7" t="n">
        <v>338355</v>
      </c>
      <c r="E5" s="6" t="n">
        <v>2076798</v>
      </c>
    </row>
    <row r="6" spans="1:5"/>
    <row r="7" spans="1:5">
      <c r="A7" s="4" t="s">
        <v>46</v>
      </c>
      <c r="B7" s="4" t="s">
        <v>91</v>
      </c>
    </row>
  </sheetData>
  <mergeCells count="6">
    <mergeCell ref="C2:D2"/>
    <mergeCell ref="C3:D3"/>
    <mergeCell ref="C4:D4"/>
    <mergeCell ref="C5:D5"/>
    <mergeCell ref="A6:E6"/>
    <mergeCell ref="B7:E7"/>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110</v>
      </c>
      <c r="B1" s="2" t="s">
        <v>609</v>
      </c>
      <c r="C1" s="2" t="s">
        <v>610</v>
      </c>
      <c r="D1" s="2" t="s">
        <v>46</v>
      </c>
      <c r="E1" s="2" t="s">
        <v>43</v>
      </c>
    </row>
    <row r="2" spans="1:5">
      <c r="A2" s="3" t="s">
        <v>1111</v>
      </c>
    </row>
    <row r="3" spans="1:5">
      <c r="A3" s="4" t="s">
        <v>1112</v>
      </c>
      <c r="B3" s="6" t="n">
        <v>848066</v>
      </c>
      <c r="E3" s="6" t="n">
        <v>587123</v>
      </c>
    </row>
    <row r="4" spans="1:5">
      <c r="A4" s="4" t="s">
        <v>1113</v>
      </c>
      <c r="B4" s="5" t="n">
        <v>199483</v>
      </c>
      <c r="E4" s="5" t="n">
        <v>213056</v>
      </c>
    </row>
    <row r="5" spans="1:5">
      <c r="A5" s="4" t="s">
        <v>1114</v>
      </c>
      <c r="B5" s="5" t="n">
        <v>222684</v>
      </c>
      <c r="E5" s="5" t="n">
        <v>203791</v>
      </c>
    </row>
    <row r="6" spans="1:5">
      <c r="A6" s="4" t="s">
        <v>1115</v>
      </c>
      <c r="B6" s="5" t="n">
        <v>145446</v>
      </c>
      <c r="E6" s="5" t="n">
        <v>209245</v>
      </c>
    </row>
    <row r="7" spans="1:5">
      <c r="A7" s="4" t="s">
        <v>1116</v>
      </c>
      <c r="B7" s="5" t="n">
        <v>109735</v>
      </c>
      <c r="E7" s="5" t="n">
        <v>66896</v>
      </c>
    </row>
    <row r="8" spans="1:5">
      <c r="A8" s="4" t="s">
        <v>1117</v>
      </c>
      <c r="B8" s="5" t="n">
        <v>95206</v>
      </c>
      <c r="E8" s="5" t="n">
        <v>96523</v>
      </c>
    </row>
    <row r="9" spans="1:5">
      <c r="A9" s="4" t="s">
        <v>1118</v>
      </c>
      <c r="B9" s="5" t="n">
        <v>30298</v>
      </c>
      <c r="E9" s="5" t="n">
        <v>32448</v>
      </c>
    </row>
    <row r="10" spans="1:5">
      <c r="A10" s="4" t="s">
        <v>1119</v>
      </c>
      <c r="B10" s="5" t="n">
        <v>26345</v>
      </c>
      <c r="E10" s="5" t="n">
        <v>28389</v>
      </c>
    </row>
    <row r="11" spans="1:5">
      <c r="A11" s="4" t="s">
        <v>1120</v>
      </c>
      <c r="B11" s="5" t="n">
        <v>3000</v>
      </c>
      <c r="E11" s="5" t="n">
        <v>0</v>
      </c>
    </row>
    <row r="12" spans="1:5">
      <c r="A12" s="4" t="s">
        <v>1121</v>
      </c>
      <c r="B12" s="5" t="n">
        <v>2431</v>
      </c>
      <c r="E12" s="5" t="n">
        <v>15741</v>
      </c>
    </row>
    <row r="13" spans="1:5">
      <c r="A13" s="4" t="s">
        <v>1122</v>
      </c>
      <c r="B13" s="5" t="n">
        <v>304306</v>
      </c>
      <c r="E13" s="5" t="n">
        <v>255026</v>
      </c>
    </row>
    <row r="14" spans="1:5">
      <c r="A14" s="4" t="s">
        <v>1109</v>
      </c>
      <c r="B14" s="5" t="n">
        <v>2355560</v>
      </c>
      <c r="C14" s="7" t="n">
        <v>338355</v>
      </c>
      <c r="E14" s="5" t="n">
        <v>2076798</v>
      </c>
    </row>
    <row r="15" spans="1:5">
      <c r="A15" s="4" t="s">
        <v>1123</v>
      </c>
    </row>
    <row r="16" spans="1:5">
      <c r="A16" s="3" t="s">
        <v>1111</v>
      </c>
    </row>
    <row r="17" spans="1:5">
      <c r="A17" s="4" t="s">
        <v>1124</v>
      </c>
      <c r="B17" s="6" t="n">
        <v>368560</v>
      </c>
      <c r="E17" s="6" t="n">
        <v>368560</v>
      </c>
    </row>
    <row r="18" spans="1:5"/>
    <row r="19" spans="1:5">
      <c r="A19" s="4" t="s">
        <v>46</v>
      </c>
      <c r="B19" s="4" t="s">
        <v>91</v>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E18"/>
    <mergeCell ref="B19:E19"/>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125</v>
      </c>
      <c r="B1" s="2" t="s">
        <v>1</v>
      </c>
    </row>
    <row r="2" spans="1:4">
      <c r="B2" s="2" t="s">
        <v>192</v>
      </c>
      <c r="C2" s="2" t="s">
        <v>668</v>
      </c>
      <c r="D2" s="2" t="s">
        <v>669</v>
      </c>
    </row>
    <row r="3" spans="1:4">
      <c r="A3" s="3" t="s">
        <v>305</v>
      </c>
    </row>
    <row r="4" spans="1:4">
      <c r="A4" s="4" t="s">
        <v>1126</v>
      </c>
      <c r="B4" s="6" t="n">
        <v>8400000</v>
      </c>
      <c r="C4" s="6" t="n">
        <v>8400000</v>
      </c>
      <c r="D4" s="6" t="n">
        <v>8400000</v>
      </c>
    </row>
    <row r="5" spans="1:4">
      <c r="A5" s="4" t="s">
        <v>1127</v>
      </c>
      <c r="B5" s="6" t="n">
        <v>930000</v>
      </c>
      <c r="C5" s="6" t="n">
        <v>750000</v>
      </c>
      <c r="D5" s="6" t="n">
        <v>9500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128</v>
      </c>
      <c r="B1" s="2" t="s">
        <v>1</v>
      </c>
    </row>
    <row r="2" spans="1:4">
      <c r="B2" s="2" t="s">
        <v>192</v>
      </c>
      <c r="C2" s="2" t="s">
        <v>668</v>
      </c>
      <c r="D2" s="2" t="s">
        <v>669</v>
      </c>
    </row>
    <row r="3" spans="1:4">
      <c r="A3" s="3" t="s">
        <v>309</v>
      </c>
    </row>
    <row r="4" spans="1:4">
      <c r="A4" s="4" t="s">
        <v>1129</v>
      </c>
      <c r="B4" s="6" t="n">
        <v>5726123</v>
      </c>
      <c r="C4" s="6" t="n">
        <v>5320484</v>
      </c>
      <c r="D4" s="6" t="n">
        <v>4848830</v>
      </c>
    </row>
    <row r="5" spans="1:4">
      <c r="A5" s="4" t="s">
        <v>1130</v>
      </c>
      <c r="B5" s="5" t="n">
        <v>1353800</v>
      </c>
      <c r="C5" s="5" t="n">
        <v>1296392</v>
      </c>
      <c r="D5" s="5" t="n">
        <v>1220708</v>
      </c>
    </row>
    <row r="6" spans="1:4">
      <c r="A6" s="4" t="s">
        <v>1131</v>
      </c>
      <c r="B6" s="5" t="n">
        <v>999020</v>
      </c>
      <c r="C6" s="5" t="n">
        <v>829539</v>
      </c>
      <c r="D6" s="5" t="n">
        <v>772682</v>
      </c>
    </row>
    <row r="7" spans="1:4">
      <c r="A7" s="4" t="s">
        <v>1132</v>
      </c>
      <c r="B7" s="6" t="n">
        <v>8078943</v>
      </c>
      <c r="C7" s="6" t="n">
        <v>7446415</v>
      </c>
      <c r="D7" s="6" t="n">
        <v>6842220</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14"/>
  </cols>
  <sheetData>
    <row r="1" spans="1:2">
      <c r="A1" s="1" t="s">
        <v>1133</v>
      </c>
      <c r="B1" s="2" t="s">
        <v>192</v>
      </c>
    </row>
    <row r="2" spans="1:2">
      <c r="A2" s="4" t="s">
        <v>633</v>
      </c>
    </row>
    <row r="3" spans="1:2">
      <c r="A3" s="3" t="s">
        <v>1134</v>
      </c>
    </row>
    <row r="4" spans="1:2">
      <c r="A4" s="4" t="s">
        <v>1135</v>
      </c>
      <c r="B4" s="4" t="s">
        <v>783</v>
      </c>
    </row>
    <row r="5" spans="1:2">
      <c r="A5" s="4" t="s">
        <v>1136</v>
      </c>
      <c r="B5" s="4" t="s">
        <v>783</v>
      </c>
    </row>
    <row r="6" spans="1:2">
      <c r="A6" s="4" t="s">
        <v>637</v>
      </c>
    </row>
    <row r="7" spans="1:2">
      <c r="A7" s="3" t="s">
        <v>1134</v>
      </c>
    </row>
    <row r="8" spans="1:2">
      <c r="A8" s="4" t="s">
        <v>1135</v>
      </c>
      <c r="B8" s="4" t="s">
        <v>1137</v>
      </c>
    </row>
    <row r="9" spans="1:2">
      <c r="A9" s="4" t="s">
        <v>1136</v>
      </c>
      <c r="B9" s="4" t="s">
        <v>113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1138</v>
      </c>
      <c r="B1" s="2" t="s">
        <v>192</v>
      </c>
    </row>
    <row r="2" spans="1:2">
      <c r="A2" s="3" t="s">
        <v>309</v>
      </c>
    </row>
    <row r="3" spans="1:2">
      <c r="A3" s="4" t="s">
        <v>1139</v>
      </c>
      <c r="B3" s="4" t="s">
        <v>1140</v>
      </c>
    </row>
    <row r="4" spans="1:2">
      <c r="A4" s="4" t="s">
        <v>1141</v>
      </c>
      <c r="B4" s="4" t="s">
        <v>1142</v>
      </c>
    </row>
    <row r="5" spans="1:2">
      <c r="A5" s="4" t="s">
        <v>1143</v>
      </c>
      <c r="B5" s="4" t="s">
        <v>1144</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31"/>
    <col customWidth="1" max="3" min="3" width="31"/>
  </cols>
  <sheetData>
    <row r="1" spans="1:3">
      <c r="A1" s="1" t="s">
        <v>1145</v>
      </c>
      <c r="B1" s="2" t="s">
        <v>1</v>
      </c>
    </row>
    <row r="2" spans="1:3">
      <c r="B2" s="2" t="s">
        <v>881</v>
      </c>
      <c r="C2" s="2" t="s">
        <v>1146</v>
      </c>
    </row>
    <row r="3" spans="1:3">
      <c r="A3" s="3" t="s">
        <v>1147</v>
      </c>
    </row>
    <row r="4" spans="1:3">
      <c r="A4" s="4" t="s">
        <v>1148</v>
      </c>
      <c r="B4" s="6" t="n">
        <v>0</v>
      </c>
    </row>
    <row r="5" spans="1:3">
      <c r="A5" s="4" t="s">
        <v>1149</v>
      </c>
    </row>
    <row r="6" spans="1:3">
      <c r="A6" s="3" t="s">
        <v>1147</v>
      </c>
    </row>
    <row r="7" spans="1:3">
      <c r="A7" s="4" t="s">
        <v>1150</v>
      </c>
      <c r="B7" s="5" t="n">
        <v>1</v>
      </c>
      <c r="C7" s="5" t="n">
        <v>1</v>
      </c>
    </row>
    <row r="8" spans="1:3">
      <c r="A8" s="4" t="s">
        <v>1151</v>
      </c>
    </row>
    <row r="9" spans="1:3">
      <c r="A9" s="3" t="s">
        <v>1147</v>
      </c>
    </row>
    <row r="10" spans="1:3">
      <c r="A10" s="4" t="s">
        <v>1150</v>
      </c>
      <c r="B10" s="5" t="n">
        <v>4</v>
      </c>
      <c r="C10" s="5" t="n">
        <v>3</v>
      </c>
    </row>
    <row r="11" spans="1:3">
      <c r="A11" s="4" t="s">
        <v>1152</v>
      </c>
    </row>
    <row r="12" spans="1:3">
      <c r="A12" s="3" t="s">
        <v>1147</v>
      </c>
    </row>
    <row r="13" spans="1:3">
      <c r="A13" s="4" t="s">
        <v>1150</v>
      </c>
      <c r="B13" s="5" t="n">
        <v>0</v>
      </c>
      <c r="C13" s="5" t="n">
        <v>1</v>
      </c>
    </row>
    <row r="14" spans="1:3">
      <c r="A14" s="4" t="s">
        <v>633</v>
      </c>
    </row>
    <row r="15" spans="1:3">
      <c r="A15" s="3" t="s">
        <v>1147</v>
      </c>
    </row>
    <row r="16" spans="1:3">
      <c r="A16" s="4" t="s">
        <v>1153</v>
      </c>
      <c r="B16" s="6" t="n">
        <v>0</v>
      </c>
      <c r="C16" s="6" t="n">
        <v>0</v>
      </c>
    </row>
    <row r="17" spans="1:3">
      <c r="A17" s="4" t="s">
        <v>637</v>
      </c>
    </row>
    <row r="18" spans="1:3">
      <c r="A18" s="3" t="s">
        <v>1147</v>
      </c>
    </row>
    <row r="19" spans="1:3">
      <c r="A19" s="4" t="s">
        <v>1153</v>
      </c>
      <c r="B19" s="6" t="n">
        <v>553000</v>
      </c>
      <c r="C19" s="6" t="n">
        <v>471000</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4"/>
    <col customWidth="1" max="5" min="5" width="21"/>
    <col customWidth="1" max="6" min="6" width="21"/>
  </cols>
  <sheetData>
    <row r="1" spans="1:6">
      <c r="A1" s="1" t="s">
        <v>1154</v>
      </c>
      <c r="B1" s="2" t="s">
        <v>1</v>
      </c>
    </row>
    <row r="2" spans="1:6">
      <c r="B2" s="2" t="s">
        <v>609</v>
      </c>
      <c r="C2" s="2" t="s">
        <v>610</v>
      </c>
      <c r="D2" s="2" t="s">
        <v>46</v>
      </c>
      <c r="E2" s="2" t="s">
        <v>43</v>
      </c>
      <c r="F2" s="2" t="s">
        <v>137</v>
      </c>
    </row>
    <row r="3" spans="1:6">
      <c r="A3" s="3" t="s">
        <v>313</v>
      </c>
    </row>
    <row r="4" spans="1:6">
      <c r="A4" s="4" t="s">
        <v>1155</v>
      </c>
      <c r="B4" s="6" t="n">
        <v>-103560</v>
      </c>
      <c r="E4" s="6" t="n">
        <v>-93914</v>
      </c>
      <c r="F4" s="6" t="n">
        <v>-77026</v>
      </c>
    </row>
    <row r="5" spans="1:6">
      <c r="A5" s="4" t="s">
        <v>1156</v>
      </c>
      <c r="B5" s="5" t="n">
        <v>24736</v>
      </c>
      <c r="E5" s="5" t="n">
        <v>25209</v>
      </c>
      <c r="F5" s="5" t="n">
        <v>18974</v>
      </c>
    </row>
    <row r="6" spans="1:6">
      <c r="A6" s="4" t="s">
        <v>396</v>
      </c>
      <c r="B6" s="5" t="n">
        <v>22492</v>
      </c>
      <c r="E6" s="5" t="n">
        <v>15223</v>
      </c>
      <c r="F6" s="5" t="n">
        <v>13272</v>
      </c>
    </row>
    <row r="7" spans="1:6">
      <c r="A7" s="4" t="s">
        <v>1157</v>
      </c>
      <c r="B7" s="5" t="n">
        <v>7047</v>
      </c>
      <c r="E7" s="5" t="n">
        <v>6473</v>
      </c>
      <c r="F7" s="5" t="n">
        <v>6473</v>
      </c>
    </row>
    <row r="8" spans="1:6">
      <c r="A8" s="4" t="s">
        <v>1158</v>
      </c>
      <c r="B8" s="5" t="n">
        <v>1092</v>
      </c>
      <c r="E8" s="5" t="n">
        <v>2176</v>
      </c>
      <c r="F8" s="5" t="n">
        <v>295</v>
      </c>
    </row>
    <row r="9" spans="1:6">
      <c r="A9" s="4" t="s">
        <v>1159</v>
      </c>
      <c r="B9" s="5" t="n">
        <v>-20697</v>
      </c>
      <c r="E9" s="5" t="n">
        <v>-10364</v>
      </c>
      <c r="F9" s="5" t="n">
        <v>-11185</v>
      </c>
    </row>
    <row r="10" spans="1:6">
      <c r="A10" s="4" t="s">
        <v>1160</v>
      </c>
      <c r="B10" s="5" t="n">
        <v>0</v>
      </c>
      <c r="E10" s="5" t="n">
        <v>0</v>
      </c>
      <c r="F10" s="5" t="n">
        <v>-5904</v>
      </c>
    </row>
    <row r="11" spans="1:6">
      <c r="A11" s="4" t="s">
        <v>1161</v>
      </c>
      <c r="B11" s="5" t="n">
        <v>3749</v>
      </c>
      <c r="E11" s="5" t="n">
        <v>4080</v>
      </c>
      <c r="F11" s="5" t="n">
        <v>2868</v>
      </c>
    </row>
    <row r="12" spans="1:6">
      <c r="A12" s="4" t="s">
        <v>1162</v>
      </c>
      <c r="B12" s="5" t="n">
        <v>0</v>
      </c>
      <c r="E12" s="5" t="n">
        <v>81</v>
      </c>
      <c r="F12" s="5" t="n">
        <v>0</v>
      </c>
    </row>
    <row r="13" spans="1:6">
      <c r="A13" s="4" t="s">
        <v>1163</v>
      </c>
      <c r="B13" s="5" t="n">
        <v>0</v>
      </c>
      <c r="E13" s="5" t="n">
        <v>-65735</v>
      </c>
      <c r="F13" s="5" t="n">
        <v>0</v>
      </c>
    </row>
    <row r="14" spans="1:6">
      <c r="A14" s="4" t="s">
        <v>134</v>
      </c>
      <c r="B14" s="5" t="n">
        <v>36045</v>
      </c>
      <c r="E14" s="5" t="n">
        <v>8158</v>
      </c>
      <c r="F14" s="5" t="n">
        <v>3756</v>
      </c>
    </row>
    <row r="15" spans="1:6">
      <c r="A15" s="4" t="s">
        <v>1164</v>
      </c>
      <c r="B15" s="6" t="n">
        <v>-29096</v>
      </c>
      <c r="C15" s="7" t="n">
        <v>-4179</v>
      </c>
      <c r="E15" s="6" t="n">
        <v>-108613</v>
      </c>
      <c r="F15" s="6" t="n">
        <v>-48477</v>
      </c>
    </row>
    <row r="16" spans="1:6"/>
    <row r="17" spans="1:6">
      <c r="A17" s="4" t="s">
        <v>46</v>
      </c>
      <c r="B17" s="4" t="s">
        <v>91</v>
      </c>
    </row>
  </sheetData>
  <mergeCells count="1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A16:F16"/>
    <mergeCell ref="B17:F17"/>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4"/>
    <col customWidth="1" max="5" min="5" width="21"/>
    <col customWidth="1" max="6" min="6" width="21"/>
  </cols>
  <sheetData>
    <row r="1" spans="1:6">
      <c r="A1" s="1" t="s">
        <v>1165</v>
      </c>
      <c r="B1" s="2" t="s">
        <v>1</v>
      </c>
    </row>
    <row r="2" spans="1:6">
      <c r="B2" s="2" t="s">
        <v>609</v>
      </c>
      <c r="C2" s="2" t="s">
        <v>610</v>
      </c>
      <c r="D2" s="2" t="s">
        <v>46</v>
      </c>
      <c r="E2" s="2" t="s">
        <v>43</v>
      </c>
      <c r="F2" s="2" t="s">
        <v>137</v>
      </c>
    </row>
    <row r="3" spans="1:6">
      <c r="A3" s="3" t="s">
        <v>317</v>
      </c>
    </row>
    <row r="4" spans="1:6">
      <c r="A4" s="4" t="s">
        <v>1166</v>
      </c>
      <c r="B4" s="6" t="n">
        <v>-57670</v>
      </c>
    </row>
    <row r="5" spans="1:6">
      <c r="A5" s="4" t="s">
        <v>1167</v>
      </c>
      <c r="B5" s="5" t="n">
        <v>2592</v>
      </c>
      <c r="E5" s="6" t="n">
        <v>1044</v>
      </c>
      <c r="F5" s="6" t="n">
        <v>-7304</v>
      </c>
    </row>
    <row r="6" spans="1:6">
      <c r="A6" s="4" t="s">
        <v>1168</v>
      </c>
      <c r="B6" s="5" t="n">
        <v>-1632</v>
      </c>
      <c r="E6" s="5" t="n">
        <v>-1674</v>
      </c>
      <c r="F6" s="5" t="n">
        <v>-2866</v>
      </c>
    </row>
    <row r="7" spans="1:6">
      <c r="A7" s="4" t="s">
        <v>1169</v>
      </c>
      <c r="B7" s="6" t="n">
        <v>-56710</v>
      </c>
      <c r="C7" s="7" t="n">
        <v>-8146</v>
      </c>
      <c r="E7" s="6" t="n">
        <v>-630</v>
      </c>
      <c r="F7" s="6" t="n">
        <v>-10170</v>
      </c>
    </row>
    <row r="8" spans="1:6"/>
    <row r="9" spans="1:6">
      <c r="A9" s="4" t="s">
        <v>46</v>
      </c>
      <c r="B9" s="4" t="s">
        <v>91</v>
      </c>
    </row>
  </sheetData>
  <mergeCells count="9">
    <mergeCell ref="A1:A2"/>
    <mergeCell ref="B1:F1"/>
    <mergeCell ref="C3:D3"/>
    <mergeCell ref="C4:D4"/>
    <mergeCell ref="C5:D5"/>
    <mergeCell ref="C6:D6"/>
    <mergeCell ref="C7:D7"/>
    <mergeCell ref="A8:F8"/>
    <mergeCell ref="B9:F9"/>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170</v>
      </c>
      <c r="B1" s="2" t="s">
        <v>1</v>
      </c>
    </row>
    <row r="2" spans="1:6">
      <c r="B2" s="2" t="s">
        <v>609</v>
      </c>
      <c r="C2" s="2" t="s">
        <v>610</v>
      </c>
      <c r="E2" s="2" t="s">
        <v>43</v>
      </c>
      <c r="F2" s="2" t="s">
        <v>137</v>
      </c>
    </row>
    <row r="3" spans="1:6">
      <c r="A3" s="3" t="s">
        <v>321</v>
      </c>
    </row>
    <row r="4" spans="1:6">
      <c r="A4" s="4" t="s">
        <v>1171</v>
      </c>
      <c r="B4" s="4" t="s">
        <v>1075</v>
      </c>
      <c r="C4" s="4" t="s">
        <v>1075</v>
      </c>
      <c r="E4" s="4" t="s">
        <v>1075</v>
      </c>
      <c r="F4" s="4" t="s">
        <v>1075</v>
      </c>
    </row>
    <row r="5" spans="1:6">
      <c r="A5" s="4" t="s">
        <v>1172</v>
      </c>
      <c r="B5" s="6" t="n">
        <v>357576</v>
      </c>
      <c r="E5" s="6" t="n">
        <v>435991</v>
      </c>
      <c r="F5" s="6" t="n">
        <v>355579</v>
      </c>
    </row>
    <row r="6" spans="1:6">
      <c r="A6" s="4" t="s">
        <v>1173</v>
      </c>
      <c r="B6" s="5" t="n">
        <v>-96448</v>
      </c>
      <c r="E6" s="5" t="n">
        <v>-146225</v>
      </c>
      <c r="F6" s="5" t="n">
        <v>-20215</v>
      </c>
    </row>
    <row r="7" spans="1:6">
      <c r="A7" s="4" t="s">
        <v>111</v>
      </c>
      <c r="B7" s="6" t="n">
        <v>261128</v>
      </c>
      <c r="C7" s="7" t="n">
        <v>37509</v>
      </c>
      <c r="D7" s="4" t="s">
        <v>46</v>
      </c>
      <c r="E7" s="6" t="n">
        <v>289766</v>
      </c>
      <c r="F7" s="6" t="n">
        <v>335364</v>
      </c>
    </row>
    <row r="8" spans="1:6"/>
    <row r="9" spans="1:6">
      <c r="A9" s="4" t="s">
        <v>46</v>
      </c>
      <c r="B9" s="4" t="s">
        <v>91</v>
      </c>
    </row>
  </sheetData>
  <mergeCells count="5">
    <mergeCell ref="A1:A2"/>
    <mergeCell ref="B1:F1"/>
    <mergeCell ref="C2:D2"/>
    <mergeCell ref="A8:F8"/>
    <mergeCell ref="B9:F9"/>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192</v>
      </c>
    </row>
    <row r="3" spans="1:2">
      <c r="A3" s="3" t="s">
        <v>233</v>
      </c>
    </row>
    <row r="4" spans="1:2">
      <c r="A4" s="4" t="s">
        <v>234</v>
      </c>
      <c r="B4" s="4" t="s">
        <v>235</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174</v>
      </c>
      <c r="B1" s="2" t="s">
        <v>1</v>
      </c>
    </row>
    <row r="2" spans="1:6">
      <c r="B2" s="2" t="s">
        <v>609</v>
      </c>
      <c r="C2" s="2" t="s">
        <v>610</v>
      </c>
      <c r="D2" s="2" t="s">
        <v>46</v>
      </c>
      <c r="E2" s="2" t="s">
        <v>43</v>
      </c>
      <c r="F2" s="2" t="s">
        <v>137</v>
      </c>
    </row>
    <row r="3" spans="1:6">
      <c r="A3" s="3" t="s">
        <v>321</v>
      </c>
    </row>
    <row r="4" spans="1:6">
      <c r="A4" s="4" t="s">
        <v>1175</v>
      </c>
      <c r="B4" s="6" t="n">
        <v>1009092</v>
      </c>
      <c r="C4" s="7" t="n">
        <v>144948</v>
      </c>
      <c r="E4" s="6" t="n">
        <v>1068800</v>
      </c>
      <c r="F4" s="6" t="n">
        <v>1347132</v>
      </c>
    </row>
    <row r="5" spans="1:6">
      <c r="A5" s="4" t="s">
        <v>1176</v>
      </c>
      <c r="B5" s="5" t="n">
        <v>252273</v>
      </c>
      <c r="E5" s="5" t="n">
        <v>267200</v>
      </c>
      <c r="F5" s="5" t="n">
        <v>336783</v>
      </c>
    </row>
    <row r="6" spans="1:6">
      <c r="A6" s="4" t="s">
        <v>1177</v>
      </c>
      <c r="B6" s="5" t="n">
        <v>2921</v>
      </c>
      <c r="E6" s="5" t="n">
        <v>19647</v>
      </c>
      <c r="F6" s="5" t="n">
        <v>663</v>
      </c>
    </row>
    <row r="7" spans="1:6">
      <c r="A7" s="4" t="s">
        <v>1178</v>
      </c>
      <c r="B7" s="5" t="n">
        <v>-1762</v>
      </c>
      <c r="E7" s="5" t="n">
        <v>-3432</v>
      </c>
      <c r="F7" s="5" t="n">
        <v>-3354</v>
      </c>
    </row>
    <row r="8" spans="1:6">
      <c r="A8" s="4" t="s">
        <v>1179</v>
      </c>
      <c r="B8" s="5" t="n">
        <v>11249</v>
      </c>
      <c r="E8" s="5" t="n">
        <v>9098</v>
      </c>
      <c r="F8" s="5" t="n">
        <v>5561</v>
      </c>
    </row>
    <row r="9" spans="1:6">
      <c r="A9" s="4" t="s">
        <v>1180</v>
      </c>
      <c r="B9" s="5" t="n">
        <v>-2410</v>
      </c>
      <c r="E9" s="5" t="n">
        <v>-2335</v>
      </c>
      <c r="F9" s="5" t="n">
        <v>-3886</v>
      </c>
    </row>
    <row r="10" spans="1:6">
      <c r="A10" s="4" t="s">
        <v>1181</v>
      </c>
      <c r="B10" s="5" t="n">
        <v>-1143</v>
      </c>
      <c r="E10" s="5" t="n">
        <v>-412</v>
      </c>
      <c r="F10" s="5" t="n">
        <v>-403</v>
      </c>
    </row>
    <row r="11" spans="1:6">
      <c r="A11" s="4" t="s">
        <v>111</v>
      </c>
      <c r="B11" s="6" t="n">
        <v>261128</v>
      </c>
      <c r="C11" s="7" t="n">
        <v>37509</v>
      </c>
      <c r="E11" s="6" t="n">
        <v>289766</v>
      </c>
      <c r="F11" s="6" t="n">
        <v>335364</v>
      </c>
    </row>
    <row r="12" spans="1:6"/>
    <row r="13" spans="1:6">
      <c r="A13" s="4" t="s">
        <v>46</v>
      </c>
      <c r="B13" s="4" t="s">
        <v>91</v>
      </c>
    </row>
  </sheetData>
  <mergeCells count="13">
    <mergeCell ref="A1:A2"/>
    <mergeCell ref="B1:F1"/>
    <mergeCell ref="C3:D3"/>
    <mergeCell ref="C4:D4"/>
    <mergeCell ref="C5:D5"/>
    <mergeCell ref="C6:D6"/>
    <mergeCell ref="C7:D7"/>
    <mergeCell ref="C8:D8"/>
    <mergeCell ref="C9:D9"/>
    <mergeCell ref="C10:D10"/>
    <mergeCell ref="C11:D11"/>
    <mergeCell ref="A12:F12"/>
    <mergeCell ref="B13:F13"/>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37"/>
    <col customWidth="1" max="7" min="7" width="19"/>
  </cols>
  <sheetData>
    <row r="1" spans="1:7">
      <c r="A1" s="1" t="s">
        <v>1182</v>
      </c>
      <c r="B1" s="2" t="s">
        <v>1</v>
      </c>
    </row>
    <row r="2" spans="1:7">
      <c r="B2" s="2" t="s">
        <v>1061</v>
      </c>
      <c r="C2" s="2" t="s">
        <v>1183</v>
      </c>
      <c r="E2" s="2" t="s">
        <v>1062</v>
      </c>
      <c r="F2" s="2" t="s">
        <v>1184</v>
      </c>
      <c r="G2" s="2" t="s">
        <v>1185</v>
      </c>
    </row>
    <row r="3" spans="1:7">
      <c r="A3" s="3" t="s">
        <v>1186</v>
      </c>
    </row>
    <row r="4" spans="1:7">
      <c r="A4" s="4" t="s">
        <v>1187</v>
      </c>
      <c r="B4" s="6" t="n">
        <v>748439</v>
      </c>
      <c r="C4" s="7" t="n">
        <v>107507</v>
      </c>
      <c r="D4" s="4" t="s">
        <v>46</v>
      </c>
      <c r="E4" s="6" t="n">
        <v>784059</v>
      </c>
      <c r="F4" s="6" t="n">
        <v>1015361</v>
      </c>
    </row>
    <row r="5" spans="1:7">
      <c r="A5" s="4" t="s">
        <v>600</v>
      </c>
      <c r="B5" s="5" t="n">
        <v>50</v>
      </c>
      <c r="C5" s="5" t="n">
        <v>50</v>
      </c>
    </row>
    <row r="6" spans="1:7">
      <c r="A6" s="4" t="s">
        <v>1188</v>
      </c>
      <c r="B6" s="9" t="n">
        <v>0.11</v>
      </c>
      <c r="C6" s="10" t="n">
        <v>0.02</v>
      </c>
      <c r="D6" s="4" t="s">
        <v>46</v>
      </c>
      <c r="E6" s="9" t="n">
        <v>0.11</v>
      </c>
      <c r="F6" s="9" t="n">
        <v>0.14</v>
      </c>
    </row>
    <row r="7" spans="1:7">
      <c r="A7" s="4" t="s">
        <v>1189</v>
      </c>
      <c r="B7" s="9" t="n">
        <v>5.28</v>
      </c>
      <c r="C7" s="10" t="n">
        <v>0.76</v>
      </c>
      <c r="D7" s="4" t="s">
        <v>46</v>
      </c>
      <c r="E7" s="9" t="n">
        <v>5.53</v>
      </c>
      <c r="F7" s="9" t="n">
        <v>7.17</v>
      </c>
    </row>
    <row r="8" spans="1:7">
      <c r="A8" s="4" t="s">
        <v>1190</v>
      </c>
    </row>
    <row r="9" spans="1:7">
      <c r="A9" s="3" t="s">
        <v>1186</v>
      </c>
    </row>
    <row r="10" spans="1:7">
      <c r="A10" s="4" t="s">
        <v>1191</v>
      </c>
      <c r="B10" s="5" t="n">
        <v>7083537000</v>
      </c>
      <c r="C10" s="5" t="n">
        <v>7083537000</v>
      </c>
      <c r="E10" s="5" t="n">
        <v>7083537000</v>
      </c>
      <c r="F10" s="5" t="n">
        <v>7083537000</v>
      </c>
    </row>
    <row r="11" spans="1:7">
      <c r="A11" s="4" t="s">
        <v>1192</v>
      </c>
      <c r="B11" s="5" t="n">
        <v>0</v>
      </c>
      <c r="C11" s="5" t="n">
        <v>0</v>
      </c>
      <c r="E11" s="5" t="n">
        <v>0</v>
      </c>
      <c r="F11" s="5" t="n">
        <v>0</v>
      </c>
    </row>
    <row r="12" spans="1:7">
      <c r="A12" s="4" t="s">
        <v>607</v>
      </c>
    </row>
    <row r="13" spans="1:7">
      <c r="A13" s="3" t="s">
        <v>1186</v>
      </c>
    </row>
    <row r="14" spans="1:7">
      <c r="A14" s="4" t="s">
        <v>1191</v>
      </c>
      <c r="B14" s="5" t="n">
        <v>141670740</v>
      </c>
      <c r="C14" s="5" t="n">
        <v>141670740</v>
      </c>
      <c r="E14" s="5" t="n">
        <v>141670740</v>
      </c>
      <c r="F14" s="5" t="n">
        <v>141670740</v>
      </c>
    </row>
    <row r="15" spans="1:7">
      <c r="A15" s="4" t="s">
        <v>37</v>
      </c>
    </row>
    <row r="16" spans="1:7">
      <c r="A16" s="3" t="s">
        <v>1186</v>
      </c>
    </row>
    <row r="17" spans="1:7">
      <c r="A17" s="4" t="s">
        <v>600</v>
      </c>
      <c r="G17" s="5" t="n">
        <v>50</v>
      </c>
    </row>
    <row r="18" spans="1:7"/>
    <row r="19" spans="1:7">
      <c r="A19" s="4" t="s">
        <v>46</v>
      </c>
      <c r="B19" s="4" t="s">
        <v>91</v>
      </c>
    </row>
  </sheetData>
  <mergeCells count="5">
    <mergeCell ref="A1:A2"/>
    <mergeCell ref="B1:F1"/>
    <mergeCell ref="C2:D2"/>
    <mergeCell ref="A18:G18"/>
    <mergeCell ref="B19:G19"/>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193</v>
      </c>
      <c r="B1" s="2" t="s">
        <v>1</v>
      </c>
    </row>
    <row r="2" spans="1:4">
      <c r="B2" s="2" t="s">
        <v>192</v>
      </c>
      <c r="C2" s="2" t="s">
        <v>668</v>
      </c>
      <c r="D2" s="2" t="s">
        <v>669</v>
      </c>
    </row>
    <row r="3" spans="1:4">
      <c r="A3" s="3" t="s">
        <v>329</v>
      </c>
    </row>
    <row r="4" spans="1:4">
      <c r="A4" s="4" t="s">
        <v>1194</v>
      </c>
      <c r="B4" s="6" t="n">
        <v>425012000</v>
      </c>
      <c r="C4" s="6" t="n">
        <v>566683000</v>
      </c>
      <c r="D4" s="6" t="n">
        <v>566683000</v>
      </c>
    </row>
    <row r="5" spans="1:4">
      <c r="A5" s="4" t="s">
        <v>1195</v>
      </c>
      <c r="B5" s="9" t="n">
        <v>0.06</v>
      </c>
      <c r="C5" s="9" t="n">
        <v>0.08</v>
      </c>
      <c r="D5" s="9" t="n">
        <v>0.08</v>
      </c>
    </row>
    <row r="6" spans="1:4">
      <c r="A6" s="4" t="s">
        <v>1196</v>
      </c>
      <c r="B6" s="6" t="n">
        <v>425012000</v>
      </c>
      <c r="C6" s="6" t="n">
        <v>425012000</v>
      </c>
      <c r="D6" s="6" t="n">
        <v>566683000</v>
      </c>
    </row>
    <row r="7" spans="1:4">
      <c r="A7" s="4" t="s">
        <v>1197</v>
      </c>
      <c r="B7" s="9" t="n">
        <v>0.06</v>
      </c>
      <c r="C7" s="9" t="n">
        <v>0.06</v>
      </c>
      <c r="D7" s="9" t="n">
        <v>0.08</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198</v>
      </c>
      <c r="B1" s="2" t="s">
        <v>1</v>
      </c>
    </row>
    <row r="2" spans="1:6">
      <c r="B2" s="2" t="s">
        <v>609</v>
      </c>
      <c r="C2" s="2" t="s">
        <v>610</v>
      </c>
      <c r="D2" s="2" t="s">
        <v>46</v>
      </c>
      <c r="E2" s="2" t="s">
        <v>43</v>
      </c>
      <c r="F2" s="2" t="s">
        <v>137</v>
      </c>
    </row>
    <row r="3" spans="1:6">
      <c r="A3" s="3" t="s">
        <v>1199</v>
      </c>
    </row>
    <row r="4" spans="1:6">
      <c r="A4" s="4" t="s">
        <v>1200</v>
      </c>
      <c r="B4" s="6" t="n">
        <v>1009092</v>
      </c>
      <c r="C4" s="7" t="n">
        <v>144948</v>
      </c>
      <c r="E4" s="6" t="n">
        <v>1068800</v>
      </c>
      <c r="F4" s="6" t="n">
        <v>1347132</v>
      </c>
    </row>
    <row r="5" spans="1:6">
      <c r="A5" s="3" t="s">
        <v>1201</v>
      </c>
    </row>
    <row r="6" spans="1:6">
      <c r="A6" s="4" t="s">
        <v>1202</v>
      </c>
      <c r="B6" s="5" t="n">
        <v>1637298</v>
      </c>
      <c r="E6" s="5" t="n">
        <v>1609743</v>
      </c>
      <c r="F6" s="5" t="n">
        <v>1662460</v>
      </c>
    </row>
    <row r="7" spans="1:6">
      <c r="A7" s="4" t="s">
        <v>1203</v>
      </c>
      <c r="B7" s="5" t="n">
        <v>65324</v>
      </c>
      <c r="E7" s="5" t="n">
        <v>0</v>
      </c>
      <c r="F7" s="5" t="n">
        <v>0</v>
      </c>
    </row>
    <row r="8" spans="1:6">
      <c r="A8" s="4" t="s">
        <v>1159</v>
      </c>
      <c r="B8" s="5" t="n">
        <v>20697</v>
      </c>
      <c r="E8" s="5" t="n">
        <v>10363</v>
      </c>
      <c r="F8" s="5" t="n">
        <v>11185</v>
      </c>
    </row>
    <row r="9" spans="1:6">
      <c r="A9" s="4" t="s">
        <v>1204</v>
      </c>
      <c r="B9" s="5" t="n">
        <v>10793</v>
      </c>
      <c r="E9" s="5" t="n">
        <v>11361</v>
      </c>
      <c r="F9" s="5" t="n">
        <v>7844</v>
      </c>
    </row>
    <row r="10" spans="1:6">
      <c r="A10" s="4" t="s">
        <v>1205</v>
      </c>
      <c r="B10" s="5" t="n">
        <v>0</v>
      </c>
      <c r="E10" s="5" t="n">
        <v>55782</v>
      </c>
      <c r="F10" s="5" t="n">
        <v>45680</v>
      </c>
    </row>
    <row r="11" spans="1:6">
      <c r="A11" s="4" t="s">
        <v>1206</v>
      </c>
      <c r="B11" s="5" t="n">
        <v>161435</v>
      </c>
      <c r="E11" s="5" t="n">
        <v>261476</v>
      </c>
      <c r="F11" s="5" t="n">
        <v>321741</v>
      </c>
    </row>
    <row r="12" spans="1:6">
      <c r="A12" s="4" t="s">
        <v>1207</v>
      </c>
      <c r="B12" s="5" t="n">
        <v>16438</v>
      </c>
      <c r="E12" s="5" t="n">
        <v>12909</v>
      </c>
      <c r="F12" s="5" t="n">
        <v>3168</v>
      </c>
    </row>
    <row r="13" spans="1:6">
      <c r="A13" s="4" t="s">
        <v>1208</v>
      </c>
      <c r="B13" s="5" t="n">
        <v>7039</v>
      </c>
      <c r="E13" s="5" t="n">
        <v>-7177</v>
      </c>
      <c r="F13" s="5" t="n">
        <v>-6944</v>
      </c>
    </row>
    <row r="14" spans="1:6">
      <c r="A14" s="4" t="s">
        <v>1209</v>
      </c>
      <c r="B14" s="5" t="n">
        <v>-7047</v>
      </c>
      <c r="E14" s="5" t="n">
        <v>-6473</v>
      </c>
      <c r="F14" s="5" t="n">
        <v>-6473</v>
      </c>
    </row>
    <row r="15" spans="1:6">
      <c r="A15" s="4" t="s">
        <v>1210</v>
      </c>
      <c r="B15" s="5" t="n">
        <v>0</v>
      </c>
      <c r="E15" s="5" t="n">
        <v>-81</v>
      </c>
      <c r="F15" s="5" t="n">
        <v>0</v>
      </c>
    </row>
    <row r="16" spans="1:6">
      <c r="A16" s="4" t="s">
        <v>1211</v>
      </c>
      <c r="B16" s="5" t="n">
        <v>0</v>
      </c>
      <c r="E16" s="5" t="n">
        <v>-1061</v>
      </c>
      <c r="F16" s="5" t="n">
        <v>5901</v>
      </c>
    </row>
    <row r="17" spans="1:6">
      <c r="A17" s="4" t="s">
        <v>1212</v>
      </c>
      <c r="B17" s="5" t="n">
        <v>-2299</v>
      </c>
      <c r="E17" s="5" t="n">
        <v>-5988</v>
      </c>
      <c r="F17" s="5" t="n">
        <v>-3282</v>
      </c>
    </row>
    <row r="18" spans="1:6">
      <c r="A18" s="4" t="s">
        <v>849</v>
      </c>
      <c r="B18" s="5" t="n">
        <v>57670</v>
      </c>
      <c r="E18" s="5" t="n">
        <v>0</v>
      </c>
      <c r="F18" s="5" t="n">
        <v>0</v>
      </c>
    </row>
    <row r="19" spans="1:6">
      <c r="A19" s="4" t="s">
        <v>392</v>
      </c>
      <c r="B19" s="5" t="n">
        <v>-4606</v>
      </c>
      <c r="E19" s="5" t="n">
        <v>-5845</v>
      </c>
      <c r="F19" s="5" t="n">
        <v>-4647</v>
      </c>
    </row>
    <row r="20" spans="1:6">
      <c r="A20" s="4" t="s">
        <v>1213</v>
      </c>
      <c r="B20" s="5" t="n">
        <v>2971834</v>
      </c>
      <c r="E20" s="5" t="n">
        <v>3003809</v>
      </c>
      <c r="F20" s="5" t="n">
        <v>3383765</v>
      </c>
    </row>
    <row r="21" spans="1:6">
      <c r="A21" s="4" t="s">
        <v>1214</v>
      </c>
      <c r="B21" s="5" t="n">
        <v>-638401</v>
      </c>
      <c r="E21" s="5" t="n">
        <v>230877</v>
      </c>
      <c r="F21" s="5" t="n">
        <v>-419349</v>
      </c>
    </row>
    <row r="22" spans="1:6">
      <c r="A22" s="4" t="s">
        <v>1215</v>
      </c>
      <c r="B22" s="5" t="n">
        <v>16438</v>
      </c>
      <c r="E22" s="5" t="n">
        <v>39224</v>
      </c>
      <c r="F22" s="5" t="n">
        <v>6121</v>
      </c>
    </row>
    <row r="23" spans="1:6">
      <c r="A23" s="4" t="s">
        <v>1216</v>
      </c>
      <c r="B23" s="5" t="n">
        <v>-64221</v>
      </c>
      <c r="E23" s="5" t="n">
        <v>-17218</v>
      </c>
      <c r="F23" s="5" t="n">
        <v>-12975</v>
      </c>
    </row>
    <row r="24" spans="1:6">
      <c r="A24" s="4" t="s">
        <v>1217</v>
      </c>
      <c r="B24" s="5" t="n">
        <v>6000</v>
      </c>
      <c r="E24" s="5" t="n">
        <v>7000</v>
      </c>
      <c r="F24" s="5" t="n">
        <v>3000</v>
      </c>
    </row>
    <row r="25" spans="1:6">
      <c r="A25" s="4" t="s">
        <v>1218</v>
      </c>
      <c r="B25" s="5" t="n">
        <v>98393</v>
      </c>
      <c r="E25" s="5" t="n">
        <v>115759</v>
      </c>
      <c r="F25" s="5" t="n">
        <v>181554</v>
      </c>
    </row>
    <row r="26" spans="1:6">
      <c r="A26" s="4" t="s">
        <v>1219</v>
      </c>
      <c r="B26" s="5" t="n">
        <v>358625</v>
      </c>
      <c r="E26" s="5" t="n">
        <v>220571</v>
      </c>
      <c r="F26" s="5" t="n">
        <v>-179412</v>
      </c>
    </row>
    <row r="27" spans="1:6">
      <c r="A27" s="4" t="s">
        <v>1220</v>
      </c>
      <c r="B27" s="6" t="n">
        <v>2748668</v>
      </c>
      <c r="C27" s="7" t="n">
        <v>394821</v>
      </c>
      <c r="E27" s="6" t="n">
        <v>3600022</v>
      </c>
      <c r="F27" s="6" t="n">
        <v>2962704</v>
      </c>
    </row>
    <row r="28" spans="1:6"/>
    <row r="29" spans="1:6">
      <c r="A29" s="4" t="s">
        <v>46</v>
      </c>
      <c r="B29" s="4" t="s">
        <v>91</v>
      </c>
    </row>
  </sheetData>
  <mergeCells count="29">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F28"/>
    <mergeCell ref="B29:F29"/>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21</v>
      </c>
      <c r="B1" s="2" t="s">
        <v>1</v>
      </c>
    </row>
    <row r="2" spans="1:6">
      <c r="B2" s="2" t="s">
        <v>609</v>
      </c>
      <c r="C2" s="2" t="s">
        <v>610</v>
      </c>
      <c r="D2" s="2" t="s">
        <v>46</v>
      </c>
      <c r="E2" s="2" t="s">
        <v>43</v>
      </c>
      <c r="F2" s="2" t="s">
        <v>137</v>
      </c>
    </row>
    <row r="3" spans="1:6">
      <c r="A3" s="3" t="s">
        <v>333</v>
      </c>
    </row>
    <row r="4" spans="1:6">
      <c r="A4" s="4" t="s">
        <v>1222</v>
      </c>
      <c r="B4" s="6" t="n">
        <v>168806</v>
      </c>
      <c r="E4" s="6" t="n">
        <v>284658</v>
      </c>
      <c r="F4" s="6" t="n">
        <v>336812</v>
      </c>
    </row>
    <row r="5" spans="1:6">
      <c r="A5" s="4" t="s">
        <v>1223</v>
      </c>
      <c r="B5" s="5" t="n">
        <v>-2063</v>
      </c>
      <c r="E5" s="5" t="n">
        <v>-6715</v>
      </c>
      <c r="F5" s="5" t="n">
        <v>-2457</v>
      </c>
    </row>
    <row r="6" spans="1:6">
      <c r="A6" s="4" t="s">
        <v>1224</v>
      </c>
      <c r="B6" s="5" t="n">
        <v>-2272</v>
      </c>
      <c r="E6" s="5" t="n">
        <v>-16075</v>
      </c>
      <c r="F6" s="5" t="n">
        <v>-12087</v>
      </c>
    </row>
    <row r="7" spans="1:6">
      <c r="A7" s="4" t="s">
        <v>1206</v>
      </c>
      <c r="B7" s="5" t="n">
        <v>-161435</v>
      </c>
      <c r="E7" s="5" t="n">
        <v>-261476</v>
      </c>
      <c r="F7" s="5" t="n">
        <v>-321741</v>
      </c>
    </row>
    <row r="8" spans="1:6">
      <c r="A8" s="4" t="s">
        <v>144</v>
      </c>
      <c r="B8" s="6" t="n">
        <v>3036</v>
      </c>
      <c r="C8" s="7" t="n">
        <v>436</v>
      </c>
      <c r="E8" s="6" t="n">
        <v>392</v>
      </c>
      <c r="F8" s="6" t="n">
        <v>527</v>
      </c>
    </row>
    <row r="9" spans="1:6"/>
    <row r="10" spans="1:6">
      <c r="A10" s="4" t="s">
        <v>46</v>
      </c>
      <c r="B10" s="4" t="s">
        <v>91</v>
      </c>
    </row>
  </sheetData>
  <mergeCells count="10">
    <mergeCell ref="A1:A2"/>
    <mergeCell ref="B1:F1"/>
    <mergeCell ref="C3:D3"/>
    <mergeCell ref="C4:D4"/>
    <mergeCell ref="C5:D5"/>
    <mergeCell ref="C6:D6"/>
    <mergeCell ref="C7:D7"/>
    <mergeCell ref="C8:D8"/>
    <mergeCell ref="A9:F9"/>
    <mergeCell ref="B10:F10"/>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21"/>
  </cols>
  <sheetData>
    <row r="1" spans="1:2">
      <c r="A1" s="1" t="s">
        <v>1225</v>
      </c>
      <c r="B1" s="2" t="s">
        <v>609</v>
      </c>
    </row>
    <row r="2" spans="1:2">
      <c r="A2" s="3" t="s">
        <v>337</v>
      </c>
    </row>
    <row r="3" spans="1:2">
      <c r="A3" s="4" t="s">
        <v>1226</v>
      </c>
      <c r="B3" s="6" t="n">
        <v>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27</v>
      </c>
      <c r="B1" s="2" t="s">
        <v>192</v>
      </c>
      <c r="C1" s="2" t="s">
        <v>668</v>
      </c>
    </row>
    <row r="2" spans="1:3">
      <c r="A2" s="3" t="s">
        <v>341</v>
      </c>
    </row>
    <row r="3" spans="1:3">
      <c r="A3" s="4" t="s">
        <v>1228</v>
      </c>
      <c r="B3" s="6" t="n">
        <v>804298</v>
      </c>
      <c r="C3" s="6" t="n">
        <v>899290</v>
      </c>
    </row>
    <row r="4" spans="1:3">
      <c r="A4" s="4" t="s">
        <v>1229</v>
      </c>
      <c r="B4" s="6" t="n">
        <v>1178032</v>
      </c>
      <c r="C4" s="6" t="n">
        <v>176571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30</v>
      </c>
      <c r="B1" s="2" t="s">
        <v>1</v>
      </c>
    </row>
    <row r="2" spans="1:6">
      <c r="B2" s="2" t="s">
        <v>609</v>
      </c>
      <c r="C2" s="2" t="s">
        <v>610</v>
      </c>
      <c r="D2" s="2" t="s">
        <v>46</v>
      </c>
      <c r="E2" s="2" t="s">
        <v>43</v>
      </c>
      <c r="F2" s="2" t="s">
        <v>137</v>
      </c>
    </row>
    <row r="3" spans="1:6">
      <c r="A3" s="3" t="s">
        <v>1231</v>
      </c>
    </row>
    <row r="4" spans="1:6">
      <c r="A4" s="4" t="s">
        <v>1232</v>
      </c>
      <c r="B4" s="6" t="n">
        <v>684037000</v>
      </c>
    </row>
    <row r="5" spans="1:6">
      <c r="A5" s="4" t="s">
        <v>589</v>
      </c>
    </row>
    <row r="6" spans="1:6">
      <c r="A6" s="3" t="s">
        <v>1231</v>
      </c>
    </row>
    <row r="7" spans="1:6">
      <c r="A7" s="4" t="s">
        <v>1232</v>
      </c>
      <c r="B7" s="5" t="n">
        <v>436323000</v>
      </c>
    </row>
    <row r="8" spans="1:6">
      <c r="A8" s="4" t="s">
        <v>662</v>
      </c>
    </row>
    <row r="9" spans="1:6">
      <c r="A9" s="3" t="s">
        <v>1231</v>
      </c>
    </row>
    <row r="10" spans="1:6">
      <c r="A10" s="4" t="s">
        <v>1232</v>
      </c>
      <c r="B10" s="5" t="n">
        <v>247714000</v>
      </c>
    </row>
    <row r="11" spans="1:6">
      <c r="A11" s="4" t="s">
        <v>1233</v>
      </c>
    </row>
    <row r="12" spans="1:6">
      <c r="A12" s="3" t="s">
        <v>1234</v>
      </c>
    </row>
    <row r="13" spans="1:6">
      <c r="A13" s="4" t="s">
        <v>1235</v>
      </c>
      <c r="B13" s="5" t="n">
        <v>9903382000</v>
      </c>
      <c r="C13" s="7" t="n">
        <v>1422532</v>
      </c>
      <c r="E13" s="6" t="n">
        <v>8865635000</v>
      </c>
      <c r="F13" s="6" t="n">
        <v>7644230000</v>
      </c>
    </row>
    <row r="14" spans="1:6">
      <c r="A14" s="3" t="s">
        <v>1231</v>
      </c>
    </row>
    <row r="15" spans="1:6">
      <c r="A15" s="4" t="s">
        <v>1236</v>
      </c>
      <c r="B15" s="5" t="n">
        <v>1073731000</v>
      </c>
      <c r="C15" s="7" t="n">
        <v>154232</v>
      </c>
      <c r="E15" s="5" t="n">
        <v>917898000</v>
      </c>
      <c r="F15" s="5" t="n">
        <v>879597000</v>
      </c>
    </row>
    <row r="16" spans="1:6">
      <c r="A16" s="4" t="s">
        <v>1237</v>
      </c>
    </row>
    <row r="17" spans="1:6">
      <c r="A17" s="3" t="s">
        <v>1234</v>
      </c>
    </row>
    <row r="18" spans="1:6">
      <c r="A18" s="4" t="s">
        <v>1238</v>
      </c>
      <c r="B18" s="5" t="n">
        <v>2060518000</v>
      </c>
      <c r="E18" s="5" t="n">
        <v>1861543000</v>
      </c>
      <c r="F18" s="5" t="n">
        <v>1505348000</v>
      </c>
    </row>
    <row r="19" spans="1:6">
      <c r="A19" s="4" t="s">
        <v>1239</v>
      </c>
      <c r="B19" s="5" t="n">
        <v>4436179000</v>
      </c>
      <c r="E19" s="5" t="n">
        <v>3955547000</v>
      </c>
      <c r="F19" s="5" t="n">
        <v>3594947000</v>
      </c>
    </row>
    <row r="20" spans="1:6">
      <c r="A20" s="3" t="s">
        <v>1231</v>
      </c>
    </row>
    <row r="21" spans="1:6">
      <c r="A21" s="4" t="s">
        <v>1240</v>
      </c>
      <c r="B21" s="5" t="n">
        <v>774291000</v>
      </c>
      <c r="E21" s="5" t="n">
        <v>872234000</v>
      </c>
      <c r="F21" s="5" t="n">
        <v>1048524000</v>
      </c>
    </row>
    <row r="22" spans="1:6">
      <c r="A22" s="4" t="s">
        <v>1241</v>
      </c>
      <c r="B22" s="5" t="n">
        <v>2194467000</v>
      </c>
      <c r="E22" s="5" t="n">
        <v>1898623000</v>
      </c>
      <c r="F22" s="5" t="n">
        <v>1720849000</v>
      </c>
    </row>
    <row r="23" spans="1:6">
      <c r="A23" s="4" t="s">
        <v>1242</v>
      </c>
      <c r="B23" s="5" t="n">
        <v>2968758000</v>
      </c>
      <c r="E23" s="5" t="n">
        <v>2770857000</v>
      </c>
      <c r="F23" s="5" t="n">
        <v>2769373000</v>
      </c>
    </row>
    <row r="24" spans="1:6">
      <c r="A24" s="4" t="s">
        <v>1243</v>
      </c>
    </row>
    <row r="25" spans="1:6">
      <c r="A25" s="3" t="s">
        <v>1234</v>
      </c>
    </row>
    <row r="26" spans="1:6">
      <c r="A26" s="4" t="s">
        <v>1235</v>
      </c>
      <c r="B26" s="5" t="n">
        <v>1563191000</v>
      </c>
      <c r="E26" s="5" t="n">
        <v>1357512000</v>
      </c>
      <c r="F26" s="5" t="n">
        <v>1428752000</v>
      </c>
    </row>
    <row r="27" spans="1:6">
      <c r="A27" s="4" t="s">
        <v>1244</v>
      </c>
    </row>
    <row r="28" spans="1:6">
      <c r="A28" s="3" t="s">
        <v>1234</v>
      </c>
    </row>
    <row r="29" spans="1:6">
      <c r="A29" s="4" t="s">
        <v>1245</v>
      </c>
      <c r="B29" s="5" t="n">
        <v>812470000</v>
      </c>
      <c r="E29" s="5" t="n">
        <v>736492000</v>
      </c>
      <c r="F29" s="5" t="n">
        <v>660847000</v>
      </c>
    </row>
    <row r="30" spans="1:6">
      <c r="A30" s="4" t="s">
        <v>1246</v>
      </c>
    </row>
    <row r="31" spans="1:6">
      <c r="A31" s="3" t="s">
        <v>1234</v>
      </c>
    </row>
    <row r="32" spans="1:6">
      <c r="A32" s="4" t="s">
        <v>1247</v>
      </c>
      <c r="B32" s="5" t="n">
        <v>45642000</v>
      </c>
      <c r="E32" s="5" t="n">
        <v>39383000</v>
      </c>
      <c r="F32" s="5" t="n">
        <v>23386000</v>
      </c>
    </row>
    <row r="33" spans="1:6">
      <c r="A33" s="3" t="s">
        <v>1231</v>
      </c>
    </row>
    <row r="34" spans="1:6">
      <c r="A34" s="4" t="s">
        <v>1236</v>
      </c>
      <c r="B34" s="5" t="n">
        <v>441719000</v>
      </c>
      <c r="E34" s="5" t="n">
        <v>451976000</v>
      </c>
      <c r="F34" s="5" t="n">
        <v>298040000</v>
      </c>
    </row>
    <row r="35" spans="1:6">
      <c r="A35" s="4" t="s">
        <v>1248</v>
      </c>
      <c r="B35" s="5" t="n">
        <v>623433000</v>
      </c>
      <c r="E35" s="5" t="n">
        <v>555048000</v>
      </c>
      <c r="F35" s="5" t="n">
        <v>455716000</v>
      </c>
    </row>
    <row r="36" spans="1:6">
      <c r="A36" s="4" t="s">
        <v>1249</v>
      </c>
      <c r="B36" s="5" t="n">
        <v>363424000</v>
      </c>
      <c r="E36" s="5" t="n">
        <v>180147000</v>
      </c>
      <c r="F36" s="5" t="n">
        <v>272390000</v>
      </c>
    </row>
    <row r="37" spans="1:6">
      <c r="A37" s="4" t="s">
        <v>1242</v>
      </c>
      <c r="B37" s="5" t="n">
        <v>1428576000</v>
      </c>
      <c r="E37" s="5" t="n">
        <v>1187171000</v>
      </c>
      <c r="F37" s="5" t="n">
        <v>1026146000</v>
      </c>
    </row>
    <row r="38" spans="1:6">
      <c r="A38" s="4" t="s">
        <v>1250</v>
      </c>
    </row>
    <row r="39" spans="1:6">
      <c r="A39" s="3" t="s">
        <v>1231</v>
      </c>
    </row>
    <row r="40" spans="1:6">
      <c r="A40" s="4" t="s">
        <v>1251</v>
      </c>
      <c r="B40" s="6" t="n">
        <v>0</v>
      </c>
      <c r="E40" s="6" t="n">
        <v>0</v>
      </c>
      <c r="F40" s="6" t="n">
        <v>0</v>
      </c>
    </row>
    <row r="41" spans="1:6"/>
    <row r="42" spans="1:6">
      <c r="A42" s="4" t="s">
        <v>46</v>
      </c>
      <c r="B42" s="4" t="s">
        <v>91</v>
      </c>
    </row>
  </sheetData>
  <mergeCells count="42">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F41"/>
    <mergeCell ref="B42:F4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252</v>
      </c>
      <c r="B1" s="2" t="s">
        <v>1</v>
      </c>
    </row>
    <row r="2" spans="1:6">
      <c r="B2" s="2" t="s">
        <v>609</v>
      </c>
      <c r="C2" s="2" t="s">
        <v>610</v>
      </c>
      <c r="D2" s="2" t="s">
        <v>46</v>
      </c>
      <c r="E2" s="2" t="s">
        <v>43</v>
      </c>
      <c r="F2" s="2" t="s">
        <v>137</v>
      </c>
    </row>
    <row r="3" spans="1:6">
      <c r="A3" s="3" t="s">
        <v>1231</v>
      </c>
    </row>
    <row r="4" spans="1:6">
      <c r="A4" s="4" t="s">
        <v>1232</v>
      </c>
      <c r="B4" s="6" t="n">
        <v>684037000</v>
      </c>
    </row>
    <row r="5" spans="1:6">
      <c r="A5" s="4" t="s">
        <v>589</v>
      </c>
    </row>
    <row r="6" spans="1:6">
      <c r="A6" s="3" t="s">
        <v>1231</v>
      </c>
    </row>
    <row r="7" spans="1:6">
      <c r="A7" s="4" t="s">
        <v>1232</v>
      </c>
      <c r="B7" s="5" t="n">
        <v>436323000</v>
      </c>
    </row>
    <row r="8" spans="1:6">
      <c r="A8" s="4" t="s">
        <v>1233</v>
      </c>
    </row>
    <row r="9" spans="1:6">
      <c r="A9" s="3" t="s">
        <v>1231</v>
      </c>
    </row>
    <row r="10" spans="1:6">
      <c r="A10" s="4" t="s">
        <v>1236</v>
      </c>
      <c r="B10" s="5" t="n">
        <v>1073731000</v>
      </c>
      <c r="C10" s="7" t="n">
        <v>154232</v>
      </c>
      <c r="E10" s="6" t="n">
        <v>917898000</v>
      </c>
      <c r="F10" s="6" t="n">
        <v>879597000</v>
      </c>
    </row>
    <row r="11" spans="1:6">
      <c r="A11" s="4" t="s">
        <v>1253</v>
      </c>
    </row>
    <row r="12" spans="1:6">
      <c r="A12" s="3" t="s">
        <v>1234</v>
      </c>
    </row>
    <row r="13" spans="1:6">
      <c r="A13" s="4" t="s">
        <v>1238</v>
      </c>
      <c r="B13" s="5" t="n">
        <v>69958000</v>
      </c>
      <c r="E13" s="5" t="n">
        <v>63364000</v>
      </c>
      <c r="F13" s="5" t="n">
        <v>81396000</v>
      </c>
    </row>
    <row r="14" spans="1:6">
      <c r="A14" s="4" t="s">
        <v>1245</v>
      </c>
      <c r="B14" s="5" t="n">
        <v>2392333000</v>
      </c>
      <c r="E14" s="5" t="n">
        <v>2012880000</v>
      </c>
      <c r="F14" s="5" t="n">
        <v>1800692000</v>
      </c>
    </row>
    <row r="15" spans="1:6">
      <c r="A15" s="4" t="s">
        <v>1239</v>
      </c>
      <c r="B15" s="5" t="n">
        <v>4941306000</v>
      </c>
      <c r="E15" s="5" t="n">
        <v>4604141000</v>
      </c>
      <c r="F15" s="5" t="n">
        <v>3759807000</v>
      </c>
    </row>
    <row r="16" spans="1:6">
      <c r="A16" s="3" t="s">
        <v>1231</v>
      </c>
    </row>
    <row r="17" spans="1:6">
      <c r="A17" s="4" t="s">
        <v>1240</v>
      </c>
      <c r="B17" s="5" t="n">
        <v>37408000</v>
      </c>
      <c r="E17" s="5" t="n">
        <v>283490000</v>
      </c>
      <c r="F17" s="5" t="n">
        <v>306208000</v>
      </c>
    </row>
    <row r="18" spans="1:6">
      <c r="A18" s="4" t="s">
        <v>1242</v>
      </c>
      <c r="B18" s="5" t="n">
        <v>2145173000</v>
      </c>
      <c r="E18" s="5" t="n">
        <v>2444636000</v>
      </c>
      <c r="F18" s="5" t="n">
        <v>1701799000</v>
      </c>
    </row>
    <row r="19" spans="1:6">
      <c r="A19" s="4" t="s">
        <v>1254</v>
      </c>
    </row>
    <row r="20" spans="1:6">
      <c r="A20" s="3" t="s">
        <v>1234</v>
      </c>
    </row>
    <row r="21" spans="1:6">
      <c r="A21" s="4" t="s">
        <v>1255</v>
      </c>
      <c r="B21" s="5" t="n">
        <v>2479015000</v>
      </c>
      <c r="E21" s="5" t="n">
        <v>2527897000</v>
      </c>
      <c r="F21" s="5" t="n">
        <v>1877719000</v>
      </c>
    </row>
    <row r="22" spans="1:6">
      <c r="A22" s="3" t="s">
        <v>1231</v>
      </c>
    </row>
    <row r="23" spans="1:6">
      <c r="A23" s="4" t="s">
        <v>1256</v>
      </c>
      <c r="B23" s="5" t="n">
        <v>2107765000</v>
      </c>
      <c r="E23" s="5" t="n">
        <v>2161146000</v>
      </c>
      <c r="F23" s="5" t="n">
        <v>1395591000</v>
      </c>
    </row>
    <row r="24" spans="1:6">
      <c r="A24" s="4" t="s">
        <v>1257</v>
      </c>
    </row>
    <row r="25" spans="1:6">
      <c r="A25" s="3" t="s">
        <v>1234</v>
      </c>
    </row>
    <row r="26" spans="1:6">
      <c r="A26" s="4" t="s">
        <v>1258</v>
      </c>
      <c r="B26" s="5" t="n">
        <v>370990000</v>
      </c>
      <c r="E26" s="5" t="n">
        <v>337432000</v>
      </c>
      <c r="F26" s="5" t="n">
        <v>333917000</v>
      </c>
    </row>
    <row r="27" spans="1:6">
      <c r="A27" s="4" t="s">
        <v>1247</v>
      </c>
      <c r="B27" s="5" t="n">
        <v>8330000</v>
      </c>
      <c r="E27" s="5" t="n">
        <v>9099000</v>
      </c>
      <c r="F27" s="5" t="n">
        <v>7185000</v>
      </c>
    </row>
    <row r="28" spans="1:6">
      <c r="A28" s="4" t="s">
        <v>1259</v>
      </c>
      <c r="B28" s="5" t="n">
        <v>574000</v>
      </c>
      <c r="E28" s="5" t="n">
        <v>617000</v>
      </c>
      <c r="F28" s="5" t="n">
        <v>722000</v>
      </c>
    </row>
    <row r="29" spans="1:6">
      <c r="A29" s="4" t="s">
        <v>1239</v>
      </c>
      <c r="B29" s="5" t="n">
        <v>379894000</v>
      </c>
      <c r="E29" s="5" t="n">
        <v>347148000</v>
      </c>
      <c r="F29" s="5" t="n">
        <v>341824000</v>
      </c>
    </row>
    <row r="30" spans="1:6">
      <c r="A30" s="3" t="s">
        <v>1231</v>
      </c>
    </row>
    <row r="31" spans="1:6">
      <c r="A31" s="4" t="s">
        <v>1236</v>
      </c>
      <c r="B31" s="5" t="n">
        <v>29066000</v>
      </c>
      <c r="E31" s="5" t="n">
        <v>9440000</v>
      </c>
      <c r="F31" s="5" t="n">
        <v>31089000</v>
      </c>
    </row>
    <row r="32" spans="1:6">
      <c r="A32" s="4" t="s">
        <v>1248</v>
      </c>
      <c r="B32" s="5" t="n">
        <v>23968000</v>
      </c>
      <c r="E32" s="5" t="n">
        <v>27743000</v>
      </c>
      <c r="F32" s="5" t="n">
        <v>19258000</v>
      </c>
    </row>
    <row r="33" spans="1:6">
      <c r="A33" s="4" t="s">
        <v>1249</v>
      </c>
      <c r="B33" s="5" t="n">
        <v>23636000</v>
      </c>
      <c r="E33" s="5" t="n">
        <v>1417000</v>
      </c>
      <c r="F33" s="5" t="n">
        <v>0</v>
      </c>
    </row>
    <row r="34" spans="1:6">
      <c r="A34" s="4" t="s">
        <v>1242</v>
      </c>
      <c r="B34" s="6" t="n">
        <v>76670000</v>
      </c>
      <c r="E34" s="6" t="n">
        <v>38600000</v>
      </c>
      <c r="F34" s="6" t="n">
        <v>50347000</v>
      </c>
    </row>
    <row r="35" spans="1:6"/>
    <row r="36" spans="1:6">
      <c r="A36" s="4" t="s">
        <v>46</v>
      </c>
      <c r="B36" s="4" t="s">
        <v>91</v>
      </c>
    </row>
  </sheetData>
  <mergeCells count="36">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F35"/>
    <mergeCell ref="B36:F36"/>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192</v>
      </c>
      <c r="C2" s="2" t="s">
        <v>668</v>
      </c>
      <c r="D2" s="2" t="s">
        <v>669</v>
      </c>
    </row>
    <row r="3" spans="1:4">
      <c r="A3" s="3" t="s">
        <v>1261</v>
      </c>
    </row>
    <row r="4" spans="1:4">
      <c r="A4" s="4" t="s">
        <v>1262</v>
      </c>
      <c r="B4" s="6" t="n">
        <v>7475003</v>
      </c>
      <c r="C4" s="6" t="n">
        <v>7532999</v>
      </c>
      <c r="D4" s="6" t="n">
        <v>7295985</v>
      </c>
    </row>
    <row r="5" spans="1:4">
      <c r="A5" s="4" t="s">
        <v>1263</v>
      </c>
      <c r="B5" s="5" t="n">
        <v>1740907</v>
      </c>
      <c r="C5" s="5" t="n">
        <v>1849360</v>
      </c>
      <c r="D5" s="5" t="n">
        <v>1266122</v>
      </c>
    </row>
    <row r="6" spans="1:4">
      <c r="A6" s="4" t="s">
        <v>1264</v>
      </c>
      <c r="B6" s="5" t="n">
        <v>74870</v>
      </c>
      <c r="C6" s="5" t="n">
        <v>78935</v>
      </c>
      <c r="D6" s="5" t="n">
        <v>112267</v>
      </c>
    </row>
    <row r="7" spans="1:4">
      <c r="A7" s="4" t="s">
        <v>1265</v>
      </c>
      <c r="B7" s="6" t="n">
        <v>9290780</v>
      </c>
      <c r="C7" s="6" t="n">
        <v>9461294</v>
      </c>
      <c r="D7" s="6" t="n">
        <v>867437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192</v>
      </c>
    </row>
    <row r="3" spans="1:2">
      <c r="A3" s="3" t="s">
        <v>237</v>
      </c>
    </row>
    <row r="4" spans="1:2">
      <c r="A4" s="4" t="s">
        <v>238</v>
      </c>
      <c r="B4" s="4" t="s">
        <v>23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4"/>
    <col customWidth="1" max="5" min="5" width="21"/>
    <col customWidth="1" max="6" min="6" width="21"/>
  </cols>
  <sheetData>
    <row r="1" spans="1:6">
      <c r="A1" s="1" t="s">
        <v>1266</v>
      </c>
      <c r="B1" s="2" t="s">
        <v>1</v>
      </c>
    </row>
    <row r="2" spans="1:6">
      <c r="B2" s="2" t="s">
        <v>609</v>
      </c>
      <c r="C2" s="2" t="s">
        <v>610</v>
      </c>
      <c r="D2" s="2" t="s">
        <v>46</v>
      </c>
      <c r="E2" s="2" t="s">
        <v>43</v>
      </c>
      <c r="F2" s="2" t="s">
        <v>137</v>
      </c>
    </row>
    <row r="3" spans="1:6">
      <c r="A3" s="3" t="s">
        <v>577</v>
      </c>
    </row>
    <row r="4" spans="1:6">
      <c r="A4" s="4" t="s">
        <v>848</v>
      </c>
      <c r="B4" s="6" t="n">
        <v>65324000</v>
      </c>
    </row>
    <row r="5" spans="1:6">
      <c r="A5" s="4" t="s">
        <v>1166</v>
      </c>
      <c r="B5" s="5" t="n">
        <v>57670000</v>
      </c>
    </row>
    <row r="6" spans="1:6">
      <c r="A6" s="4" t="s">
        <v>1267</v>
      </c>
      <c r="B6" s="5" t="n">
        <v>59620000</v>
      </c>
      <c r="C6" s="7" t="n">
        <v>8564</v>
      </c>
      <c r="E6" s="6" t="n">
        <v>0</v>
      </c>
      <c r="F6" s="6" t="n">
        <v>0</v>
      </c>
    </row>
    <row r="7" spans="1:6">
      <c r="A7" s="4" t="s">
        <v>1232</v>
      </c>
      <c r="B7" s="5" t="n">
        <v>684037000</v>
      </c>
    </row>
    <row r="8" spans="1:6">
      <c r="A8" s="4" t="s">
        <v>662</v>
      </c>
    </row>
    <row r="9" spans="1:6">
      <c r="A9" s="3" t="s">
        <v>577</v>
      </c>
    </row>
    <row r="10" spans="1:6">
      <c r="A10" s="4" t="s">
        <v>848</v>
      </c>
      <c r="B10" s="5" t="n">
        <v>13378000</v>
      </c>
    </row>
    <row r="11" spans="1:6">
      <c r="A11" s="4" t="s">
        <v>1166</v>
      </c>
      <c r="B11" s="5" t="n">
        <v>57670000</v>
      </c>
    </row>
    <row r="12" spans="1:6">
      <c r="A12" s="4" t="s">
        <v>1267</v>
      </c>
      <c r="B12" s="5" t="n">
        <v>59620000</v>
      </c>
      <c r="E12" s="6" t="n">
        <v>58490000</v>
      </c>
      <c r="F12" s="6" t="n">
        <v>57358000</v>
      </c>
    </row>
    <row r="13" spans="1:6">
      <c r="A13" s="4" t="s">
        <v>1232</v>
      </c>
      <c r="B13" s="5" t="n">
        <v>247714000</v>
      </c>
    </row>
    <row r="14" spans="1:6">
      <c r="A14" s="4" t="s">
        <v>1268</v>
      </c>
    </row>
    <row r="15" spans="1:6">
      <c r="A15" s="3" t="s">
        <v>577</v>
      </c>
    </row>
    <row r="16" spans="1:6">
      <c r="A16" s="4" t="s">
        <v>1232</v>
      </c>
      <c r="B16" s="5" t="n">
        <v>247714000</v>
      </c>
    </row>
    <row r="17" spans="1:6">
      <c r="A17" s="4" t="s">
        <v>1269</v>
      </c>
    </row>
    <row r="18" spans="1:6">
      <c r="A18" s="3" t="s">
        <v>577</v>
      </c>
    </row>
    <row r="19" spans="1:6">
      <c r="A19" s="4" t="s">
        <v>1232</v>
      </c>
      <c r="B19" s="6" t="n">
        <v>436323000</v>
      </c>
    </row>
    <row r="20" spans="1:6"/>
    <row r="21" spans="1:6">
      <c r="A21" s="4" t="s">
        <v>46</v>
      </c>
      <c r="B21" s="4" t="s">
        <v>91</v>
      </c>
    </row>
  </sheetData>
  <mergeCells count="21">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F20"/>
    <mergeCell ref="B21:F2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270</v>
      </c>
      <c r="B1" s="2" t="s">
        <v>609</v>
      </c>
      <c r="C1" s="2" t="s">
        <v>610</v>
      </c>
      <c r="D1" s="2" t="s">
        <v>46</v>
      </c>
      <c r="E1" s="2" t="s">
        <v>43</v>
      </c>
    </row>
    <row r="2" spans="1:5">
      <c r="A2" s="3" t="s">
        <v>1271</v>
      </c>
    </row>
    <row r="3" spans="1:5">
      <c r="A3" s="4" t="s">
        <v>61</v>
      </c>
      <c r="B3" s="6" t="n">
        <v>3477558</v>
      </c>
      <c r="E3" s="6" t="n">
        <v>2949492</v>
      </c>
    </row>
    <row r="4" spans="1:5">
      <c r="A4" s="4" t="s">
        <v>62</v>
      </c>
      <c r="B4" s="5" t="n">
        <v>83848</v>
      </c>
      <c r="E4" s="5" t="n">
        <v>35106</v>
      </c>
    </row>
    <row r="5" spans="1:5">
      <c r="A5" s="4" t="s">
        <v>80</v>
      </c>
      <c r="B5" s="5" t="n">
        <v>693611</v>
      </c>
      <c r="E5" s="5" t="n">
        <v>614117</v>
      </c>
    </row>
    <row r="6" spans="1:5">
      <c r="A6" s="4" t="s">
        <v>81</v>
      </c>
      <c r="B6" s="5" t="n">
        <v>458820</v>
      </c>
      <c r="C6" s="7" t="n">
        <v>65905</v>
      </c>
      <c r="E6" s="5" t="n">
        <v>203631</v>
      </c>
    </row>
    <row r="7" spans="1:5">
      <c r="A7" s="4" t="s">
        <v>86</v>
      </c>
      <c r="B7" s="5" t="n">
        <v>459679</v>
      </c>
      <c r="E7" s="5" t="n">
        <v>490521</v>
      </c>
    </row>
    <row r="8" spans="1:5">
      <c r="A8" s="4" t="s">
        <v>582</v>
      </c>
    </row>
    <row r="9" spans="1:5">
      <c r="A9" s="3" t="s">
        <v>1271</v>
      </c>
    </row>
    <row r="10" spans="1:5">
      <c r="A10" s="4" t="s">
        <v>61</v>
      </c>
      <c r="B10" s="5" t="n">
        <v>2329206</v>
      </c>
      <c r="E10" s="5" t="n">
        <v>1934435</v>
      </c>
    </row>
    <row r="11" spans="1:5">
      <c r="A11" s="4" t="s">
        <v>62</v>
      </c>
      <c r="B11" s="5" t="n">
        <v>35430</v>
      </c>
      <c r="E11" s="5" t="n">
        <v>33957</v>
      </c>
    </row>
    <row r="12" spans="1:5">
      <c r="A12" s="4" t="s">
        <v>49</v>
      </c>
      <c r="B12" s="5" t="n">
        <v>4021</v>
      </c>
      <c r="E12" s="5" t="n">
        <v>2489</v>
      </c>
    </row>
    <row r="13" spans="1:5">
      <c r="A13" s="4" t="s">
        <v>80</v>
      </c>
      <c r="B13" s="5" t="n">
        <v>672849</v>
      </c>
      <c r="E13" s="5" t="n">
        <v>597050</v>
      </c>
    </row>
    <row r="14" spans="1:5">
      <c r="A14" s="4" t="s">
        <v>82</v>
      </c>
      <c r="B14" s="5" t="n">
        <v>467745</v>
      </c>
      <c r="E14" s="5" t="n">
        <v>388482</v>
      </c>
    </row>
    <row r="15" spans="1:5">
      <c r="A15" s="4" t="s">
        <v>81</v>
      </c>
      <c r="B15" s="5" t="n">
        <v>99</v>
      </c>
      <c r="E15" s="5" t="n">
        <v>1100</v>
      </c>
    </row>
    <row r="16" spans="1:5">
      <c r="A16" s="4" t="s">
        <v>86</v>
      </c>
      <c r="B16" s="5" t="n">
        <v>450534</v>
      </c>
      <c r="E16" s="5" t="n">
        <v>454670</v>
      </c>
    </row>
    <row r="17" spans="1:5">
      <c r="A17" s="4" t="s">
        <v>662</v>
      </c>
    </row>
    <row r="18" spans="1:5">
      <c r="A18" s="3" t="s">
        <v>1271</v>
      </c>
    </row>
    <row r="19" spans="1:5">
      <c r="A19" s="4" t="s">
        <v>61</v>
      </c>
      <c r="B19" s="5" t="n">
        <v>549092</v>
      </c>
      <c r="E19" s="5" t="n">
        <v>586049</v>
      </c>
    </row>
    <row r="20" spans="1:5">
      <c r="A20" s="4" t="s">
        <v>62</v>
      </c>
      <c r="B20" s="5" t="n">
        <v>4</v>
      </c>
      <c r="E20" s="5" t="n">
        <v>231</v>
      </c>
    </row>
    <row r="21" spans="1:5">
      <c r="A21" s="4" t="s">
        <v>80</v>
      </c>
      <c r="B21" s="5" t="n">
        <v>99696</v>
      </c>
      <c r="E21" s="5" t="n">
        <v>95048</v>
      </c>
    </row>
    <row r="22" spans="1:5">
      <c r="A22" s="4" t="s">
        <v>82</v>
      </c>
      <c r="B22" s="5" t="n">
        <v>23496</v>
      </c>
      <c r="E22" s="5" t="n">
        <v>42604</v>
      </c>
    </row>
    <row r="23" spans="1:5">
      <c r="A23" s="4" t="s">
        <v>86</v>
      </c>
      <c r="B23" s="5" t="n">
        <v>2713</v>
      </c>
      <c r="E23" s="5" t="n">
        <v>9212</v>
      </c>
    </row>
    <row r="24" spans="1:5">
      <c r="A24" s="4" t="s">
        <v>1272</v>
      </c>
    </row>
    <row r="25" spans="1:5">
      <c r="A25" s="3" t="s">
        <v>1271</v>
      </c>
    </row>
    <row r="26" spans="1:5">
      <c r="A26" s="4" t="s">
        <v>61</v>
      </c>
      <c r="B26" s="5" t="n">
        <v>1780112</v>
      </c>
      <c r="E26" s="5" t="n">
        <v>1348386</v>
      </c>
    </row>
    <row r="27" spans="1:5">
      <c r="A27" s="4" t="s">
        <v>62</v>
      </c>
      <c r="B27" s="5" t="n">
        <v>35426</v>
      </c>
      <c r="E27" s="5" t="n">
        <v>33726</v>
      </c>
    </row>
    <row r="28" spans="1:5">
      <c r="A28" s="4" t="s">
        <v>49</v>
      </c>
      <c r="B28" s="5" t="n">
        <v>2815</v>
      </c>
      <c r="E28" s="5" t="n">
        <v>329</v>
      </c>
    </row>
    <row r="29" spans="1:5">
      <c r="A29" s="4" t="s">
        <v>80</v>
      </c>
      <c r="B29" s="5" t="n">
        <v>533726</v>
      </c>
      <c r="E29" s="5" t="n">
        <v>500385</v>
      </c>
    </row>
    <row r="30" spans="1:5">
      <c r="A30" s="4" t="s">
        <v>82</v>
      </c>
      <c r="B30" s="5" t="n">
        <v>201353</v>
      </c>
      <c r="E30" s="5" t="n">
        <v>211486</v>
      </c>
    </row>
    <row r="31" spans="1:5">
      <c r="A31" s="4" t="s">
        <v>81</v>
      </c>
      <c r="B31" s="5" t="n">
        <v>99</v>
      </c>
      <c r="E31" s="5" t="n">
        <v>1096</v>
      </c>
    </row>
    <row r="32" spans="1:5">
      <c r="A32" s="4" t="s">
        <v>86</v>
      </c>
      <c r="B32" s="5" t="n">
        <v>447821</v>
      </c>
      <c r="E32" s="5" t="n">
        <v>443391</v>
      </c>
    </row>
    <row r="33" spans="1:5">
      <c r="A33" s="4" t="s">
        <v>924</v>
      </c>
    </row>
    <row r="34" spans="1:5">
      <c r="A34" s="3" t="s">
        <v>1271</v>
      </c>
    </row>
    <row r="35" spans="1:5">
      <c r="A35" s="4" t="s">
        <v>61</v>
      </c>
      <c r="B35" s="5" t="n">
        <v>2</v>
      </c>
      <c r="E35" s="5" t="n">
        <v>0</v>
      </c>
    </row>
    <row r="36" spans="1:5">
      <c r="A36" s="4" t="s">
        <v>49</v>
      </c>
      <c r="B36" s="5" t="n">
        <v>1206</v>
      </c>
      <c r="E36" s="5" t="n">
        <v>2160</v>
      </c>
    </row>
    <row r="37" spans="1:5">
      <c r="A37" s="4" t="s">
        <v>80</v>
      </c>
      <c r="B37" s="5" t="n">
        <v>39427</v>
      </c>
      <c r="E37" s="5" t="n">
        <v>1617</v>
      </c>
    </row>
    <row r="38" spans="1:5">
      <c r="A38" s="4" t="s">
        <v>82</v>
      </c>
      <c r="B38" s="5" t="n">
        <v>242896</v>
      </c>
      <c r="E38" s="5" t="n">
        <v>134392</v>
      </c>
    </row>
    <row r="39" spans="1:5">
      <c r="A39" s="4" t="s">
        <v>81</v>
      </c>
      <c r="B39" s="5" t="n">
        <v>0</v>
      </c>
      <c r="E39" s="5" t="n">
        <v>4</v>
      </c>
    </row>
    <row r="40" spans="1:5">
      <c r="A40" s="4" t="s">
        <v>86</v>
      </c>
      <c r="B40" s="6" t="n">
        <v>0</v>
      </c>
      <c r="E40" s="6" t="n">
        <v>2067</v>
      </c>
    </row>
    <row r="41" spans="1:5"/>
    <row r="42" spans="1:5">
      <c r="A42" s="4" t="s">
        <v>46</v>
      </c>
      <c r="B42" s="4" t="s">
        <v>91</v>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E41"/>
    <mergeCell ref="B42:E4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1273</v>
      </c>
      <c r="B1" s="2" t="s">
        <v>609</v>
      </c>
      <c r="C1" s="2" t="s">
        <v>610</v>
      </c>
      <c r="D1" s="2" t="s">
        <v>46</v>
      </c>
      <c r="E1" s="2" t="s">
        <v>43</v>
      </c>
    </row>
    <row r="2" spans="1:5">
      <c r="A2" s="3" t="s">
        <v>1274</v>
      </c>
    </row>
    <row r="3" spans="1:5">
      <c r="A3" s="4" t="s">
        <v>61</v>
      </c>
      <c r="B3" s="6" t="n">
        <v>3477558</v>
      </c>
      <c r="E3" s="6" t="n">
        <v>2949492</v>
      </c>
    </row>
    <row r="4" spans="1:5">
      <c r="A4" s="4" t="s">
        <v>671</v>
      </c>
      <c r="B4" s="5" t="n">
        <v>244904</v>
      </c>
      <c r="E4" s="5" t="n">
        <v>311265</v>
      </c>
    </row>
    <row r="5" spans="1:5">
      <c r="A5" s="4" t="s">
        <v>1275</v>
      </c>
      <c r="B5" s="5" t="n">
        <v>1538098</v>
      </c>
      <c r="C5" s="7" t="n">
        <v>220934</v>
      </c>
      <c r="E5" s="5" t="n">
        <v>1440834</v>
      </c>
    </row>
    <row r="6" spans="1:5">
      <c r="A6" s="4" t="s">
        <v>1122</v>
      </c>
      <c r="B6" s="5" t="n">
        <v>304306</v>
      </c>
      <c r="E6" s="5" t="n">
        <v>255026</v>
      </c>
    </row>
    <row r="7" spans="1:5">
      <c r="A7" s="4" t="s">
        <v>1276</v>
      </c>
    </row>
    <row r="8" spans="1:5">
      <c r="A8" s="3" t="s">
        <v>1274</v>
      </c>
    </row>
    <row r="9" spans="1:5">
      <c r="A9" s="4" t="s">
        <v>61</v>
      </c>
      <c r="B9" s="5" t="n">
        <v>1148352</v>
      </c>
      <c r="E9" s="5" t="n">
        <v>1015057</v>
      </c>
    </row>
    <row r="10" spans="1:5">
      <c r="A10" s="4" t="s">
        <v>671</v>
      </c>
      <c r="B10" s="5" t="n">
        <v>48418</v>
      </c>
      <c r="E10" s="5" t="n">
        <v>1149</v>
      </c>
    </row>
    <row r="11" spans="1:5">
      <c r="A11" s="4" t="s">
        <v>1275</v>
      </c>
      <c r="B11" s="5" t="n">
        <v>69335</v>
      </c>
      <c r="E11" s="5" t="n">
        <v>32688</v>
      </c>
    </row>
    <row r="12" spans="1:5">
      <c r="A12" s="4" t="s">
        <v>1122</v>
      </c>
      <c r="B12" s="6" t="n">
        <v>3466</v>
      </c>
      <c r="E12" s="6" t="n">
        <v>35851</v>
      </c>
    </row>
    <row r="13" spans="1:5"/>
    <row r="14" spans="1:5">
      <c r="A14" s="4" t="s">
        <v>46</v>
      </c>
      <c r="B14" s="4" t="s">
        <v>91</v>
      </c>
    </row>
  </sheetData>
  <mergeCells count="13">
    <mergeCell ref="C2:D2"/>
    <mergeCell ref="C3:D3"/>
    <mergeCell ref="C4:D4"/>
    <mergeCell ref="C5:D5"/>
    <mergeCell ref="C6:D6"/>
    <mergeCell ref="C7:D7"/>
    <mergeCell ref="C8:D8"/>
    <mergeCell ref="C9:D9"/>
    <mergeCell ref="C10:D10"/>
    <mergeCell ref="C11:D11"/>
    <mergeCell ref="C12:D12"/>
    <mergeCell ref="A13:E13"/>
    <mergeCell ref="B14:E14"/>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1277</v>
      </c>
      <c r="B1" s="2" t="s">
        <v>1278</v>
      </c>
      <c r="C1" s="2" t="s">
        <v>192</v>
      </c>
      <c r="D1" s="2" t="s">
        <v>668</v>
      </c>
      <c r="E1" s="2" t="s">
        <v>669</v>
      </c>
    </row>
    <row r="2" spans="1:5">
      <c r="A2" s="3" t="s">
        <v>349</v>
      </c>
    </row>
    <row r="3" spans="1:5">
      <c r="A3" s="4" t="s">
        <v>1279</v>
      </c>
      <c r="C3" s="9" t="n">
        <v>0.06</v>
      </c>
      <c r="D3" s="9" t="n">
        <v>0.06</v>
      </c>
      <c r="E3" s="9" t="n">
        <v>0.08</v>
      </c>
    </row>
    <row r="4" spans="1:5">
      <c r="A4" s="4" t="s">
        <v>1280</v>
      </c>
      <c r="B4" s="6" t="n">
        <v>1000000000</v>
      </c>
    </row>
    <row r="5" spans="1:5">
      <c r="A5" s="4" t="s">
        <v>1281</v>
      </c>
      <c r="B5" s="4" t="s">
        <v>1282</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19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19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6"/>
    <col customWidth="1" max="2" min="2" width="80"/>
    <col customWidth="1" max="3" min="3" width="26"/>
    <col customWidth="1" max="4" min="4" width="4"/>
    <col customWidth="1" max="5" min="5" width="21"/>
  </cols>
  <sheetData>
    <row r="1" spans="1:5">
      <c r="A1" s="1" t="s">
        <v>40</v>
      </c>
      <c r="B1" s="2" t="s">
        <v>41</v>
      </c>
      <c r="C1" s="2" t="s">
        <v>42</v>
      </c>
      <c r="E1" s="2" t="s">
        <v>43</v>
      </c>
    </row>
    <row r="2" spans="1:5">
      <c r="A2" s="3" t="s">
        <v>44</v>
      </c>
    </row>
    <row r="3" spans="1:5">
      <c r="A3" s="4" t="s">
        <v>45</v>
      </c>
      <c r="B3" s="6" t="n">
        <v>23566081</v>
      </c>
      <c r="C3" s="7" t="n">
        <v>3385056</v>
      </c>
      <c r="D3" s="4" t="s">
        <v>46</v>
      </c>
      <c r="E3" s="6" t="n">
        <v>24184248</v>
      </c>
    </row>
    <row r="4" spans="1:5">
      <c r="A4" s="4" t="s">
        <v>47</v>
      </c>
      <c r="B4" s="5" t="n">
        <v>3037618</v>
      </c>
      <c r="C4" s="5" t="n">
        <v>436327</v>
      </c>
      <c r="D4" s="4" t="s">
        <v>46</v>
      </c>
    </row>
    <row r="5" spans="1:5">
      <c r="A5" s="4" t="s">
        <v>48</v>
      </c>
      <c r="B5" s="5" t="n">
        <v>2378974</v>
      </c>
      <c r="C5" s="5" t="n">
        <v>341718</v>
      </c>
      <c r="D5" s="4" t="s">
        <v>46</v>
      </c>
      <c r="E5" s="5" t="n">
        <v>1828372</v>
      </c>
    </row>
    <row r="6" spans="1:5">
      <c r="A6" s="4" t="s">
        <v>49</v>
      </c>
      <c r="B6" s="5" t="n">
        <v>41377</v>
      </c>
      <c r="C6" s="5" t="n">
        <v>5943</v>
      </c>
      <c r="D6" s="4" t="s">
        <v>46</v>
      </c>
      <c r="E6" s="5" t="n">
        <v>51955</v>
      </c>
    </row>
    <row r="7" spans="1:5">
      <c r="A7" s="4" t="s">
        <v>50</v>
      </c>
      <c r="B7" s="5" t="n">
        <v>0</v>
      </c>
      <c r="C7" s="5" t="n">
        <v>0</v>
      </c>
      <c r="D7" s="4" t="s">
        <v>46</v>
      </c>
      <c r="E7" s="5" t="n">
        <v>1924496</v>
      </c>
    </row>
    <row r="8" spans="1:5">
      <c r="A8" s="4" t="s">
        <v>51</v>
      </c>
      <c r="B8" s="5" t="n">
        <v>281255</v>
      </c>
      <c r="C8" s="5" t="n">
        <v>40400</v>
      </c>
      <c r="D8" s="4" t="s">
        <v>46</v>
      </c>
      <c r="E8" s="5" t="n">
        <v>281255</v>
      </c>
    </row>
    <row r="9" spans="1:5">
      <c r="A9" s="4" t="s">
        <v>52</v>
      </c>
      <c r="B9" s="5" t="n">
        <v>174686</v>
      </c>
      <c r="C9" s="5" t="n">
        <v>25092</v>
      </c>
      <c r="D9" s="4" t="s">
        <v>46</v>
      </c>
      <c r="E9" s="5" t="n">
        <v>181725</v>
      </c>
    </row>
    <row r="10" spans="1:5">
      <c r="A10" s="4" t="s">
        <v>53</v>
      </c>
      <c r="B10" s="5" t="n">
        <v>291250</v>
      </c>
      <c r="C10" s="5" t="n">
        <v>41835</v>
      </c>
      <c r="D10" s="4" t="s">
        <v>46</v>
      </c>
      <c r="E10" s="5" t="n">
        <v>197295</v>
      </c>
    </row>
    <row r="11" spans="1:5">
      <c r="A11" s="4" t="s">
        <v>54</v>
      </c>
      <c r="B11" s="5" t="n">
        <v>40807</v>
      </c>
      <c r="C11" s="5" t="n">
        <v>5862</v>
      </c>
      <c r="D11" s="4" t="s">
        <v>46</v>
      </c>
      <c r="E11" s="5" t="n">
        <v>46614</v>
      </c>
    </row>
    <row r="12" spans="1:5">
      <c r="A12" s="4" t="s">
        <v>55</v>
      </c>
      <c r="B12" s="5" t="n">
        <v>351045</v>
      </c>
      <c r="C12" s="5" t="n">
        <v>50424</v>
      </c>
      <c r="D12" s="4" t="s">
        <v>46</v>
      </c>
      <c r="E12" s="5" t="n">
        <v>321246</v>
      </c>
    </row>
    <row r="13" spans="1:5">
      <c r="A13" s="4" t="s">
        <v>56</v>
      </c>
      <c r="B13" s="5" t="n">
        <v>26103</v>
      </c>
      <c r="C13" s="5" t="n">
        <v>3749</v>
      </c>
      <c r="D13" s="4" t="s">
        <v>46</v>
      </c>
      <c r="E13" s="5" t="n">
        <v>28354</v>
      </c>
    </row>
    <row r="14" spans="1:5">
      <c r="A14" s="4" t="s">
        <v>57</v>
      </c>
      <c r="B14" s="5" t="n">
        <v>30189196</v>
      </c>
      <c r="C14" s="5" t="n">
        <v>4336406</v>
      </c>
      <c r="D14" s="4" t="s">
        <v>46</v>
      </c>
      <c r="E14" s="5" t="n">
        <v>29045560</v>
      </c>
    </row>
    <row r="15" spans="1:5">
      <c r="A15" s="3" t="s">
        <v>58</v>
      </c>
    </row>
    <row r="16" spans="1:5">
      <c r="A16" s="4" t="s">
        <v>59</v>
      </c>
      <c r="B16" s="5" t="n">
        <v>2183</v>
      </c>
      <c r="C16" s="5" t="n">
        <v>314</v>
      </c>
      <c r="D16" s="4" t="s">
        <v>46</v>
      </c>
      <c r="E16" s="5" t="n">
        <v>2183</v>
      </c>
    </row>
    <row r="17" spans="1:5">
      <c r="A17" s="4" t="s">
        <v>60</v>
      </c>
      <c r="B17" s="5" t="n">
        <v>271259</v>
      </c>
      <c r="C17" s="5" t="n">
        <v>38964</v>
      </c>
      <c r="D17" s="4" t="s">
        <v>46</v>
      </c>
      <c r="E17" s="5" t="n">
        <v>296217</v>
      </c>
    </row>
    <row r="18" spans="1:5">
      <c r="A18" s="4" t="s">
        <v>61</v>
      </c>
      <c r="B18" s="5" t="n">
        <v>4502084</v>
      </c>
      <c r="C18" s="5" t="n">
        <v>646684</v>
      </c>
      <c r="D18" s="4" t="s">
        <v>46</v>
      </c>
      <c r="E18" s="5" t="n">
        <v>3861617</v>
      </c>
    </row>
    <row r="19" spans="1:5">
      <c r="A19" s="4" t="s">
        <v>62</v>
      </c>
      <c r="B19" s="5" t="n">
        <v>366077</v>
      </c>
      <c r="C19" s="5" t="n">
        <v>52584</v>
      </c>
      <c r="D19" s="4" t="s">
        <v>46</v>
      </c>
      <c r="E19" s="5" t="n">
        <v>348907</v>
      </c>
    </row>
    <row r="20" spans="1:5">
      <c r="A20" s="4" t="s">
        <v>63</v>
      </c>
      <c r="B20" s="5" t="n">
        <v>0</v>
      </c>
      <c r="C20" s="5" t="n">
        <v>0</v>
      </c>
      <c r="D20" s="4" t="s">
        <v>46</v>
      </c>
      <c r="E20" s="5" t="n">
        <v>109000</v>
      </c>
    </row>
    <row r="21" spans="1:5">
      <c r="A21" s="4" t="s">
        <v>64</v>
      </c>
      <c r="B21" s="5" t="n">
        <v>1562334</v>
      </c>
      <c r="C21" s="5" t="n">
        <v>224415</v>
      </c>
      <c r="D21" s="4" t="s">
        <v>46</v>
      </c>
      <c r="E21" s="5" t="n">
        <v>1738753</v>
      </c>
    </row>
    <row r="22" spans="1:5">
      <c r="A22" s="4" t="s">
        <v>65</v>
      </c>
      <c r="B22" s="5" t="n">
        <v>6703937</v>
      </c>
      <c r="C22" s="5" t="n">
        <v>962961</v>
      </c>
      <c r="D22" s="4" t="s">
        <v>46</v>
      </c>
      <c r="E22" s="5" t="n">
        <v>6356677</v>
      </c>
    </row>
    <row r="23" spans="1:5">
      <c r="A23" s="4" t="s">
        <v>66</v>
      </c>
      <c r="B23" s="5" t="n">
        <v>36893133</v>
      </c>
      <c r="C23" s="5" t="n">
        <v>5299367</v>
      </c>
      <c r="D23" s="4" t="s">
        <v>46</v>
      </c>
      <c r="E23" s="5" t="n">
        <v>35402237</v>
      </c>
    </row>
    <row r="24" spans="1:5">
      <c r="A24" s="3" t="s">
        <v>67</v>
      </c>
    </row>
    <row r="25" spans="1:5">
      <c r="A25" s="4" t="s">
        <v>68</v>
      </c>
      <c r="B25" s="5" t="n">
        <v>7083537</v>
      </c>
      <c r="C25" s="5" t="n">
        <v>1017486</v>
      </c>
      <c r="D25" s="4" t="s">
        <v>46</v>
      </c>
      <c r="E25" s="5" t="n">
        <v>7083537</v>
      </c>
    </row>
    <row r="26" spans="1:5">
      <c r="A26" s="4" t="s">
        <v>69</v>
      </c>
      <c r="B26" s="5" t="n">
        <v>11562657</v>
      </c>
      <c r="C26" s="5" t="n">
        <v>1660872</v>
      </c>
      <c r="D26" s="4" t="s">
        <v>46</v>
      </c>
      <c r="E26" s="5" t="n">
        <v>11562657</v>
      </c>
    </row>
    <row r="27" spans="1:5">
      <c r="A27" s="4" t="s">
        <v>70</v>
      </c>
      <c r="B27" s="5" t="n">
        <v>3266425</v>
      </c>
      <c r="C27" s="5" t="n">
        <v>469193</v>
      </c>
      <c r="D27" s="4" t="s">
        <v>46</v>
      </c>
      <c r="E27" s="5" t="n">
        <v>3188161</v>
      </c>
    </row>
    <row r="28" spans="1:5">
      <c r="A28" s="4" t="s">
        <v>71</v>
      </c>
      <c r="B28" s="5" t="n">
        <v>7263107</v>
      </c>
      <c r="C28" s="5" t="n">
        <v>1043280</v>
      </c>
      <c r="D28" s="4" t="s">
        <v>46</v>
      </c>
      <c r="E28" s="5" t="n">
        <v>7017944</v>
      </c>
    </row>
    <row r="29" spans="1:5">
      <c r="A29" s="4" t="s">
        <v>67</v>
      </c>
      <c r="B29" s="5" t="n">
        <v>29175726</v>
      </c>
      <c r="C29" s="5" t="n">
        <v>4190831</v>
      </c>
      <c r="D29" s="4" t="s">
        <v>46</v>
      </c>
      <c r="E29" s="5" t="n">
        <v>28852299</v>
      </c>
    </row>
    <row r="30" spans="1:5">
      <c r="A30" s="4" t="s">
        <v>72</v>
      </c>
      <c r="B30" s="5" t="n">
        <v>-36445</v>
      </c>
      <c r="C30" s="5" t="n">
        <v>-5235</v>
      </c>
      <c r="D30" s="4" t="s">
        <v>46</v>
      </c>
      <c r="E30" s="5" t="n">
        <v>-35970</v>
      </c>
    </row>
    <row r="31" spans="1:5">
      <c r="A31" s="4" t="s">
        <v>73</v>
      </c>
      <c r="B31" s="5" t="n">
        <v>29139281</v>
      </c>
      <c r="C31" s="5" t="n">
        <v>4185596</v>
      </c>
      <c r="D31" s="4" t="s">
        <v>46</v>
      </c>
      <c r="E31" s="5" t="n">
        <v>28816329</v>
      </c>
    </row>
    <row r="32" spans="1:5">
      <c r="A32" s="3" t="s">
        <v>74</v>
      </c>
    </row>
    <row r="33" spans="1:5">
      <c r="A33" s="4" t="s">
        <v>75</v>
      </c>
      <c r="B33" s="5" t="n">
        <v>1117936</v>
      </c>
      <c r="C33" s="5" t="n">
        <v>160581</v>
      </c>
      <c r="D33" s="4" t="s">
        <v>46</v>
      </c>
      <c r="E33" s="5" t="n">
        <v>0</v>
      </c>
    </row>
    <row r="34" spans="1:5">
      <c r="A34" s="4" t="s">
        <v>76</v>
      </c>
      <c r="B34" s="5" t="n">
        <v>61405</v>
      </c>
      <c r="C34" s="5" t="n">
        <v>8820</v>
      </c>
      <c r="D34" s="4" t="s">
        <v>46</v>
      </c>
      <c r="E34" s="5" t="n">
        <v>63898</v>
      </c>
    </row>
    <row r="35" spans="1:5">
      <c r="A35" s="4" t="s">
        <v>77</v>
      </c>
      <c r="B35" s="5" t="n">
        <v>97467</v>
      </c>
      <c r="C35" s="5" t="n">
        <v>14000</v>
      </c>
      <c r="D35" s="4" t="s">
        <v>46</v>
      </c>
      <c r="E35" s="5" t="n">
        <v>99765</v>
      </c>
    </row>
    <row r="36" spans="1:5">
      <c r="A36" s="4" t="s">
        <v>78</v>
      </c>
      <c r="B36" s="5" t="n">
        <v>1276808</v>
      </c>
      <c r="C36" s="5" t="n">
        <v>183401</v>
      </c>
      <c r="D36" s="4" t="s">
        <v>46</v>
      </c>
      <c r="E36" s="5" t="n">
        <v>163663</v>
      </c>
    </row>
    <row r="37" spans="1:5">
      <c r="A37" s="3" t="s">
        <v>79</v>
      </c>
    </row>
    <row r="38" spans="1:5">
      <c r="A38" s="4" t="s">
        <v>80</v>
      </c>
      <c r="B38" s="5" t="n">
        <v>1538098</v>
      </c>
      <c r="C38" s="5" t="n">
        <v>220934</v>
      </c>
      <c r="D38" s="4" t="s">
        <v>46</v>
      </c>
      <c r="E38" s="5" t="n">
        <v>1440834</v>
      </c>
    </row>
    <row r="39" spans="1:5">
      <c r="A39" s="4" t="s">
        <v>81</v>
      </c>
      <c r="B39" s="5" t="n">
        <v>458820</v>
      </c>
      <c r="C39" s="5" t="n">
        <v>65905</v>
      </c>
      <c r="D39" s="4" t="s">
        <v>46</v>
      </c>
      <c r="E39" s="5" t="n">
        <v>203631</v>
      </c>
    </row>
    <row r="40" spans="1:5">
      <c r="A40" s="4" t="s">
        <v>82</v>
      </c>
      <c r="B40" s="5" t="n">
        <v>1802592</v>
      </c>
      <c r="C40" s="5" t="n">
        <v>258926</v>
      </c>
      <c r="D40" s="4" t="s">
        <v>46</v>
      </c>
      <c r="E40" s="5" t="n">
        <v>2441647</v>
      </c>
    </row>
    <row r="41" spans="1:5">
      <c r="A41" s="4" t="s">
        <v>83</v>
      </c>
      <c r="B41" s="5" t="n">
        <v>12890</v>
      </c>
      <c r="C41" s="5" t="n">
        <v>1852</v>
      </c>
      <c r="D41" s="4" t="s">
        <v>46</v>
      </c>
      <c r="E41" s="5" t="n">
        <v>12894</v>
      </c>
    </row>
    <row r="42" spans="1:5">
      <c r="A42" s="4" t="s">
        <v>84</v>
      </c>
      <c r="B42" s="5" t="n">
        <v>250594</v>
      </c>
      <c r="C42" s="5" t="n">
        <v>35996</v>
      </c>
      <c r="D42" s="4" t="s">
        <v>46</v>
      </c>
      <c r="E42" s="5" t="n">
        <v>246441</v>
      </c>
    </row>
    <row r="43" spans="1:5">
      <c r="A43" s="4" t="s">
        <v>85</v>
      </c>
      <c r="B43" s="5" t="n">
        <v>58490</v>
      </c>
      <c r="C43" s="5" t="n">
        <v>8402</v>
      </c>
      <c r="D43" s="4" t="s">
        <v>46</v>
      </c>
      <c r="E43" s="5" t="n">
        <v>0</v>
      </c>
    </row>
    <row r="44" spans="1:5">
      <c r="A44" s="4" t="s">
        <v>86</v>
      </c>
      <c r="B44" s="5" t="n">
        <v>2355560</v>
      </c>
      <c r="C44" s="5" t="n">
        <v>338355</v>
      </c>
      <c r="D44" s="4" t="s">
        <v>46</v>
      </c>
      <c r="E44" s="5" t="n">
        <v>2076798</v>
      </c>
    </row>
    <row r="45" spans="1:5">
      <c r="A45" s="4" t="s">
        <v>87</v>
      </c>
      <c r="B45" s="5" t="n">
        <v>6477044</v>
      </c>
      <c r="C45" s="5" t="n">
        <v>930370</v>
      </c>
      <c r="D45" s="4" t="s">
        <v>46</v>
      </c>
      <c r="E45" s="5" t="n">
        <v>6422245</v>
      </c>
    </row>
    <row r="46" spans="1:5">
      <c r="A46" s="4" t="s">
        <v>88</v>
      </c>
      <c r="B46" s="5" t="n">
        <v>7753852</v>
      </c>
      <c r="C46" s="5" t="n">
        <v>1113771</v>
      </c>
      <c r="D46" s="4" t="s">
        <v>46</v>
      </c>
      <c r="E46" s="5" t="n">
        <v>6585908</v>
      </c>
    </row>
    <row r="47" spans="1:5">
      <c r="A47" s="4" t="s">
        <v>89</v>
      </c>
      <c r="B47" s="6" t="n">
        <v>36893133</v>
      </c>
      <c r="C47" s="7" t="n">
        <v>5299367</v>
      </c>
      <c r="D47" s="4" t="s">
        <v>46</v>
      </c>
      <c r="E47" s="6" t="n">
        <v>35402237</v>
      </c>
    </row>
    <row r="48" spans="1:5">
      <c r="A48" s="4" t="s">
        <v>90</v>
      </c>
      <c r="B48" s="8" t="n">
        <v>6.9618</v>
      </c>
      <c r="C48" s="8" t="n">
        <v>6.9618</v>
      </c>
    </row>
    <row r="49" spans="1:5"/>
    <row r="50" spans="1:5">
      <c r="A50" s="4" t="s">
        <v>46</v>
      </c>
      <c r="B50" s="4" t="s">
        <v>91</v>
      </c>
    </row>
  </sheetData>
  <mergeCells count="3">
    <mergeCell ref="C1:D1"/>
    <mergeCell ref="A49:E49"/>
    <mergeCell ref="B50:E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19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19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192</v>
      </c>
    </row>
    <row r="3" spans="1:2">
      <c r="A3" s="3" t="s">
        <v>257</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19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19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192</v>
      </c>
    </row>
    <row r="3" spans="1:2">
      <c r="A3" s="3" t="s">
        <v>269</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192</v>
      </c>
    </row>
    <row r="3" spans="1:2">
      <c r="A3" s="3" t="s">
        <v>273</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192</v>
      </c>
    </row>
    <row r="3" spans="1:2">
      <c r="A3" s="3" t="s">
        <v>277</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0</v>
      </c>
      <c r="B1" s="2" t="s">
        <v>1</v>
      </c>
    </row>
    <row r="2" spans="1:2">
      <c r="B2" s="2" t="s">
        <v>19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192</v>
      </c>
    </row>
    <row r="3" spans="1:2">
      <c r="A3" s="3" t="s">
        <v>285</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4"/>
    <col customWidth="1" max="5" min="5" width="31"/>
    <col customWidth="1" max="6" min="6" width="31"/>
  </cols>
  <sheetData>
    <row r="1" spans="1:6">
      <c r="A1" s="1" t="s">
        <v>92</v>
      </c>
      <c r="B1" s="2" t="s">
        <v>1</v>
      </c>
    </row>
    <row r="2" spans="1:6">
      <c r="B2" s="2" t="s">
        <v>93</v>
      </c>
      <c r="C2" s="2" t="s">
        <v>94</v>
      </c>
      <c r="E2" s="2" t="s">
        <v>95</v>
      </c>
      <c r="F2" s="2" t="s">
        <v>96</v>
      </c>
    </row>
    <row r="3" spans="1:6">
      <c r="A3" s="3" t="s">
        <v>97</v>
      </c>
    </row>
    <row r="4" spans="1:6">
      <c r="A4" s="4" t="s">
        <v>98</v>
      </c>
      <c r="B4" s="6" t="n">
        <v>21178351000</v>
      </c>
      <c r="C4" s="7" t="n">
        <v>3042080</v>
      </c>
      <c r="D4" s="4" t="s">
        <v>46</v>
      </c>
      <c r="E4" s="6" t="n">
        <v>19828018000</v>
      </c>
      <c r="F4" s="6" t="n">
        <v>18331422000</v>
      </c>
    </row>
    <row r="5" spans="1:6">
      <c r="A5" s="3" t="s">
        <v>99</v>
      </c>
    </row>
    <row r="6" spans="1:6">
      <c r="A6" s="4" t="s">
        <v>100</v>
      </c>
      <c r="B6" s="5" t="n">
        <v>-8078943000</v>
      </c>
      <c r="E6" s="5" t="n">
        <v>-7446415000</v>
      </c>
      <c r="F6" s="5" t="n">
        <v>-6842220000</v>
      </c>
    </row>
    <row r="7" spans="1:6">
      <c r="A7" s="4" t="s">
        <v>60</v>
      </c>
      <c r="B7" s="5" t="n">
        <v>-1736886000</v>
      </c>
      <c r="E7" s="5" t="n">
        <v>-1658327000</v>
      </c>
    </row>
    <row r="8" spans="1:6">
      <c r="A8" s="4" t="s">
        <v>101</v>
      </c>
      <c r="B8" s="5" t="n">
        <v>-65324000</v>
      </c>
    </row>
    <row r="9" spans="1:6">
      <c r="A9" s="4" t="s">
        <v>102</v>
      </c>
      <c r="B9" s="5" t="n">
        <v>-1637298000</v>
      </c>
      <c r="E9" s="5" t="n">
        <v>-1609743000</v>
      </c>
      <c r="F9" s="5" t="n">
        <v>-1662460000</v>
      </c>
    </row>
    <row r="10" spans="1:6">
      <c r="A10" s="4" t="s">
        <v>103</v>
      </c>
      <c r="B10" s="5" t="n">
        <v>0</v>
      </c>
      <c r="E10" s="5" t="n">
        <v>-55782000</v>
      </c>
      <c r="F10" s="5" t="n">
        <v>-45680000</v>
      </c>
    </row>
    <row r="11" spans="1:6">
      <c r="A11" s="4" t="s">
        <v>104</v>
      </c>
      <c r="B11" s="5" t="n">
        <v>-20076414000</v>
      </c>
      <c r="C11" s="5" t="n">
        <v>-2883796</v>
      </c>
      <c r="D11" s="4" t="s">
        <v>46</v>
      </c>
      <c r="E11" s="5" t="n">
        <v>-18658213000</v>
      </c>
      <c r="F11" s="5" t="n">
        <v>-16932587000</v>
      </c>
    </row>
    <row r="12" spans="1:6">
      <c r="A12" s="4" t="s">
        <v>105</v>
      </c>
      <c r="E12" s="5" t="n">
        <v>1061000</v>
      </c>
    </row>
    <row r="13" spans="1:6">
      <c r="A13" s="4" t="s">
        <v>106</v>
      </c>
      <c r="B13" s="5" t="n">
        <v>-29096000</v>
      </c>
      <c r="C13" s="5" t="n">
        <v>-4179</v>
      </c>
      <c r="D13" s="4" t="s">
        <v>46</v>
      </c>
      <c r="E13" s="5" t="n">
        <v>-108613000</v>
      </c>
      <c r="F13" s="5" t="n">
        <v>-48477000</v>
      </c>
    </row>
    <row r="14" spans="1:6">
      <c r="A14" s="4" t="s">
        <v>107</v>
      </c>
      <c r="B14" s="5" t="n">
        <v>1072841000</v>
      </c>
      <c r="C14" s="5" t="n">
        <v>154105</v>
      </c>
      <c r="D14" s="4" t="s">
        <v>46</v>
      </c>
      <c r="E14" s="5" t="n">
        <v>1062253000</v>
      </c>
      <c r="F14" s="5" t="n">
        <v>1350358000</v>
      </c>
    </row>
    <row r="15" spans="1:6">
      <c r="A15" s="4" t="s">
        <v>108</v>
      </c>
      <c r="B15" s="5" t="n">
        <v>-56710000</v>
      </c>
      <c r="C15" s="5" t="n">
        <v>-8146</v>
      </c>
      <c r="D15" s="4" t="s">
        <v>46</v>
      </c>
      <c r="E15" s="5" t="n">
        <v>-630000</v>
      </c>
      <c r="F15" s="5" t="n">
        <v>-10170000</v>
      </c>
    </row>
    <row r="16" spans="1:6">
      <c r="A16" s="4" t="s">
        <v>109</v>
      </c>
      <c r="B16" s="5" t="n">
        <v>-7039000</v>
      </c>
      <c r="C16" s="5" t="n">
        <v>-1011</v>
      </c>
      <c r="D16" s="4" t="s">
        <v>46</v>
      </c>
      <c r="E16" s="5" t="n">
        <v>7177000</v>
      </c>
      <c r="F16" s="5" t="n">
        <v>6944000</v>
      </c>
    </row>
    <row r="17" spans="1:6">
      <c r="A17" s="4" t="s">
        <v>110</v>
      </c>
      <c r="B17" s="5" t="n">
        <v>1009092000</v>
      </c>
      <c r="C17" s="5" t="n">
        <v>144948</v>
      </c>
      <c r="D17" s="4" t="s">
        <v>46</v>
      </c>
      <c r="E17" s="5" t="n">
        <v>1068800000</v>
      </c>
      <c r="F17" s="5" t="n">
        <v>1347132000</v>
      </c>
    </row>
    <row r="18" spans="1:6">
      <c r="A18" s="4" t="s">
        <v>111</v>
      </c>
      <c r="B18" s="5" t="n">
        <v>-261128000</v>
      </c>
      <c r="C18" s="5" t="n">
        <v>-37509</v>
      </c>
      <c r="D18" s="4" t="s">
        <v>46</v>
      </c>
      <c r="E18" s="5" t="n">
        <v>-289766000</v>
      </c>
      <c r="F18" s="5" t="n">
        <v>-335364000</v>
      </c>
    </row>
    <row r="19" spans="1:6">
      <c r="A19" s="4" t="s">
        <v>112</v>
      </c>
      <c r="B19" s="5" t="n">
        <v>747964000</v>
      </c>
      <c r="C19" s="5" t="n">
        <v>107439</v>
      </c>
      <c r="D19" s="4" t="s">
        <v>46</v>
      </c>
      <c r="E19" s="5" t="n">
        <v>779034000</v>
      </c>
      <c r="F19" s="5" t="n">
        <v>1011768000</v>
      </c>
    </row>
    <row r="20" spans="1:6">
      <c r="A20" s="3" t="s">
        <v>113</v>
      </c>
    </row>
    <row r="21" spans="1:6">
      <c r="A21" s="4" t="s">
        <v>114</v>
      </c>
      <c r="B21" s="5" t="n">
        <v>0</v>
      </c>
      <c r="C21" s="5" t="n">
        <v>0</v>
      </c>
      <c r="D21" s="4" t="s">
        <v>46</v>
      </c>
      <c r="E21" s="5" t="n">
        <v>0</v>
      </c>
      <c r="F21" s="5" t="n">
        <v>242588000</v>
      </c>
    </row>
    <row r="22" spans="1:6">
      <c r="A22" s="4" t="s">
        <v>115</v>
      </c>
      <c r="B22" s="5" t="n">
        <v>0</v>
      </c>
      <c r="C22" s="5" t="n">
        <v>0</v>
      </c>
      <c r="D22" s="4" t="s">
        <v>46</v>
      </c>
      <c r="E22" s="5" t="n">
        <v>0</v>
      </c>
      <c r="F22" s="5" t="n">
        <v>-60647000</v>
      </c>
    </row>
    <row r="23" spans="1:6">
      <c r="A23" s="4" t="s">
        <v>116</v>
      </c>
      <c r="B23" s="5" t="n">
        <v>747964000</v>
      </c>
      <c r="C23" s="5" t="n">
        <v>107439</v>
      </c>
      <c r="D23" s="4" t="s">
        <v>46</v>
      </c>
      <c r="E23" s="5" t="n">
        <v>779034000</v>
      </c>
      <c r="F23" s="5" t="n">
        <v>1193709000</v>
      </c>
    </row>
    <row r="24" spans="1:6">
      <c r="A24" s="3" t="s">
        <v>117</v>
      </c>
    </row>
    <row r="25" spans="1:6">
      <c r="A25" s="4" t="s">
        <v>118</v>
      </c>
      <c r="B25" s="5" t="n">
        <v>748439000</v>
      </c>
      <c r="C25" s="5" t="n">
        <v>107507</v>
      </c>
      <c r="D25" s="4" t="s">
        <v>46</v>
      </c>
      <c r="E25" s="5" t="n">
        <v>784059000</v>
      </c>
      <c r="F25" s="5" t="n">
        <v>1015361000</v>
      </c>
    </row>
    <row r="26" spans="1:6">
      <c r="A26" s="4" t="s">
        <v>72</v>
      </c>
      <c r="B26" s="5" t="n">
        <v>-475000</v>
      </c>
      <c r="C26" s="5" t="n">
        <v>-68</v>
      </c>
      <c r="D26" s="4" t="s">
        <v>46</v>
      </c>
      <c r="E26" s="5" t="n">
        <v>-5025000</v>
      </c>
      <c r="F26" s="5" t="n">
        <v>-3593000</v>
      </c>
    </row>
    <row r="27" spans="1:6">
      <c r="A27" s="4" t="s">
        <v>112</v>
      </c>
      <c r="B27" s="5" t="n">
        <v>747964000</v>
      </c>
      <c r="C27" s="5" t="n">
        <v>107439</v>
      </c>
      <c r="D27" s="4" t="s">
        <v>46</v>
      </c>
      <c r="E27" s="5" t="n">
        <v>779034000</v>
      </c>
      <c r="F27" s="5" t="n">
        <v>1011768000</v>
      </c>
    </row>
    <row r="28" spans="1:6">
      <c r="A28" s="3" t="s">
        <v>119</v>
      </c>
    </row>
    <row r="29" spans="1:6">
      <c r="A29" s="4" t="s">
        <v>118</v>
      </c>
      <c r="B29" s="5" t="n">
        <v>748439000</v>
      </c>
      <c r="C29" s="5" t="n">
        <v>107507</v>
      </c>
      <c r="D29" s="4" t="s">
        <v>46</v>
      </c>
      <c r="E29" s="5" t="n">
        <v>784059000</v>
      </c>
      <c r="F29" s="5" t="n">
        <v>1197302000</v>
      </c>
    </row>
    <row r="30" spans="1:6">
      <c r="A30" s="4" t="s">
        <v>72</v>
      </c>
      <c r="B30" s="5" t="n">
        <v>-475000</v>
      </c>
      <c r="C30" s="5" t="n">
        <v>-68</v>
      </c>
      <c r="D30" s="4" t="s">
        <v>46</v>
      </c>
      <c r="E30" s="5" t="n">
        <v>-5025000</v>
      </c>
      <c r="F30" s="5" t="n">
        <v>-3593000</v>
      </c>
    </row>
    <row r="31" spans="1:6">
      <c r="A31" s="4" t="s">
        <v>116</v>
      </c>
      <c r="B31" s="6" t="n">
        <v>747964000</v>
      </c>
      <c r="C31" s="7" t="n">
        <v>107439</v>
      </c>
      <c r="D31" s="4" t="s">
        <v>46</v>
      </c>
      <c r="E31" s="6" t="n">
        <v>779034000</v>
      </c>
      <c r="F31" s="6" t="n">
        <v>1193709000</v>
      </c>
    </row>
    <row r="32" spans="1:6">
      <c r="A32" s="3" t="s">
        <v>120</v>
      </c>
    </row>
    <row r="33" spans="1:6">
      <c r="A33" s="4" t="s">
        <v>121</v>
      </c>
      <c r="B33" s="9" t="n">
        <v>0.11</v>
      </c>
      <c r="C33" s="10" t="n">
        <v>0.02</v>
      </c>
      <c r="D33" s="4" t="s">
        <v>46</v>
      </c>
      <c r="E33" s="9" t="n">
        <v>0.11</v>
      </c>
      <c r="F33" s="9" t="n">
        <v>0.14</v>
      </c>
    </row>
    <row r="34" spans="1:6">
      <c r="A34" s="3" t="s">
        <v>122</v>
      </c>
    </row>
    <row r="35" spans="1:6">
      <c r="A35" s="4" t="s">
        <v>121</v>
      </c>
      <c r="B35" s="9" t="n">
        <v>5.28</v>
      </c>
      <c r="C35" s="10" t="n">
        <v>0.76</v>
      </c>
      <c r="D35" s="4" t="s">
        <v>46</v>
      </c>
      <c r="E35" s="9" t="n">
        <v>5.53</v>
      </c>
      <c r="F35" s="9" t="n">
        <v>7.17</v>
      </c>
    </row>
    <row r="36" spans="1:6">
      <c r="A36" s="4" t="s">
        <v>123</v>
      </c>
      <c r="B36" s="8" t="n">
        <v>6.9618</v>
      </c>
      <c r="C36" s="8" t="n">
        <v>6.9618</v>
      </c>
    </row>
    <row r="37" spans="1:6">
      <c r="A37" s="4" t="s">
        <v>124</v>
      </c>
    </row>
    <row r="38" spans="1:6">
      <c r="A38" s="3" t="s">
        <v>97</v>
      </c>
    </row>
    <row r="39" spans="1:6">
      <c r="A39" s="4" t="s">
        <v>125</v>
      </c>
      <c r="B39" s="6" t="n">
        <v>8009590000</v>
      </c>
      <c r="C39" s="7" t="n">
        <v>1150506</v>
      </c>
      <c r="D39" s="4" t="s">
        <v>46</v>
      </c>
      <c r="E39" s="6" t="n">
        <v>8108384000</v>
      </c>
      <c r="F39" s="6" t="n">
        <v>7757077000</v>
      </c>
    </row>
    <row r="40" spans="1:6">
      <c r="A40" s="4" t="s">
        <v>126</v>
      </c>
      <c r="B40" s="5" t="n">
        <v>2112596000</v>
      </c>
      <c r="C40" s="5" t="n">
        <v>303455</v>
      </c>
      <c r="D40" s="4" t="s">
        <v>46</v>
      </c>
      <c r="E40" s="5" t="n">
        <v>1849360000</v>
      </c>
      <c r="F40" s="5" t="n">
        <v>1893594000</v>
      </c>
    </row>
    <row r="41" spans="1:6">
      <c r="A41" s="4" t="s">
        <v>127</v>
      </c>
      <c r="B41" s="5" t="n">
        <v>9903382000</v>
      </c>
      <c r="C41" s="5" t="n">
        <v>1422532</v>
      </c>
      <c r="D41" s="4" t="s">
        <v>46</v>
      </c>
      <c r="E41" s="5" t="n">
        <v>8865635000</v>
      </c>
      <c r="F41" s="5" t="n">
        <v>7644230000</v>
      </c>
    </row>
    <row r="42" spans="1:6">
      <c r="A42" s="4" t="s">
        <v>98</v>
      </c>
      <c r="B42" s="5" t="n">
        <v>20025568000</v>
      </c>
      <c r="C42" s="5" t="n">
        <v>2876493</v>
      </c>
      <c r="D42" s="4" t="s">
        <v>46</v>
      </c>
      <c r="E42" s="5" t="n">
        <v>18823379000</v>
      </c>
      <c r="F42" s="5" t="n">
        <v>17294901000</v>
      </c>
    </row>
    <row r="43" spans="1:6">
      <c r="A43" s="3" t="s">
        <v>99</v>
      </c>
    </row>
    <row r="44" spans="1:6">
      <c r="A44" s="4" t="s">
        <v>128</v>
      </c>
      <c r="B44" s="5" t="n">
        <v>-55127000</v>
      </c>
      <c r="C44" s="5" t="n">
        <v>-7918</v>
      </c>
      <c r="D44" s="4" t="s">
        <v>46</v>
      </c>
      <c r="E44" s="5" t="n">
        <v>-16242000</v>
      </c>
      <c r="F44" s="5" t="n">
        <v>-21658000</v>
      </c>
    </row>
    <row r="45" spans="1:6">
      <c r="A45" s="4" t="s">
        <v>100</v>
      </c>
      <c r="B45" s="5" t="n">
        <v>-7507439000</v>
      </c>
      <c r="C45" s="5" t="n">
        <v>-1078376</v>
      </c>
      <c r="D45" s="4" t="s">
        <v>46</v>
      </c>
      <c r="E45" s="5" t="n">
        <v>-6912390000</v>
      </c>
      <c r="F45" s="5" t="n">
        <v>-6300223000</v>
      </c>
    </row>
    <row r="46" spans="1:6">
      <c r="A46" s="4" t="s">
        <v>129</v>
      </c>
      <c r="B46" s="5" t="n">
        <v>-5715665000</v>
      </c>
      <c r="C46" s="5" t="n">
        <v>-821004</v>
      </c>
      <c r="D46" s="4" t="s">
        <v>46</v>
      </c>
      <c r="E46" s="5" t="n">
        <v>-5370634000</v>
      </c>
      <c r="F46" s="5" t="n">
        <v>-4372330000</v>
      </c>
    </row>
    <row r="47" spans="1:6">
      <c r="A47" s="4" t="s">
        <v>130</v>
      </c>
      <c r="E47" s="5" t="n">
        <v>-58490000</v>
      </c>
      <c r="F47" s="5" t="n">
        <v>-57358000</v>
      </c>
    </row>
    <row r="48" spans="1:6">
      <c r="A48" s="4" t="s">
        <v>60</v>
      </c>
      <c r="B48" s="5" t="n">
        <v>-1416128000</v>
      </c>
      <c r="C48" s="5" t="n">
        <v>-203414</v>
      </c>
      <c r="D48" s="4" t="s">
        <v>46</v>
      </c>
      <c r="E48" s="5" t="n">
        <v>-1342344000</v>
      </c>
      <c r="F48" s="5" t="n">
        <v>-1314002000</v>
      </c>
    </row>
    <row r="49" spans="1:6">
      <c r="A49" s="4" t="s">
        <v>131</v>
      </c>
      <c r="B49" s="5" t="n">
        <v>-1073731000</v>
      </c>
      <c r="C49" s="5" t="n">
        <v>-154232</v>
      </c>
      <c r="D49" s="4" t="s">
        <v>46</v>
      </c>
      <c r="E49" s="5" t="n">
        <v>-917898000</v>
      </c>
      <c r="F49" s="5" t="n">
        <v>-879597000</v>
      </c>
    </row>
    <row r="50" spans="1:6">
      <c r="A50" s="4" t="s">
        <v>101</v>
      </c>
      <c r="B50" s="5" t="n">
        <v>-53992000</v>
      </c>
      <c r="C50" s="5" t="n">
        <v>-7755</v>
      </c>
      <c r="D50" s="4" t="s">
        <v>46</v>
      </c>
    </row>
    <row r="51" spans="1:6">
      <c r="A51" s="4" t="s">
        <v>102</v>
      </c>
      <c r="B51" s="5" t="n">
        <v>-1612683000</v>
      </c>
      <c r="C51" s="5" t="n">
        <v>-231647</v>
      </c>
      <c r="D51" s="4" t="s">
        <v>46</v>
      </c>
      <c r="E51" s="5" t="n">
        <v>-1581685000</v>
      </c>
      <c r="F51" s="5" t="n">
        <v>-1632926000</v>
      </c>
    </row>
    <row r="52" spans="1:6">
      <c r="A52" s="4" t="s">
        <v>132</v>
      </c>
      <c r="B52" s="5" t="n">
        <v>-220113000</v>
      </c>
      <c r="C52" s="5" t="n">
        <v>-31617</v>
      </c>
      <c r="D52" s="4" t="s">
        <v>46</v>
      </c>
      <c r="E52" s="5" t="n">
        <v>-171390000</v>
      </c>
      <c r="F52" s="5" t="n">
        <v>-246563000</v>
      </c>
    </row>
    <row r="53" spans="1:6">
      <c r="A53" s="4" t="s">
        <v>103</v>
      </c>
      <c r="E53" s="5" t="n">
        <v>-44450000</v>
      </c>
      <c r="F53" s="5" t="n">
        <v>-34348000</v>
      </c>
    </row>
    <row r="54" spans="1:6">
      <c r="A54" s="4" t="s">
        <v>133</v>
      </c>
      <c r="B54" s="5" t="n">
        <v>-137117000</v>
      </c>
      <c r="C54" s="5" t="n">
        <v>-19696</v>
      </c>
      <c r="D54" s="4" t="s">
        <v>46</v>
      </c>
      <c r="E54" s="5" t="n">
        <v>-98820000</v>
      </c>
      <c r="F54" s="5" t="n">
        <v>-60360000</v>
      </c>
    </row>
    <row r="55" spans="1:6">
      <c r="A55" s="4" t="s">
        <v>134</v>
      </c>
      <c r="B55" s="5" t="n">
        <v>-1150190000</v>
      </c>
      <c r="C55" s="5" t="n">
        <v>-165214</v>
      </c>
      <c r="D55" s="4" t="s">
        <v>46</v>
      </c>
      <c r="E55" s="5" t="n">
        <v>-1095845000</v>
      </c>
      <c r="F55" s="5" t="n">
        <v>-930691000</v>
      </c>
    </row>
    <row r="56" spans="1:6">
      <c r="A56" s="4" t="s">
        <v>104</v>
      </c>
      <c r="B56" s="5" t="n">
        <v>-18942185000</v>
      </c>
      <c r="C56" s="5" t="n">
        <v>-2720873</v>
      </c>
      <c r="D56" s="4" t="s">
        <v>46</v>
      </c>
      <c r="E56" s="5" t="n">
        <v>-17610188000</v>
      </c>
      <c r="F56" s="5" t="n">
        <v>-15850056000</v>
      </c>
    </row>
    <row r="57" spans="1:6">
      <c r="A57" s="4" t="s">
        <v>135</v>
      </c>
    </row>
    <row r="58" spans="1:6">
      <c r="A58" s="3" t="s">
        <v>97</v>
      </c>
    </row>
    <row r="59" spans="1:6">
      <c r="A59" s="4" t="s">
        <v>98</v>
      </c>
      <c r="B59" s="5" t="n">
        <v>1152783000</v>
      </c>
      <c r="C59" s="5" t="n">
        <v>165587</v>
      </c>
      <c r="D59" s="4" t="s">
        <v>46</v>
      </c>
      <c r="E59" s="5" t="n">
        <v>1004639000</v>
      </c>
      <c r="F59" s="5" t="n">
        <v>1036521000</v>
      </c>
    </row>
    <row r="60" spans="1:6">
      <c r="A60" s="3" t="s">
        <v>99</v>
      </c>
    </row>
    <row r="61" spans="1:6">
      <c r="A61" s="4" t="s">
        <v>100</v>
      </c>
      <c r="B61" s="5" t="n">
        <v>-571504000</v>
      </c>
      <c r="C61" s="5" t="n">
        <v>-82091</v>
      </c>
      <c r="D61" s="4" t="s">
        <v>46</v>
      </c>
      <c r="E61" s="5" t="n">
        <v>-534025000</v>
      </c>
      <c r="F61" s="5" t="n">
        <v>-541997000</v>
      </c>
    </row>
    <row r="62" spans="1:6">
      <c r="A62" s="4" t="s">
        <v>60</v>
      </c>
      <c r="B62" s="5" t="n">
        <v>-320748000</v>
      </c>
      <c r="C62" s="5" t="n">
        <v>-46073</v>
      </c>
      <c r="D62" s="4" t="s">
        <v>46</v>
      </c>
      <c r="E62" s="5" t="n">
        <v>-315983000</v>
      </c>
      <c r="F62" s="5" t="n">
        <v>-313990000</v>
      </c>
    </row>
    <row r="63" spans="1:6">
      <c r="A63" s="4" t="s">
        <v>101</v>
      </c>
      <c r="B63" s="5" t="n">
        <v>-11332000</v>
      </c>
      <c r="C63" s="5" t="n">
        <v>-1628</v>
      </c>
      <c r="D63" s="4" t="s">
        <v>46</v>
      </c>
    </row>
    <row r="64" spans="1:6">
      <c r="A64" s="4" t="s">
        <v>102</v>
      </c>
      <c r="B64" s="5" t="n">
        <v>-24615000</v>
      </c>
      <c r="C64" s="5" t="n">
        <v>-3536</v>
      </c>
      <c r="D64" s="4" t="s">
        <v>46</v>
      </c>
      <c r="E64" s="5" t="n">
        <v>-28058000</v>
      </c>
      <c r="F64" s="5" t="n">
        <v>-29534000</v>
      </c>
    </row>
    <row r="65" spans="1:6">
      <c r="A65" s="4" t="s">
        <v>103</v>
      </c>
      <c r="E65" s="5" t="n">
        <v>-11332000</v>
      </c>
      <c r="F65" s="5" t="n">
        <v>-11332000</v>
      </c>
    </row>
    <row r="66" spans="1:6">
      <c r="A66" s="4" t="s">
        <v>133</v>
      </c>
      <c r="B66" s="5" t="n">
        <v>-82550000</v>
      </c>
      <c r="C66" s="5" t="n">
        <v>-11858</v>
      </c>
      <c r="D66" s="4" t="s">
        <v>46</v>
      </c>
      <c r="E66" s="5" t="n">
        <v>-53759000</v>
      </c>
      <c r="F66" s="5" t="n">
        <v>-34488000</v>
      </c>
    </row>
    <row r="67" spans="1:6">
      <c r="A67" s="4" t="s">
        <v>134</v>
      </c>
      <c r="B67" s="5" t="n">
        <v>-123480000</v>
      </c>
      <c r="C67" s="5" t="n">
        <v>-17737</v>
      </c>
      <c r="D67" s="4" t="s">
        <v>46</v>
      </c>
      <c r="E67" s="5" t="n">
        <v>-104868000</v>
      </c>
      <c r="F67" s="5" t="n">
        <v>-151190000</v>
      </c>
    </row>
    <row r="68" spans="1:6">
      <c r="A68" s="4" t="s">
        <v>104</v>
      </c>
      <c r="B68" s="6" t="n">
        <v>-1134229000</v>
      </c>
      <c r="C68" s="7" t="n">
        <v>-162923</v>
      </c>
      <c r="D68" s="4" t="s">
        <v>46</v>
      </c>
      <c r="E68" s="6" t="n">
        <v>-1048025000</v>
      </c>
      <c r="F68" s="6" t="n">
        <v>-1082531000</v>
      </c>
    </row>
    <row r="69" spans="1:6"/>
    <row r="70" spans="1:6">
      <c r="A70" s="4" t="s">
        <v>46</v>
      </c>
      <c r="B70" s="4" t="s">
        <v>91</v>
      </c>
    </row>
  </sheetData>
  <mergeCells count="5">
    <mergeCell ref="A1:A2"/>
    <mergeCell ref="B1:F1"/>
    <mergeCell ref="C2:D2"/>
    <mergeCell ref="A69:F69"/>
    <mergeCell ref="B70:F7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192</v>
      </c>
    </row>
    <row r="3" spans="1:2">
      <c r="A3" s="3" t="s">
        <v>289</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192</v>
      </c>
    </row>
    <row r="3" spans="1:2">
      <c r="A3" s="3" t="s">
        <v>293</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192</v>
      </c>
    </row>
    <row r="3" spans="1:2">
      <c r="A3" s="3" t="s">
        <v>29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192</v>
      </c>
    </row>
    <row r="3" spans="1:2">
      <c r="A3" s="3" t="s">
        <v>301</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192</v>
      </c>
    </row>
    <row r="3" spans="1:2">
      <c r="A3" s="3" t="s">
        <v>305</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192</v>
      </c>
    </row>
    <row r="3" spans="1:2">
      <c r="A3" s="3" t="s">
        <v>309</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192</v>
      </c>
    </row>
    <row r="3" spans="1:2">
      <c r="A3" s="3" t="s">
        <v>313</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192</v>
      </c>
    </row>
    <row r="3" spans="1:2">
      <c r="A3" s="3" t="s">
        <v>317</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192</v>
      </c>
    </row>
    <row r="3" spans="1:2">
      <c r="A3" s="3" t="s">
        <v>321</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192</v>
      </c>
    </row>
    <row r="3" spans="1:2">
      <c r="A3" s="3" t="s">
        <v>325</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21"/>
    <col customWidth="1" max="6" min="6" width="21"/>
  </cols>
  <sheetData>
    <row r="1" spans="1:6">
      <c r="A1" s="1" t="s">
        <v>136</v>
      </c>
      <c r="B1" s="2" t="s">
        <v>1</v>
      </c>
    </row>
    <row r="2" spans="1:6">
      <c r="B2" s="2" t="s">
        <v>41</v>
      </c>
      <c r="C2" s="2" t="s">
        <v>42</v>
      </c>
      <c r="E2" s="2" t="s">
        <v>43</v>
      </c>
      <c r="F2" s="2" t="s">
        <v>137</v>
      </c>
    </row>
    <row r="3" spans="1:6">
      <c r="A3" s="3" t="s">
        <v>138</v>
      </c>
    </row>
    <row r="4" spans="1:6">
      <c r="A4" s="4" t="s">
        <v>139</v>
      </c>
      <c r="B4" s="6" t="n">
        <v>2748668</v>
      </c>
      <c r="C4" s="7" t="n">
        <v>394821</v>
      </c>
      <c r="D4" s="4" t="s">
        <v>46</v>
      </c>
      <c r="E4" s="6" t="n">
        <v>3600022</v>
      </c>
      <c r="F4" s="6" t="n">
        <v>2962704</v>
      </c>
    </row>
    <row r="5" spans="1:6">
      <c r="A5" s="4" t="s">
        <v>140</v>
      </c>
      <c r="B5" s="5" t="n">
        <v>-353423</v>
      </c>
      <c r="C5" s="5" t="n">
        <v>-50766</v>
      </c>
      <c r="D5" s="4" t="s">
        <v>46</v>
      </c>
      <c r="E5" s="5" t="n">
        <v>-338620</v>
      </c>
      <c r="F5" s="5" t="n">
        <v>-327865</v>
      </c>
    </row>
    <row r="6" spans="1:6">
      <c r="A6" s="4" t="s">
        <v>141</v>
      </c>
      <c r="B6" s="5" t="n">
        <v>2395245</v>
      </c>
      <c r="C6" s="5" t="n">
        <v>344055</v>
      </c>
      <c r="D6" s="4" t="s">
        <v>46</v>
      </c>
      <c r="E6" s="5" t="n">
        <v>3261402</v>
      </c>
      <c r="F6" s="5" t="n">
        <v>2634839</v>
      </c>
    </row>
    <row r="7" spans="1:6">
      <c r="A7" s="3" t="s">
        <v>142</v>
      </c>
    </row>
    <row r="8" spans="1:6">
      <c r="A8" s="4" t="s">
        <v>143</v>
      </c>
      <c r="B8" s="5" t="n">
        <v>-2441116</v>
      </c>
      <c r="C8" s="5" t="n">
        <v>-350644</v>
      </c>
      <c r="D8" s="4" t="s">
        <v>46</v>
      </c>
      <c r="E8" s="5" t="n">
        <v>-2683053</v>
      </c>
      <c r="F8" s="5" t="n">
        <v>-2273426</v>
      </c>
    </row>
    <row r="9" spans="1:6">
      <c r="A9" s="4" t="s">
        <v>144</v>
      </c>
      <c r="B9" s="5" t="n">
        <v>3036</v>
      </c>
      <c r="C9" s="5" t="n">
        <v>436</v>
      </c>
      <c r="D9" s="4" t="s">
        <v>46</v>
      </c>
      <c r="E9" s="5" t="n">
        <v>392</v>
      </c>
      <c r="F9" s="5" t="n">
        <v>527</v>
      </c>
    </row>
    <row r="10" spans="1:6">
      <c r="A10" s="4" t="s">
        <v>145</v>
      </c>
      <c r="B10" s="5" t="n">
        <v>263943</v>
      </c>
      <c r="C10" s="5" t="n">
        <v>37913</v>
      </c>
      <c r="D10" s="4" t="s">
        <v>46</v>
      </c>
      <c r="E10" s="5" t="n">
        <v>587123</v>
      </c>
      <c r="F10" s="5" t="n">
        <v>0</v>
      </c>
    </row>
    <row r="11" spans="1:6">
      <c r="A11" s="4" t="s">
        <v>146</v>
      </c>
      <c r="B11" s="5" t="n">
        <v>857</v>
      </c>
      <c r="C11" s="5" t="n">
        <v>123</v>
      </c>
      <c r="D11" s="4" t="s">
        <v>46</v>
      </c>
      <c r="E11" s="5" t="n">
        <v>1765</v>
      </c>
      <c r="F11" s="5" t="n">
        <v>1779</v>
      </c>
    </row>
    <row r="12" spans="1:6">
      <c r="A12" s="4" t="s">
        <v>147</v>
      </c>
      <c r="B12" s="5" t="n">
        <v>-29799</v>
      </c>
      <c r="C12" s="5" t="n">
        <v>-4280</v>
      </c>
      <c r="D12" s="4" t="s">
        <v>46</v>
      </c>
      <c r="E12" s="5" t="n">
        <v>-24832</v>
      </c>
      <c r="F12" s="5" t="n">
        <v>0</v>
      </c>
    </row>
    <row r="13" spans="1:6">
      <c r="A13" s="4" t="s">
        <v>148</v>
      </c>
      <c r="B13" s="5" t="n">
        <v>109000</v>
      </c>
      <c r="C13" s="5" t="n">
        <v>15657</v>
      </c>
      <c r="D13" s="4" t="s">
        <v>46</v>
      </c>
      <c r="E13" s="5" t="n">
        <v>-1000</v>
      </c>
      <c r="F13" s="5" t="n">
        <v>0</v>
      </c>
    </row>
    <row r="14" spans="1:6">
      <c r="A14" s="4" t="s">
        <v>149</v>
      </c>
      <c r="B14" s="5" t="n">
        <v>7047</v>
      </c>
      <c r="C14" s="5" t="n">
        <v>1012</v>
      </c>
      <c r="D14" s="4" t="s">
        <v>46</v>
      </c>
      <c r="E14" s="5" t="n">
        <v>6473</v>
      </c>
      <c r="F14" s="5" t="n">
        <v>6473</v>
      </c>
    </row>
    <row r="15" spans="1:6">
      <c r="A15" s="4" t="s">
        <v>150</v>
      </c>
      <c r="B15" s="5" t="n">
        <v>-2087032</v>
      </c>
      <c r="C15" s="5" t="n">
        <v>-299783</v>
      </c>
      <c r="D15" s="4" t="s">
        <v>46</v>
      </c>
      <c r="E15" s="5" t="n">
        <v>-2113132</v>
      </c>
      <c r="F15" s="5" t="n">
        <v>-2264647</v>
      </c>
    </row>
    <row r="16" spans="1:6">
      <c r="A16" s="3" t="s">
        <v>151</v>
      </c>
    </row>
    <row r="17" spans="1:6">
      <c r="A17" s="4" t="s">
        <v>152</v>
      </c>
      <c r="B17" s="5" t="n">
        <v>0</v>
      </c>
      <c r="C17" s="5" t="n">
        <v>0</v>
      </c>
      <c r="D17" s="4" t="s">
        <v>46</v>
      </c>
      <c r="E17" s="5" t="n">
        <v>-3349</v>
      </c>
      <c r="F17" s="5" t="n">
        <v>0</v>
      </c>
    </row>
    <row r="18" spans="1:6">
      <c r="A18" s="4" t="s">
        <v>153</v>
      </c>
      <c r="B18" s="5" t="n">
        <v>-425012</v>
      </c>
      <c r="C18" s="5" t="n">
        <v>-61049</v>
      </c>
      <c r="D18" s="4" t="s">
        <v>46</v>
      </c>
      <c r="E18" s="5" t="n">
        <v>-566683</v>
      </c>
      <c r="F18" s="5" t="n">
        <v>-569333</v>
      </c>
    </row>
    <row r="19" spans="1:6">
      <c r="A19" s="4" t="s">
        <v>154</v>
      </c>
      <c r="B19" s="5" t="n">
        <v>-59620</v>
      </c>
      <c r="C19" s="5" t="n">
        <v>-8564</v>
      </c>
      <c r="D19" s="4" t="s">
        <v>46</v>
      </c>
      <c r="E19" s="5" t="n">
        <v>0</v>
      </c>
      <c r="F19" s="5" t="n">
        <v>0</v>
      </c>
    </row>
    <row r="20" spans="1:6">
      <c r="A20" s="4" t="s">
        <v>155</v>
      </c>
      <c r="B20" s="5" t="n">
        <v>-484632</v>
      </c>
      <c r="C20" s="5" t="n">
        <v>-69613</v>
      </c>
      <c r="D20" s="4" t="s">
        <v>46</v>
      </c>
      <c r="E20" s="5" t="n">
        <v>-570032</v>
      </c>
      <c r="F20" s="5" t="n">
        <v>-569333</v>
      </c>
    </row>
    <row r="21" spans="1:6">
      <c r="A21" s="4" t="s">
        <v>156</v>
      </c>
      <c r="B21" s="5" t="n">
        <v>-176419</v>
      </c>
      <c r="C21" s="5" t="n">
        <v>-25341</v>
      </c>
      <c r="D21" s="4" t="s">
        <v>46</v>
      </c>
      <c r="E21" s="5" t="n">
        <v>578238</v>
      </c>
      <c r="F21" s="5" t="n">
        <v>-199141</v>
      </c>
    </row>
    <row r="22" spans="1:6">
      <c r="A22" s="4" t="s">
        <v>157</v>
      </c>
      <c r="B22" s="5" t="n">
        <v>1738753</v>
      </c>
      <c r="C22" s="5" t="n">
        <v>249756</v>
      </c>
      <c r="D22" s="4" t="s">
        <v>46</v>
      </c>
      <c r="E22" s="5" t="n">
        <v>1160515</v>
      </c>
      <c r="F22" s="5" t="n">
        <v>1359656</v>
      </c>
    </row>
    <row r="23" spans="1:6">
      <c r="A23" s="4" t="s">
        <v>158</v>
      </c>
      <c r="B23" s="6" t="n">
        <v>1562334</v>
      </c>
      <c r="C23" s="7" t="n">
        <v>224415</v>
      </c>
      <c r="D23" s="4" t="s">
        <v>46</v>
      </c>
      <c r="E23" s="6" t="n">
        <v>1738753</v>
      </c>
      <c r="F23" s="6" t="n">
        <v>1160515</v>
      </c>
    </row>
    <row r="24" spans="1:6">
      <c r="A24" s="4" t="s">
        <v>90</v>
      </c>
      <c r="B24" s="8" t="n">
        <v>6.9618</v>
      </c>
      <c r="C24" s="8" t="n">
        <v>6.9618</v>
      </c>
    </row>
    <row r="25" spans="1:6"/>
    <row r="26" spans="1:6">
      <c r="A26" s="4" t="s">
        <v>46</v>
      </c>
      <c r="B26" s="4" t="s">
        <v>91</v>
      </c>
    </row>
  </sheetData>
  <mergeCells count="5">
    <mergeCell ref="A1:A2"/>
    <mergeCell ref="B1:F1"/>
    <mergeCell ref="C2:D2"/>
    <mergeCell ref="A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8</v>
      </c>
      <c r="B1" s="2" t="s">
        <v>1</v>
      </c>
    </row>
    <row r="2" spans="1:2">
      <c r="B2" s="2" t="s">
        <v>192</v>
      </c>
    </row>
    <row r="3" spans="1:2">
      <c r="A3" s="3" t="s">
        <v>329</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2</v>
      </c>
      <c r="B1" s="2" t="s">
        <v>1</v>
      </c>
    </row>
    <row r="2" spans="1:2">
      <c r="B2" s="2" t="s">
        <v>192</v>
      </c>
    </row>
    <row r="3" spans="1:2">
      <c r="A3" s="3" t="s">
        <v>333</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6</v>
      </c>
      <c r="B1" s="2" t="s">
        <v>1</v>
      </c>
    </row>
    <row r="2" spans="1:2">
      <c r="B2" s="2" t="s">
        <v>192</v>
      </c>
    </row>
    <row r="3" spans="1:2">
      <c r="A3" s="3" t="s">
        <v>337</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0</v>
      </c>
      <c r="B1" s="2" t="s">
        <v>1</v>
      </c>
    </row>
    <row r="2" spans="1:2">
      <c r="B2" s="2" t="s">
        <v>192</v>
      </c>
    </row>
    <row r="3" spans="1:2">
      <c r="A3" s="3" t="s">
        <v>341</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192</v>
      </c>
    </row>
    <row r="3" spans="1:2">
      <c r="A3" s="3" t="s">
        <v>345</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192</v>
      </c>
    </row>
    <row r="3" spans="1:2">
      <c r="A3" s="3" t="s">
        <v>349</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5"/>
    <col customWidth="1" max="2" min="2" width="80"/>
  </cols>
  <sheetData>
    <row r="1" spans="1:2">
      <c r="A1" s="1" t="s">
        <v>352</v>
      </c>
      <c r="B1" s="2" t="s">
        <v>1</v>
      </c>
    </row>
    <row r="2" spans="1:2">
      <c r="B2" s="2" t="s">
        <v>192</v>
      </c>
    </row>
    <row r="3" spans="1:2">
      <c r="A3" s="3" t="s">
        <v>197</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row r="11" spans="1:2">
      <c r="A11" s="4" t="s">
        <v>48</v>
      </c>
      <c r="B11" s="4" t="s">
        <v>367</v>
      </c>
    </row>
    <row r="12" spans="1:2">
      <c r="A12" s="4" t="s">
        <v>51</v>
      </c>
      <c r="B12" s="4" t="s">
        <v>368</v>
      </c>
    </row>
    <row r="13" spans="1:2">
      <c r="A13" s="4" t="s">
        <v>369</v>
      </c>
      <c r="B13" s="4" t="s">
        <v>370</v>
      </c>
    </row>
    <row r="14" spans="1:2">
      <c r="A14" s="4" t="s">
        <v>371</v>
      </c>
      <c r="B14" s="4" t="s">
        <v>372</v>
      </c>
    </row>
    <row r="15" spans="1:2">
      <c r="A15" s="4" t="s">
        <v>373</v>
      </c>
      <c r="B15" s="4" t="s">
        <v>374</v>
      </c>
    </row>
    <row r="16" spans="1:2">
      <c r="A16" s="4" t="s">
        <v>54</v>
      </c>
      <c r="B16" s="4" t="s">
        <v>375</v>
      </c>
    </row>
    <row r="17" spans="1:2">
      <c r="A17" s="4" t="s">
        <v>376</v>
      </c>
      <c r="B17" s="4" t="s">
        <v>377</v>
      </c>
    </row>
    <row r="18" spans="1:2">
      <c r="A18" s="4" t="s">
        <v>60</v>
      </c>
      <c r="B18" s="4" t="s">
        <v>378</v>
      </c>
    </row>
    <row r="19" spans="1:2">
      <c r="A19" s="4" t="s">
        <v>379</v>
      </c>
      <c r="B19" s="4" t="s">
        <v>380</v>
      </c>
    </row>
    <row r="20" spans="1:2">
      <c r="A20" s="4" t="s">
        <v>64</v>
      </c>
      <c r="B20" s="4" t="s">
        <v>381</v>
      </c>
    </row>
    <row r="21" spans="1:2">
      <c r="A21" s="4" t="s">
        <v>68</v>
      </c>
      <c r="B21" s="4" t="s">
        <v>382</v>
      </c>
    </row>
    <row r="22" spans="1:2">
      <c r="A22" s="4" t="s">
        <v>383</v>
      </c>
      <c r="B22" s="4" t="s">
        <v>384</v>
      </c>
    </row>
    <row r="23" spans="1:2">
      <c r="A23" s="4" t="s">
        <v>385</v>
      </c>
      <c r="B23" s="4" t="s">
        <v>386</v>
      </c>
    </row>
    <row r="24" spans="1:2">
      <c r="A24" s="4" t="s">
        <v>100</v>
      </c>
      <c r="B24" s="4" t="s">
        <v>387</v>
      </c>
    </row>
    <row r="25" spans="1:2">
      <c r="A25" s="4" t="s">
        <v>388</v>
      </c>
      <c r="B25" s="4" t="s">
        <v>389</v>
      </c>
    </row>
    <row r="26" spans="1:2">
      <c r="A26" s="4" t="s">
        <v>390</v>
      </c>
      <c r="B26" s="4" t="s">
        <v>391</v>
      </c>
    </row>
    <row r="27" spans="1:2">
      <c r="A27" s="4" t="s">
        <v>392</v>
      </c>
      <c r="B27" s="4" t="s">
        <v>393</v>
      </c>
    </row>
    <row r="28" spans="1:2">
      <c r="A28" s="4" t="s">
        <v>394</v>
      </c>
      <c r="B28" s="4" t="s">
        <v>395</v>
      </c>
    </row>
    <row r="29" spans="1:2">
      <c r="A29" s="4" t="s">
        <v>396</v>
      </c>
      <c r="B29" s="4" t="s">
        <v>397</v>
      </c>
    </row>
    <row r="30" spans="1:2">
      <c r="A30" s="4" t="s">
        <v>398</v>
      </c>
      <c r="B30" s="4" t="s">
        <v>399</v>
      </c>
    </row>
    <row r="31" spans="1:2">
      <c r="A31" s="4" t="s">
        <v>400</v>
      </c>
      <c r="B31"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192</v>
      </c>
    </row>
    <row r="3" spans="1:2">
      <c r="A3" s="3" t="s">
        <v>197</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407</v>
      </c>
      <c r="B1" s="2" t="s">
        <v>1</v>
      </c>
    </row>
    <row r="2" spans="1:2">
      <c r="B2" s="2" t="s">
        <v>192</v>
      </c>
    </row>
    <row r="3" spans="1:2">
      <c r="A3" s="3" t="s">
        <v>201</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row r="11" spans="1:2">
      <c r="A11" s="4" t="s">
        <v>422</v>
      </c>
      <c r="B11" s="4" t="s">
        <v>4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24</v>
      </c>
      <c r="B1" s="2" t="s">
        <v>1</v>
      </c>
    </row>
    <row r="2" spans="1:2">
      <c r="B2" s="2" t="s">
        <v>192</v>
      </c>
    </row>
    <row r="3" spans="1:2">
      <c r="A3" s="3" t="s">
        <v>209</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B39"/>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4"/>
    <col customWidth="1" max="5" min="5" width="30"/>
    <col customWidth="1" max="6" min="6" width="30"/>
    <col customWidth="1" max="7" min="7" width="4"/>
    <col customWidth="1" max="8" min="8" width="30"/>
    <col customWidth="1" max="9" min="9" width="30"/>
    <col customWidth="1" max="10" min="10" width="4"/>
    <col customWidth="1" max="11" min="11" width="42"/>
    <col customWidth="1" max="12" min="12" width="42"/>
    <col customWidth="1" max="13" min="13" width="4"/>
    <col customWidth="1" max="14" min="14" width="46"/>
    <col customWidth="1" max="15" min="15" width="46"/>
    <col customWidth="1" max="16" min="16" width="4"/>
    <col customWidth="1" max="17" min="17" width="31"/>
    <col customWidth="1" max="18" min="18" width="31"/>
    <col customWidth="1" max="19" min="19" width="4"/>
    <col customWidth="1" max="20" min="20" width="34"/>
    <col customWidth="1" max="21" min="21" width="34"/>
    <col customWidth="1" max="22" min="22" width="4"/>
    <col customWidth="1" max="23" min="23" width="22"/>
    <col customWidth="1" max="24" min="24" width="22"/>
    <col customWidth="1" max="25" min="25" width="4"/>
    <col customWidth="1" max="26" min="26" width="42"/>
    <col customWidth="1" max="27" min="27" width="42"/>
    <col customWidth="1" max="28" min="28" width="4"/>
  </cols>
  <sheetData>
    <row r="1" spans="1:28">
      <c r="A1" s="1" t="s">
        <v>159</v>
      </c>
      <c r="B1" s="2" t="s">
        <v>160</v>
      </c>
      <c r="C1" s="2" t="s">
        <v>161</v>
      </c>
      <c r="E1" s="2" t="s">
        <v>162</v>
      </c>
      <c r="F1" s="2" t="s">
        <v>163</v>
      </c>
      <c r="G1" s="2" t="s">
        <v>46</v>
      </c>
      <c r="H1" s="2" t="s">
        <v>164</v>
      </c>
      <c r="I1" s="2" t="s">
        <v>165</v>
      </c>
      <c r="J1" s="2" t="s">
        <v>46</v>
      </c>
      <c r="K1" s="2" t="s">
        <v>166</v>
      </c>
      <c r="L1" s="2" t="s">
        <v>167</v>
      </c>
      <c r="M1" s="2" t="s">
        <v>46</v>
      </c>
      <c r="N1" s="2" t="s">
        <v>168</v>
      </c>
      <c r="O1" s="2" t="s">
        <v>169</v>
      </c>
      <c r="P1" s="2" t="s">
        <v>46</v>
      </c>
      <c r="Q1" s="2" t="s">
        <v>170</v>
      </c>
      <c r="R1" s="2" t="s">
        <v>171</v>
      </c>
      <c r="S1" s="2" t="s">
        <v>46</v>
      </c>
      <c r="T1" s="2" t="s">
        <v>172</v>
      </c>
      <c r="U1" s="2" t="s">
        <v>173</v>
      </c>
      <c r="V1" s="2" t="s">
        <v>46</v>
      </c>
      <c r="W1" s="2" t="s">
        <v>174</v>
      </c>
      <c r="X1" s="2" t="s">
        <v>175</v>
      </c>
      <c r="Y1" s="2" t="s">
        <v>46</v>
      </c>
      <c r="Z1" s="2" t="s">
        <v>176</v>
      </c>
      <c r="AA1" s="2" t="s">
        <v>177</v>
      </c>
      <c r="AB1" s="2" t="s">
        <v>46</v>
      </c>
    </row>
    <row r="2" spans="1:28">
      <c r="A2" s="4" t="s">
        <v>178</v>
      </c>
      <c r="B2" s="6" t="n">
        <v>28030055</v>
      </c>
      <c r="E2" s="6" t="n">
        <v>7083537</v>
      </c>
      <c r="H2" s="6" t="n">
        <v>11562738</v>
      </c>
      <c r="K2" s="6" t="n">
        <v>2521534</v>
      </c>
      <c r="N2" s="6" t="n">
        <v>304059</v>
      </c>
      <c r="T2" s="6" t="n">
        <v>6582190</v>
      </c>
      <c r="W2" s="6" t="n">
        <v>28054058</v>
      </c>
      <c r="Z2" s="6" t="n">
        <v>-24003</v>
      </c>
    </row>
    <row r="3" spans="1:28">
      <c r="A3" s="4" t="s">
        <v>116</v>
      </c>
      <c r="B3" s="5" t="n">
        <v>1193709</v>
      </c>
      <c r="E3" s="5" t="n">
        <v>0</v>
      </c>
      <c r="H3" s="5" t="n">
        <v>0</v>
      </c>
      <c r="K3" s="5" t="n">
        <v>0</v>
      </c>
      <c r="N3" s="5" t="n">
        <v>0</v>
      </c>
      <c r="Q3" s="6" t="n">
        <v>181941</v>
      </c>
      <c r="T3" s="5" t="n">
        <v>1015361</v>
      </c>
      <c r="W3" s="5" t="n">
        <v>1197302</v>
      </c>
      <c r="Z3" s="5" t="n">
        <v>-3593</v>
      </c>
    </row>
    <row r="4" spans="1:28">
      <c r="A4" s="4" t="s">
        <v>112</v>
      </c>
      <c r="B4" s="5" t="n">
        <v>1011768</v>
      </c>
      <c r="E4" s="5" t="n">
        <v>0</v>
      </c>
      <c r="H4" s="5" t="n">
        <v>0</v>
      </c>
      <c r="K4" s="5" t="n">
        <v>0</v>
      </c>
      <c r="N4" s="5" t="n">
        <v>0</v>
      </c>
      <c r="Q4" s="5" t="n">
        <v>0</v>
      </c>
      <c r="T4" s="5" t="n">
        <v>1015361</v>
      </c>
      <c r="W4" s="5" t="n">
        <v>1015361</v>
      </c>
      <c r="Z4" s="5" t="n">
        <v>-3593</v>
      </c>
    </row>
    <row r="5" spans="1:28">
      <c r="A5" s="4" t="s">
        <v>179</v>
      </c>
      <c r="B5" s="5" t="n">
        <v>181941</v>
      </c>
      <c r="E5" s="5" t="n">
        <v>0</v>
      </c>
      <c r="H5" s="5" t="n">
        <v>0</v>
      </c>
      <c r="K5" s="5" t="n">
        <v>0</v>
      </c>
      <c r="N5" s="5" t="n">
        <v>0</v>
      </c>
      <c r="Q5" s="5" t="n">
        <v>181941</v>
      </c>
      <c r="T5" s="5" t="n">
        <v>0</v>
      </c>
      <c r="W5" s="5" t="n">
        <v>181941</v>
      </c>
      <c r="Z5" s="5" t="n">
        <v>0</v>
      </c>
    </row>
    <row r="6" spans="1:28">
      <c r="A6" s="4" t="s">
        <v>180</v>
      </c>
      <c r="B6" s="5" t="n">
        <v>0</v>
      </c>
      <c r="E6" s="5" t="n">
        <v>0</v>
      </c>
      <c r="H6" s="5" t="n">
        <v>0</v>
      </c>
      <c r="K6" s="5" t="n">
        <v>0</v>
      </c>
      <c r="N6" s="5" t="n">
        <v>0</v>
      </c>
      <c r="Q6" s="5" t="n">
        <v>0</v>
      </c>
      <c r="T6" s="5" t="n">
        <v>0</v>
      </c>
      <c r="W6" s="5" t="n">
        <v>0</v>
      </c>
      <c r="Z6" s="5" t="n">
        <v>0</v>
      </c>
    </row>
    <row r="7" spans="1:28">
      <c r="A7" s="4" t="s">
        <v>181</v>
      </c>
      <c r="B7" s="5" t="n">
        <v>0</v>
      </c>
      <c r="E7" s="5" t="n">
        <v>0</v>
      </c>
      <c r="H7" s="5" t="n">
        <v>0</v>
      </c>
      <c r="K7" s="5" t="n">
        <v>0</v>
      </c>
      <c r="N7" s="5" t="n">
        <v>0</v>
      </c>
      <c r="Q7" s="5" t="n">
        <v>227250</v>
      </c>
      <c r="T7" s="5" t="n">
        <v>-227250</v>
      </c>
      <c r="W7" s="5" t="n">
        <v>0</v>
      </c>
      <c r="Z7" s="5" t="n">
        <v>0</v>
      </c>
    </row>
    <row r="8" spans="1:28">
      <c r="A8" s="4" t="s">
        <v>182</v>
      </c>
      <c r="B8" s="5" t="n">
        <v>0</v>
      </c>
      <c r="E8" s="5" t="n">
        <v>0</v>
      </c>
      <c r="H8" s="5" t="n">
        <v>0</v>
      </c>
      <c r="K8" s="5" t="n">
        <v>0</v>
      </c>
      <c r="N8" s="5" t="n">
        <v>0</v>
      </c>
      <c r="Q8" s="5" t="n">
        <v>-227250</v>
      </c>
      <c r="T8" s="5" t="n">
        <v>227250</v>
      </c>
      <c r="W8" s="5" t="n">
        <v>0</v>
      </c>
      <c r="Z8" s="5" t="n">
        <v>0</v>
      </c>
    </row>
    <row r="9" spans="1:28">
      <c r="A9" s="4" t="s">
        <v>183</v>
      </c>
      <c r="B9" s="5" t="n">
        <v>0</v>
      </c>
      <c r="E9" s="5" t="n">
        <v>0</v>
      </c>
      <c r="H9" s="5" t="n">
        <v>0</v>
      </c>
      <c r="K9" s="5" t="n">
        <v>101982</v>
      </c>
      <c r="N9" s="5" t="n">
        <v>0</v>
      </c>
      <c r="Q9" s="5" t="n">
        <v>0</v>
      </c>
      <c r="T9" s="5" t="n">
        <v>-101982</v>
      </c>
      <c r="W9" s="5" t="n">
        <v>0</v>
      </c>
      <c r="Z9" s="5" t="n">
        <v>0</v>
      </c>
    </row>
    <row r="10" spans="1:28">
      <c r="A10" s="4" t="s">
        <v>184</v>
      </c>
      <c r="B10" s="5" t="n">
        <v>0</v>
      </c>
      <c r="E10" s="5" t="n">
        <v>0</v>
      </c>
      <c r="H10" s="5" t="n">
        <v>0</v>
      </c>
      <c r="K10" s="5" t="n">
        <v>0</v>
      </c>
      <c r="N10" s="5" t="n">
        <v>0</v>
      </c>
      <c r="Q10" s="5" t="n">
        <v>0</v>
      </c>
      <c r="T10" s="5" t="n">
        <v>0</v>
      </c>
      <c r="W10" s="5" t="n">
        <v>0</v>
      </c>
      <c r="Z10" s="5" t="n">
        <v>0</v>
      </c>
    </row>
    <row r="11" spans="1:28">
      <c r="A11" s="4" t="s">
        <v>185</v>
      </c>
      <c r="B11" s="5" t="n">
        <v>-566683</v>
      </c>
      <c r="E11" s="5" t="n">
        <v>0</v>
      </c>
      <c r="H11" s="5" t="n">
        <v>0</v>
      </c>
      <c r="K11" s="5" t="n">
        <v>0</v>
      </c>
      <c r="N11" s="5" t="n">
        <v>0</v>
      </c>
      <c r="Q11" s="5" t="n">
        <v>0</v>
      </c>
      <c r="T11" s="5" t="n">
        <v>-566683</v>
      </c>
      <c r="W11" s="5" t="n">
        <v>-566683</v>
      </c>
      <c r="Z11" s="5" t="n">
        <v>0</v>
      </c>
    </row>
    <row r="12" spans="1:28">
      <c r="A12" s="4" t="s">
        <v>186</v>
      </c>
      <c r="B12" s="5" t="n">
        <v>-566683</v>
      </c>
      <c r="E12" s="5" t="n">
        <v>0</v>
      </c>
      <c r="H12" s="5" t="n">
        <v>0</v>
      </c>
      <c r="K12" s="5" t="n">
        <v>0</v>
      </c>
      <c r="N12" s="5" t="n">
        <v>0</v>
      </c>
      <c r="Q12" s="5" t="n">
        <v>0</v>
      </c>
      <c r="T12" s="5" t="n">
        <v>-566683</v>
      </c>
      <c r="W12" s="5" t="n">
        <v>-566683</v>
      </c>
      <c r="Z12" s="5" t="n">
        <v>0</v>
      </c>
    </row>
    <row r="13" spans="1:28">
      <c r="A13" s="4" t="s">
        <v>187</v>
      </c>
      <c r="B13" s="5" t="n">
        <v>28657081</v>
      </c>
      <c r="E13" s="5" t="n">
        <v>7083537</v>
      </c>
      <c r="H13" s="5" t="n">
        <v>11562738</v>
      </c>
      <c r="K13" s="5" t="n">
        <v>2623516</v>
      </c>
      <c r="N13" s="5" t="n">
        <v>304059</v>
      </c>
      <c r="Q13" s="5" t="n">
        <v>181941</v>
      </c>
      <c r="T13" s="5" t="n">
        <v>6928886</v>
      </c>
      <c r="W13" s="5" t="n">
        <v>28684677</v>
      </c>
      <c r="Z13" s="5" t="n">
        <v>-27596</v>
      </c>
    </row>
    <row r="14" spans="1:28">
      <c r="A14" s="4" t="s">
        <v>188</v>
      </c>
      <c r="B14" s="5" t="n">
        <v>28607408</v>
      </c>
      <c r="E14" s="5" t="n">
        <v>7083537</v>
      </c>
      <c r="H14" s="5" t="n">
        <v>11562738</v>
      </c>
      <c r="K14" s="5" t="n">
        <v>2618549</v>
      </c>
      <c r="N14" s="5" t="n">
        <v>304059</v>
      </c>
      <c r="Q14" s="5" t="n">
        <v>181941</v>
      </c>
      <c r="T14" s="5" t="n">
        <v>6884180</v>
      </c>
      <c r="W14" s="5" t="n">
        <v>28635004</v>
      </c>
      <c r="Z14" s="5" t="n">
        <v>-27596</v>
      </c>
    </row>
    <row r="15" spans="1:28">
      <c r="A15" s="4" t="s">
        <v>116</v>
      </c>
      <c r="B15" s="5" t="n">
        <v>779034</v>
      </c>
      <c r="E15" s="5" t="n">
        <v>0</v>
      </c>
      <c r="H15" s="5" t="n">
        <v>0</v>
      </c>
      <c r="K15" s="5" t="n">
        <v>0</v>
      </c>
      <c r="N15" s="5" t="n">
        <v>0</v>
      </c>
      <c r="Q15" s="5" t="n">
        <v>0</v>
      </c>
      <c r="T15" s="5" t="n">
        <v>784059</v>
      </c>
      <c r="W15" s="5" t="n">
        <v>784059</v>
      </c>
      <c r="Z15" s="5" t="n">
        <v>-5025</v>
      </c>
    </row>
    <row r="16" spans="1:28">
      <c r="A16" s="4" t="s">
        <v>112</v>
      </c>
      <c r="B16" s="5" t="n">
        <v>779034</v>
      </c>
      <c r="E16" s="5" t="n">
        <v>0</v>
      </c>
      <c r="H16" s="5" t="n">
        <v>0</v>
      </c>
      <c r="K16" s="5" t="n">
        <v>0</v>
      </c>
      <c r="N16" s="5" t="n">
        <v>0</v>
      </c>
      <c r="Q16" s="5" t="n">
        <v>0</v>
      </c>
      <c r="T16" s="5" t="n">
        <v>784059</v>
      </c>
      <c r="W16" s="5" t="n">
        <v>784059</v>
      </c>
      <c r="Z16" s="5" t="n">
        <v>-5025</v>
      </c>
    </row>
    <row r="17" spans="1:28">
      <c r="A17" s="4" t="s">
        <v>179</v>
      </c>
      <c r="B17" s="5" t="n">
        <v>0</v>
      </c>
      <c r="E17" s="5" t="n">
        <v>0</v>
      </c>
      <c r="H17" s="5" t="n">
        <v>0</v>
      </c>
      <c r="K17" s="5" t="n">
        <v>0</v>
      </c>
      <c r="N17" s="5" t="n">
        <v>0</v>
      </c>
      <c r="Q17" s="5" t="n">
        <v>0</v>
      </c>
      <c r="T17" s="5" t="n">
        <v>0</v>
      </c>
      <c r="W17" s="5" t="n">
        <v>0</v>
      </c>
      <c r="Z17" s="5" t="n">
        <v>0</v>
      </c>
    </row>
    <row r="18" spans="1:28">
      <c r="A18" s="4" t="s">
        <v>180</v>
      </c>
      <c r="B18" s="5" t="n">
        <v>0</v>
      </c>
      <c r="E18" s="5" t="n">
        <v>0</v>
      </c>
      <c r="H18" s="5" t="n">
        <v>0</v>
      </c>
      <c r="K18" s="5" t="n">
        <v>0</v>
      </c>
      <c r="N18" s="5" t="n">
        <v>0</v>
      </c>
      <c r="Q18" s="5" t="n">
        <v>0</v>
      </c>
      <c r="T18" s="5" t="n">
        <v>0</v>
      </c>
      <c r="W18" s="5" t="n">
        <v>0</v>
      </c>
      <c r="Z18" s="5" t="n">
        <v>0</v>
      </c>
    </row>
    <row r="19" spans="1:28">
      <c r="A19" s="4" t="s">
        <v>181</v>
      </c>
      <c r="B19" s="5" t="n">
        <v>0</v>
      </c>
      <c r="E19" s="5" t="n">
        <v>0</v>
      </c>
      <c r="H19" s="5" t="n">
        <v>0</v>
      </c>
      <c r="K19" s="5" t="n">
        <v>0</v>
      </c>
      <c r="N19" s="5" t="n">
        <v>0</v>
      </c>
      <c r="Q19" s="5" t="n">
        <v>242456</v>
      </c>
      <c r="T19" s="5" t="n">
        <v>-242456</v>
      </c>
      <c r="W19" s="5" t="n">
        <v>0</v>
      </c>
      <c r="Z19" s="5" t="n">
        <v>0</v>
      </c>
    </row>
    <row r="20" spans="1:28">
      <c r="A20" s="4" t="s">
        <v>182</v>
      </c>
      <c r="B20" s="5" t="n">
        <v>0</v>
      </c>
      <c r="E20" s="5" t="n">
        <v>0</v>
      </c>
      <c r="H20" s="5" t="n">
        <v>0</v>
      </c>
      <c r="K20" s="5" t="n">
        <v>0</v>
      </c>
      <c r="N20" s="5" t="n">
        <v>0</v>
      </c>
      <c r="Q20" s="5" t="n">
        <v>-242456</v>
      </c>
      <c r="T20" s="5" t="n">
        <v>242456</v>
      </c>
      <c r="W20" s="5" t="n">
        <v>0</v>
      </c>
      <c r="Z20" s="5" t="n">
        <v>0</v>
      </c>
    </row>
    <row r="21" spans="1:28">
      <c r="A21" s="4" t="s">
        <v>183</v>
      </c>
      <c r="B21" s="5" t="n">
        <v>0</v>
      </c>
      <c r="E21" s="5" t="n">
        <v>0</v>
      </c>
      <c r="H21" s="5" t="n">
        <v>0</v>
      </c>
      <c r="K21" s="5" t="n">
        <v>83612</v>
      </c>
      <c r="N21" s="5" t="n">
        <v>0</v>
      </c>
      <c r="Q21" s="5" t="n">
        <v>0</v>
      </c>
      <c r="T21" s="5" t="n">
        <v>-83612</v>
      </c>
      <c r="W21" s="5" t="n">
        <v>0</v>
      </c>
      <c r="Z21" s="5" t="n">
        <v>0</v>
      </c>
    </row>
    <row r="22" spans="1:28">
      <c r="A22" s="4" t="s">
        <v>184</v>
      </c>
      <c r="B22" s="5" t="n">
        <v>-3430</v>
      </c>
      <c r="E22" s="5" t="n">
        <v>0</v>
      </c>
      <c r="H22" s="5" t="n">
        <v>-81</v>
      </c>
      <c r="K22" s="5" t="n">
        <v>0</v>
      </c>
      <c r="N22" s="5" t="n">
        <v>0</v>
      </c>
      <c r="Q22" s="5" t="n">
        <v>0</v>
      </c>
      <c r="W22" s="5" t="n">
        <v>-81</v>
      </c>
      <c r="Z22" s="5" t="n">
        <v>-3349</v>
      </c>
    </row>
    <row r="23" spans="1:28">
      <c r="A23" s="4" t="s">
        <v>185</v>
      </c>
      <c r="B23" s="5" t="n">
        <v>-566683</v>
      </c>
      <c r="E23" s="5" t="n">
        <v>0</v>
      </c>
      <c r="H23" s="5" t="n">
        <v>0</v>
      </c>
      <c r="K23" s="5" t="n">
        <v>0</v>
      </c>
      <c r="N23" s="5" t="n">
        <v>0</v>
      </c>
      <c r="Q23" s="5" t="n">
        <v>0</v>
      </c>
      <c r="T23" s="5" t="n">
        <v>-566683</v>
      </c>
      <c r="W23" s="5" t="n">
        <v>-566683</v>
      </c>
      <c r="Z23" s="5" t="n">
        <v>0</v>
      </c>
    </row>
    <row r="24" spans="1:28">
      <c r="A24" s="4" t="s">
        <v>186</v>
      </c>
      <c r="B24" s="5" t="n">
        <v>-566683</v>
      </c>
      <c r="E24" s="5" t="n">
        <v>0</v>
      </c>
      <c r="H24" s="5" t="n">
        <v>0</v>
      </c>
      <c r="K24" s="5" t="n">
        <v>0</v>
      </c>
      <c r="N24" s="5" t="n">
        <v>0</v>
      </c>
      <c r="Q24" s="5" t="n">
        <v>0</v>
      </c>
      <c r="T24" s="5" t="n">
        <v>-566683</v>
      </c>
      <c r="W24" s="5" t="n">
        <v>-566683</v>
      </c>
      <c r="Z24" s="5" t="n">
        <v>0</v>
      </c>
    </row>
    <row r="25" spans="1:28">
      <c r="A25" s="4" t="s">
        <v>189</v>
      </c>
      <c r="B25" s="5" t="n">
        <v>28816329</v>
      </c>
      <c r="E25" s="5" t="n">
        <v>7083537</v>
      </c>
      <c r="H25" s="5" t="n">
        <v>11562657</v>
      </c>
      <c r="K25" s="5" t="n">
        <v>2702161</v>
      </c>
      <c r="N25" s="5" t="n">
        <v>304059</v>
      </c>
      <c r="Q25" s="5" t="n">
        <v>181941</v>
      </c>
      <c r="T25" s="5" t="n">
        <v>7017944</v>
      </c>
      <c r="W25" s="5" t="n">
        <v>28852299</v>
      </c>
      <c r="Z25" s="5" t="n">
        <v>-35970</v>
      </c>
    </row>
    <row r="26" spans="1:28">
      <c r="A26" s="4" t="s">
        <v>116</v>
      </c>
      <c r="B26" s="5" t="n">
        <v>747964</v>
      </c>
      <c r="C26" s="7" t="n">
        <v>107439</v>
      </c>
      <c r="D26" s="4" t="s">
        <v>46</v>
      </c>
      <c r="E26" s="5" t="n">
        <v>0</v>
      </c>
      <c r="H26" s="5" t="n">
        <v>0</v>
      </c>
      <c r="K26" s="5" t="n">
        <v>0</v>
      </c>
      <c r="N26" s="5" t="n">
        <v>0</v>
      </c>
      <c r="Q26" s="5" t="n">
        <v>0</v>
      </c>
      <c r="T26" s="5" t="n">
        <v>748439</v>
      </c>
      <c r="W26" s="5" t="n">
        <v>748439</v>
      </c>
      <c r="Z26" s="5" t="n">
        <v>-475</v>
      </c>
    </row>
    <row r="27" spans="1:28">
      <c r="A27" s="4" t="s">
        <v>112</v>
      </c>
      <c r="B27" s="5" t="n">
        <v>747964</v>
      </c>
      <c r="C27" s="5" t="n">
        <v>107439</v>
      </c>
      <c r="D27" s="4" t="s">
        <v>46</v>
      </c>
      <c r="E27" s="5" t="n">
        <v>0</v>
      </c>
      <c r="H27" s="5" t="n">
        <v>0</v>
      </c>
      <c r="K27" s="5" t="n">
        <v>0</v>
      </c>
      <c r="N27" s="5" t="n">
        <v>0</v>
      </c>
      <c r="Q27" s="5" t="n">
        <v>0</v>
      </c>
      <c r="T27" s="5" t="n">
        <v>748439</v>
      </c>
      <c r="W27" s="5" t="n">
        <v>748439</v>
      </c>
      <c r="Z27" s="5" t="n">
        <v>-475</v>
      </c>
    </row>
    <row r="28" spans="1:28">
      <c r="A28" s="4" t="s">
        <v>179</v>
      </c>
      <c r="B28" s="5" t="n">
        <v>0</v>
      </c>
      <c r="E28" s="5" t="n">
        <v>0</v>
      </c>
      <c r="H28" s="5" t="n">
        <v>0</v>
      </c>
      <c r="K28" s="5" t="n">
        <v>0</v>
      </c>
      <c r="N28" s="5" t="n">
        <v>0</v>
      </c>
      <c r="Q28" s="5" t="n">
        <v>0</v>
      </c>
      <c r="T28" s="5" t="n">
        <v>0</v>
      </c>
      <c r="W28" s="5" t="n">
        <v>0</v>
      </c>
      <c r="Z28" s="5" t="n">
        <v>0</v>
      </c>
    </row>
    <row r="29" spans="1:28">
      <c r="A29" s="4" t="s">
        <v>180</v>
      </c>
      <c r="B29" s="5" t="n">
        <v>0</v>
      </c>
      <c r="E29" s="5" t="n">
        <v>0</v>
      </c>
      <c r="H29" s="5" t="n">
        <v>0</v>
      </c>
      <c r="K29" s="5" t="n">
        <v>0</v>
      </c>
      <c r="N29" s="5" t="n">
        <v>0</v>
      </c>
      <c r="Q29" s="5" t="n">
        <v>0</v>
      </c>
      <c r="T29" s="5" t="n">
        <v>0</v>
      </c>
      <c r="W29" s="5" t="n">
        <v>0</v>
      </c>
      <c r="Z29" s="5" t="n">
        <v>0</v>
      </c>
    </row>
    <row r="30" spans="1:28">
      <c r="A30" s="4" t="s">
        <v>181</v>
      </c>
      <c r="B30" s="5" t="n">
        <v>0</v>
      </c>
      <c r="E30" s="5" t="n">
        <v>0</v>
      </c>
      <c r="H30" s="5" t="n">
        <v>0</v>
      </c>
      <c r="K30" s="5" t="n">
        <v>0</v>
      </c>
      <c r="N30" s="5" t="n">
        <v>0</v>
      </c>
      <c r="Q30" s="5" t="n">
        <v>264871</v>
      </c>
      <c r="T30" s="5" t="n">
        <v>-264871</v>
      </c>
      <c r="W30" s="5" t="n">
        <v>0</v>
      </c>
      <c r="Z30" s="5" t="n">
        <v>0</v>
      </c>
    </row>
    <row r="31" spans="1:28">
      <c r="A31" s="4" t="s">
        <v>182</v>
      </c>
      <c r="B31" s="5" t="n">
        <v>0</v>
      </c>
      <c r="E31" s="5" t="n">
        <v>0</v>
      </c>
      <c r="H31" s="5" t="n">
        <v>0</v>
      </c>
      <c r="K31" s="5" t="n">
        <v>0</v>
      </c>
      <c r="N31" s="5" t="n">
        <v>0</v>
      </c>
      <c r="Q31" s="5" t="n">
        <v>-264871</v>
      </c>
      <c r="T31" s="5" t="n">
        <v>264871</v>
      </c>
      <c r="W31" s="5" t="n">
        <v>0</v>
      </c>
      <c r="Z31" s="5" t="n">
        <v>0</v>
      </c>
    </row>
    <row r="32" spans="1:28">
      <c r="A32" s="4" t="s">
        <v>183</v>
      </c>
      <c r="B32" s="5" t="n">
        <v>0</v>
      </c>
      <c r="E32" s="5" t="n">
        <v>0</v>
      </c>
      <c r="H32" s="5" t="n">
        <v>0</v>
      </c>
      <c r="K32" s="5" t="n">
        <v>78264</v>
      </c>
      <c r="N32" s="5" t="n">
        <v>0</v>
      </c>
      <c r="Q32" s="5" t="n">
        <v>0</v>
      </c>
      <c r="T32" s="5" t="n">
        <v>-78264</v>
      </c>
      <c r="W32" s="5" t="n">
        <v>0</v>
      </c>
      <c r="Z32" s="5" t="n">
        <v>0</v>
      </c>
    </row>
    <row r="33" spans="1:28">
      <c r="A33" s="4" t="s">
        <v>184</v>
      </c>
      <c r="B33" s="5" t="n">
        <v>0</v>
      </c>
      <c r="E33" s="5" t="n">
        <v>0</v>
      </c>
      <c r="H33" s="5" t="n">
        <v>0</v>
      </c>
      <c r="K33" s="5" t="n">
        <v>0</v>
      </c>
      <c r="N33" s="5" t="n">
        <v>0</v>
      </c>
      <c r="Q33" s="5" t="n">
        <v>0</v>
      </c>
      <c r="T33" s="5" t="n">
        <v>0</v>
      </c>
      <c r="W33" s="5" t="n">
        <v>0</v>
      </c>
      <c r="Z33" s="5" t="n">
        <v>0</v>
      </c>
    </row>
    <row r="34" spans="1:28">
      <c r="A34" s="4" t="s">
        <v>185</v>
      </c>
      <c r="B34" s="5" t="n">
        <v>-425012</v>
      </c>
      <c r="E34" s="5" t="n">
        <v>0</v>
      </c>
      <c r="H34" s="5" t="n">
        <v>0</v>
      </c>
      <c r="K34" s="5" t="n">
        <v>0</v>
      </c>
      <c r="N34" s="5" t="n">
        <v>0</v>
      </c>
      <c r="Q34" s="5" t="n">
        <v>0</v>
      </c>
      <c r="T34" s="5" t="n">
        <v>-425012</v>
      </c>
      <c r="W34" s="5" t="n">
        <v>-425012</v>
      </c>
      <c r="Z34" s="5" t="n">
        <v>0</v>
      </c>
    </row>
    <row r="35" spans="1:28">
      <c r="A35" s="4" t="s">
        <v>186</v>
      </c>
      <c r="B35" s="5" t="n">
        <v>-425012</v>
      </c>
      <c r="E35" s="5" t="n">
        <v>0</v>
      </c>
      <c r="H35" s="5" t="n">
        <v>0</v>
      </c>
      <c r="K35" s="5" t="n">
        <v>0</v>
      </c>
      <c r="N35" s="5" t="n">
        <v>0</v>
      </c>
      <c r="Q35" s="5" t="n">
        <v>0</v>
      </c>
      <c r="T35" s="5" t="n">
        <v>-425012</v>
      </c>
      <c r="W35" s="5" t="n">
        <v>-425012</v>
      </c>
      <c r="Z35" s="5" t="n">
        <v>0</v>
      </c>
    </row>
    <row r="36" spans="1:28">
      <c r="A36" s="4" t="s">
        <v>190</v>
      </c>
      <c r="B36" s="6" t="n">
        <v>29139281</v>
      </c>
      <c r="C36" s="7" t="n">
        <v>4185596</v>
      </c>
      <c r="D36" s="4" t="s">
        <v>46</v>
      </c>
      <c r="E36" s="6" t="n">
        <v>7083537</v>
      </c>
      <c r="F36" s="7" t="n">
        <v>1017486</v>
      </c>
      <c r="H36" s="6" t="n">
        <v>11562657</v>
      </c>
      <c r="I36" s="7" t="n">
        <v>1660872</v>
      </c>
      <c r="K36" s="6" t="n">
        <v>2780425</v>
      </c>
      <c r="L36" s="7" t="n">
        <v>399383</v>
      </c>
      <c r="N36" s="6" t="n">
        <v>304059</v>
      </c>
      <c r="O36" s="7" t="n">
        <v>43675</v>
      </c>
      <c r="Q36" s="6" t="n">
        <v>181941</v>
      </c>
      <c r="R36" s="7" t="n">
        <v>26135</v>
      </c>
      <c r="T36" s="6" t="n">
        <v>7263107</v>
      </c>
      <c r="U36" s="7" t="n">
        <v>1043280</v>
      </c>
      <c r="W36" s="6" t="n">
        <v>29175726</v>
      </c>
      <c r="X36" s="7" t="n">
        <v>4190831</v>
      </c>
      <c r="Z36" s="6" t="n">
        <v>-36445</v>
      </c>
      <c r="AA36" s="7" t="n">
        <v>-5235</v>
      </c>
    </row>
    <row r="37" spans="1:28">
      <c r="A37" s="4" t="s">
        <v>123</v>
      </c>
      <c r="B37" s="8" t="n">
        <v>6.9618</v>
      </c>
      <c r="C37" s="8" t="n">
        <v>6.9618</v>
      </c>
    </row>
    <row r="38" spans="1:28"/>
    <row r="39" spans="1:28">
      <c r="A39" s="4" t="s">
        <v>46</v>
      </c>
      <c r="B39" s="4" t="s">
        <v>91</v>
      </c>
    </row>
  </sheetData>
  <mergeCells count="291">
    <mergeCell ref="C1:D1"/>
    <mergeCell ref="F2:G2"/>
    <mergeCell ref="I2:J2"/>
    <mergeCell ref="L2:M2"/>
    <mergeCell ref="O2:P2"/>
    <mergeCell ref="R2:S2"/>
    <mergeCell ref="U2:V2"/>
    <mergeCell ref="X2:Y2"/>
    <mergeCell ref="AA2:AB2"/>
    <mergeCell ref="F3:G3"/>
    <mergeCell ref="I3:J3"/>
    <mergeCell ref="L3:M3"/>
    <mergeCell ref="O3:P3"/>
    <mergeCell ref="R3:S3"/>
    <mergeCell ref="U3:V3"/>
    <mergeCell ref="X3:Y3"/>
    <mergeCell ref="AA3:AB3"/>
    <mergeCell ref="F4:G4"/>
    <mergeCell ref="I4:J4"/>
    <mergeCell ref="L4:M4"/>
    <mergeCell ref="O4:P4"/>
    <mergeCell ref="R4:S4"/>
    <mergeCell ref="U4:V4"/>
    <mergeCell ref="X4:Y4"/>
    <mergeCell ref="AA4:AB4"/>
    <mergeCell ref="F5:G5"/>
    <mergeCell ref="I5:J5"/>
    <mergeCell ref="L5:M5"/>
    <mergeCell ref="O5:P5"/>
    <mergeCell ref="R5:S5"/>
    <mergeCell ref="U5:V5"/>
    <mergeCell ref="X5:Y5"/>
    <mergeCell ref="AA5:AB5"/>
    <mergeCell ref="F6:G6"/>
    <mergeCell ref="I6:J6"/>
    <mergeCell ref="L6:M6"/>
    <mergeCell ref="O6:P6"/>
    <mergeCell ref="R6:S6"/>
    <mergeCell ref="U6:V6"/>
    <mergeCell ref="X6:Y6"/>
    <mergeCell ref="AA6:AB6"/>
    <mergeCell ref="F7:G7"/>
    <mergeCell ref="I7:J7"/>
    <mergeCell ref="L7:M7"/>
    <mergeCell ref="O7:P7"/>
    <mergeCell ref="R7:S7"/>
    <mergeCell ref="U7:V7"/>
    <mergeCell ref="X7:Y7"/>
    <mergeCell ref="AA7:AB7"/>
    <mergeCell ref="F8:G8"/>
    <mergeCell ref="I8:J8"/>
    <mergeCell ref="L8:M8"/>
    <mergeCell ref="O8:P8"/>
    <mergeCell ref="R8:S8"/>
    <mergeCell ref="U8:V8"/>
    <mergeCell ref="X8:Y8"/>
    <mergeCell ref="AA8:AB8"/>
    <mergeCell ref="F9:G9"/>
    <mergeCell ref="I9:J9"/>
    <mergeCell ref="L9:M9"/>
    <mergeCell ref="O9:P9"/>
    <mergeCell ref="R9:S9"/>
    <mergeCell ref="U9:V9"/>
    <mergeCell ref="X9:Y9"/>
    <mergeCell ref="AA9:AB9"/>
    <mergeCell ref="F10:G10"/>
    <mergeCell ref="I10:J10"/>
    <mergeCell ref="L10:M10"/>
    <mergeCell ref="O10:P10"/>
    <mergeCell ref="R10:S10"/>
    <mergeCell ref="U10:V10"/>
    <mergeCell ref="X10:Y10"/>
    <mergeCell ref="AA10:AB10"/>
    <mergeCell ref="F11:G11"/>
    <mergeCell ref="I11:J11"/>
    <mergeCell ref="L11:M11"/>
    <mergeCell ref="O11:P11"/>
    <mergeCell ref="R11:S11"/>
    <mergeCell ref="U11:V11"/>
    <mergeCell ref="X11:Y11"/>
    <mergeCell ref="AA11:AB11"/>
    <mergeCell ref="F12:G12"/>
    <mergeCell ref="I12:J12"/>
    <mergeCell ref="L12:M12"/>
    <mergeCell ref="O12:P12"/>
    <mergeCell ref="R12:S12"/>
    <mergeCell ref="U12:V12"/>
    <mergeCell ref="X12:Y12"/>
    <mergeCell ref="AA12:AB12"/>
    <mergeCell ref="F13:G13"/>
    <mergeCell ref="I13:J13"/>
    <mergeCell ref="L13:M13"/>
    <mergeCell ref="O13:P13"/>
    <mergeCell ref="R13:S13"/>
    <mergeCell ref="U13:V13"/>
    <mergeCell ref="X13:Y13"/>
    <mergeCell ref="AA13:AB13"/>
    <mergeCell ref="F14:G14"/>
    <mergeCell ref="I14:J14"/>
    <mergeCell ref="L14:M14"/>
    <mergeCell ref="O14:P14"/>
    <mergeCell ref="R14:S14"/>
    <mergeCell ref="U14:V14"/>
    <mergeCell ref="X14:Y14"/>
    <mergeCell ref="AA14:AB14"/>
    <mergeCell ref="F15:G15"/>
    <mergeCell ref="I15:J15"/>
    <mergeCell ref="L15:M15"/>
    <mergeCell ref="O15:P15"/>
    <mergeCell ref="R15:S15"/>
    <mergeCell ref="U15:V15"/>
    <mergeCell ref="X15:Y15"/>
    <mergeCell ref="AA15:AB15"/>
    <mergeCell ref="F16:G16"/>
    <mergeCell ref="I16:J16"/>
    <mergeCell ref="L16:M16"/>
    <mergeCell ref="O16:P16"/>
    <mergeCell ref="R16:S16"/>
    <mergeCell ref="U16:V16"/>
    <mergeCell ref="X16:Y16"/>
    <mergeCell ref="AA16:AB16"/>
    <mergeCell ref="F17:G17"/>
    <mergeCell ref="I17:J17"/>
    <mergeCell ref="L17:M17"/>
    <mergeCell ref="O17:P17"/>
    <mergeCell ref="R17:S17"/>
    <mergeCell ref="U17:V17"/>
    <mergeCell ref="X17:Y17"/>
    <mergeCell ref="AA17:AB17"/>
    <mergeCell ref="F18:G18"/>
    <mergeCell ref="I18:J18"/>
    <mergeCell ref="L18:M18"/>
    <mergeCell ref="O18:P18"/>
    <mergeCell ref="R18:S18"/>
    <mergeCell ref="U18:V18"/>
    <mergeCell ref="X18:Y18"/>
    <mergeCell ref="AA18:AB18"/>
    <mergeCell ref="F19:G19"/>
    <mergeCell ref="I19:J19"/>
    <mergeCell ref="L19:M19"/>
    <mergeCell ref="O19:P19"/>
    <mergeCell ref="R19:S19"/>
    <mergeCell ref="U19:V19"/>
    <mergeCell ref="X19:Y19"/>
    <mergeCell ref="AA19:AB19"/>
    <mergeCell ref="F20:G20"/>
    <mergeCell ref="I20:J20"/>
    <mergeCell ref="L20:M20"/>
    <mergeCell ref="O20:P20"/>
    <mergeCell ref="R20:S20"/>
    <mergeCell ref="U20:V20"/>
    <mergeCell ref="X20:Y20"/>
    <mergeCell ref="AA20:AB20"/>
    <mergeCell ref="F21:G21"/>
    <mergeCell ref="I21:J21"/>
    <mergeCell ref="L21:M21"/>
    <mergeCell ref="O21:P21"/>
    <mergeCell ref="R21:S21"/>
    <mergeCell ref="U21:V21"/>
    <mergeCell ref="X21:Y21"/>
    <mergeCell ref="AA21:AB21"/>
    <mergeCell ref="F22:G22"/>
    <mergeCell ref="I22:J22"/>
    <mergeCell ref="L22:M22"/>
    <mergeCell ref="O22:P22"/>
    <mergeCell ref="R22:S22"/>
    <mergeCell ref="U22:V22"/>
    <mergeCell ref="X22:Y22"/>
    <mergeCell ref="AA22:AB22"/>
    <mergeCell ref="F23:G23"/>
    <mergeCell ref="I23:J23"/>
    <mergeCell ref="L23:M23"/>
    <mergeCell ref="O23:P23"/>
    <mergeCell ref="R23:S23"/>
    <mergeCell ref="U23:V23"/>
    <mergeCell ref="X23:Y23"/>
    <mergeCell ref="AA23:AB23"/>
    <mergeCell ref="F24:G24"/>
    <mergeCell ref="I24:J24"/>
    <mergeCell ref="L24:M24"/>
    <mergeCell ref="O24:P24"/>
    <mergeCell ref="R24:S24"/>
    <mergeCell ref="U24:V24"/>
    <mergeCell ref="X24:Y24"/>
    <mergeCell ref="AA24:AB24"/>
    <mergeCell ref="F25:G25"/>
    <mergeCell ref="I25:J25"/>
    <mergeCell ref="L25:M25"/>
    <mergeCell ref="O25:P25"/>
    <mergeCell ref="R25:S25"/>
    <mergeCell ref="U25:V25"/>
    <mergeCell ref="X25:Y25"/>
    <mergeCell ref="AA25:AB25"/>
    <mergeCell ref="F26:G26"/>
    <mergeCell ref="I26:J26"/>
    <mergeCell ref="L26:M26"/>
    <mergeCell ref="O26:P26"/>
    <mergeCell ref="R26:S26"/>
    <mergeCell ref="U26:V26"/>
    <mergeCell ref="X26:Y26"/>
    <mergeCell ref="AA26:AB26"/>
    <mergeCell ref="F27:G27"/>
    <mergeCell ref="I27:J27"/>
    <mergeCell ref="L27:M27"/>
    <mergeCell ref="O27:P27"/>
    <mergeCell ref="R27:S27"/>
    <mergeCell ref="U27:V27"/>
    <mergeCell ref="X27:Y27"/>
    <mergeCell ref="AA27:AB27"/>
    <mergeCell ref="F28:G28"/>
    <mergeCell ref="I28:J28"/>
    <mergeCell ref="L28:M28"/>
    <mergeCell ref="O28:P28"/>
    <mergeCell ref="R28:S28"/>
    <mergeCell ref="U28:V28"/>
    <mergeCell ref="X28:Y28"/>
    <mergeCell ref="AA28:AB28"/>
    <mergeCell ref="F29:G29"/>
    <mergeCell ref="I29:J29"/>
    <mergeCell ref="L29:M29"/>
    <mergeCell ref="O29:P29"/>
    <mergeCell ref="R29:S29"/>
    <mergeCell ref="U29:V29"/>
    <mergeCell ref="X29:Y29"/>
    <mergeCell ref="AA29:AB29"/>
    <mergeCell ref="F30:G30"/>
    <mergeCell ref="I30:J30"/>
    <mergeCell ref="L30:M30"/>
    <mergeCell ref="O30:P30"/>
    <mergeCell ref="R30:S30"/>
    <mergeCell ref="U30:V30"/>
    <mergeCell ref="X30:Y30"/>
    <mergeCell ref="AA30:AB30"/>
    <mergeCell ref="F31:G31"/>
    <mergeCell ref="I31:J31"/>
    <mergeCell ref="L31:M31"/>
    <mergeCell ref="O31:P31"/>
    <mergeCell ref="R31:S31"/>
    <mergeCell ref="U31:V31"/>
    <mergeCell ref="X31:Y31"/>
    <mergeCell ref="AA31:AB31"/>
    <mergeCell ref="F32:G32"/>
    <mergeCell ref="I32:J32"/>
    <mergeCell ref="L32:M32"/>
    <mergeCell ref="O32:P32"/>
    <mergeCell ref="R32:S32"/>
    <mergeCell ref="U32:V32"/>
    <mergeCell ref="X32:Y32"/>
    <mergeCell ref="AA32:AB32"/>
    <mergeCell ref="F33:G33"/>
    <mergeCell ref="I33:J33"/>
    <mergeCell ref="L33:M33"/>
    <mergeCell ref="O33:P33"/>
    <mergeCell ref="R33:S33"/>
    <mergeCell ref="U33:V33"/>
    <mergeCell ref="X33:Y33"/>
    <mergeCell ref="AA33:AB33"/>
    <mergeCell ref="F34:G34"/>
    <mergeCell ref="I34:J34"/>
    <mergeCell ref="L34:M34"/>
    <mergeCell ref="O34:P34"/>
    <mergeCell ref="R34:S34"/>
    <mergeCell ref="U34:V34"/>
    <mergeCell ref="X34:Y34"/>
    <mergeCell ref="AA34:AB34"/>
    <mergeCell ref="F35:G35"/>
    <mergeCell ref="I35:J35"/>
    <mergeCell ref="L35:M35"/>
    <mergeCell ref="O35:P35"/>
    <mergeCell ref="R35:S35"/>
    <mergeCell ref="U35:V35"/>
    <mergeCell ref="X35:Y35"/>
    <mergeCell ref="AA35:AB35"/>
    <mergeCell ref="F36:G36"/>
    <mergeCell ref="I36:J36"/>
    <mergeCell ref="L36:M36"/>
    <mergeCell ref="O36:P36"/>
    <mergeCell ref="R36:S36"/>
    <mergeCell ref="U36:V36"/>
    <mergeCell ref="X36:Y36"/>
    <mergeCell ref="AA36:AB36"/>
    <mergeCell ref="F37:G37"/>
    <mergeCell ref="I37:J37"/>
    <mergeCell ref="L37:M37"/>
    <mergeCell ref="O37:P37"/>
    <mergeCell ref="R37:S37"/>
    <mergeCell ref="U37:V37"/>
    <mergeCell ref="X37:Y37"/>
    <mergeCell ref="AA37:AB37"/>
    <mergeCell ref="A38:AB38"/>
    <mergeCell ref="B39:AB3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31</v>
      </c>
      <c r="B1" s="2" t="s">
        <v>1</v>
      </c>
    </row>
    <row r="2" spans="1:2">
      <c r="B2" s="2" t="s">
        <v>192</v>
      </c>
    </row>
    <row r="3" spans="1:2">
      <c r="A3" s="3" t="s">
        <v>213</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6</v>
      </c>
      <c r="B1" s="2" t="s">
        <v>1</v>
      </c>
    </row>
    <row r="2" spans="1:2">
      <c r="B2" s="2" t="s">
        <v>192</v>
      </c>
    </row>
    <row r="3" spans="1:2">
      <c r="A3" s="3" t="s">
        <v>217</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192</v>
      </c>
    </row>
    <row r="3" spans="1:2">
      <c r="A3" s="3" t="s">
        <v>221</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192</v>
      </c>
    </row>
    <row r="3" spans="1:2">
      <c r="A3" s="3" t="s">
        <v>225</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51</v>
      </c>
      <c r="B1" s="2" t="s">
        <v>1</v>
      </c>
    </row>
    <row r="2" spans="1:2">
      <c r="B2" s="2" t="s">
        <v>192</v>
      </c>
    </row>
    <row r="3" spans="1:2">
      <c r="A3" s="3" t="s">
        <v>229</v>
      </c>
    </row>
    <row r="4" spans="1:2">
      <c r="A4" s="4" t="s">
        <v>452</v>
      </c>
      <c r="B4"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454</v>
      </c>
      <c r="B1" s="2" t="s">
        <v>1</v>
      </c>
    </row>
    <row r="2" spans="1:2">
      <c r="B2" s="2" t="s">
        <v>192</v>
      </c>
    </row>
    <row r="3" spans="1:2">
      <c r="A3" s="3" t="s">
        <v>233</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67</v>
      </c>
      <c r="B1" s="2" t="s">
        <v>1</v>
      </c>
    </row>
    <row r="2" spans="1:2">
      <c r="B2" s="2" t="s">
        <v>192</v>
      </c>
    </row>
    <row r="3" spans="1:2">
      <c r="A3" s="3" t="s">
        <v>237</v>
      </c>
    </row>
    <row r="4" spans="1:2">
      <c r="A4" s="4" t="s">
        <v>468</v>
      </c>
      <c r="B4" s="4"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0</v>
      </c>
      <c r="B1" s="2" t="s">
        <v>1</v>
      </c>
    </row>
    <row r="2" spans="1:2">
      <c r="B2" s="2" t="s">
        <v>192</v>
      </c>
    </row>
    <row r="3" spans="1:2">
      <c r="A3" s="3" t="s">
        <v>241</v>
      </c>
    </row>
    <row r="4" spans="1:2">
      <c r="A4" s="4" t="s">
        <v>481</v>
      </c>
      <c r="B4" s="4" t="s">
        <v>48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83</v>
      </c>
      <c r="B1" s="2" t="s">
        <v>1</v>
      </c>
    </row>
    <row r="2" spans="1:2">
      <c r="B2" s="2" t="s">
        <v>192</v>
      </c>
    </row>
    <row r="3" spans="1:2">
      <c r="A3" s="3" t="s">
        <v>245</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192</v>
      </c>
    </row>
    <row r="3" spans="1:2">
      <c r="A3" s="3" t="s">
        <v>249</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192</v>
      </c>
    </row>
    <row r="3" spans="1:2">
      <c r="A3" s="3" t="s">
        <v>193</v>
      </c>
    </row>
    <row r="4" spans="1:2">
      <c r="A4" s="4" t="s">
        <v>194</v>
      </c>
      <c r="B4" s="4" t="s">
        <v>19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93</v>
      </c>
      <c r="B1" s="2" t="s">
        <v>1</v>
      </c>
    </row>
    <row r="2" spans="1:2">
      <c r="B2" s="2" t="s">
        <v>192</v>
      </c>
    </row>
    <row r="3" spans="1:2">
      <c r="A3" s="3" t="s">
        <v>261</v>
      </c>
    </row>
    <row r="4" spans="1:2">
      <c r="A4" s="4" t="s">
        <v>494</v>
      </c>
      <c r="B4" s="4" t="s">
        <v>49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96</v>
      </c>
      <c r="B1" s="2" t="s">
        <v>1</v>
      </c>
    </row>
    <row r="2" spans="1:2">
      <c r="B2" s="2" t="s">
        <v>192</v>
      </c>
    </row>
    <row r="3" spans="1:2">
      <c r="A3" s="3" t="s">
        <v>265</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503</v>
      </c>
      <c r="B1" s="2" t="s">
        <v>1</v>
      </c>
    </row>
    <row r="2" spans="1:2">
      <c r="B2" s="2" t="s">
        <v>192</v>
      </c>
    </row>
    <row r="3" spans="1:2">
      <c r="A3" s="3" t="s">
        <v>269</v>
      </c>
    </row>
    <row r="4" spans="1:2">
      <c r="A4" s="4" t="s">
        <v>504</v>
      </c>
      <c r="B4" s="4" t="s">
        <v>505</v>
      </c>
    </row>
    <row r="5" spans="1:2">
      <c r="A5" s="4" t="s">
        <v>506</v>
      </c>
      <c r="B5" s="4" t="s">
        <v>507</v>
      </c>
    </row>
    <row r="6" spans="1:2">
      <c r="A6" s="4" t="s">
        <v>508</v>
      </c>
      <c r="B6" s="4" t="s">
        <v>509</v>
      </c>
    </row>
    <row r="7" spans="1:2">
      <c r="A7" s="4" t="s">
        <v>510</v>
      </c>
      <c r="B7" s="4" t="s">
        <v>5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192</v>
      </c>
    </row>
    <row r="3" spans="1:2">
      <c r="A3" s="3" t="s">
        <v>273</v>
      </c>
    </row>
    <row r="4" spans="1:2">
      <c r="A4" s="4" t="s">
        <v>513</v>
      </c>
      <c r="B4" s="4" t="s">
        <v>514</v>
      </c>
    </row>
    <row r="5" spans="1:2">
      <c r="A5" s="4" t="s">
        <v>515</v>
      </c>
      <c r="B5" s="4" t="s">
        <v>51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7</v>
      </c>
      <c r="B1" s="2" t="s">
        <v>1</v>
      </c>
    </row>
    <row r="2" spans="1:2">
      <c r="B2" s="2" t="s">
        <v>192</v>
      </c>
    </row>
    <row r="3" spans="1:2">
      <c r="A3" s="3" t="s">
        <v>277</v>
      </c>
    </row>
    <row r="4" spans="1:2">
      <c r="A4" s="4" t="s">
        <v>518</v>
      </c>
      <c r="B4" s="4" t="s">
        <v>5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520</v>
      </c>
      <c r="B1" s="2" t="s">
        <v>1</v>
      </c>
    </row>
    <row r="2" spans="1:2">
      <c r="B2" s="2" t="s">
        <v>192</v>
      </c>
    </row>
    <row r="3" spans="1:2">
      <c r="A3" s="3" t="s">
        <v>281</v>
      </c>
    </row>
    <row r="4" spans="1:2">
      <c r="A4" s="4" t="s">
        <v>521</v>
      </c>
      <c r="B4" s="4" t="s">
        <v>522</v>
      </c>
    </row>
    <row r="5" spans="1:2">
      <c r="A5" s="4" t="s">
        <v>523</v>
      </c>
      <c r="B5" s="4" t="s">
        <v>524</v>
      </c>
    </row>
    <row r="6" spans="1:2">
      <c r="A6" s="4" t="s">
        <v>525</v>
      </c>
      <c r="B6" s="4" t="s">
        <v>52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58"/>
  </cols>
  <sheetData>
    <row r="1" spans="1:2">
      <c r="A1" s="1" t="s">
        <v>527</v>
      </c>
      <c r="B1" s="2" t="s">
        <v>1</v>
      </c>
    </row>
    <row r="2" spans="1:2">
      <c r="B2" s="2" t="s">
        <v>192</v>
      </c>
    </row>
    <row r="3" spans="1:2">
      <c r="A3" s="3" t="s">
        <v>285</v>
      </c>
    </row>
    <row r="4" spans="1:2">
      <c r="A4" s="4" t="s">
        <v>528</v>
      </c>
      <c r="B4" s="4" t="s">
        <v>52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30</v>
      </c>
      <c r="B1" s="2" t="s">
        <v>1</v>
      </c>
    </row>
    <row r="2" spans="1:2">
      <c r="B2" s="2" t="s">
        <v>192</v>
      </c>
    </row>
    <row r="3" spans="1:2">
      <c r="A3" s="3" t="s">
        <v>289</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535</v>
      </c>
      <c r="B1" s="2" t="s">
        <v>1</v>
      </c>
    </row>
    <row r="2" spans="1:2">
      <c r="B2" s="2" t="s">
        <v>192</v>
      </c>
    </row>
    <row r="3" spans="1:2">
      <c r="A3" s="3" t="s">
        <v>293</v>
      </c>
    </row>
    <row r="4" spans="1:2">
      <c r="A4" s="4" t="s">
        <v>536</v>
      </c>
      <c r="B4" s="4" t="s">
        <v>537</v>
      </c>
    </row>
    <row r="5" spans="1:2">
      <c r="A5" s="4" t="s">
        <v>538</v>
      </c>
      <c r="B5" s="4" t="s">
        <v>5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0</v>
      </c>
      <c r="B1" s="2" t="s">
        <v>1</v>
      </c>
    </row>
    <row r="2" spans="1:2">
      <c r="B2" s="2" t="s">
        <v>192</v>
      </c>
    </row>
    <row r="3" spans="1:2">
      <c r="A3" s="3" t="s">
        <v>297</v>
      </c>
    </row>
    <row r="4" spans="1:2">
      <c r="A4" s="4" t="s">
        <v>541</v>
      </c>
      <c r="B4" s="4" t="s">
        <v>5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192</v>
      </c>
    </row>
    <row r="3" spans="1:2">
      <c r="A3" s="3" t="s">
        <v>197</v>
      </c>
    </row>
    <row r="4" spans="1:2">
      <c r="A4" s="4" t="s">
        <v>198</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543</v>
      </c>
      <c r="B1" s="2" t="s">
        <v>1</v>
      </c>
    </row>
    <row r="2" spans="1:2">
      <c r="B2" s="2" t="s">
        <v>192</v>
      </c>
    </row>
    <row r="3" spans="1:2">
      <c r="A3" s="3" t="s">
        <v>301</v>
      </c>
    </row>
    <row r="4" spans="1:2">
      <c r="A4" s="4" t="s">
        <v>544</v>
      </c>
      <c r="B4" s="4" t="s">
        <v>545</v>
      </c>
    </row>
    <row r="5" spans="1:2">
      <c r="A5" s="4" t="s">
        <v>546</v>
      </c>
      <c r="B5" s="4" t="s">
        <v>5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48</v>
      </c>
      <c r="B1" s="2" t="s">
        <v>1</v>
      </c>
    </row>
    <row r="2" spans="1:2">
      <c r="B2" s="2" t="s">
        <v>192</v>
      </c>
    </row>
    <row r="3" spans="1:2">
      <c r="A3" s="3" t="s">
        <v>309</v>
      </c>
    </row>
    <row r="4" spans="1:2">
      <c r="A4" s="4" t="s">
        <v>549</v>
      </c>
      <c r="B4" s="4" t="s">
        <v>5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51</v>
      </c>
      <c r="B1" s="2" t="s">
        <v>1</v>
      </c>
    </row>
    <row r="2" spans="1:2">
      <c r="B2" s="2" t="s">
        <v>192</v>
      </c>
    </row>
    <row r="3" spans="1:2">
      <c r="A3" s="3" t="s">
        <v>313</v>
      </c>
    </row>
    <row r="4" spans="1:2">
      <c r="A4" s="4" t="s">
        <v>552</v>
      </c>
      <c r="B4" s="4" t="s">
        <v>5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4</v>
      </c>
      <c r="B1" s="2" t="s">
        <v>1</v>
      </c>
    </row>
    <row r="2" spans="1:2">
      <c r="B2" s="2" t="s">
        <v>192</v>
      </c>
    </row>
    <row r="3" spans="1:2">
      <c r="A3" s="3" t="s">
        <v>317</v>
      </c>
    </row>
    <row r="4" spans="1:2">
      <c r="A4" s="4" t="s">
        <v>555</v>
      </c>
      <c r="B4" s="4" t="s">
        <v>55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557</v>
      </c>
      <c r="B1" s="2" t="s">
        <v>1</v>
      </c>
    </row>
    <row r="2" spans="1:2">
      <c r="B2" s="2" t="s">
        <v>192</v>
      </c>
    </row>
    <row r="3" spans="1:2">
      <c r="A3" s="3" t="s">
        <v>321</v>
      </c>
    </row>
    <row r="4" spans="1:2">
      <c r="A4" s="4" t="s">
        <v>558</v>
      </c>
      <c r="B4" s="4" t="s">
        <v>559</v>
      </c>
    </row>
    <row r="5" spans="1:2">
      <c r="A5" s="4" t="s">
        <v>560</v>
      </c>
      <c r="B5" s="4" t="s">
        <v>5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62</v>
      </c>
      <c r="B1" s="2" t="s">
        <v>1</v>
      </c>
    </row>
    <row r="2" spans="1:2">
      <c r="B2" s="2" t="s">
        <v>192</v>
      </c>
    </row>
    <row r="3" spans="1:2">
      <c r="A3" s="3" t="s">
        <v>325</v>
      </c>
    </row>
    <row r="4" spans="1:2">
      <c r="A4" s="4" t="s">
        <v>563</v>
      </c>
      <c r="B4" s="4" t="s">
        <v>5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65</v>
      </c>
      <c r="B1" s="2" t="s">
        <v>1</v>
      </c>
    </row>
    <row r="2" spans="1:2">
      <c r="B2" s="2" t="s">
        <v>192</v>
      </c>
    </row>
    <row r="3" spans="1:2">
      <c r="A3" s="3" t="s">
        <v>329</v>
      </c>
    </row>
    <row r="4" spans="1:2">
      <c r="A4" s="4" t="s">
        <v>566</v>
      </c>
      <c r="B4" s="4" t="s">
        <v>5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568</v>
      </c>
      <c r="B1" s="2" t="s">
        <v>1</v>
      </c>
    </row>
    <row r="2" spans="1:2">
      <c r="B2" s="2" t="s">
        <v>192</v>
      </c>
    </row>
    <row r="3" spans="1:2">
      <c r="A3" s="3" t="s">
        <v>333</v>
      </c>
    </row>
    <row r="4" spans="1:2">
      <c r="A4" s="4" t="s">
        <v>569</v>
      </c>
      <c r="B4" s="4" t="s">
        <v>570</v>
      </c>
    </row>
    <row r="5" spans="1:2">
      <c r="A5" s="4" t="s">
        <v>571</v>
      </c>
      <c r="B5" s="4" t="s">
        <v>5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73</v>
      </c>
      <c r="B1" s="2" t="s">
        <v>1</v>
      </c>
    </row>
    <row r="2" spans="1:2">
      <c r="B2" s="2" t="s">
        <v>192</v>
      </c>
    </row>
    <row r="3" spans="1:2">
      <c r="A3" s="3" t="s">
        <v>341</v>
      </c>
    </row>
    <row r="4" spans="1:2">
      <c r="A4" s="4" t="s">
        <v>574</v>
      </c>
      <c r="B4" s="4" t="s">
        <v>57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576</v>
      </c>
      <c r="B1" s="2" t="s">
        <v>1</v>
      </c>
    </row>
    <row r="2" spans="1:2">
      <c r="B2" s="2" t="s">
        <v>192</v>
      </c>
    </row>
    <row r="3" spans="1:2">
      <c r="A3" s="3" t="s">
        <v>577</v>
      </c>
    </row>
    <row r="4" spans="1:2">
      <c r="A4" s="4" t="s">
        <v>578</v>
      </c>
      <c r="B4" s="4" t="s">
        <v>579</v>
      </c>
    </row>
    <row r="5" spans="1:2">
      <c r="A5" s="4" t="s">
        <v>580</v>
      </c>
      <c r="B5" s="4" t="s">
        <v>581</v>
      </c>
    </row>
    <row r="6" spans="1:2">
      <c r="A6" s="4" t="s">
        <v>582</v>
      </c>
    </row>
    <row r="7" spans="1:2">
      <c r="A7" s="3" t="s">
        <v>577</v>
      </c>
    </row>
    <row r="8" spans="1:2">
      <c r="A8" s="4" t="s">
        <v>583</v>
      </c>
      <c r="B8" s="4" t="s">
        <v>584</v>
      </c>
    </row>
    <row r="9" spans="1:2">
      <c r="A9" s="4" t="s">
        <v>585</v>
      </c>
      <c r="B9" s="4" t="s">
        <v>586</v>
      </c>
    </row>
    <row r="10" spans="1:2">
      <c r="A10" s="4" t="s">
        <v>587</v>
      </c>
    </row>
    <row r="11" spans="1:2">
      <c r="A11" s="3" t="s">
        <v>577</v>
      </c>
    </row>
    <row r="12" spans="1:2">
      <c r="A12" s="4" t="s">
        <v>583</v>
      </c>
      <c r="B12" s="4" t="s">
        <v>588</v>
      </c>
    </row>
    <row r="13" spans="1:2">
      <c r="A13" s="4" t="s">
        <v>589</v>
      </c>
    </row>
    <row r="14" spans="1:2">
      <c r="A14" s="3" t="s">
        <v>577</v>
      </c>
    </row>
    <row r="15" spans="1:2">
      <c r="A15" s="4" t="s">
        <v>590</v>
      </c>
      <c r="B15" s="4" t="s">
        <v>591</v>
      </c>
    </row>
    <row r="16" spans="1:2">
      <c r="A16" s="4" t="s">
        <v>592</v>
      </c>
    </row>
    <row r="17" spans="1:2">
      <c r="A17" s="3" t="s">
        <v>577</v>
      </c>
    </row>
    <row r="18" spans="1:2">
      <c r="A18" s="4" t="s">
        <v>585</v>
      </c>
      <c r="B18" s="4" t="s">
        <v>5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192</v>
      </c>
    </row>
    <row r="3" spans="1:2">
      <c r="A3" s="3" t="s">
        <v>201</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4</v>
      </c>
      <c r="B1" s="2" t="s">
        <v>595</v>
      </c>
      <c r="C1" s="2" t="s">
        <v>1</v>
      </c>
    </row>
    <row r="2" spans="1:5">
      <c r="B2" s="2" t="s">
        <v>596</v>
      </c>
      <c r="C2" s="2" t="s">
        <v>597</v>
      </c>
      <c r="D2" s="2" t="s">
        <v>192</v>
      </c>
      <c r="E2" s="2" t="s">
        <v>598</v>
      </c>
    </row>
    <row r="3" spans="1:5">
      <c r="A3" s="3" t="s">
        <v>599</v>
      </c>
    </row>
    <row r="4" spans="1:5">
      <c r="A4" s="4" t="s">
        <v>600</v>
      </c>
      <c r="D4" s="5" t="n">
        <v>50</v>
      </c>
    </row>
    <row r="5" spans="1:5">
      <c r="A5" s="4" t="s">
        <v>601</v>
      </c>
    </row>
    <row r="6" spans="1:5">
      <c r="A6" s="3" t="s">
        <v>599</v>
      </c>
    </row>
    <row r="7" spans="1:5">
      <c r="A7" s="4" t="s">
        <v>602</v>
      </c>
      <c r="B7" s="5" t="n">
        <v>1431300000</v>
      </c>
    </row>
    <row r="8" spans="1:5">
      <c r="A8" s="4" t="s">
        <v>603</v>
      </c>
      <c r="B8" s="6" t="n">
        <v>4214000000</v>
      </c>
    </row>
    <row r="9" spans="1:5">
      <c r="A9" s="4" t="s">
        <v>604</v>
      </c>
    </row>
    <row r="10" spans="1:5">
      <c r="A10" s="3" t="s">
        <v>599</v>
      </c>
    </row>
    <row r="11" spans="1:5">
      <c r="A11" s="4" t="s">
        <v>605</v>
      </c>
      <c r="C11" s="4" t="s">
        <v>606</v>
      </c>
    </row>
    <row r="12" spans="1:5">
      <c r="A12" s="4" t="s">
        <v>602</v>
      </c>
      <c r="C12" s="5" t="n">
        <v>2904250000</v>
      </c>
    </row>
    <row r="13" spans="1:5">
      <c r="A13" s="4" t="s">
        <v>37</v>
      </c>
    </row>
    <row r="14" spans="1:5">
      <c r="A14" s="3" t="s">
        <v>599</v>
      </c>
    </row>
    <row r="15" spans="1:5">
      <c r="A15" s="4" t="s">
        <v>602</v>
      </c>
      <c r="B15" s="5" t="n">
        <v>217812000</v>
      </c>
    </row>
    <row r="16" spans="1:5">
      <c r="A16" s="4" t="s">
        <v>600</v>
      </c>
      <c r="B16" s="5" t="n">
        <v>50</v>
      </c>
    </row>
    <row r="17" spans="1:5">
      <c r="A17" s="4" t="s">
        <v>607</v>
      </c>
    </row>
    <row r="18" spans="1:5">
      <c r="A18" s="3" t="s">
        <v>599</v>
      </c>
    </row>
    <row r="19" spans="1:5">
      <c r="A19" s="4" t="s">
        <v>602</v>
      </c>
      <c r="B19" s="5" t="n">
        <v>24269760</v>
      </c>
    </row>
    <row r="20" spans="1:5">
      <c r="A20" s="4" t="s">
        <v>39</v>
      </c>
    </row>
    <row r="21" spans="1:5">
      <c r="A21" s="3" t="s">
        <v>599</v>
      </c>
    </row>
    <row r="22" spans="1:5">
      <c r="A22" s="4" t="s">
        <v>602</v>
      </c>
      <c r="E22" s="5" t="n">
        <v>2747987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608</v>
      </c>
      <c r="B1" s="2" t="s">
        <v>609</v>
      </c>
      <c r="C1" s="2" t="s">
        <v>610</v>
      </c>
      <c r="D1" s="2" t="s">
        <v>46</v>
      </c>
      <c r="E1" s="2" t="s">
        <v>611</v>
      </c>
      <c r="F1" s="2" t="s">
        <v>43</v>
      </c>
    </row>
    <row r="2" spans="1:6">
      <c r="A2" s="3" t="s">
        <v>612</v>
      </c>
    </row>
    <row r="3" spans="1:6">
      <c r="A3" s="4" t="s">
        <v>613</v>
      </c>
      <c r="F3" s="6" t="n">
        <v>467920000</v>
      </c>
    </row>
    <row r="4" spans="1:6">
      <c r="A4" s="4" t="s">
        <v>614</v>
      </c>
      <c r="B4" s="6" t="n">
        <v>1176426000</v>
      </c>
      <c r="F4" s="5" t="n">
        <v>0</v>
      </c>
    </row>
    <row r="5" spans="1:6">
      <c r="A5" s="3" t="s">
        <v>615</v>
      </c>
    </row>
    <row r="6" spans="1:6">
      <c r="A6" s="4" t="s">
        <v>616</v>
      </c>
      <c r="B6" s="5" t="n">
        <v>58490000</v>
      </c>
      <c r="C6" s="7" t="n">
        <v>8402</v>
      </c>
      <c r="F6" s="5" t="n">
        <v>0</v>
      </c>
    </row>
    <row r="7" spans="1:6">
      <c r="A7" s="4" t="s">
        <v>617</v>
      </c>
      <c r="B7" s="5" t="n">
        <v>1117936000</v>
      </c>
      <c r="C7" s="5" t="n">
        <v>160581</v>
      </c>
      <c r="F7" s="5" t="n">
        <v>0</v>
      </c>
    </row>
    <row r="8" spans="1:6">
      <c r="A8" s="4" t="s">
        <v>618</v>
      </c>
      <c r="B8" s="5" t="n">
        <v>1176426000</v>
      </c>
      <c r="F8" s="5" t="n">
        <v>0</v>
      </c>
    </row>
    <row r="9" spans="1:6">
      <c r="A9" s="3" t="s">
        <v>619</v>
      </c>
    </row>
    <row r="10" spans="1:6">
      <c r="A10" s="4" t="s">
        <v>620</v>
      </c>
      <c r="B10" s="5" t="n">
        <v>3037618000</v>
      </c>
      <c r="C10" s="5" t="n">
        <v>436327</v>
      </c>
    </row>
    <row r="11" spans="1:6">
      <c r="A11" s="4" t="s">
        <v>621</v>
      </c>
      <c r="B11" s="5" t="n">
        <v>0</v>
      </c>
      <c r="C11" s="5" t="n">
        <v>0</v>
      </c>
      <c r="F11" s="5" t="n">
        <v>1924496000</v>
      </c>
    </row>
    <row r="12" spans="1:6">
      <c r="A12" s="4" t="s">
        <v>622</v>
      </c>
      <c r="B12" s="5" t="n">
        <v>1176426000</v>
      </c>
      <c r="F12" s="5" t="n">
        <v>0</v>
      </c>
    </row>
    <row r="13" spans="1:6">
      <c r="A13" s="4" t="s">
        <v>623</v>
      </c>
      <c r="B13" s="6" t="n">
        <v>7263107000</v>
      </c>
      <c r="C13" s="7" t="n">
        <v>1043280</v>
      </c>
      <c r="F13" s="6" t="n">
        <v>7017944000</v>
      </c>
    </row>
    <row r="14" spans="1:6">
      <c r="A14" s="4" t="s">
        <v>624</v>
      </c>
    </row>
    <row r="15" spans="1:6">
      <c r="A15" s="3" t="s">
        <v>625</v>
      </c>
    </row>
    <row r="16" spans="1:6">
      <c r="A16" s="4" t="s">
        <v>626</v>
      </c>
      <c r="E16" s="4" t="s">
        <v>627</v>
      </c>
    </row>
    <row r="17" spans="1:6">
      <c r="A17" s="3" t="s">
        <v>612</v>
      </c>
    </row>
    <row r="18" spans="1:6">
      <c r="A18" s="4" t="s">
        <v>628</v>
      </c>
      <c r="E18" s="6" t="n">
        <v>5147120000</v>
      </c>
    </row>
    <row r="19" spans="1:6">
      <c r="A19" s="4" t="s">
        <v>629</v>
      </c>
      <c r="E19" s="5" t="n">
        <v>1177246000</v>
      </c>
    </row>
    <row r="20" spans="1:6">
      <c r="A20" s="4" t="s">
        <v>614</v>
      </c>
      <c r="E20" s="5" t="n">
        <v>1177246000</v>
      </c>
    </row>
    <row r="21" spans="1:6">
      <c r="A21" s="3" t="s">
        <v>615</v>
      </c>
    </row>
    <row r="22" spans="1:6">
      <c r="A22" s="4" t="s">
        <v>616</v>
      </c>
      <c r="E22" s="5" t="n">
        <v>58490000</v>
      </c>
    </row>
    <row r="23" spans="1:6">
      <c r="A23" s="4" t="s">
        <v>617</v>
      </c>
      <c r="E23" s="5" t="n">
        <v>1118756000</v>
      </c>
    </row>
    <row r="24" spans="1:6">
      <c r="A24" s="4" t="s">
        <v>618</v>
      </c>
      <c r="E24" s="5" t="n">
        <v>1177246000</v>
      </c>
    </row>
    <row r="25" spans="1:6">
      <c r="A25" s="3" t="s">
        <v>619</v>
      </c>
    </row>
    <row r="26" spans="1:6">
      <c r="A26" s="4" t="s">
        <v>622</v>
      </c>
      <c r="E26" s="5" t="n">
        <v>1177246000</v>
      </c>
    </row>
    <row r="27" spans="1:6">
      <c r="A27" s="4" t="s">
        <v>630</v>
      </c>
    </row>
    <row r="28" spans="1:6">
      <c r="A28" s="3" t="s">
        <v>612</v>
      </c>
    </row>
    <row r="29" spans="1:6">
      <c r="A29" s="4" t="s">
        <v>631</v>
      </c>
      <c r="E29" s="5" t="n">
        <v>4679200000</v>
      </c>
    </row>
    <row r="30" spans="1:6">
      <c r="A30" s="4" t="s">
        <v>614</v>
      </c>
      <c r="E30" s="5" t="n">
        <v>1177246000</v>
      </c>
    </row>
    <row r="31" spans="1:6">
      <c r="A31" s="3" t="s">
        <v>615</v>
      </c>
    </row>
    <row r="32" spans="1:6">
      <c r="A32" s="4" t="s">
        <v>618</v>
      </c>
      <c r="E32" s="5" t="n">
        <v>1177246000</v>
      </c>
    </row>
    <row r="33" spans="1:6">
      <c r="A33" s="3" t="s">
        <v>619</v>
      </c>
    </row>
    <row r="34" spans="1:6">
      <c r="A34" s="4" t="s">
        <v>620</v>
      </c>
      <c r="E34" s="5" t="n">
        <v>3101742000</v>
      </c>
    </row>
    <row r="35" spans="1:6">
      <c r="A35" s="4" t="s">
        <v>621</v>
      </c>
      <c r="E35" s="5" t="n">
        <v>-1924496000</v>
      </c>
    </row>
    <row r="36" spans="1:6">
      <c r="A36" s="4" t="s">
        <v>622</v>
      </c>
      <c r="E36" s="5" t="n">
        <v>1177246000</v>
      </c>
    </row>
    <row r="37" spans="1:6">
      <c r="A37" s="4" t="s">
        <v>623</v>
      </c>
      <c r="E37" s="6" t="n">
        <v>0</v>
      </c>
    </row>
    <row r="38" spans="1:6"/>
    <row r="39" spans="1:6">
      <c r="A39" s="4" t="s">
        <v>46</v>
      </c>
      <c r="B39" s="4" t="s">
        <v>91</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F38"/>
    <mergeCell ref="B39:F3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632</v>
      </c>
      <c r="B1" s="2" t="s">
        <v>1</v>
      </c>
    </row>
    <row r="2" spans="1:2">
      <c r="B2" s="2" t="s">
        <v>192</v>
      </c>
    </row>
    <row r="3" spans="1:2">
      <c r="A3" s="4" t="s">
        <v>633</v>
      </c>
    </row>
    <row r="4" spans="1:2">
      <c r="A4" s="3" t="s">
        <v>634</v>
      </c>
    </row>
    <row r="5" spans="1:2">
      <c r="A5" s="4" t="s">
        <v>635</v>
      </c>
      <c r="B5" s="4" t="s">
        <v>636</v>
      </c>
    </row>
    <row r="6" spans="1:2">
      <c r="A6" s="4" t="s">
        <v>637</v>
      </c>
    </row>
    <row r="7" spans="1:2">
      <c r="A7" s="3" t="s">
        <v>634</v>
      </c>
    </row>
    <row r="8" spans="1:2">
      <c r="A8" s="4" t="s">
        <v>635</v>
      </c>
      <c r="B8" s="4" t="s">
        <v>63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39</v>
      </c>
      <c r="B1" s="2" t="s">
        <v>1</v>
      </c>
    </row>
    <row r="2" spans="1:2">
      <c r="B2" s="2" t="s">
        <v>192</v>
      </c>
    </row>
    <row r="3" spans="1:2">
      <c r="A3" s="4" t="s">
        <v>637</v>
      </c>
    </row>
    <row r="4" spans="1:2">
      <c r="A4" s="3" t="s">
        <v>640</v>
      </c>
    </row>
    <row r="5" spans="1:2">
      <c r="A5" s="4" t="s">
        <v>641</v>
      </c>
      <c r="B5" s="4" t="s">
        <v>642</v>
      </c>
    </row>
    <row r="6" spans="1:2">
      <c r="A6" s="4" t="s">
        <v>643</v>
      </c>
    </row>
    <row r="7" spans="1:2">
      <c r="A7" s="3" t="s">
        <v>640</v>
      </c>
    </row>
    <row r="8" spans="1:2">
      <c r="A8" s="4" t="s">
        <v>644</v>
      </c>
      <c r="B8" s="4" t="s">
        <v>645</v>
      </c>
    </row>
    <row r="9" spans="1:2">
      <c r="A9" s="4" t="s">
        <v>646</v>
      </c>
    </row>
    <row r="10" spans="1:2">
      <c r="A10" s="3" t="s">
        <v>640</v>
      </c>
    </row>
    <row r="11" spans="1:2">
      <c r="A11" s="4" t="s">
        <v>644</v>
      </c>
      <c r="B11" s="4" t="s">
        <v>647</v>
      </c>
    </row>
    <row r="12" spans="1:2">
      <c r="A12" s="4" t="s">
        <v>648</v>
      </c>
    </row>
    <row r="13" spans="1:2">
      <c r="A13" s="3" t="s">
        <v>640</v>
      </c>
    </row>
    <row r="14" spans="1:2">
      <c r="A14" s="4" t="s">
        <v>644</v>
      </c>
      <c r="B14" s="4" t="s">
        <v>649</v>
      </c>
    </row>
    <row r="15" spans="1:2">
      <c r="A15" s="4" t="s">
        <v>650</v>
      </c>
    </row>
    <row r="16" spans="1:2">
      <c r="A16" s="3" t="s">
        <v>640</v>
      </c>
    </row>
    <row r="17" spans="1:2">
      <c r="A17" s="4" t="s">
        <v>644</v>
      </c>
      <c r="B17" s="4" t="s">
        <v>651</v>
      </c>
    </row>
    <row r="18" spans="1:2">
      <c r="A18" s="4" t="s">
        <v>652</v>
      </c>
    </row>
    <row r="19" spans="1:2">
      <c r="A19" s="3" t="s">
        <v>640</v>
      </c>
    </row>
    <row r="20" spans="1:2">
      <c r="A20" s="4" t="s">
        <v>644</v>
      </c>
      <c r="B20" s="4" t="s">
        <v>645</v>
      </c>
    </row>
    <row r="21" spans="1:2">
      <c r="A21" s="4" t="s">
        <v>653</v>
      </c>
    </row>
    <row r="22" spans="1:2">
      <c r="A22" s="3" t="s">
        <v>640</v>
      </c>
    </row>
    <row r="23" spans="1:2">
      <c r="A23" s="4" t="s">
        <v>644</v>
      </c>
      <c r="B23" s="4" t="s">
        <v>654</v>
      </c>
    </row>
    <row r="24" spans="1:2">
      <c r="A24" s="4" t="s">
        <v>655</v>
      </c>
    </row>
    <row r="25" spans="1:2">
      <c r="A25" s="3" t="s">
        <v>640</v>
      </c>
    </row>
    <row r="26" spans="1:2">
      <c r="A26" s="4" t="s">
        <v>644</v>
      </c>
      <c r="B26" s="4" t="s">
        <v>645</v>
      </c>
    </row>
    <row r="27" spans="1:2">
      <c r="A27" s="4" t="s">
        <v>656</v>
      </c>
    </row>
    <row r="28" spans="1:2">
      <c r="A28" s="3" t="s">
        <v>640</v>
      </c>
    </row>
    <row r="29" spans="1:2">
      <c r="A29" s="4" t="s">
        <v>644</v>
      </c>
      <c r="B29" s="4" t="s">
        <v>657</v>
      </c>
    </row>
    <row r="30" spans="1:2">
      <c r="A30" s="4" t="s">
        <v>658</v>
      </c>
    </row>
    <row r="31" spans="1:2">
      <c r="A31" s="3" t="s">
        <v>640</v>
      </c>
    </row>
    <row r="32" spans="1:2">
      <c r="A32" s="4" t="s">
        <v>644</v>
      </c>
      <c r="B32" s="4" t="s">
        <v>65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8"/>
  </cols>
  <sheetData>
    <row r="1" spans="1:3">
      <c r="A1" s="1" t="s">
        <v>660</v>
      </c>
      <c r="B1" s="2" t="s">
        <v>661</v>
      </c>
      <c r="C1" s="2" t="s">
        <v>192</v>
      </c>
    </row>
    <row r="2" spans="1:3">
      <c r="A2" s="4" t="s">
        <v>662</v>
      </c>
    </row>
    <row r="3" spans="1:3">
      <c r="A3" s="3" t="s">
        <v>663</v>
      </c>
    </row>
    <row r="4" spans="1:3">
      <c r="A4" s="4" t="s">
        <v>664</v>
      </c>
      <c r="B4" s="4" t="s">
        <v>645</v>
      </c>
    </row>
    <row r="5" spans="1:3">
      <c r="A5" s="4" t="s">
        <v>633</v>
      </c>
    </row>
    <row r="6" spans="1:3">
      <c r="A6" s="3" t="s">
        <v>663</v>
      </c>
    </row>
    <row r="7" spans="1:3">
      <c r="A7" s="4" t="s">
        <v>664</v>
      </c>
      <c r="C7" s="4" t="s">
        <v>665</v>
      </c>
    </row>
    <row r="8" spans="1:3">
      <c r="A8" s="4" t="s">
        <v>637</v>
      </c>
    </row>
    <row r="9" spans="1:3">
      <c r="A9" s="3" t="s">
        <v>663</v>
      </c>
    </row>
    <row r="10" spans="1:3">
      <c r="A10" s="4" t="s">
        <v>664</v>
      </c>
      <c r="C10" s="4" t="s">
        <v>6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192</v>
      </c>
      <c r="C2" s="2" t="s">
        <v>668</v>
      </c>
      <c r="D2" s="2" t="s">
        <v>669</v>
      </c>
    </row>
    <row r="3" spans="1:4">
      <c r="A3" s="3" t="s">
        <v>670</v>
      </c>
    </row>
    <row r="4" spans="1:4">
      <c r="A4" s="4" t="s">
        <v>671</v>
      </c>
      <c r="B4" s="6" t="n">
        <v>244904000</v>
      </c>
      <c r="C4" s="6" t="n">
        <v>311265000</v>
      </c>
    </row>
    <row r="5" spans="1:4">
      <c r="A5" s="4" t="s">
        <v>672</v>
      </c>
      <c r="B5" s="5" t="n">
        <v>2592000</v>
      </c>
      <c r="C5" s="5" t="n">
        <v>1044000</v>
      </c>
      <c r="D5" s="6" t="n">
        <v>-7304000</v>
      </c>
    </row>
    <row r="6" spans="1:4">
      <c r="A6" s="4" t="s">
        <v>673</v>
      </c>
    </row>
    <row r="7" spans="1:4">
      <c r="A7" s="3" t="s">
        <v>670</v>
      </c>
    </row>
    <row r="8" spans="1:4">
      <c r="A8" s="4" t="s">
        <v>674</v>
      </c>
      <c r="B8" s="5" t="n">
        <v>89613000</v>
      </c>
      <c r="C8" s="5" t="n">
        <v>78078000</v>
      </c>
    </row>
    <row r="9" spans="1:4">
      <c r="A9" s="4" t="s">
        <v>675</v>
      </c>
    </row>
    <row r="10" spans="1:4">
      <c r="A10" s="3" t="s">
        <v>670</v>
      </c>
    </row>
    <row r="11" spans="1:4">
      <c r="A11" s="4" t="s">
        <v>64</v>
      </c>
      <c r="B11" s="5" t="n">
        <v>88892000</v>
      </c>
      <c r="C11" s="5" t="n">
        <v>77608000</v>
      </c>
    </row>
    <row r="12" spans="1:4">
      <c r="A12" s="4" t="s">
        <v>671</v>
      </c>
      <c r="B12" s="6" t="n">
        <v>713000</v>
      </c>
      <c r="C12" s="6" t="n">
        <v>416000</v>
      </c>
    </row>
    <row r="13" spans="1:4">
      <c r="A13" s="4" t="s">
        <v>676</v>
      </c>
      <c r="B13" s="4" t="s">
        <v>677</v>
      </c>
      <c r="C13" s="4" t="s">
        <v>677</v>
      </c>
    </row>
    <row r="14" spans="1:4">
      <c r="A14" s="4" t="s">
        <v>672</v>
      </c>
      <c r="B14" s="6" t="n">
        <v>3360000</v>
      </c>
      <c r="C14" s="6" t="n">
        <v>2926000</v>
      </c>
    </row>
    <row r="15" spans="1:4">
      <c r="A15" s="4" t="s">
        <v>678</v>
      </c>
    </row>
    <row r="16" spans="1:4">
      <c r="A16" s="3" t="s">
        <v>670</v>
      </c>
    </row>
    <row r="17" spans="1:4">
      <c r="A17" s="4" t="s">
        <v>64</v>
      </c>
      <c r="B17" s="6" t="n">
        <v>8000</v>
      </c>
      <c r="C17" s="6" t="n">
        <v>54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192</v>
      </c>
      <c r="C2" s="2" t="s">
        <v>668</v>
      </c>
    </row>
    <row r="3" spans="1:3">
      <c r="A3" s="3" t="s">
        <v>670</v>
      </c>
    </row>
    <row r="4" spans="1:3">
      <c r="A4" s="4" t="s">
        <v>680</v>
      </c>
      <c r="B4" s="4" t="s">
        <v>681</v>
      </c>
      <c r="C4" s="4" t="s">
        <v>682</v>
      </c>
    </row>
    <row r="5" spans="1:3">
      <c r="A5" s="4" t="s">
        <v>683</v>
      </c>
      <c r="B5" s="6" t="n">
        <v>0</v>
      </c>
      <c r="C5"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192</v>
      </c>
      <c r="C2" s="2" t="s">
        <v>668</v>
      </c>
      <c r="D2" s="2" t="s">
        <v>669</v>
      </c>
    </row>
    <row r="3" spans="1:4">
      <c r="A3" s="3" t="s">
        <v>670</v>
      </c>
    </row>
    <row r="4" spans="1:4">
      <c r="A4" s="4" t="s">
        <v>685</v>
      </c>
      <c r="B4" s="6" t="n">
        <v>0</v>
      </c>
      <c r="C4" s="6" t="n">
        <v>0</v>
      </c>
      <c r="D4" s="6" t="n">
        <v>181941000</v>
      </c>
    </row>
    <row r="5" spans="1:4">
      <c r="A5" s="4" t="s">
        <v>686</v>
      </c>
    </row>
    <row r="6" spans="1:4">
      <c r="A6" s="3" t="s">
        <v>670</v>
      </c>
    </row>
    <row r="7" spans="1:4">
      <c r="A7" s="4" t="s">
        <v>687</v>
      </c>
      <c r="B7" s="4" t="s">
        <v>677</v>
      </c>
      <c r="C7" s="4" t="s">
        <v>677</v>
      </c>
    </row>
    <row r="8" spans="1:4">
      <c r="A8" s="4" t="s">
        <v>685</v>
      </c>
      <c r="B8" s="6" t="n">
        <v>13164000</v>
      </c>
      <c r="C8" s="6" t="n">
        <v>12047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688</v>
      </c>
      <c r="B1" s="2" t="s">
        <v>609</v>
      </c>
      <c r="C1" s="2" t="s">
        <v>610</v>
      </c>
      <c r="D1" s="2" t="s">
        <v>46</v>
      </c>
      <c r="E1" s="2" t="s">
        <v>43</v>
      </c>
    </row>
    <row r="2" spans="1:5">
      <c r="A2" s="3" t="s">
        <v>689</v>
      </c>
    </row>
    <row r="3" spans="1:5">
      <c r="A3" s="4" t="s">
        <v>61</v>
      </c>
      <c r="B3" s="6" t="n">
        <v>4502084</v>
      </c>
      <c r="C3" s="7" t="n">
        <v>646684</v>
      </c>
      <c r="E3" s="6" t="n">
        <v>3861617</v>
      </c>
    </row>
    <row r="4" spans="1:5">
      <c r="A4" s="4" t="s">
        <v>690</v>
      </c>
      <c r="B4" s="5" t="n">
        <v>244904</v>
      </c>
      <c r="E4" s="5" t="n">
        <v>311265</v>
      </c>
    </row>
    <row r="5" spans="1:5">
      <c r="A5" s="4" t="s">
        <v>56</v>
      </c>
      <c r="B5" s="5" t="n">
        <v>26103</v>
      </c>
      <c r="C5" s="7" t="n">
        <v>3749</v>
      </c>
      <c r="E5" s="5" t="n">
        <v>28354</v>
      </c>
    </row>
    <row r="6" spans="1:5">
      <c r="A6" s="4" t="s">
        <v>691</v>
      </c>
    </row>
    <row r="7" spans="1:5">
      <c r="A7" s="3" t="s">
        <v>689</v>
      </c>
    </row>
    <row r="8" spans="1:5">
      <c r="A8" s="4" t="s">
        <v>61</v>
      </c>
      <c r="B8" s="5" t="n">
        <v>3558842</v>
      </c>
      <c r="E8" s="5" t="n">
        <v>3034930</v>
      </c>
    </row>
    <row r="9" spans="1:5">
      <c r="A9" s="4" t="s">
        <v>690</v>
      </c>
      <c r="B9" s="5" t="n">
        <v>310474</v>
      </c>
      <c r="E9" s="5" t="n">
        <v>292416</v>
      </c>
    </row>
    <row r="10" spans="1:5">
      <c r="A10" s="4" t="s">
        <v>692</v>
      </c>
      <c r="B10" s="5" t="n">
        <v>1562334</v>
      </c>
      <c r="E10" s="5" t="n">
        <v>1847723</v>
      </c>
    </row>
    <row r="11" spans="1:5">
      <c r="A11" s="4" t="s">
        <v>693</v>
      </c>
    </row>
    <row r="12" spans="1:5">
      <c r="A12" s="3" t="s">
        <v>689</v>
      </c>
    </row>
    <row r="13" spans="1:5">
      <c r="A13" s="4" t="s">
        <v>61</v>
      </c>
      <c r="B13" s="5" t="n">
        <v>833305</v>
      </c>
      <c r="E13" s="5" t="n">
        <v>613105</v>
      </c>
    </row>
    <row r="14" spans="1:5">
      <c r="A14" s="4" t="s">
        <v>690</v>
      </c>
      <c r="B14" s="5" t="n">
        <v>240025</v>
      </c>
      <c r="E14" s="5" t="n">
        <v>289387</v>
      </c>
    </row>
    <row r="15" spans="1:5">
      <c r="A15" s="4" t="s">
        <v>56</v>
      </c>
      <c r="B15" s="5" t="n">
        <v>26103</v>
      </c>
      <c r="E15" s="5" t="n">
        <v>28354</v>
      </c>
    </row>
    <row r="16" spans="1:5">
      <c r="A16" s="4" t="s">
        <v>694</v>
      </c>
    </row>
    <row r="17" spans="1:5">
      <c r="A17" s="3" t="s">
        <v>689</v>
      </c>
    </row>
    <row r="18" spans="1:5">
      <c r="A18" s="4" t="s">
        <v>61</v>
      </c>
      <c r="B18" s="5" t="n">
        <v>1777513</v>
      </c>
      <c r="E18" s="5" t="n">
        <v>1756816</v>
      </c>
    </row>
    <row r="19" spans="1:5">
      <c r="A19" s="4" t="s">
        <v>690</v>
      </c>
      <c r="B19" s="5" t="n">
        <v>22031</v>
      </c>
      <c r="E19" s="5" t="n">
        <v>1880</v>
      </c>
    </row>
    <row r="20" spans="1:5">
      <c r="A20" s="4" t="s">
        <v>695</v>
      </c>
    </row>
    <row r="21" spans="1:5">
      <c r="A21" s="3" t="s">
        <v>689</v>
      </c>
    </row>
    <row r="22" spans="1:5">
      <c r="A22" s="4" t="s">
        <v>61</v>
      </c>
      <c r="B22" s="5" t="n">
        <v>948024</v>
      </c>
      <c r="E22" s="5" t="n">
        <v>665009</v>
      </c>
    </row>
    <row r="23" spans="1:5">
      <c r="A23" s="4" t="s">
        <v>690</v>
      </c>
      <c r="B23" s="6" t="n">
        <v>48418</v>
      </c>
      <c r="E23" s="6" t="n">
        <v>1149</v>
      </c>
    </row>
    <row r="24" spans="1:5"/>
    <row r="25" spans="1:5">
      <c r="A25" s="4" t="s">
        <v>46</v>
      </c>
      <c r="B25" s="4" t="s">
        <v>91</v>
      </c>
    </row>
  </sheetData>
  <mergeCells count="2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A24:E24"/>
    <mergeCell ref="B25:E2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6</v>
      </c>
      <c r="B1" s="2" t="s">
        <v>192</v>
      </c>
      <c r="C1" s="2" t="s">
        <v>668</v>
      </c>
      <c r="D1" s="2" t="s">
        <v>669</v>
      </c>
    </row>
    <row r="2" spans="1:4">
      <c r="A2" s="3" t="s">
        <v>697</v>
      </c>
    </row>
    <row r="3" spans="1:4">
      <c r="A3" s="4" t="s">
        <v>698</v>
      </c>
      <c r="B3" s="6" t="n">
        <v>4563219</v>
      </c>
      <c r="C3" s="6" t="n">
        <v>3922829</v>
      </c>
    </row>
    <row r="4" spans="1:4">
      <c r="A4" s="4" t="s">
        <v>699</v>
      </c>
    </row>
    <row r="5" spans="1:4">
      <c r="A5" s="3" t="s">
        <v>697</v>
      </c>
    </row>
    <row r="6" spans="1:4">
      <c r="A6" s="4" t="s">
        <v>698</v>
      </c>
      <c r="B6" s="5" t="n">
        <v>4563219</v>
      </c>
      <c r="C6" s="5" t="n">
        <v>3922829</v>
      </c>
    </row>
    <row r="7" spans="1:4">
      <c r="A7" s="4" t="s">
        <v>700</v>
      </c>
      <c r="B7" s="5" t="n">
        <v>-61135</v>
      </c>
      <c r="C7" s="5" t="n">
        <v>-61212</v>
      </c>
      <c r="D7" s="6" t="n">
        <v>-66907</v>
      </c>
    </row>
    <row r="8" spans="1:4">
      <c r="A8" s="4" t="s">
        <v>701</v>
      </c>
    </row>
    <row r="9" spans="1:4">
      <c r="A9" s="3" t="s">
        <v>697</v>
      </c>
    </row>
    <row r="10" spans="1:4">
      <c r="A10" s="4" t="s">
        <v>698</v>
      </c>
      <c r="B10" s="5" t="n">
        <v>232848</v>
      </c>
      <c r="C10" s="5" t="n">
        <v>248481</v>
      </c>
    </row>
    <row r="11" spans="1:4">
      <c r="A11" s="4" t="s">
        <v>702</v>
      </c>
    </row>
    <row r="12" spans="1:4">
      <c r="A12" s="3" t="s">
        <v>697</v>
      </c>
    </row>
    <row r="13" spans="1:4">
      <c r="A13" s="4" t="s">
        <v>698</v>
      </c>
      <c r="B13" s="6" t="n">
        <v>4033727</v>
      </c>
      <c r="C13" s="6" t="n">
        <v>3560959</v>
      </c>
    </row>
    <row r="14" spans="1:4">
      <c r="A14" s="4" t="s">
        <v>703</v>
      </c>
      <c r="B14" s="4" t="s">
        <v>704</v>
      </c>
      <c r="C14" s="4" t="s">
        <v>705</v>
      </c>
    </row>
    <row r="15" spans="1:4">
      <c r="A15" s="4" t="s">
        <v>700</v>
      </c>
      <c r="B15" s="6" t="n">
        <v>-57201</v>
      </c>
      <c r="C15" s="6" t="n">
        <v>-58945</v>
      </c>
    </row>
    <row r="16" spans="1:4">
      <c r="A16" s="4" t="s">
        <v>706</v>
      </c>
    </row>
    <row r="17" spans="1:4">
      <c r="A17" s="3" t="s">
        <v>697</v>
      </c>
    </row>
    <row r="18" spans="1:4">
      <c r="A18" s="4" t="s">
        <v>698</v>
      </c>
      <c r="B18" s="6" t="n">
        <v>196694</v>
      </c>
      <c r="C18" s="6" t="n">
        <v>113389</v>
      </c>
    </row>
    <row r="19" spans="1:4">
      <c r="A19" s="4" t="s">
        <v>703</v>
      </c>
      <c r="B19" s="4" t="s">
        <v>707</v>
      </c>
      <c r="C19" s="4" t="s">
        <v>707</v>
      </c>
    </row>
    <row r="20" spans="1:4">
      <c r="A20" s="4" t="s">
        <v>700</v>
      </c>
      <c r="B20" s="6" t="n">
        <v>-3934</v>
      </c>
      <c r="C20" s="6" t="n">
        <v>-2267</v>
      </c>
    </row>
    <row r="21" spans="1:4">
      <c r="A21" s="4" t="s">
        <v>708</v>
      </c>
    </row>
    <row r="22" spans="1:4">
      <c r="A22" s="3" t="s">
        <v>697</v>
      </c>
    </row>
    <row r="23" spans="1:4">
      <c r="A23" s="4" t="s">
        <v>698</v>
      </c>
      <c r="B23" s="6" t="n">
        <v>99950</v>
      </c>
      <c r="C2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192</v>
      </c>
    </row>
    <row r="3" spans="1:2">
      <c r="A3" s="3" t="s">
        <v>205</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192</v>
      </c>
      <c r="C2" s="2" t="s">
        <v>668</v>
      </c>
    </row>
    <row r="3" spans="1:3">
      <c r="A3" s="3" t="s">
        <v>697</v>
      </c>
    </row>
    <row r="4" spans="1:3">
      <c r="A4" s="4" t="s">
        <v>710</v>
      </c>
      <c r="B4" s="6" t="n">
        <v>61212</v>
      </c>
      <c r="C4" s="6" t="n">
        <v>66907</v>
      </c>
    </row>
    <row r="5" spans="1:3">
      <c r="A5" s="4" t="s">
        <v>711</v>
      </c>
      <c r="B5" s="5" t="n">
        <v>-77</v>
      </c>
      <c r="C5" s="5" t="n">
        <v>-6</v>
      </c>
    </row>
    <row r="6" spans="1:3">
      <c r="A6" s="4" t="s">
        <v>712</v>
      </c>
      <c r="B6" s="5" t="n">
        <v>0</v>
      </c>
      <c r="C6" s="5" t="n">
        <v>-5689</v>
      </c>
    </row>
    <row r="7" spans="1:3">
      <c r="A7" s="4" t="s">
        <v>713</v>
      </c>
      <c r="B7" s="6" t="n">
        <v>61135</v>
      </c>
      <c r="C7" s="6" t="n">
        <v>6121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192</v>
      </c>
      <c r="C1" s="2" t="s">
        <v>668</v>
      </c>
    </row>
    <row r="2" spans="1:3">
      <c r="A2" s="3" t="s">
        <v>697</v>
      </c>
    </row>
    <row r="3" spans="1:3">
      <c r="A3" s="4" t="s">
        <v>698</v>
      </c>
      <c r="B3" s="6" t="n">
        <v>255494</v>
      </c>
      <c r="C3" s="6" t="n">
        <v>321855</v>
      </c>
    </row>
    <row r="4" spans="1:3">
      <c r="A4" s="4" t="s">
        <v>715</v>
      </c>
    </row>
    <row r="5" spans="1:3">
      <c r="A5" s="3" t="s">
        <v>697</v>
      </c>
    </row>
    <row r="6" spans="1:3">
      <c r="A6" s="4" t="s">
        <v>698</v>
      </c>
      <c r="B6" s="5" t="n">
        <v>255494</v>
      </c>
      <c r="C6" s="5" t="n">
        <v>321855</v>
      </c>
    </row>
    <row r="7" spans="1:3">
      <c r="A7" s="4" t="s">
        <v>700</v>
      </c>
      <c r="B7" s="5" t="n">
        <v>-10590</v>
      </c>
      <c r="C7" s="5" t="n">
        <v>-10590</v>
      </c>
    </row>
    <row r="8" spans="1:3">
      <c r="A8" s="4" t="s">
        <v>716</v>
      </c>
    </row>
    <row r="9" spans="1:3">
      <c r="A9" s="3" t="s">
        <v>697</v>
      </c>
    </row>
    <row r="10" spans="1:3">
      <c r="A10" s="4" t="s">
        <v>698</v>
      </c>
      <c r="B10" s="6" t="n">
        <v>250863</v>
      </c>
      <c r="C10" s="6" t="n">
        <v>317224</v>
      </c>
    </row>
    <row r="11" spans="1:3">
      <c r="A11" s="4" t="s">
        <v>703</v>
      </c>
      <c r="B11" s="4" t="s">
        <v>717</v>
      </c>
      <c r="C11" s="4" t="s">
        <v>718</v>
      </c>
    </row>
    <row r="12" spans="1:3">
      <c r="A12" s="4" t="s">
        <v>700</v>
      </c>
      <c r="B12" s="6" t="n">
        <v>-5959</v>
      </c>
      <c r="C12" s="6" t="n">
        <v>-5959</v>
      </c>
    </row>
    <row r="13" spans="1:3">
      <c r="A13" s="4" t="s">
        <v>719</v>
      </c>
    </row>
    <row r="14" spans="1:3">
      <c r="A14" s="3" t="s">
        <v>697</v>
      </c>
    </row>
    <row r="15" spans="1:3">
      <c r="A15" s="4" t="s">
        <v>698</v>
      </c>
      <c r="B15" s="6" t="n">
        <v>4631</v>
      </c>
      <c r="C15" s="6" t="n">
        <v>4631</v>
      </c>
    </row>
    <row r="16" spans="1:3">
      <c r="A16" s="4" t="s">
        <v>703</v>
      </c>
      <c r="B16" s="4" t="s">
        <v>606</v>
      </c>
      <c r="C16" s="4" t="s">
        <v>606</v>
      </c>
    </row>
    <row r="17" spans="1:3">
      <c r="A17" s="4" t="s">
        <v>700</v>
      </c>
      <c r="B17" s="6" t="n">
        <v>-4631</v>
      </c>
      <c r="C17" s="6" t="n">
        <v>-463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s>
  <sheetData>
    <row r="1" spans="1:5">
      <c r="A1" s="1" t="s">
        <v>720</v>
      </c>
      <c r="B1" s="2" t="s">
        <v>609</v>
      </c>
      <c r="C1" s="2" t="s">
        <v>610</v>
      </c>
      <c r="D1" s="2" t="s">
        <v>46</v>
      </c>
      <c r="E1" s="2" t="s">
        <v>43</v>
      </c>
    </row>
    <row r="2" spans="1:5">
      <c r="A2" s="3" t="s">
        <v>721</v>
      </c>
    </row>
    <row r="3" spans="1:5">
      <c r="A3" s="4" t="s">
        <v>722</v>
      </c>
      <c r="B3" s="6" t="n">
        <v>2683828</v>
      </c>
      <c r="E3" s="6" t="n">
        <v>2631433</v>
      </c>
    </row>
    <row r="4" spans="1:5">
      <c r="A4" s="4" t="s">
        <v>82</v>
      </c>
      <c r="B4" s="5" t="n">
        <v>1802592</v>
      </c>
      <c r="C4" s="7" t="n">
        <v>258926</v>
      </c>
      <c r="E4" s="5" t="n">
        <v>2441647</v>
      </c>
    </row>
    <row r="5" spans="1:5">
      <c r="A5" s="4" t="s">
        <v>75</v>
      </c>
      <c r="B5" s="5" t="n">
        <v>1176426</v>
      </c>
      <c r="E5" s="5" t="n">
        <v>0</v>
      </c>
    </row>
    <row r="6" spans="1:5">
      <c r="A6" s="4" t="s">
        <v>83</v>
      </c>
      <c r="B6" s="5" t="n">
        <v>12890</v>
      </c>
      <c r="C6" s="7" t="n">
        <v>1852</v>
      </c>
      <c r="E6" s="5" t="n">
        <v>12894</v>
      </c>
    </row>
    <row r="7" spans="1:5">
      <c r="A7" s="4" t="s">
        <v>723</v>
      </c>
      <c r="B7" s="5" t="n">
        <v>5675736</v>
      </c>
      <c r="E7" s="5" t="n">
        <v>5085974</v>
      </c>
    </row>
    <row r="8" spans="1:5">
      <c r="A8" s="4" t="s">
        <v>724</v>
      </c>
    </row>
    <row r="9" spans="1:5">
      <c r="A9" s="3" t="s">
        <v>721</v>
      </c>
    </row>
    <row r="10" spans="1:5">
      <c r="A10" s="4" t="s">
        <v>722</v>
      </c>
      <c r="B10" s="5" t="n">
        <v>2683828</v>
      </c>
      <c r="E10" s="5" t="n">
        <v>2631433</v>
      </c>
    </row>
    <row r="11" spans="1:5">
      <c r="A11" s="4" t="s">
        <v>82</v>
      </c>
      <c r="B11" s="5" t="n">
        <v>1802592</v>
      </c>
      <c r="E11" s="5" t="n">
        <v>2441647</v>
      </c>
    </row>
    <row r="12" spans="1:5">
      <c r="A12" s="4" t="s">
        <v>75</v>
      </c>
      <c r="B12" s="5" t="n">
        <v>5088630</v>
      </c>
    </row>
    <row r="13" spans="1:5">
      <c r="A13" s="4" t="s">
        <v>83</v>
      </c>
      <c r="B13" s="5" t="n">
        <v>12890</v>
      </c>
      <c r="E13" s="5" t="n">
        <v>12894</v>
      </c>
    </row>
    <row r="14" spans="1:5">
      <c r="A14" s="4" t="s">
        <v>723</v>
      </c>
      <c r="B14" s="5" t="n">
        <v>9587940</v>
      </c>
      <c r="E14" s="5" t="n">
        <v>5085974</v>
      </c>
    </row>
    <row r="15" spans="1:5">
      <c r="A15" s="4" t="s">
        <v>725</v>
      </c>
    </row>
    <row r="16" spans="1:5">
      <c r="A16" s="3" t="s">
        <v>721</v>
      </c>
    </row>
    <row r="17" spans="1:5">
      <c r="A17" s="4" t="s">
        <v>722</v>
      </c>
      <c r="B17" s="5" t="n">
        <v>2683828</v>
      </c>
      <c r="E17" s="5" t="n">
        <v>2631433</v>
      </c>
    </row>
    <row r="18" spans="1:5">
      <c r="A18" s="4" t="s">
        <v>82</v>
      </c>
      <c r="B18" s="5" t="n">
        <v>1802592</v>
      </c>
      <c r="E18" s="5" t="n">
        <v>2441647</v>
      </c>
    </row>
    <row r="19" spans="1:5">
      <c r="A19" s="4" t="s">
        <v>75</v>
      </c>
      <c r="B19" s="5" t="n">
        <v>58490</v>
      </c>
    </row>
    <row r="20" spans="1:5">
      <c r="A20" s="4" t="s">
        <v>83</v>
      </c>
      <c r="B20" s="5" t="n">
        <v>12890</v>
      </c>
      <c r="E20" s="5" t="n">
        <v>12894</v>
      </c>
    </row>
    <row r="21" spans="1:5">
      <c r="A21" s="4" t="s">
        <v>723</v>
      </c>
      <c r="B21" s="5" t="n">
        <v>4557800</v>
      </c>
      <c r="E21" s="6" t="n">
        <v>5085974</v>
      </c>
    </row>
    <row r="22" spans="1:5">
      <c r="A22" s="4" t="s">
        <v>726</v>
      </c>
    </row>
    <row r="23" spans="1:5">
      <c r="A23" s="3" t="s">
        <v>721</v>
      </c>
    </row>
    <row r="24" spans="1:5">
      <c r="A24" s="4" t="s">
        <v>75</v>
      </c>
      <c r="B24" s="5" t="n">
        <v>233960</v>
      </c>
    </row>
    <row r="25" spans="1:5">
      <c r="A25" s="4" t="s">
        <v>723</v>
      </c>
      <c r="B25" s="5" t="n">
        <v>233960</v>
      </c>
    </row>
    <row r="26" spans="1:5">
      <c r="A26" s="4" t="s">
        <v>727</v>
      </c>
    </row>
    <row r="27" spans="1:5">
      <c r="A27" s="3" t="s">
        <v>721</v>
      </c>
    </row>
    <row r="28" spans="1:5">
      <c r="A28" s="4" t="s">
        <v>75</v>
      </c>
      <c r="B28" s="5" t="n">
        <v>4796180</v>
      </c>
    </row>
    <row r="29" spans="1:5">
      <c r="A29" s="4" t="s">
        <v>723</v>
      </c>
      <c r="B29" s="6" t="n">
        <v>4796180</v>
      </c>
    </row>
    <row r="30" spans="1:5"/>
    <row r="31" spans="1:5">
      <c r="A31" s="4" t="s">
        <v>46</v>
      </c>
      <c r="B31" s="4" t="s">
        <v>91</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E30"/>
    <mergeCell ref="B31:E3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28</v>
      </c>
      <c r="B1" s="2" t="s">
        <v>192</v>
      </c>
      <c r="C1" s="2" t="s">
        <v>668</v>
      </c>
    </row>
    <row r="2" spans="1:3">
      <c r="A2" s="3" t="s">
        <v>201</v>
      </c>
    </row>
    <row r="3" spans="1:3">
      <c r="A3" s="4" t="s">
        <v>729</v>
      </c>
      <c r="B3" s="6" t="n">
        <v>0</v>
      </c>
      <c r="C3" s="6" t="n">
        <v>0</v>
      </c>
    </row>
    <row r="4" spans="1:3">
      <c r="A4" s="4" t="s">
        <v>730</v>
      </c>
      <c r="B4" s="5" t="n">
        <v>0</v>
      </c>
      <c r="C4" s="5" t="n">
        <v>0</v>
      </c>
    </row>
    <row r="5" spans="1:3">
      <c r="A5" s="4" t="s">
        <v>731</v>
      </c>
      <c r="B5" s="5" t="n">
        <v>0</v>
      </c>
      <c r="C5" s="5" t="n">
        <v>0</v>
      </c>
    </row>
    <row r="6" spans="1:3">
      <c r="A6" s="4" t="s">
        <v>732</v>
      </c>
      <c r="B6" s="6" t="n">
        <v>0</v>
      </c>
      <c r="C6" s="6"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733</v>
      </c>
      <c r="B1" s="2" t="s">
        <v>1</v>
      </c>
    </row>
    <row r="2" spans="1:6">
      <c r="B2" s="2" t="s">
        <v>609</v>
      </c>
      <c r="C2" s="2" t="s">
        <v>610</v>
      </c>
      <c r="D2" s="2" t="s">
        <v>46</v>
      </c>
      <c r="E2" s="2" t="s">
        <v>43</v>
      </c>
      <c r="F2" s="2" t="s">
        <v>137</v>
      </c>
    </row>
    <row r="3" spans="1:6">
      <c r="A3" s="3" t="s">
        <v>734</v>
      </c>
    </row>
    <row r="4" spans="1:6">
      <c r="A4" s="4" t="s">
        <v>735</v>
      </c>
      <c r="B4" s="6" t="n">
        <v>351045000</v>
      </c>
      <c r="E4" s="6" t="n">
        <v>321246000</v>
      </c>
    </row>
    <row r="5" spans="1:6">
      <c r="A5" s="4" t="s">
        <v>736</v>
      </c>
      <c r="B5" s="5" t="n">
        <v>0</v>
      </c>
      <c r="C5" s="7" t="n">
        <v>0</v>
      </c>
      <c r="E5" s="5" t="n">
        <v>0</v>
      </c>
      <c r="F5" s="6" t="n">
        <v>242588000</v>
      </c>
    </row>
    <row r="6" spans="1:6">
      <c r="A6" s="4" t="s">
        <v>737</v>
      </c>
    </row>
    <row r="7" spans="1:6">
      <c r="A7" s="3" t="s">
        <v>734</v>
      </c>
    </row>
    <row r="8" spans="1:6">
      <c r="A8" s="4" t="s">
        <v>735</v>
      </c>
      <c r="B8" s="5" t="n">
        <v>351045000</v>
      </c>
      <c r="E8" s="5" t="n">
        <v>321246000</v>
      </c>
    </row>
    <row r="9" spans="1:6">
      <c r="A9" s="4" t="s">
        <v>738</v>
      </c>
      <c r="B9" s="5" t="n">
        <v>0</v>
      </c>
    </row>
    <row r="10" spans="1:6">
      <c r="A10" s="4" t="s">
        <v>739</v>
      </c>
      <c r="B10" s="5" t="n">
        <v>0</v>
      </c>
    </row>
    <row r="11" spans="1:6">
      <c r="A11" s="4" t="s">
        <v>740</v>
      </c>
      <c r="B11" s="5" t="n">
        <v>0</v>
      </c>
    </row>
    <row r="12" spans="1:6">
      <c r="A12" s="4" t="s">
        <v>741</v>
      </c>
      <c r="B12" s="5" t="n">
        <v>0</v>
      </c>
    </row>
    <row r="13" spans="1:6">
      <c r="A13" s="4" t="s">
        <v>736</v>
      </c>
      <c r="B13" s="5" t="n">
        <v>0</v>
      </c>
      <c r="E13" s="5" t="n">
        <v>0</v>
      </c>
    </row>
    <row r="14" spans="1:6">
      <c r="A14" s="4" t="s">
        <v>742</v>
      </c>
    </row>
    <row r="15" spans="1:6">
      <c r="A15" s="3" t="s">
        <v>734</v>
      </c>
    </row>
    <row r="16" spans="1:6">
      <c r="A16" s="4" t="s">
        <v>735</v>
      </c>
      <c r="B16" s="5" t="n">
        <v>0</v>
      </c>
      <c r="E16" s="5" t="n">
        <v>0</v>
      </c>
    </row>
    <row r="17" spans="1:6">
      <c r="A17" s="4" t="s">
        <v>743</v>
      </c>
    </row>
    <row r="18" spans="1:6">
      <c r="A18" s="3" t="s">
        <v>734</v>
      </c>
    </row>
    <row r="19" spans="1:6">
      <c r="A19" s="4" t="s">
        <v>735</v>
      </c>
      <c r="B19" s="5" t="n">
        <v>0</v>
      </c>
      <c r="E19" s="5" t="n">
        <v>0</v>
      </c>
    </row>
    <row r="20" spans="1:6">
      <c r="A20" s="4" t="s">
        <v>744</v>
      </c>
    </row>
    <row r="21" spans="1:6">
      <c r="A21" s="3" t="s">
        <v>734</v>
      </c>
    </row>
    <row r="22" spans="1:6">
      <c r="A22" s="4" t="s">
        <v>735</v>
      </c>
      <c r="B22" s="6" t="n">
        <v>351045000</v>
      </c>
      <c r="E22" s="6" t="n">
        <v>321246000</v>
      </c>
    </row>
    <row r="23" spans="1:6"/>
    <row r="24" spans="1:6">
      <c r="A24" s="4" t="s">
        <v>46</v>
      </c>
      <c r="B24" s="4" t="s">
        <v>91</v>
      </c>
    </row>
  </sheetData>
  <mergeCells count="24">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F23"/>
    <mergeCell ref="B24:F2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 customWidth="1" max="6" min="6" width="21"/>
  </cols>
  <sheetData>
    <row r="1" spans="1:6">
      <c r="A1" s="1" t="s">
        <v>745</v>
      </c>
      <c r="B1" s="2" t="s">
        <v>1</v>
      </c>
    </row>
    <row r="2" spans="1:6">
      <c r="B2" s="2" t="s">
        <v>609</v>
      </c>
      <c r="C2" s="2" t="s">
        <v>610</v>
      </c>
      <c r="D2" s="2" t="s">
        <v>46</v>
      </c>
      <c r="E2" s="2" t="s">
        <v>43</v>
      </c>
      <c r="F2" s="2" t="s">
        <v>137</v>
      </c>
    </row>
    <row r="3" spans="1:6">
      <c r="A3" s="3" t="s">
        <v>746</v>
      </c>
    </row>
    <row r="4" spans="1:6">
      <c r="A4" s="4" t="s">
        <v>98</v>
      </c>
      <c r="B4" s="6" t="n">
        <v>21178351</v>
      </c>
      <c r="C4" s="7" t="n">
        <v>3042080</v>
      </c>
      <c r="E4" s="6" t="n">
        <v>19828018</v>
      </c>
      <c r="F4" s="6" t="n">
        <v>18331422</v>
      </c>
    </row>
    <row r="5" spans="1:6">
      <c r="A5" s="4" t="s">
        <v>747</v>
      </c>
      <c r="B5" s="5" t="n">
        <v>1009092</v>
      </c>
      <c r="C5" s="5" t="n">
        <v>144948</v>
      </c>
      <c r="E5" s="5" t="n">
        <v>1068800</v>
      </c>
      <c r="F5" s="5" t="n">
        <v>1347132</v>
      </c>
    </row>
    <row r="6" spans="1:6">
      <c r="A6" s="4" t="s">
        <v>748</v>
      </c>
      <c r="B6" s="5" t="n">
        <v>56710</v>
      </c>
      <c r="C6" s="5" t="n">
        <v>8146</v>
      </c>
      <c r="E6" s="5" t="n">
        <v>630</v>
      </c>
      <c r="F6" s="5" t="n">
        <v>10170</v>
      </c>
    </row>
    <row r="7" spans="1:6">
      <c r="A7" s="4" t="s">
        <v>109</v>
      </c>
      <c r="B7" s="5" t="n">
        <v>-7039</v>
      </c>
      <c r="C7" s="5" t="n">
        <v>-1011</v>
      </c>
      <c r="E7" s="5" t="n">
        <v>7177</v>
      </c>
      <c r="F7" s="5" t="n">
        <v>6944</v>
      </c>
    </row>
    <row r="8" spans="1:6">
      <c r="A8" s="4" t="s">
        <v>102</v>
      </c>
      <c r="B8" s="5" t="n">
        <v>1637298</v>
      </c>
      <c r="E8" s="5" t="n">
        <v>1609743</v>
      </c>
      <c r="F8" s="5" t="n">
        <v>1662460</v>
      </c>
    </row>
    <row r="9" spans="1:6">
      <c r="A9" s="4" t="s">
        <v>101</v>
      </c>
      <c r="B9" s="5" t="n">
        <v>65324</v>
      </c>
    </row>
    <row r="10" spans="1:6">
      <c r="A10" s="4" t="s">
        <v>103</v>
      </c>
      <c r="B10" s="5" t="n">
        <v>0</v>
      </c>
      <c r="E10" s="5" t="n">
        <v>55782</v>
      </c>
      <c r="F10" s="5" t="n">
        <v>45680</v>
      </c>
    </row>
    <row r="11" spans="1:6">
      <c r="A11" s="4" t="s">
        <v>749</v>
      </c>
      <c r="B11" s="5" t="n">
        <v>16438</v>
      </c>
      <c r="E11" s="5" t="n">
        <v>12909</v>
      </c>
      <c r="F11" s="5" t="n">
        <v>3168</v>
      </c>
    </row>
    <row r="12" spans="1:6">
      <c r="A12" s="4" t="s">
        <v>750</v>
      </c>
      <c r="B12" s="5" t="n">
        <v>20697</v>
      </c>
      <c r="E12" s="5" t="n">
        <v>10364</v>
      </c>
      <c r="F12" s="5" t="n">
        <v>11185</v>
      </c>
    </row>
    <row r="13" spans="1:6">
      <c r="A13" s="4" t="s">
        <v>751</v>
      </c>
      <c r="B13" s="5" t="n">
        <v>10793</v>
      </c>
      <c r="E13" s="5" t="n">
        <v>11361</v>
      </c>
      <c r="F13" s="5" t="n">
        <v>7844</v>
      </c>
    </row>
    <row r="14" spans="1:6">
      <c r="A14" s="4" t="s">
        <v>752</v>
      </c>
    </row>
    <row r="15" spans="1:6">
      <c r="A15" s="3" t="s">
        <v>746</v>
      </c>
    </row>
    <row r="16" spans="1:6">
      <c r="A16" s="4" t="s">
        <v>98</v>
      </c>
      <c r="B16" s="5" t="n">
        <v>20880326</v>
      </c>
      <c r="E16" s="5" t="n">
        <v>19521782</v>
      </c>
      <c r="F16" s="5" t="n">
        <v>18014774</v>
      </c>
    </row>
    <row r="17" spans="1:6">
      <c r="A17" s="4" t="s">
        <v>753</v>
      </c>
    </row>
    <row r="18" spans="1:6">
      <c r="A18" s="3" t="s">
        <v>746</v>
      </c>
    </row>
    <row r="19" spans="1:6">
      <c r="A19" s="4" t="s">
        <v>98</v>
      </c>
      <c r="B19" s="5" t="n">
        <v>298025</v>
      </c>
      <c r="E19" s="5" t="n">
        <v>306236</v>
      </c>
      <c r="F19" s="5" t="n">
        <v>316648</v>
      </c>
    </row>
    <row r="20" spans="1:6">
      <c r="A20" s="4" t="s">
        <v>754</v>
      </c>
    </row>
    <row r="21" spans="1:6">
      <c r="A21" s="3" t="s">
        <v>746</v>
      </c>
    </row>
    <row r="22" spans="1:6">
      <c r="A22" s="4" t="s">
        <v>98</v>
      </c>
      <c r="B22" s="5" t="n">
        <v>-56735</v>
      </c>
      <c r="E22" s="5" t="n">
        <v>-48354</v>
      </c>
      <c r="F22" s="5" t="n">
        <v>-64563</v>
      </c>
    </row>
    <row r="23" spans="1:6">
      <c r="A23" s="4" t="s">
        <v>747</v>
      </c>
      <c r="B23" s="5" t="n">
        <v>0</v>
      </c>
      <c r="E23" s="5" t="n">
        <v>-25270</v>
      </c>
      <c r="F23" s="5" t="n">
        <v>-8988</v>
      </c>
    </row>
    <row r="24" spans="1:6">
      <c r="A24" s="4" t="s">
        <v>755</v>
      </c>
    </row>
    <row r="25" spans="1:6">
      <c r="A25" s="3" t="s">
        <v>746</v>
      </c>
    </row>
    <row r="26" spans="1:6">
      <c r="A26" s="4" t="s">
        <v>98</v>
      </c>
      <c r="B26" s="5" t="n">
        <v>-56735</v>
      </c>
      <c r="E26" s="5" t="n">
        <v>-48354</v>
      </c>
      <c r="F26" s="5" t="n">
        <v>-64563</v>
      </c>
    </row>
    <row r="27" spans="1:6">
      <c r="A27" s="4" t="s">
        <v>756</v>
      </c>
    </row>
    <row r="28" spans="1:6">
      <c r="A28" s="3" t="s">
        <v>746</v>
      </c>
    </row>
    <row r="29" spans="1:6">
      <c r="A29" s="4" t="s">
        <v>98</v>
      </c>
      <c r="B29" s="5" t="n">
        <v>0</v>
      </c>
      <c r="E29" s="5" t="n">
        <v>0</v>
      </c>
      <c r="F29" s="5" t="n">
        <v>0</v>
      </c>
    </row>
    <row r="30" spans="1:6">
      <c r="A30" s="4" t="s">
        <v>757</v>
      </c>
    </row>
    <row r="31" spans="1:6">
      <c r="A31" s="3" t="s">
        <v>746</v>
      </c>
    </row>
    <row r="32" spans="1:6">
      <c r="A32" s="4" t="s">
        <v>98</v>
      </c>
      <c r="B32" s="5" t="n">
        <v>20963634</v>
      </c>
      <c r="E32" s="5" t="n">
        <v>19603098</v>
      </c>
      <c r="F32" s="5" t="n">
        <v>18000324</v>
      </c>
    </row>
    <row r="33" spans="1:6">
      <c r="A33" s="4" t="s">
        <v>747</v>
      </c>
      <c r="B33" s="5" t="n">
        <v>1045581</v>
      </c>
      <c r="E33" s="5" t="n">
        <v>1120148</v>
      </c>
      <c r="F33" s="5" t="n">
        <v>1341601</v>
      </c>
    </row>
    <row r="34" spans="1:6">
      <c r="A34" s="4" t="s">
        <v>748</v>
      </c>
      <c r="B34" s="5" t="n">
        <v>56439</v>
      </c>
      <c r="E34" s="5" t="n">
        <v>451</v>
      </c>
      <c r="F34" s="5" t="n">
        <v>10011</v>
      </c>
    </row>
    <row r="35" spans="1:6">
      <c r="A35" s="4" t="s">
        <v>109</v>
      </c>
      <c r="B35" s="5" t="n">
        <v>-7039</v>
      </c>
      <c r="E35" s="5" t="n">
        <v>7177</v>
      </c>
      <c r="F35" s="5" t="n">
        <v>6944</v>
      </c>
    </row>
    <row r="36" spans="1:6">
      <c r="A36" s="4" t="s">
        <v>102</v>
      </c>
      <c r="B36" s="5" t="n">
        <v>1633185</v>
      </c>
      <c r="E36" s="5" t="n">
        <v>1603106</v>
      </c>
      <c r="F36" s="5" t="n">
        <v>1655657</v>
      </c>
    </row>
    <row r="37" spans="1:6">
      <c r="A37" s="4" t="s">
        <v>101</v>
      </c>
      <c r="B37" s="5" t="n">
        <v>53992</v>
      </c>
      <c r="E37" s="5" t="n">
        <v>0</v>
      </c>
      <c r="F37" s="5" t="n">
        <v>0</v>
      </c>
    </row>
    <row r="38" spans="1:6">
      <c r="A38" s="4" t="s">
        <v>103</v>
      </c>
      <c r="B38" s="5" t="n">
        <v>0</v>
      </c>
      <c r="E38" s="5" t="n">
        <v>44450</v>
      </c>
      <c r="F38" s="5" t="n">
        <v>34348</v>
      </c>
    </row>
    <row r="39" spans="1:6">
      <c r="A39" s="4" t="s">
        <v>749</v>
      </c>
      <c r="B39" s="5" t="n">
        <v>16008</v>
      </c>
      <c r="E39" s="5" t="n">
        <v>12596</v>
      </c>
      <c r="F39" s="5" t="n">
        <v>3256</v>
      </c>
    </row>
    <row r="40" spans="1:6">
      <c r="A40" s="4" t="s">
        <v>750</v>
      </c>
      <c r="B40" s="5" t="n">
        <v>20697</v>
      </c>
      <c r="E40" s="5" t="n">
        <v>10364</v>
      </c>
      <c r="F40" s="5" t="n">
        <v>11185</v>
      </c>
    </row>
    <row r="41" spans="1:6">
      <c r="A41" s="4" t="s">
        <v>751</v>
      </c>
      <c r="B41" s="5" t="n">
        <v>10793</v>
      </c>
      <c r="E41" s="5" t="n">
        <v>11361</v>
      </c>
      <c r="F41" s="5" t="n">
        <v>7844</v>
      </c>
    </row>
    <row r="42" spans="1:6">
      <c r="A42" s="4" t="s">
        <v>758</v>
      </c>
    </row>
    <row r="43" spans="1:6">
      <c r="A43" s="3" t="s">
        <v>746</v>
      </c>
    </row>
    <row r="44" spans="1:6">
      <c r="A44" s="4" t="s">
        <v>98</v>
      </c>
      <c r="B44" s="5" t="n">
        <v>20826847</v>
      </c>
      <c r="E44" s="5" t="n">
        <v>19480546</v>
      </c>
      <c r="F44" s="5" t="n">
        <v>17899006</v>
      </c>
    </row>
    <row r="45" spans="1:6">
      <c r="A45" s="4" t="s">
        <v>759</v>
      </c>
    </row>
    <row r="46" spans="1:6">
      <c r="A46" s="3" t="s">
        <v>746</v>
      </c>
    </row>
    <row r="47" spans="1:6">
      <c r="A47" s="4" t="s">
        <v>98</v>
      </c>
      <c r="B47" s="5" t="n">
        <v>136787</v>
      </c>
      <c r="E47" s="5" t="n">
        <v>122552</v>
      </c>
      <c r="F47" s="5" t="n">
        <v>101318</v>
      </c>
    </row>
    <row r="48" spans="1:6">
      <c r="A48" s="4" t="s">
        <v>760</v>
      </c>
    </row>
    <row r="49" spans="1:6">
      <c r="A49" s="3" t="s">
        <v>746</v>
      </c>
    </row>
    <row r="50" spans="1:6">
      <c r="A50" s="4" t="s">
        <v>98</v>
      </c>
      <c r="B50" s="5" t="n">
        <v>271452</v>
      </c>
      <c r="E50" s="5" t="n">
        <v>273274</v>
      </c>
      <c r="F50" s="5" t="n">
        <v>395661</v>
      </c>
    </row>
    <row r="51" spans="1:6">
      <c r="A51" s="4" t="s">
        <v>747</v>
      </c>
      <c r="B51" s="5" t="n">
        <v>-36489</v>
      </c>
      <c r="E51" s="5" t="n">
        <v>-26078</v>
      </c>
      <c r="F51" s="5" t="n">
        <v>14519</v>
      </c>
    </row>
    <row r="52" spans="1:6">
      <c r="A52" s="4" t="s">
        <v>748</v>
      </c>
      <c r="B52" s="5" t="n">
        <v>271</v>
      </c>
      <c r="E52" s="5" t="n">
        <v>179</v>
      </c>
      <c r="F52" s="5" t="n">
        <v>159</v>
      </c>
    </row>
    <row r="53" spans="1:6">
      <c r="A53" s="4" t="s">
        <v>109</v>
      </c>
      <c r="B53" s="5" t="n">
        <v>0</v>
      </c>
      <c r="E53" s="5" t="n">
        <v>0</v>
      </c>
      <c r="F53" s="5" t="n">
        <v>0</v>
      </c>
    </row>
    <row r="54" spans="1:6">
      <c r="A54" s="4" t="s">
        <v>102</v>
      </c>
      <c r="B54" s="5" t="n">
        <v>4113</v>
      </c>
      <c r="E54" s="5" t="n">
        <v>6637</v>
      </c>
      <c r="F54" s="5" t="n">
        <v>6803</v>
      </c>
    </row>
    <row r="55" spans="1:6">
      <c r="A55" s="4" t="s">
        <v>101</v>
      </c>
      <c r="B55" s="5" t="n">
        <v>11332</v>
      </c>
      <c r="E55" s="5" t="n">
        <v>0</v>
      </c>
      <c r="F55" s="5" t="n">
        <v>0</v>
      </c>
    </row>
    <row r="56" spans="1:6">
      <c r="A56" s="4" t="s">
        <v>103</v>
      </c>
      <c r="B56" s="5" t="n">
        <v>0</v>
      </c>
      <c r="E56" s="5" t="n">
        <v>11332</v>
      </c>
      <c r="F56" s="5" t="n">
        <v>11332</v>
      </c>
    </row>
    <row r="57" spans="1:6">
      <c r="A57" s="4" t="s">
        <v>749</v>
      </c>
      <c r="B57" s="5" t="n">
        <v>430</v>
      </c>
      <c r="E57" s="5" t="n">
        <v>313</v>
      </c>
      <c r="F57" s="5" t="n">
        <v>-88</v>
      </c>
    </row>
    <row r="58" spans="1:6">
      <c r="A58" s="4" t="s">
        <v>750</v>
      </c>
      <c r="B58" s="5" t="n">
        <v>0</v>
      </c>
      <c r="E58" s="5" t="n">
        <v>0</v>
      </c>
      <c r="F58" s="5" t="n">
        <v>0</v>
      </c>
    </row>
    <row r="59" spans="1:6">
      <c r="A59" s="4" t="s">
        <v>751</v>
      </c>
      <c r="B59" s="5" t="n">
        <v>0</v>
      </c>
      <c r="E59" s="5" t="n">
        <v>0</v>
      </c>
      <c r="F59" s="5" t="n">
        <v>0</v>
      </c>
    </row>
    <row r="60" spans="1:6">
      <c r="A60" s="4" t="s">
        <v>761</v>
      </c>
    </row>
    <row r="61" spans="1:6">
      <c r="A61" s="3" t="s">
        <v>746</v>
      </c>
    </row>
    <row r="62" spans="1:6">
      <c r="A62" s="4" t="s">
        <v>98</v>
      </c>
      <c r="B62" s="5" t="n">
        <v>110214</v>
      </c>
      <c r="E62" s="5" t="n">
        <v>89590</v>
      </c>
      <c r="F62" s="5" t="n">
        <v>180331</v>
      </c>
    </row>
    <row r="63" spans="1:6">
      <c r="A63" s="4" t="s">
        <v>762</v>
      </c>
    </row>
    <row r="64" spans="1:6">
      <c r="A64" s="3" t="s">
        <v>746</v>
      </c>
    </row>
    <row r="65" spans="1:6">
      <c r="A65" s="4" t="s">
        <v>98</v>
      </c>
      <c r="B65" s="5" t="n">
        <v>161238</v>
      </c>
      <c r="E65" s="5" t="n">
        <v>183684</v>
      </c>
      <c r="F65" s="5" t="n">
        <v>215330</v>
      </c>
    </row>
    <row r="66" spans="1:6">
      <c r="A66" s="4" t="s">
        <v>124</v>
      </c>
    </row>
    <row r="67" spans="1:6">
      <c r="A67" s="3" t="s">
        <v>746</v>
      </c>
    </row>
    <row r="68" spans="1:6">
      <c r="A68" s="4" t="s">
        <v>98</v>
      </c>
      <c r="B68" s="5" t="n">
        <v>20025568</v>
      </c>
      <c r="C68" s="5" t="n">
        <v>2876493</v>
      </c>
      <c r="E68" s="5" t="n">
        <v>18823379</v>
      </c>
      <c r="F68" s="5" t="n">
        <v>17294901</v>
      </c>
    </row>
    <row r="69" spans="1:6">
      <c r="A69" s="4" t="s">
        <v>102</v>
      </c>
      <c r="B69" s="5" t="n">
        <v>1612683</v>
      </c>
      <c r="C69" s="5" t="n">
        <v>231647</v>
      </c>
      <c r="E69" s="5" t="n">
        <v>1581685</v>
      </c>
      <c r="F69" s="5" t="n">
        <v>1632926</v>
      </c>
    </row>
    <row r="70" spans="1:6">
      <c r="A70" s="4" t="s">
        <v>101</v>
      </c>
      <c r="B70" s="5" t="n">
        <v>53992</v>
      </c>
      <c r="C70" s="5" t="n">
        <v>7755</v>
      </c>
    </row>
    <row r="71" spans="1:6">
      <c r="A71" s="4" t="s">
        <v>103</v>
      </c>
      <c r="E71" s="5" t="n">
        <v>44450</v>
      </c>
      <c r="F71" s="5" t="n">
        <v>34348</v>
      </c>
    </row>
    <row r="72" spans="1:6">
      <c r="A72" s="4" t="s">
        <v>763</v>
      </c>
    </row>
    <row r="73" spans="1:6">
      <c r="A73" s="3" t="s">
        <v>746</v>
      </c>
    </row>
    <row r="74" spans="1:6">
      <c r="A74" s="4" t="s">
        <v>98</v>
      </c>
      <c r="B74" s="5" t="n">
        <v>0</v>
      </c>
      <c r="E74" s="5" t="n">
        <v>0</v>
      </c>
      <c r="F74" s="5" t="n">
        <v>0</v>
      </c>
    </row>
    <row r="75" spans="1:6">
      <c r="A75" s="4" t="s">
        <v>764</v>
      </c>
    </row>
    <row r="76" spans="1:6">
      <c r="A76" s="3" t="s">
        <v>746</v>
      </c>
    </row>
    <row r="77" spans="1:6">
      <c r="A77" s="4" t="s">
        <v>98</v>
      </c>
      <c r="B77" s="5" t="n">
        <v>20025568</v>
      </c>
      <c r="E77" s="5" t="n">
        <v>18823379</v>
      </c>
      <c r="F77" s="5" t="n">
        <v>17294901</v>
      </c>
    </row>
    <row r="78" spans="1:6">
      <c r="A78" s="4" t="s">
        <v>765</v>
      </c>
    </row>
    <row r="79" spans="1:6">
      <c r="A79" s="3" t="s">
        <v>746</v>
      </c>
    </row>
    <row r="80" spans="1:6">
      <c r="A80" s="4" t="s">
        <v>98</v>
      </c>
      <c r="B80" s="5" t="n">
        <v>0</v>
      </c>
      <c r="E80" s="5" t="n">
        <v>0</v>
      </c>
      <c r="F80" s="5" t="n">
        <v>0</v>
      </c>
    </row>
    <row r="81" spans="1:6">
      <c r="A81" s="4" t="s">
        <v>766</v>
      </c>
    </row>
    <row r="82" spans="1:6">
      <c r="A82" s="3" t="s">
        <v>746</v>
      </c>
    </row>
    <row r="83" spans="1:6">
      <c r="A83" s="4" t="s">
        <v>98</v>
      </c>
      <c r="B83" s="5" t="n">
        <v>1152783</v>
      </c>
      <c r="C83" s="5" t="n">
        <v>165587</v>
      </c>
      <c r="E83" s="5" t="n">
        <v>1004639</v>
      </c>
      <c r="F83" s="5" t="n">
        <v>1036521</v>
      </c>
    </row>
    <row r="84" spans="1:6">
      <c r="A84" s="4" t="s">
        <v>102</v>
      </c>
      <c r="B84" s="5" t="n">
        <v>24615</v>
      </c>
      <c r="C84" s="5" t="n">
        <v>3536</v>
      </c>
      <c r="E84" s="5" t="n">
        <v>28058</v>
      </c>
      <c r="F84" s="5" t="n">
        <v>29534</v>
      </c>
    </row>
    <row r="85" spans="1:6">
      <c r="A85" s="4" t="s">
        <v>101</v>
      </c>
      <c r="B85" s="5" t="n">
        <v>11332</v>
      </c>
      <c r="C85" s="7" t="n">
        <v>1628</v>
      </c>
    </row>
    <row r="86" spans="1:6">
      <c r="A86" s="4" t="s">
        <v>103</v>
      </c>
      <c r="E86" s="5" t="n">
        <v>11332</v>
      </c>
      <c r="F86" s="5" t="n">
        <v>11332</v>
      </c>
    </row>
    <row r="87" spans="1:6">
      <c r="A87" s="4" t="s">
        <v>767</v>
      </c>
    </row>
    <row r="88" spans="1:6">
      <c r="A88" s="3" t="s">
        <v>746</v>
      </c>
    </row>
    <row r="89" spans="1:6">
      <c r="A89" s="4" t="s">
        <v>98</v>
      </c>
      <c r="B89" s="5" t="n">
        <v>-56735</v>
      </c>
      <c r="E89" s="5" t="n">
        <v>-48354</v>
      </c>
      <c r="F89" s="5" t="n">
        <v>-64563</v>
      </c>
    </row>
    <row r="90" spans="1:6">
      <c r="A90" s="4" t="s">
        <v>768</v>
      </c>
    </row>
    <row r="91" spans="1:6">
      <c r="A91" s="3" t="s">
        <v>746</v>
      </c>
    </row>
    <row r="92" spans="1:6">
      <c r="A92" s="4" t="s">
        <v>98</v>
      </c>
      <c r="B92" s="5" t="n">
        <v>938066</v>
      </c>
      <c r="E92" s="5" t="n">
        <v>779719</v>
      </c>
      <c r="F92" s="5" t="n">
        <v>705423</v>
      </c>
    </row>
    <row r="93" spans="1:6">
      <c r="A93" s="4" t="s">
        <v>769</v>
      </c>
    </row>
    <row r="94" spans="1:6">
      <c r="A94" s="3" t="s">
        <v>746</v>
      </c>
    </row>
    <row r="95" spans="1:6">
      <c r="A95" s="4" t="s">
        <v>98</v>
      </c>
      <c r="B95" s="6" t="n">
        <v>271452</v>
      </c>
      <c r="E95" s="6" t="n">
        <v>273274</v>
      </c>
      <c r="F95" s="6" t="n">
        <v>395661</v>
      </c>
    </row>
    <row r="96" spans="1:6"/>
    <row r="97" spans="1:6">
      <c r="A97" s="4" t="s">
        <v>46</v>
      </c>
      <c r="B97" s="4" t="s">
        <v>91</v>
      </c>
    </row>
  </sheetData>
  <mergeCells count="9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A96:F96"/>
    <mergeCell ref="B97:F9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770</v>
      </c>
      <c r="B1" s="2" t="s">
        <v>1</v>
      </c>
    </row>
    <row r="2" spans="1:6">
      <c r="B2" s="2" t="s">
        <v>609</v>
      </c>
      <c r="C2" s="2" t="s">
        <v>610</v>
      </c>
      <c r="D2" s="2" t="s">
        <v>46</v>
      </c>
      <c r="E2" s="2" t="s">
        <v>43</v>
      </c>
      <c r="F2" s="2" t="s">
        <v>137</v>
      </c>
    </row>
    <row r="3" spans="1:6">
      <c r="A3" s="3" t="s">
        <v>771</v>
      </c>
    </row>
    <row r="4" spans="1:6">
      <c r="A4" s="4" t="s">
        <v>747</v>
      </c>
      <c r="B4" s="6" t="n">
        <v>1009092</v>
      </c>
      <c r="C4" s="7" t="n">
        <v>144948</v>
      </c>
      <c r="E4" s="6" t="n">
        <v>1068800</v>
      </c>
      <c r="F4" s="6" t="n">
        <v>1347132</v>
      </c>
    </row>
    <row r="5" spans="1:6">
      <c r="A5" s="4" t="s">
        <v>111</v>
      </c>
      <c r="B5" s="5" t="n">
        <v>-261128</v>
      </c>
      <c r="C5" s="5" t="n">
        <v>-37509</v>
      </c>
      <c r="E5" s="5" t="n">
        <v>-289766</v>
      </c>
      <c r="F5" s="5" t="n">
        <v>-335364</v>
      </c>
    </row>
    <row r="6" spans="1:6">
      <c r="A6" s="4" t="s">
        <v>112</v>
      </c>
      <c r="B6" s="5" t="n">
        <v>747964</v>
      </c>
      <c r="C6" s="7" t="n">
        <v>107439</v>
      </c>
      <c r="E6" s="5" t="n">
        <v>779034</v>
      </c>
      <c r="F6" s="5" t="n">
        <v>1011768</v>
      </c>
    </row>
    <row r="7" spans="1:6">
      <c r="A7" s="4" t="s">
        <v>754</v>
      </c>
    </row>
    <row r="8" spans="1:6">
      <c r="A8" s="3" t="s">
        <v>771</v>
      </c>
    </row>
    <row r="9" spans="1:6">
      <c r="A9" s="4" t="s">
        <v>747</v>
      </c>
      <c r="B9" s="5" t="n">
        <v>0</v>
      </c>
      <c r="E9" s="5" t="n">
        <v>-25270</v>
      </c>
      <c r="F9" s="5" t="n">
        <v>-8988</v>
      </c>
    </row>
    <row r="10" spans="1:6">
      <c r="A10" s="4" t="s">
        <v>111</v>
      </c>
      <c r="B10" s="5" t="n">
        <v>0</v>
      </c>
      <c r="E10" s="5" t="n">
        <v>0</v>
      </c>
      <c r="F10" s="5" t="n">
        <v>0</v>
      </c>
    </row>
    <row r="11" spans="1:6">
      <c r="A11" s="4" t="s">
        <v>112</v>
      </c>
      <c r="B11" s="5" t="n">
        <v>0</v>
      </c>
      <c r="E11" s="5" t="n">
        <v>-25270</v>
      </c>
      <c r="F11" s="5" t="n">
        <v>-8988</v>
      </c>
    </row>
    <row r="12" spans="1:6">
      <c r="A12" s="4" t="s">
        <v>757</v>
      </c>
    </row>
    <row r="13" spans="1:6">
      <c r="A13" s="3" t="s">
        <v>771</v>
      </c>
    </row>
    <row r="14" spans="1:6">
      <c r="A14" s="4" t="s">
        <v>747</v>
      </c>
      <c r="B14" s="5" t="n">
        <v>1045581</v>
      </c>
      <c r="E14" s="5" t="n">
        <v>1120148</v>
      </c>
      <c r="F14" s="5" t="n">
        <v>1341601</v>
      </c>
    </row>
    <row r="15" spans="1:6">
      <c r="A15" s="4" t="s">
        <v>111</v>
      </c>
      <c r="B15" s="5" t="n">
        <v>-262942</v>
      </c>
      <c r="E15" s="5" t="n">
        <v>-291202</v>
      </c>
      <c r="F15" s="5" t="n">
        <v>-328727</v>
      </c>
    </row>
    <row r="16" spans="1:6">
      <c r="A16" s="4" t="s">
        <v>112</v>
      </c>
      <c r="B16" s="5" t="n">
        <v>782639</v>
      </c>
      <c r="E16" s="5" t="n">
        <v>828946</v>
      </c>
      <c r="F16" s="5" t="n">
        <v>1012874</v>
      </c>
    </row>
    <row r="17" spans="1:6">
      <c r="A17" s="4" t="s">
        <v>760</v>
      </c>
    </row>
    <row r="18" spans="1:6">
      <c r="A18" s="3" t="s">
        <v>771</v>
      </c>
    </row>
    <row r="19" spans="1:6">
      <c r="A19" s="4" t="s">
        <v>747</v>
      </c>
      <c r="B19" s="5" t="n">
        <v>-36489</v>
      </c>
      <c r="E19" s="5" t="n">
        <v>-26078</v>
      </c>
      <c r="F19" s="5" t="n">
        <v>14519</v>
      </c>
    </row>
    <row r="20" spans="1:6">
      <c r="A20" s="4" t="s">
        <v>111</v>
      </c>
      <c r="B20" s="5" t="n">
        <v>1814</v>
      </c>
      <c r="E20" s="5" t="n">
        <v>1436</v>
      </c>
      <c r="F20" s="5" t="n">
        <v>-6637</v>
      </c>
    </row>
    <row r="21" spans="1:6">
      <c r="A21" s="4" t="s">
        <v>112</v>
      </c>
      <c r="B21" s="6" t="n">
        <v>-34675</v>
      </c>
      <c r="E21" s="6" t="n">
        <v>-24642</v>
      </c>
      <c r="F21" s="6" t="n">
        <v>7882</v>
      </c>
    </row>
    <row r="22" spans="1:6"/>
    <row r="23" spans="1:6">
      <c r="A23" s="4" t="s">
        <v>46</v>
      </c>
      <c r="B23" s="4" t="s">
        <v>91</v>
      </c>
    </row>
  </sheetData>
  <mergeCells count="23">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F22"/>
    <mergeCell ref="B23:F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s>
  <sheetData>
    <row r="1" spans="1:7">
      <c r="A1" s="1" t="s">
        <v>772</v>
      </c>
      <c r="B1" s="2" t="s">
        <v>1</v>
      </c>
    </row>
    <row r="2" spans="1:7">
      <c r="B2" s="2" t="s">
        <v>609</v>
      </c>
      <c r="C2" s="2" t="s">
        <v>43</v>
      </c>
      <c r="D2" s="2" t="s">
        <v>610</v>
      </c>
      <c r="E2" s="2" t="s">
        <v>46</v>
      </c>
      <c r="F2" s="2" t="s">
        <v>137</v>
      </c>
      <c r="G2" s="2" t="s">
        <v>773</v>
      </c>
    </row>
    <row r="3" spans="1:7">
      <c r="A3" s="3" t="s">
        <v>774</v>
      </c>
    </row>
    <row r="4" spans="1:7">
      <c r="A4" s="4" t="s">
        <v>775</v>
      </c>
      <c r="B4" s="6" t="n">
        <v>36893133</v>
      </c>
      <c r="C4" s="6" t="n">
        <v>35402237</v>
      </c>
      <c r="D4" s="7" t="n">
        <v>5299367</v>
      </c>
    </row>
    <row r="5" spans="1:7">
      <c r="A5" s="3" t="s">
        <v>776</v>
      </c>
    </row>
    <row r="6" spans="1:7">
      <c r="A6" s="4" t="s">
        <v>777</v>
      </c>
      <c r="B6" s="5" t="n">
        <v>174686</v>
      </c>
      <c r="C6" s="5" t="n">
        <v>181725</v>
      </c>
      <c r="D6" s="5" t="n">
        <v>25092</v>
      </c>
      <c r="F6" s="6" t="n">
        <v>174548</v>
      </c>
      <c r="G6" s="6" t="n">
        <v>167604</v>
      </c>
    </row>
    <row r="7" spans="1:7">
      <c r="A7" s="4" t="s">
        <v>778</v>
      </c>
      <c r="B7" s="5" t="n">
        <v>1760491</v>
      </c>
      <c r="C7" s="5" t="n">
        <v>2893285</v>
      </c>
    </row>
    <row r="8" spans="1:7">
      <c r="A8" s="4" t="s">
        <v>779</v>
      </c>
      <c r="B8" s="5" t="n">
        <v>7753852</v>
      </c>
      <c r="C8" s="5" t="n">
        <v>6585908</v>
      </c>
      <c r="D8" s="7" t="n">
        <v>1113771</v>
      </c>
    </row>
    <row r="9" spans="1:7">
      <c r="A9" s="4" t="s">
        <v>754</v>
      </c>
    </row>
    <row r="10" spans="1:7">
      <c r="A10" s="3" t="s">
        <v>774</v>
      </c>
    </row>
    <row r="11" spans="1:7">
      <c r="A11" s="4" t="s">
        <v>775</v>
      </c>
      <c r="B11" s="5" t="n">
        <v>-284030</v>
      </c>
      <c r="C11" s="5" t="n">
        <v>-183216</v>
      </c>
    </row>
    <row r="12" spans="1:7">
      <c r="A12" s="3" t="s">
        <v>776</v>
      </c>
    </row>
    <row r="13" spans="1:7">
      <c r="A13" s="4" t="s">
        <v>777</v>
      </c>
      <c r="B13" s="5" t="n">
        <v>0</v>
      </c>
      <c r="C13" s="5" t="n">
        <v>0</v>
      </c>
    </row>
    <row r="14" spans="1:7">
      <c r="A14" s="4" t="s">
        <v>778</v>
      </c>
      <c r="B14" s="5" t="n">
        <v>0</v>
      </c>
      <c r="C14" s="5" t="n">
        <v>0</v>
      </c>
    </row>
    <row r="15" spans="1:7">
      <c r="A15" s="4" t="s">
        <v>779</v>
      </c>
      <c r="B15" s="5" t="n">
        <v>-189817</v>
      </c>
      <c r="C15" s="5" t="n">
        <v>-148872</v>
      </c>
    </row>
    <row r="16" spans="1:7">
      <c r="A16" s="4" t="s">
        <v>757</v>
      </c>
    </row>
    <row r="17" spans="1:7">
      <c r="A17" s="3" t="s">
        <v>774</v>
      </c>
    </row>
    <row r="18" spans="1:7">
      <c r="A18" s="4" t="s">
        <v>775</v>
      </c>
      <c r="B18" s="5" t="n">
        <v>36691272</v>
      </c>
      <c r="C18" s="5" t="n">
        <v>35089100</v>
      </c>
    </row>
    <row r="19" spans="1:7">
      <c r="A19" s="3" t="s">
        <v>776</v>
      </c>
    </row>
    <row r="20" spans="1:7">
      <c r="A20" s="4" t="s">
        <v>777</v>
      </c>
      <c r="B20" s="5" t="n">
        <v>174686</v>
      </c>
      <c r="C20" s="5" t="n">
        <v>181725</v>
      </c>
    </row>
    <row r="21" spans="1:7">
      <c r="A21" s="4" t="s">
        <v>778</v>
      </c>
      <c r="B21" s="5" t="n">
        <v>1757394</v>
      </c>
      <c r="C21" s="5" t="n">
        <v>2885650</v>
      </c>
    </row>
    <row r="22" spans="1:7">
      <c r="A22" s="4" t="s">
        <v>779</v>
      </c>
      <c r="B22" s="5" t="n">
        <v>7348182</v>
      </c>
      <c r="C22" s="5" t="n">
        <v>6163507</v>
      </c>
    </row>
    <row r="23" spans="1:7">
      <c r="A23" s="4" t="s">
        <v>760</v>
      </c>
    </row>
    <row r="24" spans="1:7">
      <c r="A24" s="3" t="s">
        <v>774</v>
      </c>
    </row>
    <row r="25" spans="1:7">
      <c r="A25" s="4" t="s">
        <v>775</v>
      </c>
      <c r="B25" s="5" t="n">
        <v>485891</v>
      </c>
      <c r="C25" s="5" t="n">
        <v>496353</v>
      </c>
    </row>
    <row r="26" spans="1:7">
      <c r="A26" s="3" t="s">
        <v>776</v>
      </c>
    </row>
    <row r="27" spans="1:7">
      <c r="A27" s="4" t="s">
        <v>777</v>
      </c>
      <c r="B27" s="5" t="n">
        <v>0</v>
      </c>
      <c r="C27" s="5" t="n">
        <v>0</v>
      </c>
    </row>
    <row r="28" spans="1:7">
      <c r="A28" s="4" t="s">
        <v>778</v>
      </c>
      <c r="B28" s="5" t="n">
        <v>3097</v>
      </c>
      <c r="C28" s="5" t="n">
        <v>7635</v>
      </c>
    </row>
    <row r="29" spans="1:7">
      <c r="A29" s="4" t="s">
        <v>779</v>
      </c>
      <c r="B29" s="6" t="n">
        <v>595487</v>
      </c>
      <c r="C29" s="6" t="n">
        <v>571273</v>
      </c>
    </row>
    <row r="30" spans="1:7"/>
    <row r="31" spans="1:7">
      <c r="A31" s="4" t="s">
        <v>46</v>
      </c>
      <c r="B31" s="4" t="s">
        <v>91</v>
      </c>
    </row>
  </sheetData>
  <mergeCells count="32">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G30"/>
    <mergeCell ref="B31:G3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4"/>
    <col customWidth="1" max="5" min="5" width="21"/>
    <col customWidth="1" max="6" min="6" width="21"/>
  </cols>
  <sheetData>
    <row r="1" spans="1:6">
      <c r="A1" s="1" t="s">
        <v>780</v>
      </c>
      <c r="B1" s="2" t="s">
        <v>1</v>
      </c>
    </row>
    <row r="2" spans="1:6">
      <c r="B2" s="2" t="s">
        <v>609</v>
      </c>
      <c r="C2" s="2" t="s">
        <v>610</v>
      </c>
      <c r="E2" s="2" t="s">
        <v>43</v>
      </c>
      <c r="F2" s="2" t="s">
        <v>137</v>
      </c>
    </row>
    <row r="3" spans="1:6">
      <c r="A3" s="3" t="s">
        <v>781</v>
      </c>
    </row>
    <row r="4" spans="1:6">
      <c r="A4" s="4" t="s">
        <v>97</v>
      </c>
      <c r="B4" s="6" t="n">
        <v>21178351000</v>
      </c>
      <c r="C4" s="7" t="n">
        <v>3042080</v>
      </c>
      <c r="D4" s="4" t="s">
        <v>46</v>
      </c>
      <c r="E4" s="6" t="n">
        <v>19828018000</v>
      </c>
      <c r="F4" s="6" t="n">
        <v>18331422000</v>
      </c>
    </row>
    <row r="5" spans="1:6">
      <c r="A5" s="4" t="s">
        <v>637</v>
      </c>
    </row>
    <row r="6" spans="1:6">
      <c r="A6" s="3" t="s">
        <v>781</v>
      </c>
    </row>
    <row r="7" spans="1:6">
      <c r="A7" s="4" t="s">
        <v>782</v>
      </c>
      <c r="B7" s="4" t="s">
        <v>783</v>
      </c>
      <c r="C7" s="4" t="s">
        <v>783</v>
      </c>
    </row>
    <row r="8" spans="1:6">
      <c r="A8" s="4" t="s">
        <v>582</v>
      </c>
    </row>
    <row r="9" spans="1:6">
      <c r="A9" s="3" t="s">
        <v>781</v>
      </c>
    </row>
    <row r="10" spans="1:6">
      <c r="A10" s="4" t="s">
        <v>97</v>
      </c>
      <c r="B10" s="6" t="n">
        <v>4400273000</v>
      </c>
      <c r="E10" s="6" t="n">
        <v>3966988000</v>
      </c>
      <c r="F10" s="6" t="n">
        <v>3595959000</v>
      </c>
    </row>
    <row r="11" spans="1:6"/>
    <row r="12" spans="1:6">
      <c r="A12" s="4" t="s">
        <v>46</v>
      </c>
      <c r="B12" s="4" t="s">
        <v>91</v>
      </c>
    </row>
  </sheetData>
  <mergeCells count="5">
    <mergeCell ref="A1:A2"/>
    <mergeCell ref="B1:F1"/>
    <mergeCell ref="C2:D2"/>
    <mergeCell ref="A11:F11"/>
    <mergeCell ref="B12:F1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784</v>
      </c>
      <c r="B1" s="2" t="s">
        <v>1</v>
      </c>
    </row>
    <row r="2" spans="1:6">
      <c r="B2" s="2" t="s">
        <v>609</v>
      </c>
      <c r="C2" s="2" t="s">
        <v>610</v>
      </c>
      <c r="D2" s="2" t="s">
        <v>46</v>
      </c>
      <c r="E2" s="2" t="s">
        <v>43</v>
      </c>
      <c r="F2" s="2" t="s">
        <v>137</v>
      </c>
    </row>
    <row r="3" spans="1:6">
      <c r="A3" s="3" t="s">
        <v>640</v>
      </c>
    </row>
    <row r="4" spans="1:6">
      <c r="A4" s="4" t="s">
        <v>785</v>
      </c>
      <c r="B4" s="6" t="n">
        <v>24184248</v>
      </c>
      <c r="E4" s="6" t="n">
        <v>23617138</v>
      </c>
    </row>
    <row r="5" spans="1:6">
      <c r="A5" s="4" t="s">
        <v>786</v>
      </c>
      <c r="B5" s="5" t="n">
        <v>104579</v>
      </c>
      <c r="E5" s="5" t="n">
        <v>857898</v>
      </c>
    </row>
    <row r="6" spans="1:6">
      <c r="A6" s="4" t="s">
        <v>787</v>
      </c>
      <c r="B6" s="5" t="n">
        <v>743618</v>
      </c>
      <c r="E6" s="5" t="n">
        <v>729886</v>
      </c>
    </row>
    <row r="7" spans="1:6">
      <c r="A7" s="4" t="s">
        <v>788</v>
      </c>
      <c r="B7" s="5" t="n">
        <v>-592201</v>
      </c>
      <c r="E7" s="5" t="n">
        <v>-1094769</v>
      </c>
    </row>
    <row r="8" spans="1:6">
      <c r="A8" s="4" t="s">
        <v>789</v>
      </c>
      <c r="B8" s="5" t="n">
        <v>952638</v>
      </c>
      <c r="E8" s="5" t="n">
        <v>1978860</v>
      </c>
    </row>
    <row r="9" spans="1:6">
      <c r="A9" s="4" t="s">
        <v>790</v>
      </c>
      <c r="B9" s="5" t="n">
        <v>0</v>
      </c>
      <c r="E9" s="5" t="n">
        <v>0</v>
      </c>
    </row>
    <row r="10" spans="1:6">
      <c r="A10" s="4" t="s">
        <v>791</v>
      </c>
      <c r="B10" s="5" t="n">
        <v>-168817</v>
      </c>
      <c r="E10" s="5" t="n">
        <v>-296994</v>
      </c>
    </row>
    <row r="11" spans="1:6">
      <c r="A11" s="4" t="s">
        <v>792</v>
      </c>
      <c r="B11" s="5" t="n">
        <v>-1637298</v>
      </c>
      <c r="E11" s="5" t="n">
        <v>-1609743</v>
      </c>
      <c r="F11" s="6" t="n">
        <v>-1662460</v>
      </c>
    </row>
    <row r="12" spans="1:6">
      <c r="A12" s="4" t="s">
        <v>793</v>
      </c>
      <c r="B12" s="5" t="n">
        <v>-20697</v>
      </c>
      <c r="E12" s="5" t="n">
        <v>-10364</v>
      </c>
      <c r="F12" s="5" t="n">
        <v>-11185</v>
      </c>
    </row>
    <row r="13" spans="1:6">
      <c r="A13" s="4" t="s">
        <v>794</v>
      </c>
      <c r="B13" s="5" t="n">
        <v>11</v>
      </c>
      <c r="E13" s="5" t="n">
        <v>12336</v>
      </c>
    </row>
    <row r="14" spans="1:6">
      <c r="A14" s="4" t="s">
        <v>795</v>
      </c>
      <c r="B14" s="5" t="n">
        <v>23566081</v>
      </c>
      <c r="C14" s="7" t="n">
        <v>3385056</v>
      </c>
      <c r="E14" s="5" t="n">
        <v>24184248</v>
      </c>
      <c r="F14" s="5" t="n">
        <v>23617138</v>
      </c>
    </row>
    <row r="15" spans="1:6">
      <c r="A15" s="4" t="s">
        <v>796</v>
      </c>
    </row>
    <row r="16" spans="1:6">
      <c r="A16" s="3" t="s">
        <v>640</v>
      </c>
    </row>
    <row r="17" spans="1:6">
      <c r="A17" s="4" t="s">
        <v>785</v>
      </c>
      <c r="B17" s="5" t="n">
        <v>39210579</v>
      </c>
      <c r="E17" s="5" t="n">
        <v>38554399</v>
      </c>
    </row>
    <row r="18" spans="1:6">
      <c r="A18" s="4" t="s">
        <v>795</v>
      </c>
      <c r="B18" s="5" t="n">
        <v>39356321</v>
      </c>
      <c r="E18" s="5" t="n">
        <v>39210579</v>
      </c>
      <c r="F18" s="5" t="n">
        <v>38554399</v>
      </c>
    </row>
    <row r="19" spans="1:6">
      <c r="A19" s="4" t="s">
        <v>797</v>
      </c>
    </row>
    <row r="20" spans="1:6">
      <c r="A20" s="3" t="s">
        <v>640</v>
      </c>
    </row>
    <row r="21" spans="1:6">
      <c r="A21" s="4" t="s">
        <v>785</v>
      </c>
      <c r="B21" s="5" t="n">
        <v>-15015967</v>
      </c>
      <c r="E21" s="5" t="n">
        <v>-14924925</v>
      </c>
    </row>
    <row r="22" spans="1:6">
      <c r="A22" s="4" t="s">
        <v>795</v>
      </c>
      <c r="B22" s="5" t="n">
        <v>-15759190</v>
      </c>
      <c r="E22" s="5" t="n">
        <v>-15015967</v>
      </c>
      <c r="F22" s="5" t="n">
        <v>-14924925</v>
      </c>
    </row>
    <row r="23" spans="1:6">
      <c r="A23" s="4" t="s">
        <v>798</v>
      </c>
    </row>
    <row r="24" spans="1:6">
      <c r="A24" s="3" t="s">
        <v>640</v>
      </c>
    </row>
    <row r="25" spans="1:6">
      <c r="A25" s="4" t="s">
        <v>785</v>
      </c>
      <c r="B25" s="5" t="n">
        <v>-10364</v>
      </c>
      <c r="E25" s="5" t="n">
        <v>-12336</v>
      </c>
    </row>
    <row r="26" spans="1:6">
      <c r="A26" s="4" t="s">
        <v>795</v>
      </c>
      <c r="B26" s="5" t="n">
        <v>-31050</v>
      </c>
      <c r="E26" s="5" t="n">
        <v>-10364</v>
      </c>
      <c r="F26" s="5" t="n">
        <v>-12336</v>
      </c>
    </row>
    <row r="27" spans="1:6">
      <c r="A27" s="4" t="s">
        <v>799</v>
      </c>
    </row>
    <row r="28" spans="1:6">
      <c r="A28" s="3" t="s">
        <v>640</v>
      </c>
    </row>
    <row r="29" spans="1:6">
      <c r="A29" s="4" t="s">
        <v>785</v>
      </c>
      <c r="B29" s="5" t="n">
        <v>4751312</v>
      </c>
      <c r="E29" s="5" t="n">
        <v>4851311</v>
      </c>
    </row>
    <row r="30" spans="1:6">
      <c r="A30" s="4" t="s">
        <v>786</v>
      </c>
      <c r="B30" s="5" t="n">
        <v>4975</v>
      </c>
      <c r="E30" s="5" t="n">
        <v>6956</v>
      </c>
    </row>
    <row r="31" spans="1:6">
      <c r="A31" s="4" t="s">
        <v>787</v>
      </c>
      <c r="B31" s="5" t="n">
        <v>238599</v>
      </c>
      <c r="E31" s="5" t="n">
        <v>162624</v>
      </c>
    </row>
    <row r="32" spans="1:6">
      <c r="A32" s="4" t="s">
        <v>788</v>
      </c>
      <c r="B32" s="5" t="n">
        <v>-10523</v>
      </c>
      <c r="E32" s="5" t="n">
        <v>-60507</v>
      </c>
    </row>
    <row r="33" spans="1:6">
      <c r="A33" s="4" t="s">
        <v>789</v>
      </c>
      <c r="B33" s="5" t="n">
        <v>27451</v>
      </c>
      <c r="E33" s="5" t="n">
        <v>124345</v>
      </c>
    </row>
    <row r="34" spans="1:6">
      <c r="A34" s="4" t="s">
        <v>790</v>
      </c>
      <c r="B34" s="5" t="n">
        <v>-102</v>
      </c>
      <c r="E34" s="5" t="n">
        <v>-5631</v>
      </c>
    </row>
    <row r="35" spans="1:6">
      <c r="A35" s="4" t="s">
        <v>791</v>
      </c>
      <c r="B35" s="5" t="n">
        <v>-8529</v>
      </c>
      <c r="E35" s="5" t="n">
        <v>-4082</v>
      </c>
    </row>
    <row r="36" spans="1:6">
      <c r="A36" s="4" t="s">
        <v>792</v>
      </c>
      <c r="B36" s="5" t="n">
        <v>-321779</v>
      </c>
      <c r="E36" s="5" t="n">
        <v>-320823</v>
      </c>
    </row>
    <row r="37" spans="1:6">
      <c r="A37" s="4" t="s">
        <v>793</v>
      </c>
      <c r="B37" s="5" t="n">
        <v>-20697</v>
      </c>
      <c r="E37" s="5" t="n">
        <v>-2881</v>
      </c>
    </row>
    <row r="38" spans="1:6">
      <c r="A38" s="4" t="s">
        <v>794</v>
      </c>
      <c r="B38" s="5" t="n">
        <v>0</v>
      </c>
      <c r="E38" s="5" t="n">
        <v>0</v>
      </c>
    </row>
    <row r="39" spans="1:6">
      <c r="A39" s="4" t="s">
        <v>795</v>
      </c>
      <c r="B39" s="5" t="n">
        <v>4660707</v>
      </c>
      <c r="E39" s="5" t="n">
        <v>4751312</v>
      </c>
      <c r="F39" s="5" t="n">
        <v>4851311</v>
      </c>
    </row>
    <row r="40" spans="1:6">
      <c r="A40" s="4" t="s">
        <v>800</v>
      </c>
    </row>
    <row r="41" spans="1:6">
      <c r="A41" s="3" t="s">
        <v>640</v>
      </c>
    </row>
    <row r="42" spans="1:6">
      <c r="A42" s="4" t="s">
        <v>785</v>
      </c>
      <c r="B42" s="5" t="n">
        <v>7590161</v>
      </c>
      <c r="E42" s="5" t="n">
        <v>7441605</v>
      </c>
    </row>
    <row r="43" spans="1:6">
      <c r="A43" s="4" t="s">
        <v>795</v>
      </c>
      <c r="B43" s="5" t="n">
        <v>7825870</v>
      </c>
      <c r="E43" s="5" t="n">
        <v>7590161</v>
      </c>
      <c r="F43" s="5" t="n">
        <v>7441605</v>
      </c>
    </row>
    <row r="44" spans="1:6">
      <c r="A44" s="4" t="s">
        <v>801</v>
      </c>
    </row>
    <row r="45" spans="1:6">
      <c r="A45" s="3" t="s">
        <v>640</v>
      </c>
    </row>
    <row r="46" spans="1:6">
      <c r="A46" s="4" t="s">
        <v>785</v>
      </c>
      <c r="B46" s="5" t="n">
        <v>-2835968</v>
      </c>
      <c r="E46" s="5" t="n">
        <v>-2590294</v>
      </c>
    </row>
    <row r="47" spans="1:6">
      <c r="A47" s="4" t="s">
        <v>795</v>
      </c>
      <c r="B47" s="5" t="n">
        <v>-3141585</v>
      </c>
      <c r="E47" s="5" t="n">
        <v>-2835968</v>
      </c>
      <c r="F47" s="5" t="n">
        <v>-2590294</v>
      </c>
    </row>
    <row r="48" spans="1:6">
      <c r="A48" s="4" t="s">
        <v>802</v>
      </c>
    </row>
    <row r="49" spans="1:6">
      <c r="A49" s="3" t="s">
        <v>640</v>
      </c>
    </row>
    <row r="50" spans="1:6">
      <c r="A50" s="4" t="s">
        <v>785</v>
      </c>
      <c r="B50" s="5" t="n">
        <v>-2881</v>
      </c>
      <c r="E50" s="5" t="n">
        <v>0</v>
      </c>
    </row>
    <row r="51" spans="1:6">
      <c r="A51" s="4" t="s">
        <v>795</v>
      </c>
      <c r="B51" s="5" t="n">
        <v>-23578</v>
      </c>
      <c r="E51" s="5" t="n">
        <v>-2881</v>
      </c>
      <c r="F51" s="5" t="n">
        <v>0</v>
      </c>
    </row>
    <row r="52" spans="1:6">
      <c r="A52" s="4" t="s">
        <v>803</v>
      </c>
    </row>
    <row r="53" spans="1:6">
      <c r="A53" s="3" t="s">
        <v>640</v>
      </c>
    </row>
    <row r="54" spans="1:6">
      <c r="A54" s="4" t="s">
        <v>785</v>
      </c>
      <c r="B54" s="5" t="n">
        <v>11213432</v>
      </c>
      <c r="E54" s="5" t="n">
        <v>11198306</v>
      </c>
    </row>
    <row r="55" spans="1:6">
      <c r="A55" s="4" t="s">
        <v>786</v>
      </c>
      <c r="B55" s="5" t="n">
        <v>2185</v>
      </c>
      <c r="E55" s="5" t="n">
        <v>0</v>
      </c>
    </row>
    <row r="56" spans="1:6">
      <c r="A56" s="4" t="s">
        <v>787</v>
      </c>
      <c r="B56" s="5" t="n">
        <v>110172</v>
      </c>
      <c r="E56" s="5" t="n">
        <v>277739</v>
      </c>
    </row>
    <row r="57" spans="1:6">
      <c r="A57" s="4" t="s">
        <v>788</v>
      </c>
      <c r="B57" s="5" t="n">
        <v>-44034</v>
      </c>
      <c r="E57" s="5" t="n">
        <v>-273678</v>
      </c>
    </row>
    <row r="58" spans="1:6">
      <c r="A58" s="4" t="s">
        <v>789</v>
      </c>
      <c r="B58" s="5" t="n">
        <v>121591</v>
      </c>
      <c r="E58" s="5" t="n">
        <v>324386</v>
      </c>
    </row>
    <row r="59" spans="1:6">
      <c r="A59" s="4" t="s">
        <v>790</v>
      </c>
      <c r="B59" s="5" t="n">
        <v>102</v>
      </c>
      <c r="E59" s="5" t="n">
        <v>0</v>
      </c>
    </row>
    <row r="60" spans="1:6">
      <c r="A60" s="4" t="s">
        <v>791</v>
      </c>
      <c r="B60" s="5" t="n">
        <v>-87439</v>
      </c>
      <c r="E60" s="5" t="n">
        <v>-99463</v>
      </c>
    </row>
    <row r="61" spans="1:6">
      <c r="A61" s="4" t="s">
        <v>792</v>
      </c>
      <c r="B61" s="5" t="n">
        <v>-214909</v>
      </c>
      <c r="E61" s="5" t="n">
        <v>-213858</v>
      </c>
    </row>
    <row r="62" spans="1:6">
      <c r="A62" s="4" t="s">
        <v>793</v>
      </c>
      <c r="B62" s="5" t="n">
        <v>0</v>
      </c>
      <c r="E62" s="5" t="n">
        <v>0</v>
      </c>
    </row>
    <row r="63" spans="1:6">
      <c r="A63" s="4" t="s">
        <v>794</v>
      </c>
      <c r="B63" s="5" t="n">
        <v>0</v>
      </c>
      <c r="E63" s="5" t="n">
        <v>0</v>
      </c>
    </row>
    <row r="64" spans="1:6">
      <c r="A64" s="4" t="s">
        <v>795</v>
      </c>
      <c r="B64" s="5" t="n">
        <v>11101100</v>
      </c>
      <c r="E64" s="5" t="n">
        <v>11213432</v>
      </c>
      <c r="F64" s="5" t="n">
        <v>11198306</v>
      </c>
    </row>
    <row r="65" spans="1:6">
      <c r="A65" s="4" t="s">
        <v>804</v>
      </c>
    </row>
    <row r="66" spans="1:6">
      <c r="A66" s="3" t="s">
        <v>640</v>
      </c>
    </row>
    <row r="67" spans="1:6">
      <c r="A67" s="4" t="s">
        <v>785</v>
      </c>
      <c r="B67" s="5" t="n">
        <v>14735949</v>
      </c>
      <c r="E67" s="5" t="n">
        <v>14588338</v>
      </c>
    </row>
    <row r="68" spans="1:6">
      <c r="A68" s="4" t="s">
        <v>795</v>
      </c>
      <c r="B68" s="5" t="n">
        <v>14817730</v>
      </c>
      <c r="E68" s="5" t="n">
        <v>14735949</v>
      </c>
      <c r="F68" s="5" t="n">
        <v>14588338</v>
      </c>
    </row>
    <row r="69" spans="1:6">
      <c r="A69" s="4" t="s">
        <v>805</v>
      </c>
    </row>
    <row r="70" spans="1:6">
      <c r="A70" s="3" t="s">
        <v>640</v>
      </c>
    </row>
    <row r="71" spans="1:6">
      <c r="A71" s="4" t="s">
        <v>785</v>
      </c>
      <c r="B71" s="5" t="n">
        <v>-3522517</v>
      </c>
      <c r="E71" s="5" t="n">
        <v>-3390032</v>
      </c>
    </row>
    <row r="72" spans="1:6">
      <c r="A72" s="4" t="s">
        <v>795</v>
      </c>
      <c r="B72" s="5" t="n">
        <v>-3716630</v>
      </c>
      <c r="E72" s="5" t="n">
        <v>-3522517</v>
      </c>
      <c r="F72" s="5" t="n">
        <v>-3390032</v>
      </c>
    </row>
    <row r="73" spans="1:6">
      <c r="A73" s="4" t="s">
        <v>806</v>
      </c>
    </row>
    <row r="74" spans="1:6">
      <c r="A74" s="3" t="s">
        <v>640</v>
      </c>
    </row>
    <row r="75" spans="1:6">
      <c r="A75" s="4" t="s">
        <v>785</v>
      </c>
      <c r="B75" s="5" t="n">
        <v>0</v>
      </c>
      <c r="E75" s="5" t="n">
        <v>0</v>
      </c>
    </row>
    <row r="76" spans="1:6">
      <c r="A76" s="4" t="s">
        <v>795</v>
      </c>
      <c r="B76" s="5" t="n">
        <v>0</v>
      </c>
      <c r="E76" s="5" t="n">
        <v>0</v>
      </c>
      <c r="F76" s="5" t="n">
        <v>0</v>
      </c>
    </row>
    <row r="77" spans="1:6">
      <c r="A77" s="4" t="s">
        <v>652</v>
      </c>
    </row>
    <row r="78" spans="1:6">
      <c r="A78" s="3" t="s">
        <v>640</v>
      </c>
    </row>
    <row r="79" spans="1:6">
      <c r="A79" s="4" t="s">
        <v>785</v>
      </c>
      <c r="B79" s="5" t="n">
        <v>5609880</v>
      </c>
      <c r="E79" s="5" t="n">
        <v>4840070</v>
      </c>
    </row>
    <row r="80" spans="1:6">
      <c r="A80" s="4" t="s">
        <v>786</v>
      </c>
      <c r="B80" s="5" t="n">
        <v>948</v>
      </c>
      <c r="E80" s="5" t="n">
        <v>712632</v>
      </c>
    </row>
    <row r="81" spans="1:6">
      <c r="A81" s="4" t="s">
        <v>787</v>
      </c>
      <c r="B81" s="5" t="n">
        <v>65903</v>
      </c>
      <c r="E81" s="5" t="n">
        <v>127805</v>
      </c>
    </row>
    <row r="82" spans="1:6">
      <c r="A82" s="4" t="s">
        <v>788</v>
      </c>
      <c r="B82" s="5" t="n">
        <v>-484992</v>
      </c>
      <c r="E82" s="5" t="n">
        <v>-715707</v>
      </c>
    </row>
    <row r="83" spans="1:6">
      <c r="A83" s="4" t="s">
        <v>789</v>
      </c>
      <c r="B83" s="5" t="n">
        <v>716082</v>
      </c>
      <c r="E83" s="5" t="n">
        <v>1414100</v>
      </c>
    </row>
    <row r="84" spans="1:6">
      <c r="A84" s="4" t="s">
        <v>790</v>
      </c>
      <c r="B84" s="5" t="n">
        <v>238</v>
      </c>
      <c r="E84" s="5" t="n">
        <v>0</v>
      </c>
    </row>
    <row r="85" spans="1:6">
      <c r="A85" s="4" t="s">
        <v>791</v>
      </c>
      <c r="B85" s="5" t="n">
        <v>-49855</v>
      </c>
      <c r="E85" s="5" t="n">
        <v>-167790</v>
      </c>
    </row>
    <row r="86" spans="1:6">
      <c r="A86" s="4" t="s">
        <v>792</v>
      </c>
      <c r="B86" s="5" t="n">
        <v>-661484</v>
      </c>
      <c r="E86" s="5" t="n">
        <v>-611095</v>
      </c>
    </row>
    <row r="87" spans="1:6">
      <c r="A87" s="4" t="s">
        <v>793</v>
      </c>
      <c r="B87" s="5" t="n">
        <v>0</v>
      </c>
      <c r="E87" s="5" t="n">
        <v>0</v>
      </c>
    </row>
    <row r="88" spans="1:6">
      <c r="A88" s="4" t="s">
        <v>794</v>
      </c>
      <c r="B88" s="5" t="n">
        <v>0</v>
      </c>
      <c r="E88" s="5" t="n">
        <v>9865</v>
      </c>
    </row>
    <row r="89" spans="1:6">
      <c r="A89" s="4" t="s">
        <v>795</v>
      </c>
      <c r="B89" s="5" t="n">
        <v>5196720</v>
      </c>
      <c r="E89" s="5" t="n">
        <v>5609880</v>
      </c>
      <c r="F89" s="5" t="n">
        <v>4840070</v>
      </c>
    </row>
    <row r="90" spans="1:6">
      <c r="A90" s="4" t="s">
        <v>807</v>
      </c>
    </row>
    <row r="91" spans="1:6">
      <c r="A91" s="3" t="s">
        <v>640</v>
      </c>
    </row>
    <row r="92" spans="1:6">
      <c r="A92" s="4" t="s">
        <v>785</v>
      </c>
      <c r="B92" s="5" t="n">
        <v>8218284</v>
      </c>
      <c r="E92" s="5" t="n">
        <v>7903204</v>
      </c>
    </row>
    <row r="93" spans="1:6">
      <c r="A93" s="4" t="s">
        <v>795</v>
      </c>
      <c r="B93" s="5" t="n">
        <v>8102522</v>
      </c>
      <c r="E93" s="5" t="n">
        <v>8218284</v>
      </c>
      <c r="F93" s="5" t="n">
        <v>7903204</v>
      </c>
    </row>
    <row r="94" spans="1:6">
      <c r="A94" s="4" t="s">
        <v>808</v>
      </c>
    </row>
    <row r="95" spans="1:6">
      <c r="A95" s="3" t="s">
        <v>640</v>
      </c>
    </row>
    <row r="96" spans="1:6">
      <c r="A96" s="4" t="s">
        <v>785</v>
      </c>
      <c r="B96" s="5" t="n">
        <v>-2608404</v>
      </c>
      <c r="E96" s="5" t="n">
        <v>-3053269</v>
      </c>
    </row>
    <row r="97" spans="1:6">
      <c r="A97" s="4" t="s">
        <v>795</v>
      </c>
      <c r="B97" s="5" t="n">
        <v>-2905802</v>
      </c>
      <c r="E97" s="5" t="n">
        <v>-2608404</v>
      </c>
      <c r="F97" s="5" t="n">
        <v>-3053269</v>
      </c>
    </row>
    <row r="98" spans="1:6">
      <c r="A98" s="4" t="s">
        <v>809</v>
      </c>
    </row>
    <row r="99" spans="1:6">
      <c r="A99" s="3" t="s">
        <v>640</v>
      </c>
    </row>
    <row r="100" spans="1:6">
      <c r="A100" s="4" t="s">
        <v>785</v>
      </c>
      <c r="B100" s="5" t="n">
        <v>0</v>
      </c>
      <c r="E100" s="5" t="n">
        <v>-9865</v>
      </c>
    </row>
    <row r="101" spans="1:6">
      <c r="A101" s="4" t="s">
        <v>795</v>
      </c>
      <c r="B101" s="5" t="n">
        <v>0</v>
      </c>
      <c r="E101" s="5" t="n">
        <v>0</v>
      </c>
      <c r="F101" s="5" t="n">
        <v>-9865</v>
      </c>
    </row>
    <row r="102" spans="1:6">
      <c r="A102" s="4" t="s">
        <v>810</v>
      </c>
    </row>
    <row r="103" spans="1:6">
      <c r="A103" s="3" t="s">
        <v>640</v>
      </c>
    </row>
    <row r="104" spans="1:6">
      <c r="A104" s="4" t="s">
        <v>785</v>
      </c>
      <c r="B104" s="5" t="n">
        <v>438983</v>
      </c>
      <c r="E104" s="5" t="n">
        <v>470213</v>
      </c>
    </row>
    <row r="105" spans="1:6">
      <c r="A105" s="4" t="s">
        <v>786</v>
      </c>
      <c r="B105" s="5" t="n">
        <v>28</v>
      </c>
      <c r="E105" s="5" t="n">
        <v>22784</v>
      </c>
    </row>
    <row r="106" spans="1:6">
      <c r="A106" s="4" t="s">
        <v>787</v>
      </c>
      <c r="B106" s="5" t="n">
        <v>87732</v>
      </c>
      <c r="E106" s="5" t="n">
        <v>28629</v>
      </c>
    </row>
    <row r="107" spans="1:6">
      <c r="A107" s="4" t="s">
        <v>788</v>
      </c>
      <c r="B107" s="5" t="n">
        <v>-24994</v>
      </c>
      <c r="E107" s="5" t="n">
        <v>-8042</v>
      </c>
    </row>
    <row r="108" spans="1:6">
      <c r="A108" s="4" t="s">
        <v>789</v>
      </c>
      <c r="B108" s="5" t="n">
        <v>28712</v>
      </c>
      <c r="E108" s="5" t="n">
        <v>40026</v>
      </c>
    </row>
    <row r="109" spans="1:6">
      <c r="A109" s="4" t="s">
        <v>790</v>
      </c>
      <c r="B109" s="5" t="n">
        <v>-412</v>
      </c>
      <c r="E109" s="5" t="n">
        <v>0</v>
      </c>
    </row>
    <row r="110" spans="1:6">
      <c r="A110" s="4" t="s">
        <v>791</v>
      </c>
      <c r="B110" s="5" t="n">
        <v>-5526</v>
      </c>
      <c r="E110" s="5" t="n">
        <v>-10531</v>
      </c>
    </row>
    <row r="111" spans="1:6">
      <c r="A111" s="4" t="s">
        <v>792</v>
      </c>
      <c r="B111" s="5" t="n">
        <v>-87880</v>
      </c>
      <c r="E111" s="5" t="n">
        <v>-104096</v>
      </c>
    </row>
    <row r="112" spans="1:6">
      <c r="A112" s="4" t="s">
        <v>793</v>
      </c>
      <c r="B112" s="5" t="n">
        <v>0</v>
      </c>
      <c r="E112" s="5" t="n">
        <v>0</v>
      </c>
    </row>
    <row r="113" spans="1:6">
      <c r="A113" s="4" t="s">
        <v>794</v>
      </c>
      <c r="B113" s="5" t="n">
        <v>0</v>
      </c>
      <c r="E113" s="5" t="n">
        <v>0</v>
      </c>
    </row>
    <row r="114" spans="1:6">
      <c r="A114" s="4" t="s">
        <v>795</v>
      </c>
      <c r="B114" s="5" t="n">
        <v>436643</v>
      </c>
      <c r="E114" s="5" t="n">
        <v>438983</v>
      </c>
      <c r="F114" s="5" t="n">
        <v>470213</v>
      </c>
    </row>
    <row r="115" spans="1:6">
      <c r="A115" s="4" t="s">
        <v>811</v>
      </c>
    </row>
    <row r="116" spans="1:6">
      <c r="A116" s="3" t="s">
        <v>640</v>
      </c>
    </row>
    <row r="117" spans="1:6">
      <c r="A117" s="4" t="s">
        <v>785</v>
      </c>
      <c r="B117" s="5" t="n">
        <v>2034318</v>
      </c>
      <c r="E117" s="5" t="n">
        <v>1993168</v>
      </c>
    </row>
    <row r="118" spans="1:6">
      <c r="A118" s="4" t="s">
        <v>795</v>
      </c>
      <c r="B118" s="5" t="n">
        <v>1852565</v>
      </c>
      <c r="E118" s="5" t="n">
        <v>2034318</v>
      </c>
      <c r="F118" s="5" t="n">
        <v>1993168</v>
      </c>
    </row>
    <row r="119" spans="1:6">
      <c r="A119" s="4" t="s">
        <v>812</v>
      </c>
    </row>
    <row r="120" spans="1:6">
      <c r="A120" s="3" t="s">
        <v>640</v>
      </c>
    </row>
    <row r="121" spans="1:6">
      <c r="A121" s="4" t="s">
        <v>785</v>
      </c>
      <c r="B121" s="5" t="n">
        <v>-1595335</v>
      </c>
      <c r="E121" s="5" t="n">
        <v>-1522955</v>
      </c>
    </row>
    <row r="122" spans="1:6">
      <c r="A122" s="4" t="s">
        <v>795</v>
      </c>
      <c r="B122" s="5" t="n">
        <v>-1415922</v>
      </c>
      <c r="E122" s="5" t="n">
        <v>-1595335</v>
      </c>
      <c r="F122" s="5" t="n">
        <v>-1522955</v>
      </c>
    </row>
    <row r="123" spans="1:6">
      <c r="A123" s="4" t="s">
        <v>813</v>
      </c>
    </row>
    <row r="124" spans="1:6">
      <c r="A124" s="3" t="s">
        <v>640</v>
      </c>
    </row>
    <row r="125" spans="1:6">
      <c r="A125" s="4" t="s">
        <v>785</v>
      </c>
      <c r="B125" s="5" t="n">
        <v>0</v>
      </c>
      <c r="E125" s="5" t="n">
        <v>0</v>
      </c>
    </row>
    <row r="126" spans="1:6">
      <c r="A126" s="4" t="s">
        <v>795</v>
      </c>
      <c r="B126" s="5" t="n">
        <v>0</v>
      </c>
      <c r="E126" s="5" t="n">
        <v>0</v>
      </c>
      <c r="F126" s="5" t="n">
        <v>0</v>
      </c>
    </row>
    <row r="127" spans="1:6">
      <c r="A127" s="4" t="s">
        <v>814</v>
      </c>
    </row>
    <row r="128" spans="1:6">
      <c r="A128" s="3" t="s">
        <v>640</v>
      </c>
    </row>
    <row r="129" spans="1:6">
      <c r="A129" s="4" t="s">
        <v>785</v>
      </c>
      <c r="B129" s="5" t="n">
        <v>2170641</v>
      </c>
      <c r="E129" s="5" t="n">
        <v>2257238</v>
      </c>
    </row>
    <row r="130" spans="1:6">
      <c r="A130" s="4" t="s">
        <v>786</v>
      </c>
      <c r="B130" s="5" t="n">
        <v>96443</v>
      </c>
      <c r="E130" s="5" t="n">
        <v>115526</v>
      </c>
    </row>
    <row r="131" spans="1:6">
      <c r="A131" s="4" t="s">
        <v>787</v>
      </c>
      <c r="B131" s="5" t="n">
        <v>241212</v>
      </c>
      <c r="E131" s="5" t="n">
        <v>133089</v>
      </c>
    </row>
    <row r="132" spans="1:6">
      <c r="A132" s="4" t="s">
        <v>788</v>
      </c>
      <c r="B132" s="5" t="n">
        <v>-27658</v>
      </c>
      <c r="E132" s="5" t="n">
        <v>-36835</v>
      </c>
    </row>
    <row r="133" spans="1:6">
      <c r="A133" s="4" t="s">
        <v>789</v>
      </c>
      <c r="B133" s="5" t="n">
        <v>58802</v>
      </c>
      <c r="E133" s="5" t="n">
        <v>76003</v>
      </c>
    </row>
    <row r="134" spans="1:6">
      <c r="A134" s="4" t="s">
        <v>790</v>
      </c>
      <c r="B134" s="5" t="n">
        <v>174</v>
      </c>
      <c r="E134" s="5" t="n">
        <v>5631</v>
      </c>
    </row>
    <row r="135" spans="1:6">
      <c r="A135" s="4" t="s">
        <v>791</v>
      </c>
      <c r="B135" s="5" t="n">
        <v>-17468</v>
      </c>
      <c r="E135" s="5" t="n">
        <v>-15128</v>
      </c>
    </row>
    <row r="136" spans="1:6">
      <c r="A136" s="4" t="s">
        <v>792</v>
      </c>
      <c r="B136" s="5" t="n">
        <v>-351246</v>
      </c>
      <c r="E136" s="5" t="n">
        <v>-359871</v>
      </c>
    </row>
    <row r="137" spans="1:6">
      <c r="A137" s="4" t="s">
        <v>793</v>
      </c>
      <c r="B137" s="5" t="n">
        <v>0</v>
      </c>
      <c r="E137" s="5" t="n">
        <v>-7483</v>
      </c>
    </row>
    <row r="138" spans="1:6">
      <c r="A138" s="4" t="s">
        <v>794</v>
      </c>
      <c r="B138" s="5" t="n">
        <v>11</v>
      </c>
      <c r="E138" s="5" t="n">
        <v>2471</v>
      </c>
    </row>
    <row r="139" spans="1:6">
      <c r="A139" s="4" t="s">
        <v>795</v>
      </c>
      <c r="B139" s="5" t="n">
        <v>2170911</v>
      </c>
      <c r="E139" s="5" t="n">
        <v>2170641</v>
      </c>
      <c r="F139" s="5" t="n">
        <v>2257238</v>
      </c>
    </row>
    <row r="140" spans="1:6">
      <c r="A140" s="4" t="s">
        <v>815</v>
      </c>
    </row>
    <row r="141" spans="1:6">
      <c r="A141" s="3" t="s">
        <v>640</v>
      </c>
    </row>
    <row r="142" spans="1:6">
      <c r="A142" s="4" t="s">
        <v>785</v>
      </c>
      <c r="B142" s="5" t="n">
        <v>6631867</v>
      </c>
      <c r="E142" s="5" t="n">
        <v>6628084</v>
      </c>
    </row>
    <row r="143" spans="1:6">
      <c r="A143" s="4" t="s">
        <v>795</v>
      </c>
      <c r="B143" s="5" t="n">
        <v>6757634</v>
      </c>
      <c r="E143" s="5" t="n">
        <v>6631867</v>
      </c>
      <c r="F143" s="5" t="n">
        <v>6628084</v>
      </c>
    </row>
    <row r="144" spans="1:6">
      <c r="A144" s="4" t="s">
        <v>816</v>
      </c>
    </row>
    <row r="145" spans="1:6">
      <c r="A145" s="3" t="s">
        <v>640</v>
      </c>
    </row>
    <row r="146" spans="1:6">
      <c r="A146" s="4" t="s">
        <v>785</v>
      </c>
      <c r="B146" s="5" t="n">
        <v>-4453743</v>
      </c>
      <c r="E146" s="5" t="n">
        <v>-4368375</v>
      </c>
    </row>
    <row r="147" spans="1:6">
      <c r="A147" s="4" t="s">
        <v>795</v>
      </c>
      <c r="B147" s="5" t="n">
        <v>-4579251</v>
      </c>
      <c r="E147" s="5" t="n">
        <v>-4453743</v>
      </c>
      <c r="F147" s="5" t="n">
        <v>-4368375</v>
      </c>
    </row>
    <row r="148" spans="1:6">
      <c r="A148" s="4" t="s">
        <v>817</v>
      </c>
    </row>
    <row r="149" spans="1:6">
      <c r="A149" s="3" t="s">
        <v>640</v>
      </c>
    </row>
    <row r="150" spans="1:6">
      <c r="A150" s="4" t="s">
        <v>785</v>
      </c>
      <c r="B150" s="5" t="n">
        <v>-7483</v>
      </c>
      <c r="E150" s="5" t="n">
        <v>-2471</v>
      </c>
    </row>
    <row r="151" spans="1:6">
      <c r="A151" s="4" t="s">
        <v>795</v>
      </c>
      <c r="B151" s="6" t="n">
        <v>-7472</v>
      </c>
      <c r="E151" s="6" t="n">
        <v>-7483</v>
      </c>
      <c r="F151" s="6" t="n">
        <v>-2471</v>
      </c>
    </row>
    <row r="152" spans="1:6"/>
    <row r="153" spans="1:6">
      <c r="A153" s="4" t="s">
        <v>46</v>
      </c>
      <c r="B153" s="4" t="s">
        <v>91</v>
      </c>
    </row>
  </sheetData>
  <mergeCells count="153">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A152:F152"/>
    <mergeCell ref="B153:F153"/>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8:21:42Z</dcterms:created>
  <dcterms:modified xmlns:dcterms="http://purl.org/dc/terms/" xmlns:xsi="http://www.w3.org/2001/XMLSchema-instance" xsi:type="dcterms:W3CDTF">2020-04-28T08:21:42Z</dcterms:modified>
</cp:coreProperties>
</file>